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Holly Energy Partners" sheetId="11" state="visible" r:id="rId11"/>
    <sheet xmlns:r="http://schemas.openxmlformats.org/officeDocument/2006/relationships" name="Revenues from Contracts with Cu"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Properties, Plants and Equipmen" sheetId="17" state="visible" r:id="rId17"/>
    <sheet xmlns:r="http://schemas.openxmlformats.org/officeDocument/2006/relationships" name="Goodwill and Long-lived Asset I" sheetId="18" state="visible" r:id="rId18"/>
    <sheet xmlns:r="http://schemas.openxmlformats.org/officeDocument/2006/relationships" name="Environmental" sheetId="19" state="visible" r:id="rId19"/>
    <sheet xmlns:r="http://schemas.openxmlformats.org/officeDocument/2006/relationships" name="Deb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Other Comprehensive Income (Los" sheetId="24" state="visible" r:id="rId24"/>
    <sheet xmlns:r="http://schemas.openxmlformats.org/officeDocument/2006/relationships" name="Post-retirement Plans" sheetId="25" state="visible" r:id="rId25"/>
    <sheet xmlns:r="http://schemas.openxmlformats.org/officeDocument/2006/relationships" name="Contingencies And Contractual C" sheetId="26" state="visible" r:id="rId26"/>
    <sheet xmlns:r="http://schemas.openxmlformats.org/officeDocument/2006/relationships" name="Segment Information" sheetId="27" state="visible" r:id="rId27"/>
    <sheet xmlns:r="http://schemas.openxmlformats.org/officeDocument/2006/relationships" name="Quarterly Information (Unaudite" sheetId="28" state="visible" r:id="rId28"/>
    <sheet xmlns:r="http://schemas.openxmlformats.org/officeDocument/2006/relationships" name="Description of Business and S_2" sheetId="29" state="visible" r:id="rId29"/>
    <sheet xmlns:r="http://schemas.openxmlformats.org/officeDocument/2006/relationships" name="Acquisitions Business Combinati" sheetId="30" state="visible" r:id="rId30"/>
    <sheet xmlns:r="http://schemas.openxmlformats.org/officeDocument/2006/relationships" name="Leases (Tables)" sheetId="31" state="visible" r:id="rId31"/>
    <sheet xmlns:r="http://schemas.openxmlformats.org/officeDocument/2006/relationships" name="Revenues from Contracts with 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ventories (Tables)" sheetId="36" state="visible" r:id="rId36"/>
    <sheet xmlns:r="http://schemas.openxmlformats.org/officeDocument/2006/relationships" name="Properties, Plants and Equipm_2" sheetId="37" state="visible" r:id="rId37"/>
    <sheet xmlns:r="http://schemas.openxmlformats.org/officeDocument/2006/relationships" name="Goodwill and Long-lived Asset_2" sheetId="38" state="visible" r:id="rId38"/>
    <sheet xmlns:r="http://schemas.openxmlformats.org/officeDocument/2006/relationships" name="Debt (Tables)" sheetId="39" state="visible" r:id="rId39"/>
    <sheet xmlns:r="http://schemas.openxmlformats.org/officeDocument/2006/relationships" name="Derivative Instruments and He_2"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Other Comprehensive Income (L_2" sheetId="43" state="visible" r:id="rId43"/>
    <sheet xmlns:r="http://schemas.openxmlformats.org/officeDocument/2006/relationships" name="Post-retirement Plans (Tables)" sheetId="44" state="visible" r:id="rId44"/>
    <sheet xmlns:r="http://schemas.openxmlformats.org/officeDocument/2006/relationships" name="Contingencies And Contractual_2" sheetId="45" state="visible" r:id="rId45"/>
    <sheet xmlns:r="http://schemas.openxmlformats.org/officeDocument/2006/relationships" name="Segment Information (Tables)" sheetId="46" state="visible" r:id="rId46"/>
    <sheet xmlns:r="http://schemas.openxmlformats.org/officeDocument/2006/relationships" name="Quarterly Information (Unaudi_2" sheetId="47" state="visible" r:id="rId47"/>
    <sheet xmlns:r="http://schemas.openxmlformats.org/officeDocument/2006/relationships" name="Description of Business and S_3" sheetId="48" state="visible" r:id="rId48"/>
    <sheet xmlns:r="http://schemas.openxmlformats.org/officeDocument/2006/relationships" name="Acquisitions (Details)"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Operating and Finance " sheetId="54" state="visible" r:id="rId54"/>
    <sheet xmlns:r="http://schemas.openxmlformats.org/officeDocument/2006/relationships" name="Leases - Schedule of Minimum Un" sheetId="55" state="visible" r:id="rId55"/>
    <sheet xmlns:r="http://schemas.openxmlformats.org/officeDocument/2006/relationships" name="Holly Energy Partners (Narrativ" sheetId="56" state="visible" r:id="rId56"/>
    <sheet xmlns:r="http://schemas.openxmlformats.org/officeDocument/2006/relationships" name="Revenues from Contracts with _3" sheetId="57" state="visible" r:id="rId57"/>
    <sheet xmlns:r="http://schemas.openxmlformats.org/officeDocument/2006/relationships" name="Revenues from Contracts with _4" sheetId="58" state="visible" r:id="rId58"/>
    <sheet xmlns:r="http://schemas.openxmlformats.org/officeDocument/2006/relationships" name="Revenues from Contracts with _5" sheetId="59" state="visible" r:id="rId59"/>
    <sheet xmlns:r="http://schemas.openxmlformats.org/officeDocument/2006/relationships" name="Revenues from Contracts with _6" sheetId="60" state="visible" r:id="rId60"/>
    <sheet xmlns:r="http://schemas.openxmlformats.org/officeDocument/2006/relationships" name="Fair Value Measurements (Estima" sheetId="61" state="visible" r:id="rId61"/>
    <sheet xmlns:r="http://schemas.openxmlformats.org/officeDocument/2006/relationships" name="Earnings Per Share (Schedule Of" sheetId="62" state="visible" r:id="rId62"/>
    <sheet xmlns:r="http://schemas.openxmlformats.org/officeDocument/2006/relationships" name="Stock-Based Compensation (Narra" sheetId="63" state="visible" r:id="rId63"/>
    <sheet xmlns:r="http://schemas.openxmlformats.org/officeDocument/2006/relationships" name="Stock-Based Compensation (Summa" sheetId="64" state="visible" r:id="rId64"/>
    <sheet xmlns:r="http://schemas.openxmlformats.org/officeDocument/2006/relationships" name="Stock-Based Compensation (Sum_2" sheetId="65" state="visible" r:id="rId65"/>
    <sheet xmlns:r="http://schemas.openxmlformats.org/officeDocument/2006/relationships" name="Inventories (Inventory Componen" sheetId="66" state="visible" r:id="rId66"/>
    <sheet xmlns:r="http://schemas.openxmlformats.org/officeDocument/2006/relationships" name="Inventories (Narrative) (Detail" sheetId="67" state="visible" r:id="rId67"/>
    <sheet xmlns:r="http://schemas.openxmlformats.org/officeDocument/2006/relationships" name="Properties, Plants and Equipm_3" sheetId="68" state="visible" r:id="rId68"/>
    <sheet xmlns:r="http://schemas.openxmlformats.org/officeDocument/2006/relationships" name="Properties, Plants and Equipm_4" sheetId="69" state="visible" r:id="rId69"/>
    <sheet xmlns:r="http://schemas.openxmlformats.org/officeDocument/2006/relationships" name="Goodwill and Long-lived Asset_3" sheetId="70" state="visible" r:id="rId70"/>
    <sheet xmlns:r="http://schemas.openxmlformats.org/officeDocument/2006/relationships" name="Goodwill and Long-lived Asset_4" sheetId="71" state="visible" r:id="rId71"/>
    <sheet xmlns:r="http://schemas.openxmlformats.org/officeDocument/2006/relationships" name="Environmental (Details)" sheetId="72" state="visible" r:id="rId72"/>
    <sheet xmlns:r="http://schemas.openxmlformats.org/officeDocument/2006/relationships" name="Debt (Narrative) (Details)" sheetId="73" state="visible" r:id="rId73"/>
    <sheet xmlns:r="http://schemas.openxmlformats.org/officeDocument/2006/relationships" name="Debt (Carrying Amounts Of Long-" sheetId="74" state="visible" r:id="rId74"/>
    <sheet xmlns:r="http://schemas.openxmlformats.org/officeDocument/2006/relationships" name="Debt (Principal Maturities Of L"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Income Taxes (Narrative) (Detai" sheetId="80" state="visible" r:id="rId80"/>
    <sheet xmlns:r="http://schemas.openxmlformats.org/officeDocument/2006/relationships" name="Income Taxes (Provision For Inc" sheetId="81" state="visible" r:id="rId81"/>
    <sheet xmlns:r="http://schemas.openxmlformats.org/officeDocument/2006/relationships" name="Income Taxes (Reconciliation Of" sheetId="82" state="visible" r:id="rId82"/>
    <sheet xmlns:r="http://schemas.openxmlformats.org/officeDocument/2006/relationships" name="Income Taxes (Deferred Tax Asse" sheetId="83" state="visible" r:id="rId83"/>
    <sheet xmlns:r="http://schemas.openxmlformats.org/officeDocument/2006/relationships" name="Income Taxes (Reconciliation _2" sheetId="84" state="visible" r:id="rId84"/>
    <sheet xmlns:r="http://schemas.openxmlformats.org/officeDocument/2006/relationships" name="Income Taxes Income Taxes (Fore" sheetId="85" state="visible" r:id="rId85"/>
    <sheet xmlns:r="http://schemas.openxmlformats.org/officeDocument/2006/relationships" name="Stockholders' Equity (Changes T" sheetId="86" state="visible" r:id="rId86"/>
    <sheet xmlns:r="http://schemas.openxmlformats.org/officeDocument/2006/relationships" name="Stockholders' Equity (Narrative" sheetId="87" state="visible" r:id="rId87"/>
    <sheet xmlns:r="http://schemas.openxmlformats.org/officeDocument/2006/relationships" name="Other Comprehensive Income (L_3" sheetId="88" state="visible" r:id="rId88"/>
    <sheet xmlns:r="http://schemas.openxmlformats.org/officeDocument/2006/relationships" name="Other Comprehensive Income (L_4" sheetId="89" state="visible" r:id="rId89"/>
    <sheet xmlns:r="http://schemas.openxmlformats.org/officeDocument/2006/relationships" name="Other Comprehensive Income (L_5" sheetId="90" state="visible" r:id="rId90"/>
    <sheet xmlns:r="http://schemas.openxmlformats.org/officeDocument/2006/relationships" name="Post-retirement Plans (Narrativ" sheetId="91" state="visible" r:id="rId91"/>
    <sheet xmlns:r="http://schemas.openxmlformats.org/officeDocument/2006/relationships" name="Post-retirement Plans (Changes " sheetId="92" state="visible" r:id="rId92"/>
    <sheet xmlns:r="http://schemas.openxmlformats.org/officeDocument/2006/relationships" name="Post-retirement Plans (Weighted" sheetId="93" state="visible" r:id="rId93"/>
    <sheet xmlns:r="http://schemas.openxmlformats.org/officeDocument/2006/relationships" name="Post-retirement Plans (Net Peri" sheetId="94" state="visible" r:id="rId94"/>
    <sheet xmlns:r="http://schemas.openxmlformats.org/officeDocument/2006/relationships" name="Post-retirement Plans (Weight_2" sheetId="95" state="visible" r:id="rId95"/>
    <sheet xmlns:r="http://schemas.openxmlformats.org/officeDocument/2006/relationships" name="Post-retirement Plans (Weight_3" sheetId="96" state="visible" r:id="rId96"/>
    <sheet xmlns:r="http://schemas.openxmlformats.org/officeDocument/2006/relationships" name="Post-retirement Plans (Effect o" sheetId="97" state="visible" r:id="rId97"/>
    <sheet xmlns:r="http://schemas.openxmlformats.org/officeDocument/2006/relationships" name="Post-retirement Plans (PCLI Pen" sheetId="98" state="visible" r:id="rId98"/>
    <sheet xmlns:r="http://schemas.openxmlformats.org/officeDocument/2006/relationships" name="Post-retirement Plans Defined B" sheetId="99" state="visible" r:id="rId99"/>
    <sheet xmlns:r="http://schemas.openxmlformats.org/officeDocument/2006/relationships" name="Contingencies And Contractual_3" sheetId="100" state="visible" r:id="rId100"/>
    <sheet xmlns:r="http://schemas.openxmlformats.org/officeDocument/2006/relationships" name="Segment Information (Narrative)" sheetId="101" state="visible" r:id="rId101"/>
    <sheet xmlns:r="http://schemas.openxmlformats.org/officeDocument/2006/relationships" name="Segment Information (Schedule O" sheetId="102" state="visible" r:id="rId102"/>
    <sheet xmlns:r="http://schemas.openxmlformats.org/officeDocument/2006/relationships" name="Quarterly Information (Unaudi_3" sheetId="103" state="visible" r:id="rId103"/>
    <sheet xmlns:r="http://schemas.openxmlformats.org/officeDocument/2006/relationships" name="Uncategorized Items - hfc12-31x" sheetId="104" state="visible" r:id="rId104"/>
  </sheets>
  <definedNames/>
  <calcPr calcId="124519" fullCalcOnLoad="1"/>
</workbook>
</file>

<file path=xl/sharedStrings.xml><?xml version="1.0" encoding="utf-8"?>
<sst xmlns="http://schemas.openxmlformats.org/spreadsheetml/2006/main" uniqueCount="1173">
  <si>
    <t>Document And Entity Information - USD ($) $ / shares in Units, $ in Thousands</t>
  </si>
  <si>
    <t>12 Months Ended</t>
  </si>
  <si>
    <t>Dec. 31, 2019</t>
  </si>
  <si>
    <t>Feb. 14, 2020</t>
  </si>
  <si>
    <t>Jun. 28, 2019</t>
  </si>
  <si>
    <t>Dec. 31, 2018</t>
  </si>
  <si>
    <t>Dec. 31, 2017</t>
  </si>
  <si>
    <t>Dec. 31, 2016</t>
  </si>
  <si>
    <t>Document Information [Line Items]</t>
  </si>
  <si>
    <t>Cash and cash equivalents (HEP: $13,287 and $3,045, respectively)</t>
  </si>
  <si>
    <t>Accounts receivable: Product and transportation (HEP: $18,732 and $12,332, respectively)</t>
  </si>
  <si>
    <t>Materials, supplies and other (HEP: $833 and $858, respectively)</t>
  </si>
  <si>
    <t>Prepayments and other (HEP: $6,795 and $3,452, respectively)</t>
  </si>
  <si>
    <t>Properties, plants and equipment, at cost (HEP: $2,047,674 and $2,058,388, respectively)</t>
  </si>
  <si>
    <t>Less accumulated depreciation (HEP: ($552,786) and ($489,217), respectively)</t>
  </si>
  <si>
    <t>Operating lease right-of-use assets (HEP: $2,652)</t>
  </si>
  <si>
    <t>Goodwill (HEP: $312,873 and $314,229, respectively)</t>
  </si>
  <si>
    <t>Intangibles and other (HEP: $319,569 and $176,291, respectively)</t>
  </si>
  <si>
    <t>Accounts payable (HEP: $18,050 and $16,723, respectively)</t>
  </si>
  <si>
    <t>Operating lease liabilities (HEP $3,608)</t>
  </si>
  <si>
    <t>Accrued liabilities (HEP: $30,418 and $27,240, respectively)</t>
  </si>
  <si>
    <t>Long-term Debt and Lease Obligation (HEP: $1,462,031 and $1,418,900, respectively)</t>
  </si>
  <si>
    <t>Noncurrent operating lease liabilities (HEP $72,000)</t>
  </si>
  <si>
    <t>Deferred income taxes (HEP: $424 and $488, respectively)</t>
  </si>
  <si>
    <t>Other long-term liabilities (HEP: $59,021 and $63,534, respectively)</t>
  </si>
  <si>
    <t>Document Type</t>
  </si>
  <si>
    <t>10-K</t>
  </si>
  <si>
    <t>Document Annual Report</t>
  </si>
  <si>
    <t>true</t>
  </si>
  <si>
    <t>Document Period End Date</t>
  </si>
  <si>
    <t>Dec. 31,
		2019</t>
  </si>
  <si>
    <t>Document Transition Report</t>
  </si>
  <si>
    <t>false</t>
  </si>
  <si>
    <t>Entity File Number</t>
  </si>
  <si>
    <t>1-3876</t>
  </si>
  <si>
    <t>Entity Registrant Name</t>
  </si>
  <si>
    <t>HOLLYFRONTIER CORP</t>
  </si>
  <si>
    <t>Entity Incorporation, State or Country Code</t>
  </si>
  <si>
    <t>DE</t>
  </si>
  <si>
    <t>Entity Tax Identification Number</t>
  </si>
  <si>
    <t>75-1056913</t>
  </si>
  <si>
    <t>Entity Address, Address Line One</t>
  </si>
  <si>
    <t>2828 N. Harwood, Suite 1300</t>
  </si>
  <si>
    <t>Entity Address, City or Town</t>
  </si>
  <si>
    <t>Dallas</t>
  </si>
  <si>
    <t>Entity Address, State or Province</t>
  </si>
  <si>
    <t>TX</t>
  </si>
  <si>
    <t>Entity Address, Postal Zip Code</t>
  </si>
  <si>
    <t>75201</t>
  </si>
  <si>
    <t>City Area Code</t>
  </si>
  <si>
    <t>214</t>
  </si>
  <si>
    <t>Local Phone Number</t>
  </si>
  <si>
    <t>871-3555</t>
  </si>
  <si>
    <t>Title of 12(b) Security</t>
  </si>
  <si>
    <t>Common Stock $0.01 par value</t>
  </si>
  <si>
    <t>Trading Symbol</t>
  </si>
  <si>
    <t>HF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Listing, Par Value Per Share</t>
  </si>
  <si>
    <t>Entity Public Float</t>
  </si>
  <si>
    <t>Entity Common Stock, Shares Outstanding</t>
  </si>
  <si>
    <t>Documents Incorporated by Reference</t>
  </si>
  <si>
    <t>Portions of the registrant's proxy statement for its annual meeting of stockholders to be held on May 13, 2020 , which proxy statement will be filed with the Securities and Exchange Commission within 120 days after December 31, 2019 , are incorporated by reference in Part III.</t>
  </si>
  <si>
    <t>Entity Central Index Key</t>
  </si>
  <si>
    <t>0000048039</t>
  </si>
  <si>
    <t>Current Fiscal Year End Date</t>
  </si>
  <si>
    <t>--12-31</t>
  </si>
  <si>
    <t>Document Fiscal Year Focus</t>
  </si>
  <si>
    <t>2019</t>
  </si>
  <si>
    <t>Document Fiscal Period Focus</t>
  </si>
  <si>
    <t>FY</t>
  </si>
  <si>
    <t>Amendment Flag</t>
  </si>
  <si>
    <t>Variable Interest Entity</t>
  </si>
  <si>
    <t>Consolidated Balance Sheets - USD ($) $ in Thousands</t>
  </si>
  <si>
    <t>Current assets:</t>
  </si>
  <si>
    <t>Crude oil resales</t>
  </si>
  <si>
    <t>Accounts receivable, total</t>
  </si>
  <si>
    <t>Crude oil and refined products</t>
  </si>
  <si>
    <t>Total inventory</t>
  </si>
  <si>
    <t>Income taxes receivable</t>
  </si>
  <si>
    <t>Total current assets</t>
  </si>
  <si>
    <t>Property, plant and equipment, net</t>
  </si>
  <si>
    <t>Other assets: Turnaround costs</t>
  </si>
  <si>
    <t>Other assets, total</t>
  </si>
  <si>
    <t>Total assets</t>
  </si>
  <si>
    <t>Current liabilities:</t>
  </si>
  <si>
    <t>Income taxes payable</t>
  </si>
  <si>
    <t>Total current liabilities</t>
  </si>
  <si>
    <t>Long-term debt (HEP: $1,462,031 and $1,418,900, respectively)</t>
  </si>
  <si>
    <t>HollyFrontier stockholders’ equity:</t>
  </si>
  <si>
    <t>Preferred stock, $1.00 par value – 5,000,000 shares authorized; none issued</t>
  </si>
  <si>
    <t>Common stock $.01 par value – 320,000,000 shares authorized; 256,042,554 and 256,036,788 shares issued as of December 31, 2019 and December 31, 2018</t>
  </si>
  <si>
    <t>Additional capital</t>
  </si>
  <si>
    <t>Retained earnings</t>
  </si>
  <si>
    <t>Accumulated other comprehensive income (loss)</t>
  </si>
  <si>
    <t>Common stock held in treasury, at cost – 94,196,029 and 83,915,297 shares as of December 31, 2019 and December 31, 2018, respectively</t>
  </si>
  <si>
    <t>Total HollyFrontier stockholders’ equity</t>
  </si>
  <si>
    <t>Noncontrolling interest</t>
  </si>
  <si>
    <t>Total equity</t>
  </si>
  <si>
    <t>Total liabilities and equity</t>
  </si>
  <si>
    <t>HEP</t>
  </si>
  <si>
    <t>Consolidated Balance Sheets (Parenthetical) - USD ($) $ in Thousand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 USD ($) shares in Thousands, $ in Thousands</t>
  </si>
  <si>
    <t>Income Statement [Abstract]</t>
  </si>
  <si>
    <t>Sales and other revenues</t>
  </si>
  <si>
    <t>Operating costs and expenses:</t>
  </si>
  <si>
    <t>Cost of products sold (exclusive of lower of cost or market inventory valuation adjustment)</t>
  </si>
  <si>
    <t>Lower of cost or market inventory valuation adjustment</t>
  </si>
  <si>
    <t>Inventory Write Up</t>
  </si>
  <si>
    <t>Cost of products sold (exclusive of depreciation and amortization)</t>
  </si>
  <si>
    <t>Operating expenses (exclusive of depreciation and amortization)</t>
  </si>
  <si>
    <t>Selling, general and administrative expenses (exclusive of depreciation and amortization)</t>
  </si>
  <si>
    <t>Depreciation and amortization</t>
  </si>
  <si>
    <t>Goodwill and long-lived asset impairment</t>
  </si>
  <si>
    <t>Total operating costs and expenses</t>
  </si>
  <si>
    <t>Income (loss) from operations</t>
  </si>
  <si>
    <t>[1]</t>
  </si>
  <si>
    <t>[2],[3]</t>
  </si>
  <si>
    <t>Other income (expense):</t>
  </si>
  <si>
    <t>Earnings of equity method investments</t>
  </si>
  <si>
    <t>Interest income</t>
  </si>
  <si>
    <t>Interest expense</t>
  </si>
  <si>
    <t>Loss on early extinguishment of debt</t>
  </si>
  <si>
    <t>Gain on foreign currency transactions</t>
  </si>
  <si>
    <t>Gain on foreign currency swap contracts</t>
  </si>
  <si>
    <t>Remeasurement gain on HEP pipeline interest acquisitions</t>
  </si>
  <si>
    <t>Other, net</t>
  </si>
  <si>
    <t>Other income (expense) total</t>
  </si>
  <si>
    <t>Income (loss) before income taxes</t>
  </si>
  <si>
    <t>Income tax expense (benefit):</t>
  </si>
  <si>
    <t>Current</t>
  </si>
  <si>
    <t>Deferred</t>
  </si>
  <si>
    <t>Income tax expense (benefit) total</t>
  </si>
  <si>
    <t>Net income (loss)</t>
  </si>
  <si>
    <t>Less net income attributable to noncontrolling interest</t>
  </si>
  <si>
    <t>Net income attributable to HollyFrontier stockholders</t>
  </si>
  <si>
    <t>Earnings (loss) per share attributable to HollyFrontier stockholders:</t>
  </si>
  <si>
    <t>Basic</t>
  </si>
  <si>
    <t>Diluted</t>
  </si>
  <si>
    <t>Average number of common shares outstanding:</t>
  </si>
  <si>
    <t>For 2019, income from operations reflects non-cash lower of cost or market inventory valuation reductions of $232.3 million for the first quarter, and charges of $47.8 million , $34.1 million and $30.7 million for the second, third and fourth quarters, respectively.</t>
  </si>
  <si>
    <t>[2]</t>
  </si>
  <si>
    <t>For 2018, income from operations reflects non-cash lower of cost or market inventory valuation reductions of $103.8 million and $106.9 million for the first and second quarters, respectively, and charges of $17.8 million and $329.2 million</t>
  </si>
  <si>
    <t>[3]</t>
  </si>
  <si>
    <t xml:space="preserve">For 2019, income from operations reflects goodwill impairment charges of $152.7 million in the second quarter. </t>
  </si>
  <si>
    <t>Consolidated Statements Of Comprehensive Income - USD ($) $ in Thousands</t>
  </si>
  <si>
    <t>Statement of Comprehensive Income [Abstract]</t>
  </si>
  <si>
    <t>Other comprehensive income (loss):</t>
  </si>
  <si>
    <t>Foreign currency translation adjustment</t>
  </si>
  <si>
    <t>Unrealized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on hedging instruments</t>
  </si>
  <si>
    <t>Actuarial loss on pension plans</t>
  </si>
  <si>
    <t>Actuarial gain (loss) on post-retirement healthcare plans</t>
  </si>
  <si>
    <t>Post-retirement healthcare plans gain reclassified to net income</t>
  </si>
  <si>
    <t>Actuarial gain (loss) on retirement restoration plan</t>
  </si>
  <si>
    <t>Retirement restoration plan loss reclassified to net income</t>
  </si>
  <si>
    <t>Net change in other post-retirement benefit obligations</t>
  </si>
  <si>
    <t>Other comprehensive income (loss) before income taxes</t>
  </si>
  <si>
    <t>Income tax expense (benefit)</t>
  </si>
  <si>
    <t>Other comprehensive income (loss)</t>
  </si>
  <si>
    <t>Total comprehensive income (loss)</t>
  </si>
  <si>
    <t>Less noncontrolling interest in comprehensive income</t>
  </si>
  <si>
    <t>Comprehensive income attributable to HollyFrontier stockholders</t>
  </si>
  <si>
    <t>Consolidated Statements Of Cash Flows - USD ($) $ in Thousands</t>
  </si>
  <si>
    <t>Cash flows from operating activities:</t>
  </si>
  <si>
    <t>Adjustments to reconcile net income to net cash provided by operating activities:</t>
  </si>
  <si>
    <t>Earnings of equity method investments, inclusive of distributions</t>
  </si>
  <si>
    <t>Loss on early extinguishment of debt attributable to unamortized discount</t>
  </si>
  <si>
    <t>Loss on sale of assets</t>
  </si>
  <si>
    <t>Deferred income taxes</t>
  </si>
  <si>
    <t>Equity-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Net cash provided by operating activities</t>
  </si>
  <si>
    <t>Cash flows from investing activities:</t>
  </si>
  <si>
    <t>Additions to properties, plants and equipment</t>
  </si>
  <si>
    <t>Purchase of PCLI, net of cash acquired</t>
  </si>
  <si>
    <t>Purchase of pipeline interests, net of cash acquired - HEP</t>
  </si>
  <si>
    <t>Proceeds from sale of assets</t>
  </si>
  <si>
    <t>Purchases of marketable securities</t>
  </si>
  <si>
    <t>Sales and maturities of marketable securities</t>
  </si>
  <si>
    <t>Net cash used for investing activities</t>
  </si>
  <si>
    <t>Cash flows from financing activities:</t>
  </si>
  <si>
    <t>Proceeds (repayments) of financing arrangements</t>
  </si>
  <si>
    <t>Proceeds from issuance of common units - HEP</t>
  </si>
  <si>
    <t>Purchase of treasury stock</t>
  </si>
  <si>
    <t>Dividends</t>
  </si>
  <si>
    <t>Distributions to noncontrolling interest</t>
  </si>
  <si>
    <t>Proceeds from Contributions from Affiliates</t>
  </si>
  <si>
    <t>Payments on finance leases</t>
  </si>
  <si>
    <t>Net cash used for financing activities</t>
  </si>
  <si>
    <t>Effect of exchange rate on cash flow</t>
  </si>
  <si>
    <t>Cash and cash equivalents:</t>
  </si>
  <si>
    <t>Increase (decrease) for the period</t>
  </si>
  <si>
    <t>Beginning of period</t>
  </si>
  <si>
    <t>End of period</t>
  </si>
  <si>
    <t>Cash paid during the period for:</t>
  </si>
  <si>
    <t>Interest</t>
  </si>
  <si>
    <t>Income taxes, net</t>
  </si>
  <si>
    <t>Borrowings under credit agreement</t>
  </si>
  <si>
    <t>Repayments under credit agreement</t>
  </si>
  <si>
    <t>Proceeds from issuance of senior notes</t>
  </si>
  <si>
    <t>Redemption of senior notes - HEP</t>
  </si>
  <si>
    <t>Consolidated Statements Of Equity - USD ($) $ in Thousands</t>
  </si>
  <si>
    <t>Total</t>
  </si>
  <si>
    <t>Common Stock</t>
  </si>
  <si>
    <t>Additional Capital</t>
  </si>
  <si>
    <t>Retained Earnings</t>
  </si>
  <si>
    <t>Accumulated Other Comprehensive Income (Loss)</t>
  </si>
  <si>
    <t>Treasury Stock</t>
  </si>
  <si>
    <t>Non-controlling Interest</t>
  </si>
  <si>
    <t>Beginning Balance at Dec. 31, 2016</t>
  </si>
  <si>
    <t>Distributions to noncontrolling interest holders</t>
  </si>
  <si>
    <t>Other comprehensive income (loss), net of tax</t>
  </si>
  <si>
    <t>Equity attributable to HEP common unit issuances, net of tax</t>
  </si>
  <si>
    <t>Equity awards issued on PCLI acquisition</t>
  </si>
  <si>
    <t>Issuance of common stock under incentive compensation plans, net of forfeitures</t>
  </si>
  <si>
    <t>Equity-based compensation</t>
  </si>
  <si>
    <t>Purchase of HEP units for restricted grants</t>
  </si>
  <si>
    <t>Other</t>
  </si>
  <si>
    <t>Ending Balance at Dec. 31, 2017</t>
  </si>
  <si>
    <t>Ending Balance at Dec. 31, 2018</t>
  </si>
  <si>
    <t>Cumulative Effect of New Accounting Principle in Period of Adoption</t>
  </si>
  <si>
    <t>Contribution from joint venture partner</t>
  </si>
  <si>
    <t>Ending Balance at Dec. 31, 2019</t>
  </si>
  <si>
    <t>Description of Business and Summary of Significant Accounting Policies</t>
  </si>
  <si>
    <t>Organization, Consolidation and Presentation of Financial Statements [Abstract]</t>
  </si>
  <si>
    <t>Description of Business and Summary of Significant Accounting Policies 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and other specialty products. We own and operate petroleum refineries that serve markets throughout the Mid-Continent, Southwest and Rocky Mountain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December 31, 2019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ty lubricant products; • owned and operated Sonneborn with manufacturing facilities in Petrolia, Pennsylvania and the Netherlands, which produce specialty lubricant products, such as white oils, petrolatums and waxes; • owned and operated Red Giant Oil Company LLC (“Red Giant Oil”), which supplies locomotive engine oil and has storage and distribution facilities in Iowa, Kansas, Utah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On July 10, 2018, we entered into a definitive agreement to acquire Red Giant Oil, a privately-owned lubricants company. The acquisition closed on August 1, 2018. On October 29, 2016, we entered into a share purchase agreement with Suncor Energy Inc. (“Suncor”) to acquire 100% of the outstanding capital stock of PCLI. The acquisition closed on February 1, 2017. See Note 2 for additional information on these acquisitions.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is constructing and will operate the Cushing Connect Pipeline, and HEP has more ability to direct the activities that most significantly impact the financial performance of Cushing Connect Pipeline &amp; Terminal LLC and Cushing Connect Pipeline.Therefore, HEP consolidates these two entities. HEP is not the primary beneficiary of Cushing Connect Terminal, which HEP accounts for using the equity method of accounting.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4.5 million at December 31, 2019 and $3.6 million at December 31, 2018 .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and lease expense is accounted for on a straight-line basi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 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4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35.9 million and $28.7 million at December 31, 2019 and 2018 , respectively, which are included in “Other long-term liabilities” in our consolidated balance sheets. Accretion expense was insignificant for the years ended December 31, 2019 , 2018 and 2017 . 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fair value of the reporting unit is greater than its carrying amount,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Our long-lived assets principally consist of our refining assets that are organized as refining asset groups and the assets of our Lubricants and Specialty Products asset group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1 for additional information regarding our goodwill and long-lived assets including impairment charges recorded during the years ended December 31, 2019 and 2017. Equity Method Investment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HEP also accounts for Cushing Connect Terminal, a subsidiary of the Cushing Connect Pipeline &amp; Terminal LLC joint venture, using the equity method of accounting, as HEP does not have the ability to direct the activities that most significantly impact the entity. As of December 31, 2019 , HEP's underlying equity and recorded investment balances in the joint ventures are $90.8 million and $120.1 million respectively. The differences are being amortized as adjustments to HEP's pro-rata share of earnings in the joint ventures. Revenue Recognition: Revenues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 Turnaround costs are deferred and amortized over the period until the next scheduled turnaround. Other repairs and maintenance costs are expensed when incurred. Deferred turnaround and catalyst amortization expense was $141.9 million , $110.9 million and $112.9 million for the years ended December 31, 2019 , 2018 and 2017 , respectively. 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19 , 2018 and 2017 , we received proceeds of $52.1 million , $51.2 million and $47.4 million and subsequently repaid $49.2 million , $52.5 million and $49.8 million , respectively, under these sell / buy transactions. Accounting Pronouncements - Recently Adopted 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We adopted this standard effective in the second quarter of 2019, and the adoption of this standard resulted in no change to the amount of goodwill impairment recorded in the second quarter of 2019. Leases In February 2016, ASU 2016-02, “Leases,” was issued requiring leases to be measured and recognized as a lease liability, with a corresponding ROU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In addition, HEP elected an expedient whereby a lessor does not have to separate non-lease (service) components from lease components under certain contracts. Under this expedient, HEP treated the combined components of its leases with third parties (i.e., the contracts that are not eliminated upon consolidation of HEP by HFC) as an operating lease in which the dominant component was a lease in accordance with ASC 842. Upon adoption of this standard, we recognized $433.4 million of lease liabilities and corresponding ROU assets on our consolidated balance sheet. Adoption of this standard did not have a material impact on our results of operations or cash flows. In addition, upon our acquisition of Sonneborn on February 1, 2019, we recognized $15.6 million of lease liabilities and corresponding ROU assets. Accounting Pronouncements - Not Yet Adop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our preliminary review of historic and expected credit losses indicates the amount of expected credit losses upon adoption would not be materially different from the current allowance for doubtful accounts balance.</t>
  </si>
  <si>
    <t>Acquisitions</t>
  </si>
  <si>
    <t>Schedule of assets purchased and liabilities assumed in acquisition [Abstract]</t>
  </si>
  <si>
    <t>PCLI Acquisition</t>
  </si>
  <si>
    <t>Acquisitions Sonneborn On November 12, 2018, we entered into an equity purchase agreement to acquire 100% of the capital stock of Sonneborn. The acquisition closed on February 1, 2019. Sonneborn is a producer of specialty hydrocarbon chemicals such as white oils, petrolatums and waxes with manufacturing facilities in the United States and Europe. Aggregate consideration totaled $701.6 million and consisted of $662.7 million in cash paid at acquisition, net of cash acquired. This transaction was accounted for as a business combination using the acquisition method of accounting, with the purchase price allocated to the fair value of the acquired Sonneborn assets and liabilities as of the February 1 acquisition date, with the excess purchase price recorded as goodwill assigned to our Lubricants and Specialty Products segment. The following summarizes our valuation of the Sonneborn assets and liabilities acquired on February 1, 2019: (In millions) Cash and cash equivalents $ 38.9 Accounts receivable and other current assets 58.4 Inventories 81.0 Properties, plants and equipment 168.2 Goodwill 282.3 Intangibles and other noncurrent assets 231.5 Accounts payable and accrued liabilities (47.9 ) Deferred income tax liabilities (83.0 ) Other long-term liabilities (27.8 ) $ 701.6 The purchase price allocation resulted in the recognition of $282.3 million in goodwill, which relates to the established workforce and global market presence of the acquired business as well as the expected synergies to be gained upon combining with our existing operations to form an expanded lubricants and specialty products business. This goodwill is not deductible for income tax purposes. Intangibles include customer relationships, trademarks, patents and technical know-how totaling $214.6 million that are being amortized on a straight-line basis over a 12 -year period. Our consolidated financial and operating results reflect the Sonneborn operations beginning February 1, 2019. Our results of operations include revenue and income before income taxes of $340.3 million and $5.1 million , respectively, for the period from February 1, 2019 through December 31, 2019 related to these operations. The following unaudited pro forma information for the years ended December 31, 2019 and 2018 presents the revenues and operating income for our Lubricants and Specialty Products segment assuming the acquisition of Sonneborn had occurred as of January 1, 2018. The proforma effects on consolidated HFC revenue and operating income are not material. Years Ended December 31, 2019 2018 (In thousands) Sales and other revenues $ 2,124,778 $ 2,195,690 Operating income (1) $ (116,254 ) $ 99,371 (1) The year ended December 31, 2019 , includes goodwill impairment of $152.7 million from the PCLI reporting unit of our Lubricants and Specialty Products segment. See Note 11 for additional information on this goodwill impairment. Red Giant Oil On July 10, 2018, we entered into a definitive agreement to acquire Red Giant Oil, a privately-owned lubricants company. The acquisition closed on August 1, 2018. Cash consideration paid was $54.2 million . Red Giant Oil is one of the largest suppliers of locomotive engine oil in North America and is headquartered in Council Bluffs, Iowa. This transaction was accounted for as a business combination using the acquisition method of accounting, with the purchase price allocated to the fair value of the acquired Red Giant Oil assets and liabilities as of the August 1 acquisition date, with the excess purchase price recorded as goodwill assigned to our Lubricants and Specialty Products segment. This goodwill is deductible for income tax purposes. Fair values are as follows: current assets $14.4 million , properties and equipment $21.3 million , intangible assets $9.7 million , goodwill $10.8 million and current liabilities $2.0 million . PCLI On October 29, 2016, we entered into a share purchase agreement with Suncor to acquire 100% of the outstanding capital stock of PCLI. The acquisition closed on February 1, 2017. Cash consideration paid was $862.1 million , or $1.125 billion Canadian dollars. PCLI is located in Mississauga, Ontario, Canada and is a producer of lubricant products such as base oils, white oils, specialty products and finished lubricants. The operations of our Petro-Canada Lubricants business also include marketing of these products to both retail and wholesale outlets through a global sales network with locations in Canada, the United States, Europe and China. Aggregate consideration totaled $906.7 million and consists of $862.1 million in cash paid to Suncor at acquisition, a closing date working capital settlement of $30.6 million that was paid to Suncor in the second quarter of 2017, an accrued payable in the amount of $7.4 million , and $6.6 million representing a portion of the fair value of replacement restricted stock unit awards issued to PCLI employees that relate to pre-acquisition services. This transaction was accounted for as a business combination using the acquisition method of accounting, with the purchase price allocated to the fair value of the acquired PCLI assets and liabilities as of the February 1 acquisition date, with the excess purchase price recorded as goodwill assigned to our Lubricants and Specialty Products segment. This goodwill is not deductible for income tax purposes. Fair values are as follows: cash and cash equivalents $21.6 million , current assets $333.4 million , properties, plants and equipment $438.0 million , goodwill $194.8 million , intangibles and other noncurrent assets $124.3 million , current liabilities $87.4 million and deferred income tax and other long-term liabilities $118.0 million . We incurred $24.2 million , $3.6 million and $27.9 million , for the years ended December 31, 2019 , 2018 and 2017 , respectively, in incremental direct integration and regulatory costs that principally relate to legal, advisory, regulatory and other professional fees and are presented as selling, general and administrative expenses.</t>
  </si>
  <si>
    <t>Leases</t>
  </si>
  <si>
    <t>Leases [Abstract]</t>
  </si>
  <si>
    <t>Lessee, Operating Leases</t>
  </si>
  <si>
    <t>Leases We have operating and finance leases for land, buildings, pipelines, storage tanks, transportation and other equipment for our operations. Our leases have remaining terms of one to 60 years , some of which include options to extend the leases for up to 10 years .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 December 31, 2019 (In thousands) Operating leases: Operating lease right-of-use assets $ 467,109 Operating lease liabilities 104,415 Noncurrent operating lease liabilities 364,420 Total operating lease liabilities $ 468,835 Finance leases: Properties, plants and equipment, at cost $ 13,406 Accumulated amortization (6,233 ) Properties, plants and equipment, net $ 7,173 Accrued liabilities $ 1,567 Other long-term liabilities 5,163 Total finance lease liabilities $ 6,730 Supplemental balance sheet information related to our leases was as follows: December 31, 2019 Weighted average remaining lease term (in years) Operating leases 7.2 Finance leases 8.1 Weighted average discount rate Operating leases 4.0 % Finance leases 5.2 % The components of lease expense were as follows: Year Ended (In thousands) Operating lease expense $ 112,770 Finance lease expense: Amortization of right-of-use assets 1,543 Interest on lease liabilities 334 Variable lease cost 4,449 Total lease expense $ 119,096 Supplemental cash flow information related to leases was as follows: Year Ended (In thousands) Cash paid for amounts included in the measurement of lease liabilities: Operating cash flows from operating leases $ 116,980 Operating cash flows from finance leases $ 334 Financing cash flows from finance leases $ 1,551 Right-of-use assets obtained in exchange for lease obligations: Operating leases $ 121,750 As of December 31, 2019 , minimum future lease payments of our operating and finance lease obligations were as follows: Operating Finance (In thousands) 2020 $ 121,511 $ 2,128 2021 102,480 1,304 2022 87,344 1,056 2023 72,751 1,110 2024 49,901 626 2025 and thereafter 124,612 2,255 Future minimum lease payments 558,599 8,479 Less: imputed interest 89,764 1,749 Total lease obligations 468,835 6,730 Less: current obligations 104,415 1,567 Long-term lease obligations $ 364,420 $ 5,163 As of December 31, 2019 , we have entered into certain leases that have not yet commenced. Such leases include a 15 -year lease for plant equipment, with estimated future lease payments of $6.8 million , expected to commence in the second quarter of 2020, and a 5 -year lease for office equipment, with estimated future lease payments of $0.4 million , expected to commence in the first quarter of 2020. Our consolidated income statement reflects lease revenue recognized by HEP for contracts with third parties in which HEP is the lessor. Lease income recognized for the year ended December 31, 2019 was $33.2 million for operating leases. Annual minimum undiscounted lease payments in which HEP is a lessor to third-party contracts as of December 31, 2019 were as follows: (In thousands) 2020 $ 18,839 2021 12,794 2022 11,377 2023 11,248 2024 11,248 Thereafter 2,812 Total $ 68,318 The following are disclosures related to periods prior to our adoption of ASC 842. We leased certain office and storage facilities, rail cars and other equipment under long-term operating leases, most of which contained renewal options. At December 31, 2018, the minimum future rental commitments under operating leases having non-cancellable lease terms in excess of one year were as follows: (In thousands) 2019 $ 104,362 2020 92,491 2021 84,581 2022 70,874 2023 61,063 Thereafter 88,206 Total $ 501,577 Rental expense charged to operations was $84.1 million and $95.7 million for the years ended December 31, 2018 and 2017 , respectively.</t>
  </si>
  <si>
    <t>Lessor, Operating Leases</t>
  </si>
  <si>
    <t>Lessee, Finance Leases</t>
  </si>
  <si>
    <t>Holly Energy Partners</t>
  </si>
  <si>
    <t>Equity Method Investments and Joint Ventures [Abstract]</t>
  </si>
  <si>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Delek US Holdings, Inc's (“Delek”) refinery in Big Spring, Texas. Additionally, as of December 31, 2019 HEP owns a 75% interest in UNEV Pipeline, LLC (“UNEV”), the owner of a pipeline running from Woods Cross, Utah to Las Vegas, Nevada (the “UNEV Pipeline”) and associated product terminals; a 50% ownership interest in each of Osage Pipe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to-be-constructed pipeline that will run from Cushing, Oklahoma to our Tulsa Refineries. At December 31, 2019 ,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ough its pipelines, by charging fees for terminalling refined products and other hydrocarbons, and by storing and providing other services at its storage tanks and terminals. Under our long-term transportation agreements with HEP (discussed further below), we accounted for 77% of HEP’s total revenues for the year ended December 31, 2019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3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ushing Connect Joint Venture On October 2, 2019, HEP Cushing LLC, a wholly-owned subsidiary of HEP, and Plains Marketing, L.P., a wholly-owned subsidiary of Plains, formed a 50/50 joint venture, Cushing Connect, for (i) the development and construction of a new 160,000 barrel per day common carrier crude oil pipeline (the “Cushing Connect Pipeline”) that will connect the Cushing, Oklahoma crude oil hub to our Tulsa Refineries and (ii) the ownership and operation of 1.5 million barrels of crude oil storage in Cushing, Oklahoma (the “Cushing Connect Terminal”). The Cushing Connect Terminal is expected to be placed in service during the second quarter of 2020, and the Cushing Connect Pipeline is expected to be placed in service during the first quarter of 2021. Long-term commercial agreements have been entered into to support the Cushing Connect assets. Cushing Connect will contract with an affiliate of HEP to manage the construction and operation of the Cushing Connect Pipeline and with an affiliate of Plains to manage the operation of the Cushing Connect Terminal. The total investment in Cushing Connect will be shared proportionately among the partners, and HEP estimates its share of the cost of the Cushing Connect Terminal contributed by Plains and Cushing Connect Pipeline construction costs are approximately $65.0 million . SLC Pipeline and Frontier Pipeline On October 31, 2017, HEP acquired the remaining 75% interest in SLC Pipeline LLC, the owner of a pipeline that serves refineries in the Salt Lake City, Utah area (the “SLC Pipeline”), and the remaining 50% interest in Frontier Aspen LLC, the owner of a pipeline running from Wyoming to Frontier Station, Utah (the “Frontier Pipeline”), from subsidiaries of Plains for cash consideration of $250.0 million . These acquisitions were accounted for as a business combination achieved in stages. HEP’s preexisting equity method investments in SLC Pipeline LLC and Frontier Aspen LLC were remeasured at an acquisition date fair value of $112.0 million , since HEP acquired a controlling interest, and a gain was recognized on the remeasurement of $36.3 million in the fourth quarter of 2017. The fair value of HEP's preexisting equity method investments in SLC Pipeline LLC and Frontier Aspen LLC was estimated using Level 3 inputs under the income method for these entities, adjusted for lack of control and marketability. The total consideration of $363.8 million , consisting of cash consideration of $250.0 million and the fair value of HEP's preexisting equity method investments in SLC Pipeline LLC and Frontier Aspen LLC of $112.0 million , and working capital adjustments of $1.8 million , was allocated to the acquisition date fair value of assets and liabilities acquired as of the October 31, 2017 acquisition date, with the excess purchase price recorded as goodwill. Fair values were as follows: cash and cash equivalents $4.6 million , current assets $5.2 million , properties and equipment $275.0 million , intangible assets $70.2 million , goodwill $13.8 million and current liabilities $5.0 million . Transportation Agreements HEP serves our refineries under long-term pipeline, terminal and tankage throughput agreements and refinery processing tolling agreements expiring from 2021 through 2036. Under these agreements, we pay HEP fees to transport, store and process throughput volumes of refined products, crude oil and feedstocks on HEP's pipelines,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December 31, 2019 , these agreements result in minimum annualized payments to HEP of $348.1 million . Our transactions with HEP and fees paid under our transportation agreements with HEP and UNEV are eliminated and have no impact on our consolidated financial statements. Incentive Distribution Rights Simplification Agreement On October 31, 2017, we closed on an equity restructuring transaction with HEP pursuant to which our incentive distribution rights were canceled and our 2% general partner interest in HEP was converted into a non-economic general partner interest in HEP. In consideration, we received 37,250,000 HEP common units. In addition, we agreed to waive $2.5 million of limited partner cash distributions for each of twelve consecutive quarters beginning with the first quarter the units issued were eligible to receive distributions as consideration. HEP Private Placement Agreements On January 25, 2018, HEP entered into a common unit purchase agreement in which certain purchasers agreed to purchase in a private placement 3,700,000 HEP common units, representing limited partner interests, at a price of $29.73 per common unit. The private placement closed on February 6, 2018, at which time HEP received proceeds of $110.0 million , which were used to repay indebtedness under the HEP Credit Agreement. HEP Common Unit Continuous Offering Program In May 2016, HEP established a continuous offering program under which HEP may issue and sell common units from time to time, representing limited partner interests, up to an aggregate gross sales amount of $200 million . During the year ended December 31, 2019 , HEP did not issue any common units under this program. As of December 31, 2019 , HEP has issued 2,413,153 common units under this program, providing $82.3 million in gross proceeds. As a result of these transactions and resulting HEP ownership changes, we adjusted additional capital and equity attributable to HEP's noncontrolling interest holders to reallocate HEP's equity among its unitholders.</t>
  </si>
  <si>
    <t>Revenues from Contracts with Customers (Notes)</t>
  </si>
  <si>
    <t>Revenue from Contract with Customer [Abstract]</t>
  </si>
  <si>
    <t>Revenues</t>
  </si>
  <si>
    <t>Revenues 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are as follows: Years Ended December 31, 2019 2018 2017 (In thousands) Revenues by type Refined product revenues Transportation fuels (1) $ 12,952,899 $ 13,326,654 $ 11,056,038 Specialty lubricant products (2) 1,864,450 1,636,859 1,415,842 Asphalt, fuel oil and other products (3) 1,025,663 985,234 743,394 Total refined product revenues 15,843,012 15,948,747 13,215,274 Excess crude oil revenues (4) 1,470,148 1,597,321 891,756 Transportation and logistic services 121,027 108,412 77,225 Other revenues (5) 52,391 60,186 67,044 Total sales and other revenues $ 17,486,578 $ 17,714,666 $ 14,251,299 Years Ended December 31, 2019 2018 2017 (In thousands) Refined product revenues by market United States Mid-Continent $ 8,424,191 $ 8,427,200 $ 7,099,754 Southwest 3,621,273 3,772,278 2,952,224 Rocky Mountains 2,208,541 2,476,044 2,055,221 Northeast 578,932 339,407 259,840 Canada 721,169 732,321 673,842 Europe, Asia and Latin America 288,906 201,497 174,393 Total refined product revenues $ 15,843,012 $ 15,948,747 $ 13,215,274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808.9 million and $216.8 million , respectively, for the year ended December 31, 2019 , $822.6 million and $162.6 million , respectively, for the year ended December 31, 2018 , and $565.2 million and $178.2 million , respectively, for the year ended December 31, 2017 . (4) Excess crude oil revenues represent sales of purchased crude oil inventory that at times exceeds the supply needs of our refineries. (5) Other revenues are principally attributable to our Refining segment. Our consolidated balance sheet reflects contract liabilities related to unearned revenues attributable to future service obligations under HEP’s third-party transportation agreements and production agreements from the acquisition of Sonneborn on February 1, 2019. The following table presents changes to contract liabilities for the years ended December 31, 2019 and 2018 : Years Ended December 31, 2019 2018 (In thousands) Balance at January 1 $ 132 $ 179 Sonneborn acquisition 6,463 — Increase 26,751 6,748 Recognized as revenue (28,694 ) (6,795 ) Balance at December 31 $ 4,652 $ 132 As of December 31, 2019 , we have long-term contracts with customers that specify minimum volumes of gasoline, diesel, lubricants and specialty products to be sold ratably at market prices through 2024.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2020 2021 2022 Thereafter Total (In thousands) Refined product sales volumes (barrels) 21,051 14,622 12,775 24,465 72,913 Additionally, HEP has long-term contracts with third-party customers that specify minimum volumes of product to be transported through its pipelines and terminals that result in fixed-minimum annual of revenues through 2025. Annual minimum revenues attributable to HEP’s third-party contracts as of December 31, 2019 are presented below: 2020 2021 2022 Thereafter Total (In thousands) HEP contractual minimum revenues $ 29,536 $ 22,822 $ 13,267 $ 25,308 $ 90,933 We have no customers which had accounted for over 10% of our annual revenues for the years ended December 31, 2019 , 2018 or 2017 .</t>
  </si>
  <si>
    <t>Fair Value Measurements</t>
  </si>
  <si>
    <t>Financial Instruments, Owned, at Fair Value [Abstract]</t>
  </si>
  <si>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December 31, 2019 and 2018 were as follows: Carrying Amount Fair Value by Input Level Financial Instrument Level 1 Level 2 Level 3 (In thousands) December 31, 2019 Assets: Commodity price swaps $ 13,455 $ — $ 13,455 $ — Commodity forward contracts 4,133 — 4,133 — Total assets $ 17,588 $ — $ 17,588 $ — Liabilities: NYMEX futures contracts $ 2,578 $ 2,578 $ — $ — Foreign currency forward contracts 6,722 — 6,722 — Commodity price swaps 1,230 — 1,230 — Commodity forward contracts 3,685 — 3,685 — Total liabilities $ 14,215 $ 2,578 $ 11,637 $ — Carrying Amount Fair Value by Input Level Financial Instrument Level 1 Level 2 Level 3 (In thousands) December 31, 2018 Assets: NYMEX futures contracts $ 2,473 $ 2,473 $ — $ — Foreign currency forward contracts 25,956 — 25,956 — Commodity price swaps 10,817 — 10,817 — Commodity forward contracts 1,034 — 1,034 — Total assets $ 40,280 $ 2,473 $ 37,807 $ — Liabilities: Commodity price swaps $ 956 $ — $ 956 $ — Commodity forward contracts 1,137 — 1,137 — RINs credit obligations (1) 4,084 — 4,084 — Total liabilities $ 6,177 $ — $ 6,177 $ — (1) Represent obligations for RINs credits for which we did not have sufficient quantities at December 31, 2018 to satisfy our Environmental Protection Agency (“EPA”) regulatory blending requirements. Level 1 Financial Instruments Our NYMEX futures contracts are exchange traded and are measured and recorded at fair value using quoted market prices, a Level 1 input. Level 2 Financial Instruments</t>
  </si>
  <si>
    <t>Earnings Per Share</t>
  </si>
  <si>
    <t>Earnings Per Share [Abstract]</t>
  </si>
  <si>
    <t>Earnings Per Share 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attributable to HollyFrontier stockholders: Years Ended December 31, 2019 2018 2017 (In thousands, except per share data) Net income attributable to HollyFrontier stockholders $ 772,388 $ 1,097,960 $ 805,395 Participating securities’ (restricted stock) share in earnings 1,034 3,714 5,047 Net income attributable to common shares $ 771,354 $ 1,094,246 $ 800,348 Average number of shares of common stock outstanding 166,287 175,009 176,174 Effect of dilutive variable restricted shares and performance share units (1) 1,098 1,652 1,022 Average number of shares of common stock outstanding assuming dilution 167,385 176,661 177,196 Basic earnings per share $ 4.64 $ 6.25 $ 4.54 Diluted earnings per share $ 4.61 $ 6.19 $ 4.52 (1) Excludes anti-dilutive restricted and performance share units of: 302 238 543</t>
  </si>
  <si>
    <t>Stock-Based Compensation</t>
  </si>
  <si>
    <t>Share-based Payment Arrangement, Noncash Expense [Abstract]</t>
  </si>
  <si>
    <t>Stock-Based Compensation We have a principal share-based compensation plan (the “Long-Term Incentive Compensation Plan”). The compensation cost charged against income for the plan was $41.5 million , $39.0 million and $39.8 million for the years ended December 31, 2019 , 2018 and 2017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2.5 million , $3.2 million and $2.5 million for the years ended December 31, 2019 , 2018 and 2017 , respectively. Restricted Stock and Restricted Stock Units Under our Long-Term Incentive Compensation Plan, we grant certain officers and other key employees restricted stock unit awards, which are payable in stock or cash and generally vest over a period of three years . We previously granted restricted stock to certain officers and key employees with awards vesting over a period of three years. Certain restricted stock unit award recipients have the right to receive dividends, however, restricted stock units do not have any other rights of absolute ownership. Restricted stock award recipients are generally entitled to all the rights of absolute ownership of the restricted shares from the date of grant including the right to vote the shares and to receive dividends. Upon vesting, restrictions on the restricted stock and restricted stock units lapse at which time they convert to common shares or cash.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We account for forfeitures on an estimated basis. A summary of restricted stock and restricted stock unit activity during the year ended December 31, 2019 is presented below: Restricted Stock and Restricted Stock Units Grants Weighted Average Grant Date Fair Value Aggregate Intrinsic Value ($000) Outstanding at January 1, 2019 1,196,914 $ 46.81 Granted 661,329 $ 52.62 Vested (739,613 ) $ 41.74 Forfeited (60,234 ) $ 46.30 Converted from performance share units 43,385 $ 35.80 Outstanding at December 31, 2019 1,101,781 $ 53.30 $ 55,871 For the years ended December 31, 2019 , 2018 and 2017 , restricted stock and restricted stock units vested having a grant date fair value of $30.9 million , $30.0 million and $24.9 million , respectively. For the years ended December 31, 2018 and 2017 , we granted restricted stock units having a weighted average grant date fair value of $64.96 and $35.02 , respectively. As of December 31, 2019 , there was $36.2 million of total unrecognized compensation cost related to non-vested restricted stock unit grants. That cost is expected to be recognized over a weighted-average period of 1.5 years. For the years ended December 31, 2019 and 2018 , we paid $1.7 million and $0.1 million , respectively, in cash equal to the value of the stock award on the vest date, to certain employees to settle 32,648 and 2,481 , respectively, restricted stock units. No restricted stock units were settled in cash in 2017. Performance Share Units Under our Long-Term Incentive Compensation Plan, we grant certain officers and other key employees performance share units, which are payable in stock or cash upon meeting certain criteria over the service period, and generally vest over a period of three years .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or cash paid under these awards can range from zero to 200% of target award amounts. A summary of performance share unit activity and changes during the year ended December 31, 2019 is presented below: Performance Share Units Grants Outstanding at January 1, 2019 662,431 Granted 177,428 Vested (427,715 ) Forfeited (11,046 ) Converted to restricted stock units (25,510 ) Outstanding at December 31, 2019 375,588 For the year ended December 31, 2019 , we issued 592,602 shares of common stock, representing a 200% payout on vested performance share units having a grant date fair value of $7.3 million . For the years ended December 31, 2018 and 2017 , we issued common stock upon the vesting of the performance share units having a grant date fair value of $8.8 million and $6.6 million , respectively. As of December 31, 2019 , there was $11.7 million of total unrecognized compensation cost related to non-vested performance share units having a grant date fair value of $58.50 per unit. That cost is expected to be recognized over a weighted-average period of 2.1 years. In addition, for the year ended December 31, 2019 , 131,414 shares of common stock, representing target payout on performance share units having a grant date fair value of $8.9 million , vested and will be settled in 2020.</t>
  </si>
  <si>
    <t>Inventory, Net [Abstract]</t>
  </si>
  <si>
    <t>Inventories Inventory consists of the following components: December 31, 2019 2018 (In thousands) Crude oil $ 489,169 $ 503,705 Other raw materials and unfinished products (1) 394,045 360,124 Finished products (2) 639,938 662,713 Lower of cost or market reserve (240,363 ) (360,138 ) Process chemicals (3) 36,786 31,413 Repairs and maintenance supplies and other (4) 154,627 156,562 Total inventory $ 1,474,202 $ 1,354,379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 a valuation reserve of $240.4 million and $360.1 million at December 31, 2019 and 2018 , respectively. The December 31, 2018 market reserve of $360.1 million was reversed due to the sale of inventory quantities that gave rise to the 2018 reserve. A new market reserve of $240.4 million was established as of December 31, 2019 based on market conditions and prices at that time. The effect of the change in the lower of cost or market reserve was a decrease to cost of products sold totaling $119.8 million for the year ended December 31, 2019 , an increase of $136.3 million for the year ended December 31, 2018 and a decrease of $108.7 million for the year ended December 31, 2017 . At December 31, 2019 , 2018 and 2017 , the LIFO value of inventory, net of the lower of cost or market reserve, was equal to current costs. During the three months ended September 30, 2019, the EPA granted the Cheyenne Refinery and the Woods Cross Refinery each a one-year small refinery exemption from the Renewable Fuel Standard (“RFS”) program requirements for the 2018 calendar year end. As a result, the Cheyenne Refinery’s and the Woods Cross Refinery’s gasoline and diesel production are not subject to the Renewable Volume Obligation (“RVO”) for 2018. In the third quarter of 2019, we increased our inventory of RINs and reduced our cost of products sold by $36.6 million representing the net cost of the RINs charge to cost of products sold in 2018, less the loss incurred for selling 2018 vintage RINs in excess of those which we can use subject to the 20% carryover limit. During the three months ended June 30, 2018, the EPA granted the Woods Cross Refinery a one-year small refinery exemption from the RFS program requirements for the 2017 calendar year end. As a result, the Woods Cross Refinery’s gasoline and diesel production are not subject to the RVO for 2017. In the second quarter of 2018, we increased our inventory of RINs and reduced our cost of products sold by $25.3 million , representing the net cost of the Woods Cross Refinery’s RINs charge to cost of products sold in 2017, less the loss incurred for selling 2017 vintage RINs in excess of those which we can use subject to the 20% carryover limit. During the three months ended March 31, 2018, the EPA granted the Cheyenne Refinery a one-year small refinery exemption from the RFS program requirements for the 2015 and 2017 calendar years end. As a result, the Cheyenne Refinery’s gasoline and diesel production are not subject to the RVO for those years. At the date we received the 2017 Cheyenne Refinery exemption, we had not yet retired RINs to satisfy the 2017 RVO, which we intended to satisfy, in part, with 2016 vintage RINs subject to the 20% carryover limit. In the first quarter of 2018, we increased our inventory of RINs and reduced our cost of products sold by $37.9 million , representing the net cost of the Cheyenne Refinery’s RINs charged to cost of products sold in 2017, less the loss incurred from selling 2016 vintage RINs prior to their expiration in 2018. In the first quarter of 2018, the EPA provided us 2018 vintage RINs to replace the RINs previously retired to meet the Cheyenne Refinery’s 2015 RVO. In the first quarter of 2018, we increased our inventory of RINs and reduced our cost of products sold by $33.8 million representing the fair value of the 2018 replacement RINs obtained from the Cheyenne Refinery’s exemption of its 2015 RVO. In May 2017, the EPA granted the Cheyenne Refinery a one-year small refinery exemption from the RFS program requirements for the 2016 calendar year. As a result, the Cheyenne Refinery’s gasoline and diesel production are not subject to the RVO for 2016. In September 2017, the EPA reinstated the RINs previously retired to meet our Cheyenne Refinery’s 2016 RVO. The cost of the RINs used earlier to satisfy the Cheyenne Refinery’s 2016 RVO of $30.5 million was charged to cost of products sold in 2016. In the second quarter of 2017, we increased our inventory of RINs and reduced our cost of products sold by this amount, representing the cost of the RINs that were reinstated as a result of the RFS exemption received by the Cheyenne Refinery. Additionally, in December 2017, the EPA granted the Woods Cross Refinery a one-year small refinery exemption from the RFS program requirements for the 2016 calendar year. In the fourth quarter of 2017, we increased our inventory of RINs and reduced our cost of products sold in the amount of $27.3 million , representing the cost of the RINs reinstated as a result of the RFS exemption received by the Woods Cross Refinery. Various subsidiaries of HollyFrontier moved to intervene in four lawsuits brought by renewable fuel interest groups against the EPA in federal courts alleging violations of the Renewable Fuel Standard under the Clean Air Act and challenging the EPA’s handling of small refinery exemptions. We intervened to vigorously defend the EPA’s position on small refinery exemptions because we believe the EPA correctly applied applicable law to the matters at issue. The U.S. Court of Appeals for the DC Circuit dismissed one of these four lawsuits on November 12, 2019 for lack of jurisdiction. On January 24, 2020, the U.S. Court of Appeals for the 10th Circuit vacated the small refinery exemptions granted to two of our refineries for 2016 and remanded the case to the EPA for further proceedings. It is not clear at this time what steps the EPA will take with respect to our 2016 small refinery exemptions, and we are unable to estimate costs we may incur, if any, at this time. It is also not clear how the case will impact future small refinery exemptions. It is too early to assess whether the remaining two cases are expected to have any impact on us.</t>
  </si>
  <si>
    <t>Properties, Plants and Equipment</t>
  </si>
  <si>
    <t>Property, Plant and Equipment [Abstract]</t>
  </si>
  <si>
    <t>Properties, Plants and Equipment The components of properties, plants and equipment are as follows: December 31, 2019 2018 (In thousands) Land, buildings and improvements $ 447,547 $ 455,508 Refining facilities 4,258,764 4,034,546 Pipelines and terminals 1,775,657 1,729,994 Transportation vehicles 27,214 20,311 Other fixed assets 540,953 296,843 Construction in progress 187,162 243,778 7,237,297 6,780,980 Accumulated depreciation (2,414,585 ) (2,098,446 ) $ 4,822,712 $ 4,682,534 We capitalized interest attributable to construction projects of $2.5 million , $4.8 million and $5.0 million for the years ended December 31, 2019 , 2018 and 2017 , respectively. Depreciation expense was $334.2 million , $309.0 million and $286.5 million for the years ended December 31, 2019 , 2018 and 2017 , respectively.</t>
  </si>
  <si>
    <t>Goodwill and Long-lived Asset Impairment</t>
  </si>
  <si>
    <t>Goodwill [Abstract]</t>
  </si>
  <si>
    <t>Goodwill, Long-lived Assets and Intangibles Goodwill and long-lived assets As of December 31, 2019 , our goodwill balance was $2.4 billion . During 2019 , we recognized $282.3 million in goodwill as a result of our Sonneborn acquisition, all of which has been assigned to our Lubricants and Specialty Products segment. See Note 20 for additional information on our segments. The carrying amount of our goodwill may fluctuate from period to period due to the effects of foreign currency translation adjustments on goodwill assigned to our Lubricants and Specialty Products segment. The following is a summary of our goodwill by segment: Refining Lubricants and Specialty Products HEP Total (In thousands) Balance at December 31, 2018 Goodwill $ 2,042,790 $ 198,734 $ 314,229 $ 2,555,753 Accumulated impairment losses (309,318 ) — — (309,318 ) 1,733,472 198,734 314,229 2,246,435 Additional goodwill acquired — 282,273 — 282,273 Current year impairment losses — (152,712 ) — (152,712 ) Current year adjustments — — (1,356 ) (1,356 ) Foreign currency translation adjustment — (733 ) — (733 ) Balance at December 31, 2019 Goodwill 2,042,790 480,274 312,873 2,835,937 Accumulated impairment losses (309,318 ) (152,712 ) — (462,030 ) $ 1,733,472 $ 327,562 $ 312,873 $ 2,373,907 During the second quarter of 2019, we performed interim goodwill impairment testing of the PCLI reporting unit included in our Lubricants and Specialty Products segment. We elected to perform this interim assessment due to the recent reorganization of our reporting unit structure within the Lubricants and Specialty Products segment, combined with the identification of events and circumstances which were indicators of potential goodwill impairment at PCLI, including recent declines in gross margins to lower than historic levels. These recent lower gross margins are in the base oil market which is largely attributed to the increase in global supply of base oils with a current outlook for continued near-term softness. Our interim goodwill impairment testing was performed as of May 31, 2019. The estimated fair values of our goodwill reporting units within our Lubricants and Specialty Products segment were derived using a combination of both income and market approaches. The income approach reflects expected future cash flows based on estimated future production volumes, selling prices, gross margins, operating costs and capital expenditures. Our market approach includes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As a result of our impairment testing, we determined that the carrying value of the PCLI reporting unit’s goodwill within our Lubricants and Specialty Products segment was fully impaired and a goodwill impairment charge of $152.7 million was recorded. Our testing did not identify any other impairments. We performed our annual goodwill impairment testing as of July 1, 2019 and determined there was no additional impairment of goodwill attributable to our reporting units. There was no impairment of goodwill during the years ended December 31, 2018 and 2017. In 2017, we incurred long-lived asset impairment charges totaling $23.2 million , including $19.2 million of construction-in-progress that primarily related to engineering work for a planned expansion to add lubricants production capabilities at our Woods Cross Refinery as we concluded to no longer pursue for various reasons including our recent acquisition of PCLI. The remaining $4.0 million in charges relate to property, plant and equipment that we expensed in the form of accelerated depreciation in the income statement. There was no impairment of long-lived assets during the years ended December 31, 2019 and 2018. Intangibles The carrying amounts of our intangible assets presented in “Intangibles and other” in our consolidated balance sheet are as follows: December 31 Useful Life 2019 2018 (In thousands) Customer relationships 10 - 20 years $ 245,479 $ 91,941 Transportation agreements 30 years 59,933 59,933 Trademarks, patents and other 10 - 20 years 154,863 83,326 460,275 235,200 Accumulated amortization (86,768 ) (52,834 ) Total intangibles, net $ 373,507 $ 182,366 Amortization expense was $33.8 million , $16.6 million and $9.1 million for the years ended December 31, 2019 , 2018 and 2017 , respectively and expected to approximate $33.8 million for each of the next five years.</t>
  </si>
  <si>
    <t>Environmental</t>
  </si>
  <si>
    <t>Environmental Expense and Liabilities [Abstract]</t>
  </si>
  <si>
    <t>Environmental We expensed $11.2 million , $14.8 million and $13.1 million for the years ended December 31, 2019 , 2018 and 2017 , respectively, for environmental remediation obligations. The accrued environmental liability reflected in our consolidated balance sheets was $117.7 million and $110.2 million at December 31, 2019 and 2018 , respectively, of which $95.6 million and $93.8 million , respectively, were classified as other long-term liabilities. These accruals include remediation and monitoring costs expected to be incurred over an extended period of time (up to 30 years for certain projects). The amount of our accrued liability included $4.9 million of environmental obligations assumed in connection with our February 1, 2019 Sonneborn acquisition. Estimated liabilities could increase in the future when the results of ongoing investigations become known, are considered probable and can be reasonably estimated.</t>
  </si>
  <si>
    <t>Debt</t>
  </si>
  <si>
    <t>Debt Disclosure [Abstract]</t>
  </si>
  <si>
    <t>Debt HollyFrontier Credit Agreement We have a $1.35 billion senior unsecured revolving credit facility maturing in February 2022 (the “HollyFrontier Credit Agreement”). The HollyFrontier Credit Agreement may be used for revolving credit loans and letters of credit from time to time and is available to fund general corporate purposes. At December 31, 2019 , we were in compliance with all covenants, had no outstanding borrowings and had outstanding letters of credit totaling $4.9 million under the HollyFrontier Credit Agreement. Indebtedness under the HollyFrontier Credit Agreement bears interest, at our option at either a) an alternate base rate (as defined in the credit agreement) plus an applicable margin of (ranging from 0.125% - 1.000% ), b) LIBOR plus an applicable margin (ranging from 1.125% to 2.000% ), or c) Canadian Dealer Offered Rate plus an applicable margin (ranging from 1.125% to 2.000% ) for Canadian dollar denominated borrowings. HEP Credit Agreement HEP has a $1.4 billion senior secured revolving credit facility maturing in July 2022 (the “HEP Credit Agreement”) and is available to fund capital expenditures, investments, acquisitions, distribution payments, working capital and for general partnership purposes. It is also available to fund letters of credit up to a $50 million sub-limit and has a $300 million accordion. During the year ended December 31, 2019 , HEP received advances totaling $365.5 million and repaid $323.0 million under the HEP Credit Agreement. At December 31, 2019 , HEP was in compliance with all of its covenants, had outstanding borrowings of $965.5 million and no outstanding letters of credit under the HEP Credit Agreement. Indebtedness under the HEP Credit Agreement bears interest, at HEP's option, at either a reference rate announced by the administrative agent plus an applicable margin or at a rate equal to LIBOR plus an applicable margin. In each case, the applicable margin is based upon the ratio of HEP’s funded debt to earnings before interest, taxes, depreciation and amortization (as defined in the HEP Credit Agreement). The weighted average interest rates in effect on HEP’s Credit Agreement borrowings was 4.24% for both December 31, 2019 and 2018 .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HFC's 5.875% senior notes ( $1 billion aggregate principal amount maturing April 2026) (the “HollyFrontier Senior Notes”) are unsecured and unsubordinated obligations of ours and rank equally with all our other existing and future unsecured and unsubordinated indebtedness. HollyFrontier Financing Arrangements In December 2018, certain of our wholly-owned subsidiaries entered into financing arrangements whereby such subsidiaries sold a portion of their precious metals catalyst to a financial institution and then leased back the precious metals catalyst in exchange for total cash received of $32.5 million . The volume of the precious metals catalyst and the lease rate are fixed over the one-year term of each lease, and the lease payments are recorded as interest expense. The leases mature on February 1, 2021. Upon maturity, we must either satisfy the obligation at fair market value or refinance to extend the maturity. These financing arrangements are recorded at a Level 2 fair value totaling $40.0 million at December 31, 2019 and included in “Accrued liabilities” in our consolidated balance sheets. See Note 6 for additional information on Level 2 inputs. HEP Senior Notes In July 2016 and September 2017, HEP issued $400 million and $100 million , respectively, in aggregate principal amount of 6.0% HEP senior notes maturing in August 2024 in a private placement. HEP used the net proceeds to repay indebtedness under the HEP Credit Agreement. On February 4, 2020, HEP closed a private placement of $500 million in aggregate principal amount of 5.0% HEP senior unsecured notes maturing in February 2028. On February 5, 2020, HEP redeemed its existing $500 million 6.0% senior notes at a redemption cost of $522.5 million . HEP will record any early extinguishment losses associated with this redemption during the first quarter of 2020. HEP funded the $522.5 million redemption with proceeds from the issuance of its 5.0% senior notes and borrowing under the HEP Credit Agreement. HEP's 5.0% senior notes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either Moody’s or Standard &amp; Poor’s and no default or event of default exists, HEP will not be subject to many of the foregoing covenants. Additionally, HEP has certain redemption rights under the HEP Senior Notes. In January 2017, HEP redeemed its $300 million aggregate principal amount of 6.5% senior notes maturing March 2020 at a redemption cost of $309.8 million , at which time HEP recognized a $12.2 million early extinguishment loss consisting of a $9.8 million debt redemption premium and unamortized discount and financing costs of $2.4 million . HEP funded the redemption with borrowings under the HEP Credit Agreement.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December 31, 2019 2018 (In thousands) HollyFrontier 5.875% Senior Notes Principal $ 1,000,000 $ 1,000,000 Unamortized discount and debt issuance costs (6,391 ) (7,360 ) 993,609 992,640 HEP Credit Agreement 965,500 923,000 HEP 6% Senior Notes Principal 500,000 500,000 Unamortized discount and debt issuance costs (3,469 ) (4,100 ) 496,531 495,900 Total HEP long-term debt 1,462,031 1,418,900 Total long-term debt $ 2,455,640 $ 2,411,540 The fair values of the senior notes are as follows: December 31, 2019 2018 (In thousands) HollyFrontier senior notes $ 1,127,610 $ 1,019,160 HEP senior notes $ 522,045 $ 488,310 These fair values are based on a Level 2 input. See Note 6 for additional information on Level 2 inputs. Principal maturities of long-term debt as of December 31, 2019 are as follows: Years Ending December 31, (In thousands) 2020 $ — 2021 — 2022 965,500 2023 — 2024 500,000 Thereafter 1,000,000 Total $ 2,465,500</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and to lock in basis spread differentials on forecasted purchases of crude oil. We also periodically have forward sales contracts that lock in the prices of future sales of crude oil and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Income Statement Location Years Ended December 31, 2019 2018 2017 2019 2018 2017 (In thousands) Commodity contracts $ (5,349 ) $ 11,221 $ 14,538 Sales and other revenues $ (1,799 ) $ (5,093 ) $ 7,836 Cost of products sold 22,876 — (299 ) Operating expenses (1,364 ) (962 ) (19,244 ) Interest rate contracts (1) — — (91 ) Interest expense — — 179 Total $ (5,349 ) $ 11,221 $ 14,447 $ 19,713 $ (6,055 ) $ (11,528 ) (1) HEP used interest rate swap contracts to manage its exposure to interest rate risk, which matured in July 2017. Economic Hedges We have commodity contracts including contracts to lock in basis spread differentials on forecasted purchases of crude oil, swap contracts to lock in the crack spread of WTI and gasoline, NYMEX futures contracts to lock in prices on forecasted purchases and sales of inventory and forward purchase and sell contracts that serve as economic hedges (derivatives used for risk management, but not designated as accounting hedges). We also have forward currency contracts to fix the rate of foreign currency. In addition, our catalyst financing arrangements discussed in Note 13 could require repayment under certain conditions based on the future pricing of platinum, which is an embedded derivative. These contracts are measured at fair value with offsetting adjustments (gains/losses) recorded directly to income. The following table presents the pre-tax effect on income due to maturities and fair value adjustments of our economic hedges: Gain (Loss) Recognized in Earnings Derivatives Not Designated as Hedging Instruments Years Ended December 31, Income Statement Location 2019 2018 2017 (In thousands) Commodity contracts Cost of products sold $ (8,475 ) $ 16,655 $ (12,327 ) Operating expenses — — (6,697 ) Interest expense (6,427 ) (198 ) — Foreign currency contracts Gain on foreign currency transactions (17,430 ) 41,834 — Gain on foreign currency swap contracts (1) — — 24,545 Total $ (32,332 ) $ 58,291 $ 5,521 (1) Relates to Canadian currency swap contracts that settled on February 1, 2017 and effectively fixed the conversion rate on our PCLI purchase price. As of December 31, 2019 , we have the following notional contract volumes related to outstanding derivative instruments: Notional Contract Volumes by Year of Maturity Total Outstanding Notional 2020 2021 Unit of Measure Derivatives designated as hedging instruments: Natural gas price swaps - long 3,600,000 1,800,000 1,800,000 MMBTU Crude oil price swaps (basis spread) - long 4,758,000 4,758,000 — Barrels Derivatives not designated as hedging instruments: NYMEX futures (WTI) - short 1,365,000 1,365,000 — Barrels Crude oil price swaps (basis spread) - long 1,464,000 1,464,000 — Barrels Forward gasoline and diesel contracts - long 1,251,200 1,251,200 — Barrels Foreign currency forward contracts 434,340,348 434,340,348 — U. S. dollar Forward commodity contracts (platinum) 41,147 — 41,147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9 Derivatives designated as cash flow hedging instruments: Commodity price swap contracts $ 7,526 $ (1,784 ) $ 5,742 $ 1,230 $ — $ 1,230 $ 7,526 $ (1,784 ) $ 5,742 $ 1,230 $ — $ 1,230 Derivatives not designated as cash flow hedging instruments: NYMEX futures contracts $ — $ — $ — $ 2,578 $ — $ 2,578 Commodity price swap contracts 7,713 — 7,713 — — — Commodity forward contracts 4,133 — 4,133 3,685 — 3,685 Foreign currency forward contracts — — — 6,722 — 6,722 $ 11,846 $ — $ 11,846 $ 12,985 $ — $ 12,985 Total net balance $ 17,588 $ 14,215 Balance sheet classification: Prepayment and other $ 17,588 Accrued liabilities $ 12,985 — Other long-term liabilities 1,230 $ 17,588 $ 14,21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8 Derivatives designated as cash flow hedging instruments: Commodity price swap contracts $ 11,790 $ (973 ) $ 10,817 $ 1,755 $ (799 ) $ 956 $ 11,790 $ (973 ) $ 10,817 $ 1,755 $ (799 ) $ 956 Derivatives not designated as cash flow hedging instruments: NYMEX futures contracts $ 2,473 $ — $ 2,473 $ — $ — $ — Commodity forward contracts 1,034 — 1,034 1,137 — 1,137 Foreign currency forward contracts 25,956 — 25,956 — — — $ 29,463 $ — $ 29,463 $ 1,137 $ — $ 1,137 Total net balance $ 40,280 $ 2,093 Prepayments and other $ 37,982 Accrued liabilities $ 1,137 Intangibles and other 2,298 Other long-term liabilities 956 Balance sheet classification: $ 40,280 $ 2,093 At December 31, 2019 , we had a pre-tax net unrealized gain of $4.5 million classified in accumulated other comprehensive income that relates to all accounting hedges having contractual maturities through 2021. Assuming commodity prices remain unchanged, an unrealized gain of $5.7 million will be effectively transferred from accumulated other comprehensive income into the statement of income as the hedging instruments contractually mature over the next twelve-month period.</t>
  </si>
  <si>
    <t>Income Taxes</t>
  </si>
  <si>
    <t>Income Tax Disclosure [Abstract]</t>
  </si>
  <si>
    <t>Income Taxes The provision for income taxes is comprised of the following: Years Ended December 31, 2019 2018 2017 (In thousands) Current Federal $ 187,134 $ 239,566 $ 102,786 State 29,547 40,788 2,760 Foreign 3,805 (10,080 ) 19,597 Deferred Federal 77,916 46,434 (156,767 ) State 26,073 27,845 28,527 Foreign (25,323 ) 2,690 (9,282 ) $ 299,152 $ 347,243 $ (12,379 ) The statutory federal income tax rate applied to pre-tax book income reconciles to income tax expense (benefit) as follows: Years Ended December 31, 2019 2018 2017 (In thousands) Tax computed at statutory rate $ 246,013 $ 320,138 $ 304,102 Effect of the Tax Cuts and Jobs Act — (7,800 ) (307,101 ) State income taxes, net of federal tax benefit 47,259 56,936 21,343 Domestic production activities deduction — — (9,937 ) Noncontrolling interest in net income (25,494 ) (20,215 ) (29,357 ) Effect of nondeductible goodwill impairment charge 32,069 — — Other (695 ) (1,816 ) 8,571 $ 299,152 $ 347,243 $ (12,379 ) Deferred income taxes reflect the net tax effects of temporary differences between the carrying amounts of assets and liabilities for financial reporting purposes and the amounts used for income tax purposes. Our deferred income tax assets and liabilities as of December 31, 2019 and 2018 are as follows: December 31, 2019 Assets Liabilities Total (In thousands) Deferred income taxes Properties, plants and equipment (due primarily to tax in excess of book depreciation) $ — $ (809,966 ) $ (809,966 ) Lease obligation 120,435 — 120,435 Accrued employee benefits 13,635 — 13,635 Accrued post-retirement benefits 11,027 — 11,027 Accrued environmental costs 28,708 — 28,708 Hedging instruments — (2,439 ) (2,439 ) Inventory differences — (43,500 ) (43,500 ) Deferred turnaround costs — (135,920 ) (135,920 ) Net operating loss and tax credit carryforwards 22,912 — 22,912 Investment in HEP — (95,037 ) (95,037 ) Valuation allowance — (4,600 ) (4,600 ) Other 5,475 — 5,475 Total $ 202,192 $ (1,091,462 ) $ (889,270 ) December 31, 2018 Assets Liabilities Total (In thousands) Deferred income taxes Properties, plants and equipment (due primarily to tax in excess of book depreciation) $ — $ (577,133 ) $ (577,133 ) Accrued employee benefits 15,395 — 15,395 Accrued post-retirement benefits 8,482 — 8,482 Accrued environmental costs 29,937 — 29,937 Hedging instruments — (4,099 ) (4,099 ) Inventory differences — (22,518 ) (22,518 ) Deferred turnaround costs — (87,360 ) (87,360 ) Net operating loss and tax credit carryforwards 13,702 — 13,702 Investment in HEP — (94,587 ) (94,587 ) Valuation allowance — (3,100 ) (3,100 ) Other — (1,295 ) (1,295 ) Total $ 67,516 $ (790,092 ) $ (722,576 ) We have Kansas income tax credits of $6.8 million that can be carried forward for 16 tax years. We have an $18.4 million net operating loss in Luxembourg that we do not anticipate utilizing. We have reflected a valuation allowance of $4.6 million in 2019 and $3.1 million in 2018 related to net operating carry forwards that we do not anticipate utilizing, primarily in Luxembourg. We also have a $30.9 million net operating loss in Canada that can be carried forward for 20 years. We expect to fully utilize this loss. Tax Cuts and Jobs Act The Tax Cuts and Jobs Act (the “Act”) was enacted on December 22, 2017. The Act reduced the U.S. federal corporate tax rate from 35% to 21%, required companies to pay a one-time transition tax on earnings of certain foreign subsidiaries that were previously deferred and created new taxes on certain foreign sourced earnings. At December 31, 2017, we had not completed our accounting for the tax effects of enactment of the Act; however, in certain cases, as described below, we made a reasonable estimate of the effects on our existing deferred tax balances, the one-time transition tax and related matters. For the items for which a reasonable estimate had been made, we recognized a provisional tax benefit amount of $307.1 million, which was included as a component of the income tax provision in 2017. For the year ended December 31, 2018, we completed the analysis of the accounting for the tax effects for which provisional adjustments were made during the fourth quarter of 2017, resulting in our recording during 2018 of an additional tax benefit of $7.8 million . These adjustments to the previously recorded provisional amounts included the effects on existing deferred tax balances, the one-time transition tax and deferred U.S. taxes on foreign subsidiaries earnings and profits. Deferred Tax Assets and Liabilities: For the year ended December 31, 2017, we remeasured certain deferred tax assets and liabilities based upon the rates at which they are expected to reverse in the future, which is generally 25%. Foreign Tax Effects: The one-time transition tax was based on our foreign subsidiaries’ earnings and profits (“E&amp;P”) arising primarily from our acquisition of PCLI in 2017. This E&amp;P was previously deferred from U.S. income taxes at 35% plus the effect of U.S. state income tax, or together generally 38%. We previously provided deferred U.S. taxes for the repatriation of these deferred amounts. At December 31, 2017, we recorded a provisional amount for our one-time transition tax liability of $6.5 million for our foreign subsidiaries at 15.5% plus the effect of state income tax, or together generally 20%, as we had not yet completed our calculation of the total foreign E&amp;P for these foreign subsidiaries. In the course of preparing our U.S. federal income tax return during 2018, this amount changed slightly upon finalizing the calculation of foreign E&amp;P previously deferred from U.S. federal taxation. Additional income taxes were provided for the remaining outside basis difference inherent in these entities at 21% plus the effect of U.S. state income tax, or together generally 25% as these amounts were not considered to be indefinitely reinvested in foreign operations for which we provided deferred taxes of $1.4 million . At December 31, 2018, our accounting for these provisional amounts related to foreign tax effects was completed. Our one-time transition tax calculation was finalized during 2018 and the resulting liability determined to be $6.6 million . A reconciliation of the beginning and ending amount of unrecognized tax benefits is as follows: Years Ended December 31, 2019 2018 2017 (In thousands) Balance at January 1 $ 53,752 $ 53,752 $ 22,137 Additions based on tax positions related to the current year — — 31,615 Additions for tax positions of prior years 2,893 — — Reductions for tax positions of prior years (24 ) — — Balance at December 31 $ 56,621 $ 53,752 $ 53,752 At December 31, 2019 , 2018 and 2017 , there were $56.6 million , $53.8 million , and $53.8 million , respectively, of unrecognized tax benefits that, if recognized, would affect our effective tax rate. Unrecognized tax benefits are adjusted in the period in which new information about a tax position becomes available or the final outcome differs from the amount recorded. The 2017 additions to unrecognized tax benefits relates to claims filed with the IRS on the federal income tax treatment of refundable biodiesel/ethanol blending tax credits for certain prior years. The issues related to the claims are complex and uncertain, and we cannot conclude that it is more likely than not that we will sustain the claims. Therefore, no tax benefit has been recognized for the filed claims. During the next 12 months, it is reasonably possible that an ultimate resolution regarding these claims could reduce unrecognized tax benefits (due to a court ruling in favor of the IRS).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We are subject to U.S. and Canadian federal income tax, Oklahoma, Kansas, New Mexico, Iowa, Arizona, Utah, Colorado and Nebraska income tax and to income tax of multiple other state jurisdictions. We have substantially concluded all state and local income tax matters for tax years through 2014 . Other than the federal claim noted above, we have materially concluded all U.S. federal income tax matters for tax years through December 31, 2016</t>
  </si>
  <si>
    <t>Stockholders' Equity</t>
  </si>
  <si>
    <t>Stockholders' Equity Note [Abstract]</t>
  </si>
  <si>
    <t>Stockholders' Equity Shares of our common stock outstanding and activity for the years ended December 31, 2019 , 2018 and 2017 are presented below: Years Ended December 31, 2019 2018 2017 Common shares outstanding at January 1 172,121,491 177,407,622 177,345,266 Issuance of restricted stock, excluding restricted stock with performance feature — — 55,626 Vesting of performance units 592,602 115,596 138,374 Vesting of restricted stock with performance feature 412,465 543,396 350,063 Forfeitures of restricted stock (13,807 ) (58,497 ) (139,634 ) Purchase of treasury stock (1) (11,266,226 ) (5,886,626 ) (342,073 ) Common shares outstanding at December 31 161,846,525 172,121,491 177,407,622 (1) Includes 415,466 , 369,255 and 342,073 shares, respectively, withheld under the terms of stock-based compensation agreements to provide funds for the payment of payroll and income taxes due at the vesting of share-based awards, as well as other stock repurchases under separate authority from our Board of Directors. In November 2019, our Board of Directors approved a $1.0 billion share repurchase program, which replaced all existing share repurchase programs, including $281.0 million remaining under the previously existing $1.0 billion share repurchase program. This program authorizes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December 31, 2019 , we had remaining authorization to repurchase up to $1.0 billion under this stock repurchase program. In addition, we are authorized by our Board of Directors to repurchase shares in an amount sufficient to offset shares issued under our compensation programs. During the years ended December 31, 2019 , 2018 and 2017 , we withheld shares of our common stock from certain employees in the amounts of $21.9 million , $19.6 million and $15.9 million , respectively. These withholdings were made under the terms of restricted stock and performance share unit agreements upon vesting, at which time, we concurrently made cash payments to fund payroll and income taxes on behalf of officers and employees who elected to have shares withheld from vested amounts to pay such taxes.</t>
  </si>
  <si>
    <t>Other Comprehensive Income (Loss)</t>
  </si>
  <si>
    <t>Other Comprehensive Income (Loss), before Tax [Abstract]</t>
  </si>
  <si>
    <t>Other Comprehensive Income (Loss) The components and allocated tax effects of other comprehensive income are as follows: Before-Tax Tax Expense (Benefit) After-Tax (In thousands) Year Ended December 31, 2019 Net change in foreign currency translation adjustment $ 13,337 $ 2,848 $ 10,489 Net unrealized loss on hedging instruments (5,349 ) (1,365 ) (3,984 ) Net change in pension and other post-retirement benefit obligations (7,207 ) (1,853 ) (5,354 ) Other comprehensive income attributable to HollyFrontier stockholders $ 781 $ (370 ) $ 1,151 Year Ended December 31, 2018 Net change in foreign currency translation adjustment $ (38,227 ) $ (8,064 ) $ (30,163 ) Net unrealized gain on hedging instruments 11,221 2,857 8,364 Net change in pension and other post-retirement benefit obligations (1,507 ) (378 ) (1,129 ) Other comprehensive loss attributable to HollyFrontier stockholders $ (28,513 ) $ (5,585 ) $ (22,928 ) Year Ended December 31, 2017 Net change in foreign currency translation adjustment $ 22,151 $ 7,774 $ 14,377 Net unrealized loss on marketable securities $ (4 ) $ (1 ) $ (3 ) Net unrealized gain on hedging instruments 14,447 5,613 8,834 Net change in pension and other post-retirement benefit obligations (5,807 ) (2,037 ) (3,770 ) Other comprehensive income 30,787 11,349 19,438 Less other comprehensive loss attributable to noncontrolling interest (57 ) — (57 ) Other comprehensive income attributable to HollyFrontier stockholders $ 30,844 $ 11,349 $ 19,495 The following table presents the income statement line item effects for reclassifications out of accumulated other comprehensive income (“AOCI”): AOCI Component Gain (Loss) Reclassified From AOCI Income Statement Line Item Years Ended December 31, 2019 2018 2017 (In thousands) Hedging instruments: Commodity price swaps $ (1,799 ) $ (5,093 ) $ 7,836 Sales and other revenues 22,876 — (299 ) Cost of products sold (1,364 ) (962 ) (19,244 ) Operating expenses Interest rate swaps — — 179 Interest expense 19,713 (6,055 ) (11,528 ) 5,027 (1,544 ) (4,490 ) Income tax benefit 14,686 (4,511 ) (7,038 ) Net of tax — — (74 ) Noncontrolling interest 14,686 (4,511 ) (7,112 ) Net of tax and noncontrolling interest Other post-retirement benefit obligations: Post-retirement healthcare obligations 3,587 3,481 3,481 Other, net 915 888 1,347 Income tax expense 2,672 2,593 2,134 Net of tax Retirement restoration plan (6 ) (27 ) (17 ) Other, net (2 ) (7 ) (7 ) Income tax benefit (4 ) (20 ) (10 ) Net of tax Total reclassifications for the period $ 17,354 $ (1,938 ) $ (4,988 ) Accumulated other comprehensive income in the equity section of our consolidated balance sheets includes: Years Ended December 31, 2019 2018 (In thousands) Foreign currency translation adjustment $ (2,187 ) $ (12,676 ) Unrealized loss on pension obligation (1,733 ) (1,404 ) Unrealized gain on post-retirement benefit obligations 15,333 20,358 Unrealized gain on hedging instruments 3,361 7,345 Accumulated other comprehensive income $ 14,774 $ 13,623</t>
  </si>
  <si>
    <t>Post-retirement Plans</t>
  </si>
  <si>
    <t>Pension and Other Postretirement Benefits Cost (Reversal of Cost) [Abstract]</t>
  </si>
  <si>
    <t>Post-retirement Plans In connection with our PCLI acquisition, we established employee benefit plans including union and non-union pension plans and a post-retirement healthcare plan for PCLI employees that were previously covered under legacy Suncor plans and are closed to new entrants. In September 2018, Suncor made a cash transfer to these newly established plans in accordance with our agreement. Sonneborn employees in the Netherlands have a defined benefit pension plan which was frozen and all plan participants became inactive in 2016. The plan assets are in the form of a third-party insurance contract that is valued based on the assets held by the insurer and insures a value which approximates the accrued benefits related to the plan’s accumulated benefit obligation. At that time, a new plan was established to provide future indexation benefits to participants who had accrued benefits under the expiring arrangements. The following table sets forth the changes in the benefit obligation and plan assets of our PCLI pension plans for the years ended December 31, 2019 and 2018 , and for our Sonneborn Netherlands plans for the period February 1, 2019 to December 31, 2019: Years Ended December 31, 2019 2018 (In thousands) Change in plans' benefit obligations Pension plans benefit obligation - beginning of period $ 64,435 $ 63,582 Acquisition of Sonneborn 31,686 — Service cost 4,135 4,420 Interest cost 3,026 2,249 Actuarial loss 5,161 1,058 Benefits paid (1,132 ) (1,429 ) Transfer from other plans 330 — Foreign currency exchange rate changes 2,769 (5,445 ) Pension plans benefit obligation - end of year $ 110,410 $ 64,435 Change in pension plans assets Fair value of plans assets - beginning of period $ 62,462 $ 59,261 Acquisition of Sonneborn 29,376 — Actual return on plans assets 7,947 3,599 Employer contributions 3,681 6,239 Benefits paid (1,132 ) (1,429 ) Transfer payments 330 — Foreign currency exchange rate changes 2,694 (5,208 ) Fair value of plans assets - end of year $ 105,358 $ 62,462 Funded status Under-funded balance $ (5,052 ) $ (1,973 ) Amounts recognized in consolidated balance sheets Other long-term liabilities $ (5,052 ) $ (1,973 ) Amounts recognized in accumulated other comprehensive income Cumulative actuarial loss $ 3,155 $ 1,977 The accumulated benefit obligation was $100.5 million and $52.5 million at December 31, 2019 and 2018 , respectively, which are also the measurement dates used for our pension plans. The weighted average assumptions used to determine end of period benefit obligations for the PCLI plan for the years ended December 31, 2019 and 2018 were discount rates of 3.10% and 3.70% , respectively, and rates of future compensation increases of 3.00% for each year. For the year ended December 31, 2019, the weighted average assumption used to determine end of period benefit obligations for Sonneborn was a discount rate of 1.50% . Net periodic pension expense consisted of the following components: Years Ended December 31, 2019 2018 (In thousands) Service cost - benefit earned during the period $ 4,135 $ 4,420 Interest cost on projected benefit obligations 3,026 2,249 Expected return on plans assets (3,840 ) (3,464 ) Net periodic pension expense $ 3,321 $ 3,205 The components, other than service cost, of our net periodic pension expense are recorded in Other, net in our consolidated statements of income. At December 31, 2019 and 2018 , PCLI's pension plans assets were allocated as follows: Percentage of Plan Assets at Year End December 31, 2019 December 31, 2018 Asset Category Canadian equities 47 % — % Fixed income 29 % — % Real estate and infrastructure 14 % — % Other 9 % — % Cash 1 % 100 % Total 100 % 100 % The equity investments are valued using quoted market prices, a Level 1 input. Fixed income, real estate and infrastructure and other investments are valued using quoted market prices for similar type investments, a Level 2 input. See Note 6 for additional information on Level 1 and 2 inputs. The expected long-term rate of return on plan assets is 5.75% for the PCLI pension plan, and is based on a target investment mix of 46% Canadian equities, 30% fixed income, 14% real estate and infrastructure and 10% other. It is estimated that there will be no actuarial loss that will be amortized from accumulated other comprehensive income into net periodic benefit expense in 2020. We expect to contribute $3.6 million to the PCLI and Sonneborn pensions plans in 2020 . Benefit payments, which reflect expected future service, are expected to be paid as follows: $1.8 million in 2020 , $2.1 million in 2021 , $2.5 million in 2022 , $2.9 million in 2023 , $3.2 million in 2024 and $21.7 million in 2025 to 2029 . Post-retirement Healthcare Plans We have post-retirement healthcare and other benefits plans that are available to certain of our employees who satisfy certain age and service requirements. These plans are unfunded and provide differing levels of healthcare benefits dependent upon hire date and work location. Not all of our employees are covered by this plan at December 31, 2019 . The following table sets forth the changes in the benefit obligation and plan assets of our post-retirement healthcare plans for the years ended December 31, 2019 and 2018 : Years Ended December 31, 2019 2018 (In thousands) Change in plans' benefit obligation Post-retirement plans' benefit obligation - beginning of year $ 26,880 $ 29,499 Sonneborn acquisition 877 — Service cost 1,582 1,648 Interest cost 1,029 938 Participant contributions — 178 Benefits paid (2,028 ) (1,931 ) Actuarial loss (gain) 2,412 (2,643 ) Foreign currency exchange rate changes 521 (809 ) Post-retirement plans' benefit obligation - end of year $ 31,273 $ 26,880 Change in plan assets Fair value of plan assets - beginning of year $ — $ — Employer contributions 2,003 1,676 Participant contributions 25 255 Benefits paid (2,028 ) (1,931 ) Fair value of plan assets - end of year $ — $ — Funded status Under-funded balance $ (31,273 ) $ (26,880 ) Amounts recognized in consolidated balance sheets Accrued liabilities $ (1,817 ) $ (1,909 ) Other long-term liabilities (29,456 ) (24,971 ) $ (31,273 ) $ (26,880 ) Amounts recognized in accumulated other comprehensive income Cumulative actuarial (loss) gain $ (197 ) $ 2,379 Prior service credit 21,992 25,473 Total $ 21,795 $ 27,852 Benefit payments, which reflect expected future service, are expected to be paid as follows: $1.8 million in 2020 ; $1.8 million in 2021 ; $1.9 million in 2022 ; $1.9 million in 2023 ; $2.0 million in 2024 ; and $9.8 million in 2025 through 2029 . The weighted average assumptions used to determine end of period benefit obligations: December 31, 2019 2018 Discount rate 2.94% - 3.20% 3.70% - 3.95% Current health care trend rate 6.00% - 6.50% 6.50% Ultimate health care trend rate 4.50% - 5.00% 5.00% Year rate reaches ultimate trend rate 2022 - 2023 2022 - 2028 Net periodic post-retirement credit consisted of the following components: Years Ended December 31, 2019 2018 2017 (In thousands) Service cost – benefit earned during the year $ 1,582 $ 1,648 $ 1,511 Interest cost on projected benefit obligations 1,029 938 987 Amortization of prior service credit (3,481 ) (3,481 ) (3,481 ) Amortization of gain (106 ) — — Net periodic post-retirement credit $ (976 ) $ (895 ) $ (983 ) The components, other than service cost, of our net periodic post-retirement credit are recorded in Other, net in our consolidated statements of income. Prior service credits are amortized over the average remaining effective period to obtain full benefit eligibility for participants. The effect of a 1% change in health care cost trend rates is as follows: 1% Point Increase 1% Point Decrease (In thousands) Service and interest costs $ 502 $ (396 ) Year-end accumulated post-retirement benefit obligation $ 3,489 $ (2,990 )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for each of the years ended December 31, 2019 , 2018 and 2017 in connection with this plan. The accrued liability reflected in the consolidated balance sheets was $2.4 million and $2.3 million at December 31, 2019 and 2018 , respectively. As of December 31, 2019 , the projected benefit obligation under this plan was $2.4 million . Annual benefit payments of $0.2 million are expected to be paid through 2029 , which reflect expected future service. Defined Contribution Plans We have defined contribution plans that cover substantially all qualified employees in the U.S, Canada and the Netherlands. Our contributions are based on an employee's eligible compensation and years of service. We also partially match our employees’ contributions. We expensed $30.3 million , $19.1 million and $17.6 million for the years ended December 31, 2019 , 2018 and 2017 , respectively, in connection with this plan</t>
  </si>
  <si>
    <t>Contingencies And Contractual Commitments</t>
  </si>
  <si>
    <t>Commitments and Contingencies Disclosure [Abstract]</t>
  </si>
  <si>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We filed a business interruption claim with our insurance carriers related to a fire at our Woods Cross Refinery that occurred in the first quarter 2018. As of December 31, 2019 , we have collected interim payments totaling $56.0 million , but have not reached a final agreement regarding the amounts owed to us pursuant to our business interruption coverage. We have accounted for this claim as a gain contingency and accordingly, we have deferred revenue recognition for the interim payments received until such time that uncertainties regarding the amounts owed to us have been resolved. On January 24, 2020, the small refinery exemptions granted to two of our refineries for 2016 were vacated by the U.S. Court of Appeals for the 10th Circuit, and the case was remanded to the EPA for further proceedings. It is not clear at this time what steps the EPA will take, and we are unable to estimate costs we may incur, if any, at this time. See Note 9 for additional information.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n 2020 through 2025. We also have long-term agreements with third parties for the transportation and storage of crude oil, natural gas and feedstocks to our refineries and for terminal and storage services that expire in 2020 through 2039. At December 31, 2019 , the minimum future transportation and storage fees under transportation agreements having terms in excess of one year are as follows: (In thousands) 2020 $ 137,457 2021 116,058 2022 111,058 2023 112,399 2024 111,939 Thereafter 685,941 Total $ 1,274,852 Transportation and storage costs incurred under these agreements totaled $144.8 million , $143.3 million and $140.5 million for the years ended December 31, 2019 , 2018 and 2017 , respectively. These amounts do not include contractual commitments under our long-term transportation agreements with HEP, as all transactions with HEP are eliminated in these consolidated financial statements.</t>
  </si>
  <si>
    <t>Segment Information</t>
  </si>
  <si>
    <t>Segment Reporting [Abstract]</t>
  </si>
  <si>
    <t>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HFC Asphalt operates various asphalt terminals in Arizona, New Mexico and Oklahoma. The Lubricants and Specialty Products segment involves PCLI’s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lso, effective with our acquisition that closed August 1, 2018, the Lubricants and Specialty Products segment includes Red Giant Oil, one of the largest suppliers of locomotive engine oil in North America, and effective with our acquisition that closed February 1, 2019,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 regions of the United States. As of December 31, 2019 , the HEP segment also includes a 75% ownership interest in UNEV (a consolidated subsidiary of HEP) and 50% ownership interest in each of the Osage Pipeline, the Cheyenne Pipeline and Cushing Connect.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see Note 1). Refining Lubricants and Specialty Products HEP Corporate, Other and Eliminations Consolidated (In thousands) Year Ended December 31, 2019 Sales and other revenues: Revenues from external customers $ 15,284,110 $ 2,081,221 $ 121,027 $ 220 $ 17,486,578 Intersegment revenues 312,678 11,307 411,750 (735,735 ) — $ 15,596,788 $ 2,092,528 $ 532,777 $ (735,515 ) $ 17,486,578 Cost of products sold (exclusive of lower of cost or market inventory valuation adjustment) $ 12,980,506 $ 1,580,036 $ — $ (642,158 ) $ 13,918,384 Lower of cost or market inventory valuation adjustment $ (119,775 ) $ — $ — $ — $ (119,775 ) Operating expenses $ 1,095,488 $ 231,523 $ 161,996 $ (94,955 ) $ 1,394,052 Selling, general and administrative expenses $ 120,518 $ 168,595 $ 10,251 $ 54,872 $ 354,236 Depreciation and amortization $ 309,932 $ 88,781 $ 96,706 $ 14,506 $ 509,925 Goodwill impairment $ — $ 152,712 $ — $ — $ 152,712 Income (loss) from operations $ 1,210,119 $ (129,119 ) $ 263,824 $ (67,780 ) $ 1,277,044 Earnings of equity method investments $ — $ — $ 5,180 $ — $ 5,180 Capital expenditures $ 199,002 $ 40,997 $ 30,112 $ 23,652 $ 293,763 Total assets $ 7,189,094 $ 2,223,418 $ 2,205,437 $ 546,892 $ 12,164,841 Refining Lubricants and Specialty Products HEP Corporate, Other and Eliminations Consolidated (In thousands) Year Ended December 31, 2018 Sales and other revenues: Revenues from external customers $ 15,806,304 $ 1,799,506 $ 108,412 $ 444 $ 17,714,666 Intersegment revenues 370,259 13,197 397,808 (781,264 ) — $ 16,176,563 $ 1,812,703 $ 506,220 $ (780,820 ) $ 17,714,666 Cost of products sold (exclusive of lower of cost or market inventory valuation adjustment) $ 13,250,849 $ 1,381,540 $ — $ (691,607 ) $ 13,940,782 Lower of cost or market inventory valuation adjustment $ 136,305 $ — $ — $ — $ 136,305 Operating expenses $ 1,055,209 $ 167,820 $ 146,430 $ (83,621 ) $ 1,285,838 Selling, general and administrative expenses $ 113,641 $ 143,750 $ 11,041 $ 21,992 $ 290,424 Depreciation and amortization $ 284,439 $ 43,255 $ 98,492 $ 11,138 $ 437,324 Income (loss) from operations $ 1,336,120 $ 76,338 $ 250,257 $ (38,722 ) $ 1,623,993 Earnings of equity method investments $ — $ — $ 5,825 $ — $ 5,825 Capital expenditures $ 202,791 $ 37,448 $ 54,141 $ 16,649 $ 311,029 Total assets $ 6,465,155 $ 1,506,209 $ 2,142,027 $ 881,210 $ 10,994,601 Year Ended December 31, 2017 Sales and other revenues: Revenues from external customers $ 12,579,672 $ 1,594,036 $ 77,225 $ 366 $ 14,251,299 Intersegment revenues 338,390 — 377,137 (715,527 ) — $ 12,918,062 $ 1,594,036 $ 454,362 $ (715,161 ) $ 14,251,299 Cost of products sold (exclusive of lower of cost or market inventory valuation adjustment) $ 11,009,419 $ 1,093,984 $ — $ (635,530 ) $ 11,467,873 Lower of cost or market inventory valuation adjustment $ (107,479 ) $ (1,206 ) $ — $ — $ (108,685 ) Operating expenses $ 1,008,859 $ 222,461 $ 137,856 $ (72,507 ) $ 1,296,669 Selling, general and administrative expenses $ 103,246 $ 105,666 $ 14,336 $ 42,473 $ 265,721 Depreciation and amortization $ 289,434 $ 31,894 $ 77,660 $ 10,949 $ 409,937 Long-lived asset impairment $ 19,247 $ — $ — $ — $ 19,247 Income (loss) from operations $ 595,336 $ 141,237 $ 224,510 $ (60,546 ) $ 900,537 Earnings of equity method investments $ — $ — $ 12,510 $ — $ 12,510 Capital expenditures $ 176,533 $ 31,464 $ 44,810 $ 19,452 $ 272,259 Total assets $ 6,474,666 $ 1,610,472 $ 2,191,984 $ 415,032 $ 10,692,154</t>
  </si>
  <si>
    <t>Quarterly Information (Unaudited)</t>
  </si>
  <si>
    <t>Quarterly Financial Information Disclosure [Abstract]</t>
  </si>
  <si>
    <t>Quarterly Information (Unaudited) First Quarter Second Quarter Third Quarter Fourth Quarter Year (In thousands, except per share data) Year Ended December 31, 2019 Sales and other revenues $ 3,897,247 $ 4,782,615 $ 4,424,828 $ 4,381,888 $ 17,486,578 Operating costs and expenses $ 3,507,906 $ 4,450,874 $ 3,998,049 $ 4,252,705 $ 16,209,534 Income from operations (1) (2) $ 389,341 $ 331,741 $ 426,779 $ 129,183 $ 1,277,044 Income before income taxes $ 363,991 $ 306,153 $ 401,001 $ 100,359 $ 1,171,504 Net income attributable to HollyFrontier stockholders $ 253,055 $ 196,915 $ 261,813 $ 60,605 $ 772,388 Net income per share attributable to HollyFrontier stockholders - basic $ 1.48 $ 1.16 $ 1.60 $ 0.38 $ 4.64 Net income per share attributable to HollyFrontier stockholders - diluted $ 1.47 $ 1.15 $ 1.58 $ 0.37 $ 4.61 Dividends per common share $ 0.33 $ 0.33 $ 0.33 $ 0.35 $ 1.34 Average number of shares of common stock outstanding: Basic 170,851 169,356 163,676 161,398 166,287 Diluted 172,239 170,547 165,011 162,898 167,385 Year Ended December 31, 2018 Sales and other revenues $ 4,128,427 $ 4,471,236 $ 4,770,799 $ 4,344,204 $ 17,714,666 Operating costs and expenses $ 3,732,580 $ 3,964,259 $ 4,267,282 $ 4,126,552 $ 16,090,673 Income from operations (3) $ 395,847 $ 506,977 $ 503,517 $ 217,652 $ 1,623,993 Income before income taxes $ 373,899 $ 480,360 $ 478,390 $ 191,818 $ 1,524,467 Net income attributable to HollyFrontier stockholders $ 268,091 $ 345,507 $ 342,466 $ 141,896 $ 1,097,960 Net income per share attributable to HollyFrontier stockholders - basic $ 1.51 $ 1.96 $ 1.95 $ 0.82 $ 6.25 Net income per share attributable to HollyFrontier stockholders - diluted $ 1.50 $ 1.94 $ 1.93 $ 0.81 $ 6.19 Dividends per common share $ 0.33 $ 0.33 $ 0.33 $ 0.33 $ 1.32 Average number of shares of common stock outstanding: Basic 176,617 175,899 175,097 172,485 175,009 Diluted 177,954 177,586 176,927 174,259 176,661 (1) For 2019, income from operations reflects non-cash lower of cost or market inventory valuation reductions of $232.3 million for the first quarter, and charges of $47.8 million , $34.1 million and $30.7 million for the second, third and fourth quarters, respectively. (2) For 2019, income from operations reflects goodwill impairment charges of $152.7 million in the second quarter. (3) For 2018, income from operations reflects non-cash lower of cost or market inventory valuation reductions of $103.8 million and $106.9 million for the first and second quarters, respectively, and charges of $17.8 million and $329.2 million</t>
  </si>
  <si>
    <t>Description of Business and Summary of Significant Accounting Policies (Policies)</t>
  </si>
  <si>
    <t>Description of Business</t>
  </si>
  <si>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and other specialty products. We own and operate petroleum refineries that serve markets throughout the Mid-Continent, Southwest and Rocky Mountain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December 31, 2019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ty lubricant products; • owned and operated Sonneborn with manufacturing facilities in Petrolia, Pennsylvania and the Netherlands, which produce specialty lubricant products, such as white oils, petrolatums and waxes; • owned and operated Red Giant Oil Company LLC (“Red Giant Oil”), which supplies locomotive engine oil and has storage and distribution facilities in Iowa, Kansas, Utah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On July 10, 2018, we entered into a definitive agreement to acquire Red Giant Oil, a privately-owned lubricants company. The acquisition closed on August 1, 2018. On October 29, 2016, we entered into a share purchase agreement with Suncor Energy Inc. (“Suncor”) to acquire 100% of the outstanding capital stock of PCLI. The acquisition closed on February 1, 2017. See Note 2 for additional information on these acquisitions.</t>
  </si>
  <si>
    <t>Principles of Consolidation</t>
  </si>
  <si>
    <t xml:space="preserve">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t>
  </si>
  <si>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is constructing and will operate the Cushing Connect Pipeline, and HEP has more ability to direct the activities that most significantly impact the financial performance of Cushing Connect Pipeline &amp; Terminal LLC and Cushing Connect Pipeline.Therefore, HEP consolidates these two entities. HEP is not the primary beneficiary of Cushing Connect Terminal, which HEP accounts for using the equity method of accounting.</t>
  </si>
  <si>
    <t>Use of Estimates</t>
  </si>
  <si>
    <t>Use of Estimates : The preparation of financial statements in accordance with GAAP requires management to make estimates and assumptions that affect the amounts reported in the financial statements and accompanying notes. Actual results could differ from those estimates.</t>
  </si>
  <si>
    <t>Cash Equivalents</t>
  </si>
  <si>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si>
  <si>
    <t>Balance Sheet Offsetting</t>
  </si>
  <si>
    <t>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4.5 million at December 31, 2019 and $3.6 million at December 31, 2018 .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si>
  <si>
    <t>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and lease expense is accounted for on a straight-line basi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t>
  </si>
  <si>
    <t>Derivative Instruments</t>
  </si>
  <si>
    <t>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4 for additional information.</t>
  </si>
  <si>
    <t>Properties, plants and equipment</t>
  </si>
  <si>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si>
  <si>
    <t>Asset Retirement Obligations</t>
  </si>
  <si>
    <t xml:space="preserve">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35.9 million and $28.7 million at December 31, 2019 and 2018 , respectively, which are included in “Other long-term liabilities” in our consolidated balance sheets. Accretion expense was insignificant for the years ended December 31, 2019 , 2018 and 2017 . </t>
  </si>
  <si>
    <t>Intangibles and Goodwill</t>
  </si>
  <si>
    <t xml:space="preserve">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fair value of the reporting unit is greater than its carrying amount,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Our long-lived assets principally consist of our refining assets that are organized as refining asset groups and the assets of our Lubricants and Specialty Products asset group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1 for additional information regarding our goodwill and long-lived assets including impairment charges recorded during the years ended December 31, 2019 and 2017. </t>
  </si>
  <si>
    <t>Investments in Joint Ventures</t>
  </si>
  <si>
    <t xml:space="preserve">Equity Method Investment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HEP also accounts for Cushing Connect Terminal, a subsidiary of the Cushing Connect Pipeline &amp; Terminal LLC joint venture, using the equity method of accounting, as HEP does not have the ability to direct the activities that most significantly impact the entity. As of December 31, 2019 , HEP's underlying equity and recorded investment balances in the joint ventures are $90.8 million and $120.1 million respectively. The differences are being amortized as adjustments to HEP's pro-rata share of earnings in the joint ventures. </t>
  </si>
  <si>
    <t>Revenue Recognition</t>
  </si>
  <si>
    <t>Revenue Recognition: Revenues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si>
  <si>
    <t>Cost Classifications</t>
  </si>
  <si>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t>
  </si>
  <si>
    <t>Deferred Maintenance Costs</t>
  </si>
  <si>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 Turnaround costs are deferred and amortized over the period until the next scheduled turnaround. Other repairs and maintenance costs are expensed when incurred. Deferred turnaround and catalyst amortization expense was $141.9 million , $110.9 million and $112.9 million for the years ended December 31, 2019 , 2018 and 2017 , respectively.</t>
  </si>
  <si>
    <t>Environmental Costs</t>
  </si>
  <si>
    <t xml:space="preserve">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t>
  </si>
  <si>
    <t>Contingencies</t>
  </si>
  <si>
    <t>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si>
  <si>
    <t>Foreign Currency Translation</t>
  </si>
  <si>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t>
  </si>
  <si>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19 , 2018 and 2017 , we received proceeds of $52.1 million , $51.2 million and $47.4 million and subsequently repaid $49.2 million , $52.5 million and $49.8 million , respectively, under these sell / buy transactions.</t>
  </si>
  <si>
    <t>New Accounting Pronouncements</t>
  </si>
  <si>
    <t>Accounting Pronouncements - Recently Adopted 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We adopted this standard effective in the second quarter of 2019, and the adoption of this standard resulted in no change to the amount of goodwill impairment recorded in the second quarter of 2019. Leases In February 2016, ASU 2016-02, “Leases,” was issued requiring leases to be measured and recognized as a lease liability, with a corresponding ROU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In addition, HEP elected an expedient whereby a lessor does not have to separate non-lease (service) components from lease components under certain contracts. Under this expedient, HEP treated the combined components of its leases with third parties (i.e., the contracts that are not eliminated upon consolidation of HEP by HFC) as an operating lease in which the dominant component was a lease in accordance with ASC 842. Upon adoption of this standard, we recognized $433.4 million of lease liabilities and corresponding ROU assets on our consolidated balance sheet. Adoption of this standard did not have a material impact on our results of operations or cash flows. In addition, upon our acquisition of Sonneborn on February 1, 2019, we recognized $15.6 million of lease liabilities and corresponding ROU assets.</t>
  </si>
  <si>
    <t>Description of New Accounting Pronouncements Not yet Adopted</t>
  </si>
  <si>
    <t>Accounting Pronouncements - Not Yet Adop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our preliminary review of historic and expected credit losses indicates the amount of expected credit losses upon adoption would not be materially different from the current allowance for doubtful accounts balance.</t>
  </si>
  <si>
    <t>Acquisitions Business Combination Schedule of Assets Acquired and Liabilities Assumed (Tables)</t>
  </si>
  <si>
    <t>Business Combinations [Abstract]</t>
  </si>
  <si>
    <t>Schedule of Recognized Identified Assets Acquired and Liabilities Assumed [Table Text Block]</t>
  </si>
  <si>
    <t>The following summarizes our valuation of the Sonneborn assets and liabilities acquired on February 1, 2019: (In millions) Cash and cash equivalents $ 38.9 Accounts receivable and other current assets 58.4 Inventories 81.0 Properties, plants and equipment 168.2 Goodwill 282.3 Intangibles and other noncurrent assets 231.5 Accounts payable and accrued liabilities (47.9 ) Deferred income tax liabilities (83.0 ) Other long-term liabilities (27.8 ) $ 701.6</t>
  </si>
  <si>
    <t>Business Combination Proforma Results [Table Text Block]</t>
  </si>
  <si>
    <t>The proforma effects on consolidated HFC revenue and operating income are not material. Years Ended December 31, 2019 2018 (In thousands) Sales and other revenues $ 2,124,778 $ 2,195,690 Operating income (1) $ (116,254 ) $ 99,371</t>
  </si>
  <si>
    <t>Leases (Tables)</t>
  </si>
  <si>
    <t>Schedule of Supplemental Balance Sheet Information</t>
  </si>
  <si>
    <t>The following table presents the amounts and balance sheet locations of our operating and financing leases recorded on our consolidated balance sheet. December 31, 2019 (In thousands) Operating leases: Operating lease right-of-use assets $ 467,109 Operating lease liabilities 104,415 Noncurrent operating lease liabilities 364,420 Total operating lease liabilities $ 468,835 Finance leases: Properties, plants and equipment, at cost $ 13,406 Accumulated amortization (6,233 ) Properties, plants and equipment, net $ 7,173 Accrued liabilities $ 1,567 Other long-term liabilities 5,163 Total finance lease liabilities $ 6,730 Supplemental balance sheet information related to our leases was as follows: December 31, 2019 Weighted average remaining lease term (in years) Operating leases 7.2 Finance leases 8.1 Weighted average discount rate Operating leases 4.0 % Finance leases 5.2 %</t>
  </si>
  <si>
    <t>Schedule of Components of Lease Expense and Supplemental Cash Flow Information</t>
  </si>
  <si>
    <t>The components of lease expense were as follows: Year Ended (In thousands) Operating lease expense $ 112,770 Finance lease expense: Amortization of right-of-use assets 1,543 Interest on lease liabilities 334 Variable lease cost 4,449 Total lease expense $ 119,096 Supplemental cash flow information related to leases was as follows: Year Ended (In thousands) Cash paid for amounts included in the measurement of lease liabilities: Operating cash flows from operating leases $ 116,980 Operating cash flows from finance leases $ 334 Financing cash flows from finance leases $ 1,551 Right-of-use assets obtained in exchange for lease obligations: Operating leases $ 121,750</t>
  </si>
  <si>
    <t>Schedule of Operating Lease Maturities</t>
  </si>
  <si>
    <t>As of December 31, 2019 , minimum future lease payments of our operating and finance lease obligations were as follows: Operating Finance (In thousands) 2020 $ 121,511 $ 2,128 2021 102,480 1,304 2022 87,344 1,056 2023 72,751 1,110 2024 49,901 626 2025 and thereafter 124,612 2,255 Future minimum lease payments 558,599 8,479 Less: imputed interest 89,764 1,749 Total lease obligations 468,835 6,730 Less: current obligations 104,415 1,567 Long-term lease obligations $ 364,420 $ 5,163</t>
  </si>
  <si>
    <t>Schedule of Finance Lease Maturities</t>
  </si>
  <si>
    <t>Schedule of Minimum Undiscounted Lease Payments</t>
  </si>
  <si>
    <t>Annual minimum undiscounted lease payments in which HEP is a lessor to third-party contracts as of December 31, 2019 were as follows: (In thousands) 2020 $ 18,839 2021 12,794 2022 11,377 2023 11,248 2024 11,248 Thereafter 2,812 Total $ 68,318</t>
  </si>
  <si>
    <t>Commitments Disclosure [Text Block]</t>
  </si>
  <si>
    <t>At December 31, 2018, the minimum future rental commitments under operating leases having non-cancellable lease terms in excess of one year were as follows: (In thousands) 2019 $ 104,362 2020 92,491 2021 84,581 2022 70,874 2023 61,063 Thereafter 88,206 Total $ 501,577</t>
  </si>
  <si>
    <t>Revenues from Contracts with Customers (Tables)</t>
  </si>
  <si>
    <t>Disaggregation of Revenue [Table Text Block]</t>
  </si>
  <si>
    <t>Disaggregated revenues are as follows: Years Ended December 31, 2019 2018 2017 (In thousands) Revenues by type Refined product revenues Transportation fuels (1) $ 12,952,899 $ 13,326,654 $ 11,056,038 Specialty lubricant products (2) 1,864,450 1,636,859 1,415,842 Asphalt, fuel oil and other products (3) 1,025,663 985,234 743,394 Total refined product revenues 15,843,012 15,948,747 13,215,274 Excess crude oil revenues (4) 1,470,148 1,597,321 891,756 Transportation and logistic services 121,027 108,412 77,225 Other revenues (5) 52,391 60,186 67,044 Total sales and other revenues $ 17,486,578 $ 17,714,666 $ 14,251,299 Years Ended December 31, 2019 2018 2017 (In thousands) Refined product revenues by market United States Mid-Continent $ 8,424,191 $ 8,427,200 $ 7,099,754 Southwest 3,621,273 3,772,278 2,952,224 Rocky Mountains 2,208,541 2,476,044 2,055,221 Northeast 578,932 339,407 259,840 Canada 721,169 732,321 673,842 Europe, Asia and Latin America 288,906 201,497 174,393 Total refined product revenues $ 15,843,012 $ 15,948,747 $ 13,215,274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808.9 million and $216.8 million , respectively, for the year ended December 31, 2019 , $822.6 million and $162.6 million , respectively, for the year ended December 31, 2018 , and $565.2 million and $178.2 million , respectively, for the year ended December 31, 2017 . (4) Excess crude oil revenues represent sales of purchased crude oil inventory that at times exceeds the supply needs of our refineries. (5) Other revenues are principally attributable to our Refining segment.</t>
  </si>
  <si>
    <t>Contract with Customer, Asset and Liability [Table Text Block]</t>
  </si>
  <si>
    <t>The following table presents changes to contract liabilities for the years ended December 31, 2019 and 2018 : Years Ended December 31, 2019 2018 (In thousands) Balance at January 1 $ 132 $ 179 Sonneborn acquisition 6,463 — Increase 26,751 6,748 Recognized as revenue (28,694 ) (6,795 ) Balance at December 31 $ 4,652 $ 132</t>
  </si>
  <si>
    <t>Revenue, Remaining Performance Obligation, Expected Timing of Satisfaction [Table Text Block]</t>
  </si>
  <si>
    <t>Aggregate minimum volumes expected to be sold (future performance obligations) under our long-term product sales contracts with customers are as follows: 2020 2021 2022 Thereafter Total (In thousands) Refined product sales volumes (barrels) 21,051 14,622 12,775 24,465 72,913 Additionally, HEP has long-term contracts with third-party customers that specify minimum volumes of product to be transported through its pipelines and terminals that result in fixed-minimum annual of revenues through 2025. Annual minimum revenues attributable to HEP’s third-party contracts as of December 31, 2019 are presented below: 2020 2021 2022 Thereafter Total (In thousands) HEP contractual minimum revenues $ 29,536 $ 22,822 $ 13,267 $ 25,308 $ 90,933</t>
  </si>
  <si>
    <t>Fair Value Measurements (Tables)</t>
  </si>
  <si>
    <t>Carrying Amounts and Estimated Fair Values of Marketable Securities, Derivatives and Senior Notes</t>
  </si>
  <si>
    <t>The carrying amounts of derivative instruments and RINs credit obligations at December 31, 2019 and 2018 were as follows: Carrying Amount Fair Value by Input Level Financial Instrument Level 1 Level 2 Level 3 (In thousands) December 31, 2019 Assets: Commodity price swaps $ 13,455 $ — $ 13,455 $ — Commodity forward contracts 4,133 — 4,133 — Total assets $ 17,588 $ — $ 17,588 $ — Liabilities: NYMEX futures contracts $ 2,578 $ 2,578 $ — $ — Foreign currency forward contracts 6,722 — 6,722 — Commodity price swaps 1,230 — 1,230 — Commodity forward contracts 3,685 — 3,685 — Total liabilities $ 14,215 $ 2,578 $ 11,637 $ — Carrying Amount Fair Value by Input Level Financial Instrument Level 1 Level 2 Level 3 (In thousands) December 31, 2018 Assets: NYMEX futures contracts $ 2,473 $ 2,473 $ — $ — Foreign currency forward contracts 25,956 — 25,956 — Commodity price swaps 10,817 — 10,817 — Commodity forward contracts 1,034 — 1,034 — Total assets $ 40,280 $ 2,473 $ 37,807 $ — Liabilities: Commodity price swaps $ 956 $ — $ 956 $ — Commodity forward contracts 1,137 — 1,137 — RINs credit obligations (1) 4,084 — 4,084 — Total liabilities $ 6,177 $ — $ 6,177 $ —</t>
  </si>
  <si>
    <t>Earnings Per Share (Tables)</t>
  </si>
  <si>
    <t>Schedule Of Earnings Per Share</t>
  </si>
  <si>
    <t>The following is a reconciliation of the denominators of the basic and diluted per share computations for net income attributable to HollyFrontier stockholders: Years Ended December 31, 2019 2018 2017 (In thousands, except per share data) Net income attributable to HollyFrontier stockholders $ 772,388 $ 1,097,960 $ 805,395 Participating securities’ (restricted stock) share in earnings 1,034 3,714 5,047 Net income attributable to common shares $ 771,354 $ 1,094,246 $ 800,348 Average number of shares of common stock outstanding 166,287 175,009 176,174 Effect of dilutive variable restricted shares and performance share units (1) 1,098 1,652 1,022 Average number of shares of common stock outstanding assuming dilution 167,385 176,661 177,196 Basic earnings per share $ 4.64 $ 6.25 $ 4.54 Diluted earnings per share $ 4.61 $ 6.19 $ 4.52 (1) Excludes anti-dilutive restricted and performance share units of: 302 238 543</t>
  </si>
  <si>
    <t>Stock-Based Compensation (Tables)</t>
  </si>
  <si>
    <t>Summary Of Restricted Stock Activity</t>
  </si>
  <si>
    <t>A summary of restricted stock and restricted stock unit activity during the year ended December 31, 2019 is presented below: Restricted Stock and Restricted Stock Units Grants Weighted Average Grant Date Fair Value Aggregate Intrinsic Value ($000) Outstanding at January 1, 2019 1,196,914 $ 46.81 Granted 661,329 $ 52.62 Vested (739,613 ) $ 41.74 Forfeited (60,234 ) $ 46.30 Converted from performance share units 43,385 $ 35.80 Outstanding at December 31, 2019 1,101,781 $ 53.30 $ 55,871</t>
  </si>
  <si>
    <t>Summary Of Performance Share Unit Activity</t>
  </si>
  <si>
    <t>A summary of performance share unit activity and changes during the year ended December 31, 2019 is presented below: Performance Share Units Grants Outstanding at January 1, 2019 662,431 Granted 177,428 Vested (427,715 ) Forfeited (11,046 ) Converted to restricted stock units (25,510 ) Outstanding at December 31, 2019 375,588</t>
  </si>
  <si>
    <t>Inventories (Tables)</t>
  </si>
  <si>
    <t>Inventory Components</t>
  </si>
  <si>
    <t>Inventory consists of the following components: December 31, 2019 2018 (In thousands) Crude oil $ 489,169 $ 503,705 Other raw materials and unfinished products (1) 394,045 360,124 Finished products (2) 639,938 662,713 Lower of cost or market reserve (240,363 ) (360,138 ) Process chemicals (3) 36,786 31,413 Repairs and maintenance supplies and other (4) 154,627 156,562 Total inventory $ 1,474,202 $ 1,354,379 (1) Other raw materials and unfinished products include feedstocks and blendstocks, other than crude. (2) Finished products include gasolines, jet fuels, diesels, lubricants, asphalts, LPG’s and residual fuels. (3) Process chemicals include additives and other chemicals. (4) Includes RINs</t>
  </si>
  <si>
    <t>Properties, Plants and Equipment (Tables)</t>
  </si>
  <si>
    <t>Components Of Property, Plants And Equipment</t>
  </si>
  <si>
    <t>The components of properties, plants and equipment are as follows: December 31, 2019 2018 (In thousands) Land, buildings and improvements $ 447,547 $ 455,508 Refining facilities 4,258,764 4,034,546 Pipelines and terminals 1,775,657 1,729,994 Transportation vehicles 27,214 20,311 Other fixed assets 540,953 296,843 Construction in progress 187,162 243,778 7,237,297 6,780,980 Accumulated depreciation (2,414,585 ) (2,098,446 ) $ 4,822,712 $ 4,682,534</t>
  </si>
  <si>
    <t>Goodwill and Long-lived Asset Impairment (Tables)</t>
  </si>
  <si>
    <t>Finite-Lived Intangible Assets [Line Items]</t>
  </si>
  <si>
    <t>Schedule of Finite-Lived Intangible Assets [Table Text Block]</t>
  </si>
  <si>
    <t>The carrying amounts of our intangible assets presented in “Intangibles and other” in our consolidated balance sheet are as follows: December 31 Useful Life 2019 2018 (In thousands) Customer relationships 10 - 20 years $ 245,479 $ 91,941 Transportation agreements 30 years 59,933 59,933 Trademarks, patents and other 10 - 20 years 154,863 83,326 460,275 235,200 Accumulated amortization (86,768 ) (52,834 ) Total intangibles, net $ 373,507 $ 182,366</t>
  </si>
  <si>
    <t>Schedule of Goodwill [Table Text Block]</t>
  </si>
  <si>
    <t>The following is a summary of our goodwill by segment: Refining Lubricants and Specialty Products HEP Total (In thousands) Balance at December 31, 2018 Goodwill $ 2,042,790 $ 198,734 $ 314,229 $ 2,555,753 Accumulated impairment losses (309,318 ) — — (309,318 ) 1,733,472 198,734 314,229 2,246,435 Additional goodwill acquired — 282,273 — 282,273 Current year impairment losses — (152,712 ) — (152,712 ) Current year adjustments — — (1,356 ) (1,356 ) Foreign currency translation adjustment — (733 ) — (733 ) Balance at December 31, 2019 Goodwill 2,042,790 480,274 312,873 2,835,937 Accumulated impairment losses (309,318 ) (152,712 ) — (462,030 ) $ 1,733,472 $ 327,562 $ 312,873 $ 2,373,907</t>
  </si>
  <si>
    <t>Debt (Tables)</t>
  </si>
  <si>
    <t>Carrying Amounts Of Long-Term Debt</t>
  </si>
  <si>
    <t>The carrying amounts of long-term debt are as follows: December 31, 2019 2018 (In thousands) HollyFrontier 5.875% Senior Notes Principal $ 1,000,000 $ 1,000,000 Unamortized discount and debt issuance costs (6,391 ) (7,360 ) 993,609 992,640 HEP Credit Agreement 965,500 923,000 HEP 6% Senior Notes Principal 500,000 500,000 Unamortized discount and debt issuance costs (3,469 ) (4,100 ) 496,531 495,900 Total HEP long-term debt 1,462,031 1,418,900 Total long-term debt $ 2,455,640 $ 2,411,540 The fair values of the senior notes are as follows: December 31, 2019 2018 (In thousands) HollyFrontier senior notes $ 1,127,610 $ 1,019,160 HEP senior notes $ 522,045 $ 488,310 These fair values are based on a Level 2 input. See Note 6 for additional information on Level 2 inputs.</t>
  </si>
  <si>
    <t>Principal Maturities Of Long-Term Debt</t>
  </si>
  <si>
    <t>Principal maturities of long-term debt as of December 31, 2019 are as follows: Years Ending December 31, (In thousands) 2020 $ — 2021 — 2022 965,500 2023 — 2024 500,000 Thereafter 1,000,000 Total $ 2,465,50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Income Statement Location Years Ended December 31, 2019 2018 2017 2019 2018 2017 (In thousands) Commodity contracts $ (5,349 ) $ 11,221 $ 14,538 Sales and other revenues $ (1,799 ) $ (5,093 ) $ 7,836 Cost of products sold 22,876 — (299 ) Operating expenses (1,364 ) (962 ) (19,244 ) Interest rate contracts (1) — — (91 ) Interest expense — — 179 Total $ (5,349 ) $ 11,221 $ 14,447 $ 19,713 $ (6,055 ) $ (11,528 ) (1) HEP used interest rate swap contracts to manage its exposure to interest rate risk, which matured in July 2017.</t>
  </si>
  <si>
    <t>Schedule of Realized Gain (Loss)</t>
  </si>
  <si>
    <t>The following table presents the pre-tax effect on income due to maturities and fair value adjustments of our economic hedges: Gain (Loss) Recognized in Earnings Derivatives Not Designated as Hedging Instruments Years Ended December 31, Income Statement Location 2019 2018 2017 (In thousands) Commodity contracts Cost of products sold $ (8,475 ) $ 16,655 $ (12,327 ) Operating expenses — — (6,697 ) Interest expense (6,427 ) (198 ) — Foreign currency contracts Gain on foreign currency transactions (17,430 ) 41,834 — Gain on foreign currency swap contracts (1) — — 24,545 Total $ (32,332 ) $ 58,291 $ 5,521</t>
  </si>
  <si>
    <t>Schedule of Notional Amounts of Outstanding Derivatives Serving as Economic Hedges</t>
  </si>
  <si>
    <t>As of December 31, 2019 , we have the following notional contract volumes related to outstanding derivative instruments: Notional Contract Volumes by Year of Maturity Total Outstanding Notional 2020 2021 Unit of Measure Derivatives designated as hedging instruments: Natural gas price swaps - long 3,600,000 1,800,000 1,800,000 MMBTU Crude oil price swaps (basis spread) - long 4,758,000 4,758,000 — Barrels Derivatives not designated as hedging instruments: NYMEX futures (WTI) - short 1,365,000 1,365,000 — Barrels Crude oil price swaps (basis spread) - long 1,464,000 1,464,000 — Barrels Forward gasoline and diesel contracts - long 1,251,200 1,251,200 — Barrels Foreign currency forward contracts 434,340,348 434,340,348 — U. S. dollar Forward commodity contracts (platinum) 41,147 — 41,147 Troy ounces</t>
  </si>
  <si>
    <t>Schedule of Derivative Instruments in Statement of Financial Position, Fair Value</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9 Derivatives designated as cash flow hedging instruments: Commodity price swap contracts $ 7,526 $ (1,784 ) $ 5,742 $ 1,230 $ — $ 1,230 $ 7,526 $ (1,784 ) $ 5,742 $ 1,230 $ — $ 1,230 Derivatives not designated as cash flow hedging instruments: NYMEX futures contracts $ — $ — $ — $ 2,578 $ — $ 2,578 Commodity price swap contracts 7,713 — 7,713 — — — Commodity forward contracts 4,133 — 4,133 3,685 — 3,685 Foreign currency forward contracts — — — 6,722 — 6,722 $ 11,846 $ — $ 11,846 $ 12,985 $ — $ 12,985 Total net balance $ 17,588 $ 14,215 Balance sheet classification: Prepayment and other $ 17,588 Accrued liabilities $ 12,985 — Other long-term liabilities 1,230 $ 17,588 $ 14,21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8 Derivatives designated as cash flow hedging instruments: Commodity price swap contracts $ 11,790 $ (973 ) $ 10,817 $ 1,755 $ (799 ) $ 956 $ 11,790 $ (973 ) $ 10,817 $ 1,755 $ (799 ) $ 956 Derivatives not designated as cash flow hedging instruments: NYMEX futures contracts $ 2,473 $ — $ 2,473 $ — $ — $ — Commodity forward contracts 1,034 — 1,034 1,137 — 1,137 Foreign currency forward contracts 25,956 — 25,956 — — — $ 29,463 $ — $ 29,463 $ 1,137 $ — $ 1,137 Total net balance $ 40,280 $ 2,093 Prepayments and other $ 37,982 Accrued liabilities $ 1,137 Intangibles and other 2,298 Other long-term liabilities 956 Balance sheet classification: $ 40,280 $ 2,093</t>
  </si>
  <si>
    <t>Income Taxes (Tables)</t>
  </si>
  <si>
    <t>Provision For Income Taxes</t>
  </si>
  <si>
    <t>The provision for income taxes is comprised of the following: Years Ended December 31, 2019 2018 2017 (In thousands) Current Federal $ 187,134 $ 239,566 $ 102,786 State 29,547 40,788 2,760 Foreign 3,805 (10,080 ) 19,597 Deferred Federal 77,916 46,434 (156,767 ) State 26,073 27,845 28,527 Foreign (25,323 ) 2,690 (9,282 ) $ 299,152 $ 347,243 $ (12,379 )</t>
  </si>
  <si>
    <t>Reconciliation Of Effective Tax Rate</t>
  </si>
  <si>
    <t>The statutory federal income tax rate applied to pre-tax book income reconciles to income tax expense (benefit) as follows: Years Ended December 31, 2019 2018 2017 (In thousands) Tax computed at statutory rate $ 246,013 $ 320,138 $ 304,102 Effect of the Tax Cuts and Jobs Act — (7,800 ) (307,101 ) State income taxes, net of federal tax benefit 47,259 56,936 21,343 Domestic production activities deduction — — (9,937 ) Noncontrolling interest in net income (25,494 ) (20,215 ) (29,357 ) Effect of nondeductible goodwill impairment charge 32,069 — — Other (695 ) (1,816 ) 8,571 $ 299,152 $ 347,243 $ (12,379 )</t>
  </si>
  <si>
    <t>Deferred Tax Assets And Liabilities</t>
  </si>
  <si>
    <t>Our deferred income tax assets and liabilities as of December 31, 2019 and 2018 are as follows: December 31, 2019 Assets Liabilities Total (In thousands) Deferred income taxes Properties, plants and equipment (due primarily to tax in excess of book depreciation) $ — $ (809,966 ) $ (809,966 ) Lease obligation 120,435 — 120,435 Accrued employee benefits 13,635 — 13,635 Accrued post-retirement benefits 11,027 — 11,027 Accrued environmental costs 28,708 — 28,708 Hedging instruments — (2,439 ) (2,439 ) Inventory differences — (43,500 ) (43,500 ) Deferred turnaround costs — (135,920 ) (135,920 ) Net operating loss and tax credit carryforwards 22,912 — 22,912 Investment in HEP — (95,037 ) (95,037 ) Valuation allowance — (4,600 ) (4,600 ) Other 5,475 — 5,475 Total $ 202,192 $ (1,091,462 ) $ (889,270 ) December 31, 2018 Assets Liabilities Total (In thousands) Deferred income taxes Properties, plants and equipment (due primarily to tax in excess of book depreciation) $ — $ (577,133 ) $ (577,133 ) Accrued employee benefits 15,395 — 15,395 Accrued post-retirement benefits 8,482 — 8,482 Accrued environmental costs 29,937 — 29,937 Hedging instruments — (4,099 ) (4,099 ) Inventory differences — (22,518 ) (22,518 ) Deferred turnaround costs — (87,360 ) (87,360 ) Net operating loss and tax credit carryforwards 13,702 — 13,702 Investment in HEP — (94,587 ) (94,587 ) Valuation allowance — (3,100 ) (3,100 ) Other — (1,295 ) (1,295 ) Total $ 67,516 $ (790,092 ) $ (722,576 )</t>
  </si>
  <si>
    <t>Summary of Positions for which Significant Change in Unrecognized Tax Benefits is Reasonably Possible [Table Text Block]</t>
  </si>
  <si>
    <t>A reconciliation of the beginning and ending amount of unrecognized tax benefits is as follows: Years Ended December 31, 2019 2018 2017 (In thousands) Balance at January 1 $ 53,752 $ 53,752 $ 22,137 Additions based on tax positions related to the current year — — 31,615 Additions for tax positions of prior years 2,893 — — Reductions for tax positions of prior years (24 ) — — Balance at December 31 $ 56,621 $ 53,752 $ 53,752</t>
  </si>
  <si>
    <t>Stockholders' Equity (Tables)</t>
  </si>
  <si>
    <t>Changes To Equity</t>
  </si>
  <si>
    <t>Shares of our common stock outstanding and activity for the years ended December 31, 2019 , 2018 and 2017 are presented below: Years Ended December 31, 2019 2018 2017 Common shares outstanding at January 1 172,121,491 177,407,622 177,345,266 Issuance of restricted stock, excluding restricted stock with performance feature — — 55,626 Vesting of performance units 592,602 115,596 138,374 Vesting of restricted stock with performance feature 412,465 543,396 350,063 Forfeitures of restricted stock (13,807 ) (58,497 ) (139,634 ) Purchase of treasury stock (1) (11,266,226 ) (5,886,626 ) (342,073 ) Common shares outstanding at December 31 161,846,525 172,121,491 177,407,622 (1) Includes 415,466 , 369,255 and 342,073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Other Comprehensive Income (Loss) (Tables)</t>
  </si>
  <si>
    <t>Components And Allocated Tax Effects Of Other Comprehensive Income (Loss)</t>
  </si>
  <si>
    <t>The components and allocated tax effects of other comprehensive income are as follows: Before-Tax Tax Expense (Benefit) After-Tax (In thousands) Year Ended December 31, 2019 Net change in foreign currency translation adjustment $ 13,337 $ 2,848 $ 10,489 Net unrealized loss on hedging instruments (5,349 ) (1,365 ) (3,984 ) Net change in pension and other post-retirement benefit obligations (7,207 ) (1,853 ) (5,354 ) Other comprehensive income attributable to HollyFrontier stockholders $ 781 $ (370 ) $ 1,151 Year Ended December 31, 2018 Net change in foreign currency translation adjustment $ (38,227 ) $ (8,064 ) $ (30,163 ) Net unrealized gain on hedging instruments 11,221 2,857 8,364 Net change in pension and other post-retirement benefit obligations (1,507 ) (378 ) (1,129 ) Other comprehensive loss attributable to HollyFrontier stockholders $ (28,513 ) $ (5,585 ) $ (22,928 ) Year Ended December 31, 2017 Net change in foreign currency translation adjustment $ 22,151 $ 7,774 $ 14,377 Net unrealized loss on marketable securities $ (4 ) $ (1 ) $ (3 ) Net unrealized gain on hedging instruments 14,447 5,613 8,834 Net change in pension and other post-retirement benefit obligations (5,807 ) (2,037 ) (3,770 ) Other comprehensive income 30,787 11,349 19,438 Less other comprehensive loss attributable to noncontrolling interest (57 ) — (57 ) Other comprehensive income attributable to HollyFrontier stockholders $ 30,844 $ 11,349 $ 19,495</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Years Ended December 31, 2019 2018 2017 (In thousands) Hedging instruments: Commodity price swaps $ (1,799 ) $ (5,093 ) $ 7,836 Sales and other revenues 22,876 — (299 ) Cost of products sold (1,364 ) (962 ) (19,244 ) Operating expenses Interest rate swaps — — 179 Interest expense 19,713 (6,055 ) (11,528 ) 5,027 (1,544 ) (4,490 ) Income tax benefit 14,686 (4,511 ) (7,038 ) Net of tax — — (74 ) Noncontrolling interest 14,686 (4,511 ) (7,112 ) Net of tax and noncontrolling interest Other post-retirement benefit obligations: Post-retirement healthcare obligations 3,587 3,481 3,481 Other, net 915 888 1,347 Income tax expense 2,672 2,593 2,134 Net of tax Retirement restoration plan (6 ) (27 ) (17 ) Other, net (2 ) (7 ) (7 ) Income tax benefit (4 ) (20 ) (10 ) Net of tax Total reclassifications for the period $ 17,354 $ (1,938 ) $ (4,988 ) </t>
  </si>
  <si>
    <t>Accumulated Other Comprehensive Loss In Equity</t>
  </si>
  <si>
    <t>Accumulated other comprehensive income in the equity section of our consolidated balance sheets includes: Years Ended December 31, 2019 2018 (In thousands) Foreign currency translation adjustment $ (2,187 ) $ (12,676 ) Unrealized loss on pension obligation (1,733 ) (1,404 ) Unrealized gain on post-retirement benefit obligations 15,333 20,358 Unrealized gain on hedging instruments 3,361 7,345 Accumulated other comprehensive income $ 14,774 $ 13,623</t>
  </si>
  <si>
    <t>Post-retirement Plans (Tables)</t>
  </si>
  <si>
    <t>Changes in Projected Benefit Obligations - PCLI</t>
  </si>
  <si>
    <t>The following table sets forth the changes in the benefit obligation and plan assets of our PCLI pension plans for the years ended December 31, 2019 and 2018 , and for our Sonneborn Netherlands plans for the period February 1, 2019 to December 31, 2019: Years Ended December 31, 2019 2018 (In thousands) Change in plans' benefit obligations Pension plans benefit obligation - beginning of period $ 64,435 $ 63,582 Acquisition of Sonneborn 31,686 — Service cost 4,135 4,420 Interest cost 3,026 2,249 Actuarial loss 5,161 1,058 Benefits paid (1,132 ) (1,429 ) Transfer from other plans 330 — Foreign currency exchange rate changes 2,769 (5,445 ) Pension plans benefit obligation - end of year $ 110,410 $ 64,435 Change in pension plans assets Fair value of plans assets - beginning of period $ 62,462 $ 59,261 Acquisition of Sonneborn 29,376 — Actual return on plans assets 7,947 3,599 Employer contributions 3,681 6,239 Benefits paid (1,132 ) (1,429 ) Transfer payments 330 — Foreign currency exchange rate changes 2,694 (5,208 ) Fair value of plans assets - end of year $ 105,358 $ 62,462 Funded status Under-funded balance $ (5,052 ) $ (1,973 ) Amounts recognized in consolidated balance sheets Other long-term liabilities $ (5,052 ) $ (1,973 ) Amounts recognized in accumulated other comprehensive income Cumulative actuarial loss $ 3,155 $ 1,977 The accumulated benefit obligation was $100.5 million and $52.5 million at December 31, 2019 and 2018 , respectively, which are also the measurement dates used for our pension plans.</t>
  </si>
  <si>
    <t>Net Periodic Pension Expense Components - PCLI</t>
  </si>
  <si>
    <t>Net periodic pension expense consisted of the following components: Years Ended December 31, 2019 2018 (In thousands) Service cost - benefit earned during the period $ 4,135 $ 4,420 Interest cost on projected benefit obligations 3,026 2,249 Expected return on plans assets (3,840 ) (3,464 ) Net periodic pension expense $ 3,321 $ 3,205</t>
  </si>
  <si>
    <t>Schedule of Allocation of Plan Assets [Table Text Block]</t>
  </si>
  <si>
    <t>At December 31, 2019 and 2018 , PCLI's pension plans assets were allocated as follows: Percentage of Plan Assets at Year End December 31, 2019 December 31, 2018 Asset Category Canadian equities 47 % — % Fixed income 29 % — % Real estate and infrastructure 14 % — % Other 9 % — % Cash 1 % 100 % Total 100 % 100 %</t>
  </si>
  <si>
    <t>Changes in Projected Benefit Obligations, Fair Value of Plan Assets, and Funded Status of Plan</t>
  </si>
  <si>
    <t>The following table sets forth the changes in the benefit obligation and plan assets of our post-retirement healthcare plans for the years ended December 31, 2019 and 2018 : Years Ended December 31, 2019 2018 (In thousands) Change in plans' benefit obligation Post-retirement plans' benefit obligation - beginning of year $ 26,880 $ 29,499 Sonneborn acquisition 877 — Service cost 1,582 1,648 Interest cost 1,029 938 Participant contributions — 178 Benefits paid (2,028 ) (1,931 ) Actuarial loss (gain) 2,412 (2,643 ) Foreign currency exchange rate changes 521 (809 ) Post-retirement plans' benefit obligation - end of year $ 31,273 $ 26,880 Change in plan assets Fair value of plan assets - beginning of year $ — $ — Employer contributions 2,003 1,676 Participant contributions 25 255 Benefits paid (2,028 ) (1,931 ) Fair value of plan assets - end of year $ — $ — Funded status Under-funded balance $ (31,273 ) $ (26,880 ) Amounts recognized in consolidated balance sheets Accrued liabilities $ (1,817 ) $ (1,909 ) Other long-term liabilities (29,456 ) (24,971 ) $ (31,273 ) $ (26,880 ) Amounts recognized in accumulated other comprehensive income Cumulative actuarial (loss) gain $ (197 ) $ 2,379 Prior service credit 21,992 25,473 Total $ 21,795 $ 27,852</t>
  </si>
  <si>
    <t>Weighted Average Assumptions Used</t>
  </si>
  <si>
    <t>The weighted average assumptions used to determine end of period benefit obligations: December 31, 2019 2018 Discount rate 2.94% - 3.20% 3.70% - 3.95% Current health care trend rate 6.00% - 6.50% 6.50% Ultimate health care trend rate 4.50% - 5.00% 5.00% Year rate reaches ultimate trend rate 2022 - 2023 2022 - 2028</t>
  </si>
  <si>
    <t>Net Periodic Pension Expense</t>
  </si>
  <si>
    <t>Net periodic post-retirement credit consisted of the following components: Years Ended December 31, 2019 2018 2017 (In thousands) Service cost – benefit earned during the year $ 1,582 $ 1,648 $ 1,511 Interest cost on projected benefit obligations 1,029 938 987 Amortization of prior service credit (3,481 ) (3,481 ) (3,481 ) Amortization of gain (106 ) — — Net periodic post-retirement credit $ (976 ) $ (895 ) $ (983 )</t>
  </si>
  <si>
    <t>Effect of One Percent Change in Health Care Cost Trend Rates</t>
  </si>
  <si>
    <t>The effect of a 1% change in health care cost trend rates is as follows: 1% Point Increase 1% Point Decrease (In thousands) Service and interest costs $ 502 $ (396 ) Year-end accumulated post-retirement benefit obligation $ 3,489 $ (2,990 )</t>
  </si>
  <si>
    <t>Contingencies And Contractual Commitments (Tables)</t>
  </si>
  <si>
    <t>Contractual Obligation, Fiscal Year Maturity Schedule</t>
  </si>
  <si>
    <t>At December 31, 2019 , the minimum future transportation and storage fees under transportation agreements having terms in excess of one year are as follows: (In thousands) 2020 $ 137,457 2021 116,058 2022 111,058 2023 112,399 2024 111,939 Thereafter 685,941 Total $ 1,274,852</t>
  </si>
  <si>
    <t>Segment Information (Tables)</t>
  </si>
  <si>
    <t>Schedule Of Segment Reporting Information</t>
  </si>
  <si>
    <t xml:space="preserve"> Refining Lubricants and Specialty Products HEP Corporate, Other and Eliminations Consolidated (In thousands) Year Ended December 31, 2019 Sales and other revenues: Revenues from external customers $ 15,284,110 $ 2,081,221 $ 121,027 $ 220 $ 17,486,578 Intersegment revenues 312,678 11,307 411,750 (735,735 ) — $ 15,596,788 $ 2,092,528 $ 532,777 $ (735,515 ) $ 17,486,578 Cost of products sold (exclusive of lower of cost or market inventory valuation adjustment) $ 12,980,506 $ 1,580,036 $ — $ (642,158 ) $ 13,918,384 Lower of cost or market inventory valuation adjustment $ (119,775 ) $ — $ — $ — $ (119,775 ) Operating expenses $ 1,095,488 $ 231,523 $ 161,996 $ (94,955 ) $ 1,394,052 Selling, general and administrative expenses $ 120,518 $ 168,595 $ 10,251 $ 54,872 $ 354,236 Depreciation and amortization $ 309,932 $ 88,781 $ 96,706 $ 14,506 $ 509,925 Goodwill impairment $ — $ 152,712 $ — $ — $ 152,712 Income (loss) from operations $ 1,210,119 $ (129,119 ) $ 263,824 $ (67,780 ) $ 1,277,044 Earnings of equity method investments $ — $ — $ 5,180 $ — $ 5,180 Capital expenditures $ 199,002 $ 40,997 $ 30,112 $ 23,652 $ 293,763 Total assets $ 7,189,094 $ 2,223,418 $ 2,205,437 $ 546,892 $ 12,164,841 Refining Lubricants and Specialty Products HEP Corporate, Other and Eliminations Consolidated (In thousands) Year Ended December 31, 2018 Sales and other revenues: Revenues from external customers $ 15,806,304 $ 1,799,506 $ 108,412 $ 444 $ 17,714,666 Intersegment revenues 370,259 13,197 397,808 (781,264 ) — $ 16,176,563 $ 1,812,703 $ 506,220 $ (780,820 ) $ 17,714,666 Cost of products sold (exclusive of lower of cost or market inventory valuation adjustment) $ 13,250,849 $ 1,381,540 $ — $ (691,607 ) $ 13,940,782 Lower of cost or market inventory valuation adjustment $ 136,305 $ — $ — $ — $ 136,305 Operating expenses $ 1,055,209 $ 167,820 $ 146,430 $ (83,621 ) $ 1,285,838 Selling, general and administrative expenses $ 113,641 $ 143,750 $ 11,041 $ 21,992 $ 290,424 Depreciation and amortization $ 284,439 $ 43,255 $ 98,492 $ 11,138 $ 437,324 Income (loss) from operations $ 1,336,120 $ 76,338 $ 250,257 $ (38,722 ) $ 1,623,993 Earnings of equity method investments $ — $ — $ 5,825 $ — $ 5,825 Capital expenditures $ 202,791 $ 37,448 $ 54,141 $ 16,649 $ 311,029 Total assets $ 6,465,155 $ 1,506,209 $ 2,142,027 $ 881,210 $ 10,994,601 Year Ended December 31, 2017 Sales and other revenues: Revenues from external customers $ 12,579,672 $ 1,594,036 $ 77,225 $ 366 $ 14,251,299 Intersegment revenues 338,390 — 377,137 (715,527 ) — $ 12,918,062 $ 1,594,036 $ 454,362 $ (715,161 ) $ 14,251,299 Cost of products sold (exclusive of lower of cost or market inventory valuation adjustment) $ 11,009,419 $ 1,093,984 $ — $ (635,530 ) $ 11,467,873 Lower of cost or market inventory valuation adjustment $ (107,479 ) $ (1,206 ) $ — $ — $ (108,685 ) Operating expenses $ 1,008,859 $ 222,461 $ 137,856 $ (72,507 ) $ 1,296,669 Selling, general and administrative expenses $ 103,246 $ 105,666 $ 14,336 $ 42,473 $ 265,721 Depreciation and amortization $ 289,434 $ 31,894 $ 77,660 $ 10,949 $ 409,937 Long-lived asset impairment $ 19,247 $ — $ — $ — $ 19,247 Income (loss) from operations $ 595,336 $ 141,237 $ 224,510 $ (60,546 ) $ 900,537 Earnings of equity method investments $ — $ — $ 12,510 $ — $ 12,510 Capital expenditures $ 176,533 $ 31,464 $ 44,810 $ 19,452 $ 272,259 Total assets $ 6,474,666 $ 1,610,472 $ 2,191,984 $ 415,032 $ 10,692,154</t>
  </si>
  <si>
    <t>Quarterly Information (Unaudited) (Tables)</t>
  </si>
  <si>
    <t>Schedule Of Quarterly Information</t>
  </si>
  <si>
    <t xml:space="preserve"> First Quarter Second Quarter Third Quarter Fourth Quarter Year (In thousands, except per share data) Year Ended December 31, 2019 Sales and other revenues $ 3,897,247 $ 4,782,615 $ 4,424,828 $ 4,381,888 $ 17,486,578 Operating costs and expenses $ 3,507,906 $ 4,450,874 $ 3,998,049 $ 4,252,705 $ 16,209,534 Income from operations (1) (2) $ 389,341 $ 331,741 $ 426,779 $ 129,183 $ 1,277,044 Income before income taxes $ 363,991 $ 306,153 $ 401,001 $ 100,359 $ 1,171,504 Net income attributable to HollyFrontier stockholders $ 253,055 $ 196,915 $ 261,813 $ 60,605 $ 772,388 Net income per share attributable to HollyFrontier stockholders - basic $ 1.48 $ 1.16 $ 1.60 $ 0.38 $ 4.64 Net income per share attributable to HollyFrontier stockholders - diluted $ 1.47 $ 1.15 $ 1.58 $ 0.37 $ 4.61 Dividends per common share $ 0.33 $ 0.33 $ 0.33 $ 0.35 $ 1.34 Average number of shares of common stock outstanding: Basic 170,851 169,356 163,676 161,398 166,287 Diluted 172,239 170,547 165,011 162,898 167,385 Year Ended December 31, 2018 Sales and other revenues $ 4,128,427 $ 4,471,236 $ 4,770,799 $ 4,344,204 $ 17,714,666 Operating costs and expenses $ 3,732,580 $ 3,964,259 $ 4,267,282 $ 4,126,552 $ 16,090,673 Income from operations (3) $ 395,847 $ 506,977 $ 503,517 $ 217,652 $ 1,623,993 Income before income taxes $ 373,899 $ 480,360 $ 478,390 $ 191,818 $ 1,524,467 Net income attributable to HollyFrontier stockholders $ 268,091 $ 345,507 $ 342,466 $ 141,896 $ 1,097,960 Net income per share attributable to HollyFrontier stockholders - basic $ 1.51 $ 1.96 $ 1.95 $ 0.82 $ 6.25 Net income per share attributable to HollyFrontier stockholders - diluted $ 1.50 $ 1.94 $ 1.93 $ 0.81 $ 6.19 Dividends per common share $ 0.33 $ 0.33 $ 0.33 $ 0.33 $ 1.32 Average number of shares of common stock outstanding: Basic 176,617 175,899 175,097 172,485 175,009 Diluted 177,954 177,586 176,927 174,259 176,661 (1) For 2019, income from operations reflects non-cash lower of cost or market inventory valuation reductions of $232.3 million for the first quarter, and charges of $47.8 million , $34.1 million and $30.7 million for the second, third and fourth quarters, respectively. (2) For 2019, income from operations reflects goodwill impairment charges of $152.7 million in the second quarter. (3) For 2018, income from operations reflects non-cash lower of cost or market inventory valuation reductions of $103.8 million and $106.9 million for the first and second quarters, respectively, and charges of $17.8 million and $329.2 million</t>
  </si>
  <si>
    <t>Description of Business and Summary of Significant Accounting Policies (Details) $ in Thousands</t>
  </si>
  <si>
    <t>Dec. 31, 2019USD ($)Petroleum_Refineriesmi</t>
  </si>
  <si>
    <t>Dec. 31, 2018USD ($)</t>
  </si>
  <si>
    <t>Dec. 31, 2017USD ($)</t>
  </si>
  <si>
    <t>Feb. 01, 2019USD ($)</t>
  </si>
  <si>
    <t>Jan. 01, 2019USD ($)</t>
  </si>
  <si>
    <t>Schedule of Organization, Consolidation and Presentation of Financial Statements Disclosure and Significant Accounting Policies [Line Items]</t>
  </si>
  <si>
    <t>Number of refineries located in Tulsa, Oklahoma | Petroleum_Refineries</t>
  </si>
  <si>
    <t>Refinery distance from main city (miles) | mi</t>
  </si>
  <si>
    <t>Percentage of ownership interest</t>
  </si>
  <si>
    <t>50.00%</t>
  </si>
  <si>
    <t>Allowance for doubtful accounts</t>
  </si>
  <si>
    <t>Asset retirement obligation</t>
  </si>
  <si>
    <t>Turnaround and Catalyst Amortization Costs</t>
  </si>
  <si>
    <t>Investments in and Advances to Affiliates, Amount of Equity</t>
  </si>
  <si>
    <t>Investment in Equity Company</t>
  </si>
  <si>
    <t>Proceeds from Inventory Repurchase Agreements</t>
  </si>
  <si>
    <t>Payments under Inventory Repurchase Agreements</t>
  </si>
  <si>
    <t>Operating Lease, Liability</t>
  </si>
  <si>
    <t>Transportation vehicles</t>
  </si>
  <si>
    <t>Estimated useful life of assets, minimum</t>
  </si>
  <si>
    <t>5 years</t>
  </si>
  <si>
    <t>Percentage of ownership in variable interest entity</t>
  </si>
  <si>
    <t>57.00%</t>
  </si>
  <si>
    <t>Minimum [Member]</t>
  </si>
  <si>
    <t>Frequency of maintenance, in period</t>
  </si>
  <si>
    <t>2 years</t>
  </si>
  <si>
    <t>Minimum [Member] | Refining Pipeline And Terminal Facilities [Member]</t>
  </si>
  <si>
    <t>15 years</t>
  </si>
  <si>
    <t>Minimum [Member] | Buildings and Improvements [Member]</t>
  </si>
  <si>
    <t>10 years</t>
  </si>
  <si>
    <t>Minimum [Member] | Other fixed assets</t>
  </si>
  <si>
    <t>Maximum [Member]</t>
  </si>
  <si>
    <t>Maximum [Member] | Refining Pipeline And Terminal Facilities [Member]</t>
  </si>
  <si>
    <t>32 years</t>
  </si>
  <si>
    <t>Maximum [Member] | Buildings and Improvements [Member]</t>
  </si>
  <si>
    <t>40 years</t>
  </si>
  <si>
    <t>Maximum [Member] | Other fixed assets</t>
  </si>
  <si>
    <t>30 years</t>
  </si>
  <si>
    <t>Acquisitions (Details) - USD ($) $ in Thousands</t>
  </si>
  <si>
    <t>Feb. 01, 2019</t>
  </si>
  <si>
    <t>Aug. 01, 2018</t>
  </si>
  <si>
    <t>Feb. 01, 2017</t>
  </si>
  <si>
    <t>Oct. 31, 2017</t>
  </si>
  <si>
    <t>Business Acquisition [Line Items]</t>
  </si>
  <si>
    <t>Assets Acquired and Liabilities Assumed, Cash and Cash Equivalents</t>
  </si>
  <si>
    <t>Assets Acquired and Liabilities Assumed, Current Assets, Receivables</t>
  </si>
  <si>
    <t>Assets Acquired and Liabilities Assumed, Inventory</t>
  </si>
  <si>
    <t>Assets Acquired and Liabilities Assumed, Property, Plant, and Equipment</t>
  </si>
  <si>
    <t>Assets Acquired and Liabilities Assumed, Noncurrent Assets</t>
  </si>
  <si>
    <t>Assets Acquired and Liabilities Assumed, Current Liabilities, Accounts Payable</t>
  </si>
  <si>
    <t>Assets Acquired and Liabilities Assumed, Deferred Tax Liabilities Noncurrent</t>
  </si>
  <si>
    <t>Assets Acquired and Liabilities Assumed, Noncurrent Liabilities</t>
  </si>
  <si>
    <t>Payments to Acquire Businesses, Gross</t>
  </si>
  <si>
    <t>Business Acquisition Purchase Price</t>
  </si>
  <si>
    <t>Assets Acquired and Liabilities Assumed, Finite-Lived Intangibles</t>
  </si>
  <si>
    <t>Acquired Finite-lived Intangible Assets, Weighted Average Useful Life</t>
  </si>
  <si>
    <t>12 years</t>
  </si>
  <si>
    <t>Revenues, Excluding Interest and Dividends</t>
  </si>
  <si>
    <t>Results of Operations, Income before Income Taxes</t>
  </si>
  <si>
    <t>Goodwill, Impairment Loss</t>
  </si>
  <si>
    <t>Purchase Price Canadian Dollars</t>
  </si>
  <si>
    <t>Business Combination, Consideration Transferred</t>
  </si>
  <si>
    <t>Assets Acquired and Liabilities Assumed, Current Assets</t>
  </si>
  <si>
    <t>Assets Acquired and Liabilities Assumed, Intangible Assets</t>
  </si>
  <si>
    <t>Assets Acquired and Liabilities Assumed, Goodwill</t>
  </si>
  <si>
    <t>Assets Acquired and Liabilities Assumed, Current Liabilities</t>
  </si>
  <si>
    <t>Contingent Consideration, Working Capital Settlement</t>
  </si>
  <si>
    <t>Consideration Transferred, Liabilities Incurred</t>
  </si>
  <si>
    <t>Acquisition and Integration Costs</t>
  </si>
  <si>
    <t>Leases - Narrative (Details) - USD ($) $ in Thousands</t>
  </si>
  <si>
    <t>Jun. 30, 2020</t>
  </si>
  <si>
    <t>Mar. 31, 2020</t>
  </si>
  <si>
    <t>Lessee, Lease, Description [Line Items]</t>
  </si>
  <si>
    <t>Finance lease term</t>
  </si>
  <si>
    <t>1 year</t>
  </si>
  <si>
    <t>Operating lease renewal term</t>
  </si>
  <si>
    <t>Lease not yet commenced, term</t>
  </si>
  <si>
    <t>Estimated future lease payments</t>
  </si>
  <si>
    <t>Rent expense charged to operations</t>
  </si>
  <si>
    <t>Lease revenue</t>
  </si>
  <si>
    <t>Subsequent Event</t>
  </si>
  <si>
    <t>Subsequent Event | Forecast</t>
  </si>
  <si>
    <t>Minimum</t>
  </si>
  <si>
    <t>Operating lease term</t>
  </si>
  <si>
    <t>Maximum</t>
  </si>
  <si>
    <t>60 years</t>
  </si>
  <si>
    <t>Leases - Supplemental Balance Sheet (Details) - USD ($) $ in Thousands</t>
  </si>
  <si>
    <t>Jan. 01, 2019</t>
  </si>
  <si>
    <t>Operating leases:</t>
  </si>
  <si>
    <t>Operating lease right-of-use assets</t>
  </si>
  <si>
    <t>Operating lease liabilities</t>
  </si>
  <si>
    <t>Noncurrent operating lease liabilities</t>
  </si>
  <si>
    <t>Total operating lease liabilities</t>
  </si>
  <si>
    <t>Finance leases:</t>
  </si>
  <si>
    <t>Properties, plants and equipment, at cost</t>
  </si>
  <si>
    <t>Accumulated amortization</t>
  </si>
  <si>
    <t>Properties, plants and equipment, net</t>
  </si>
  <si>
    <t>Other long-term liabilities</t>
  </si>
  <si>
    <t>Finance Lease, Liability</t>
  </si>
  <si>
    <t>Weighted average remaining lease term (in years)</t>
  </si>
  <si>
    <t>Operating leases</t>
  </si>
  <si>
    <t>7 years 2 months 12 days</t>
  </si>
  <si>
    <t>Finance leases</t>
  </si>
  <si>
    <t>8 years 1 month 6 days</t>
  </si>
  <si>
    <t>Weighted average discount rate</t>
  </si>
  <si>
    <t>4.00%</t>
  </si>
  <si>
    <t>5.20%</t>
  </si>
  <si>
    <t>Leases - Components of Lease Expense (Details) $ in Thousands</t>
  </si>
  <si>
    <t>Dec. 31, 2019USD ($)</t>
  </si>
  <si>
    <t>Operating lease expense</t>
  </si>
  <si>
    <t>Finance lease expense:</t>
  </si>
  <si>
    <t>Amortization of right-of-use assets</t>
  </si>
  <si>
    <t>Interest on lease liabilities</t>
  </si>
  <si>
    <t>Variable lease cost</t>
  </si>
  <si>
    <t>Total lease expense</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 Obtained in Exchange for Operating Lease Liability</t>
  </si>
  <si>
    <t>Leases - Operating and Finance Lease Maturities (Details) - USD ($) $ in Thousands</t>
  </si>
  <si>
    <t>Operating</t>
  </si>
  <si>
    <t>2020</t>
  </si>
  <si>
    <t>2021</t>
  </si>
  <si>
    <t>2022</t>
  </si>
  <si>
    <t>2023</t>
  </si>
  <si>
    <t>2024</t>
  </si>
  <si>
    <t>2025 and thereafter</t>
  </si>
  <si>
    <t>Total lease payments</t>
  </si>
  <si>
    <t>Less imputed interest</t>
  </si>
  <si>
    <t>Less current obligations</t>
  </si>
  <si>
    <t>Finance</t>
  </si>
  <si>
    <t>Long-term lease obligations</t>
  </si>
  <si>
    <t>Leases - Schedule of Minimum Undiscounted Lease Payments (Details) - USD ($) $ in Thousands</t>
  </si>
  <si>
    <t>Lessor, Lease, Description [Line Item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Thereafter</t>
  </si>
  <si>
    <t>Holly Energy Partners (Narrative) (Details) $ / shares in Units, $ in Thousands</t>
  </si>
  <si>
    <t>Aug. 01, 2018USD ($)</t>
  </si>
  <si>
    <t>Feb. 06, 2018USD ($)</t>
  </si>
  <si>
    <t>Jan. 25, 2018$ / sharesshares</t>
  </si>
  <si>
    <t>Feb. 01, 2017USD ($)</t>
  </si>
  <si>
    <t>Dec. 31, 2017USD ($)shares</t>
  </si>
  <si>
    <t>Dec. 31, 2019USD ($)Customers</t>
  </si>
  <si>
    <t>Dec. 31, 2018USD ($)shares</t>
  </si>
  <si>
    <t>Oct. 31, 2017USD ($)</t>
  </si>
  <si>
    <t>Schedule of Equity Method Investments [Line Items]</t>
  </si>
  <si>
    <t>Number of significant customers</t>
  </si>
  <si>
    <t>Concentration risk, precentage of total revenues</t>
  </si>
  <si>
    <t>77.00%</t>
  </si>
  <si>
    <t>Capital Expenditures Incurred but Not yet Paid</t>
  </si>
  <si>
    <t>Acquisition, Cash Consideration Paid</t>
  </si>
  <si>
    <t>Business Combination, Step Acquisition, Equity Interest in Acquiree, Fair Value</t>
  </si>
  <si>
    <t>Remeasurement Gain on Investment in Equity Company</t>
  </si>
  <si>
    <t>Remeasurement gain on pipeline interest acquisition</t>
  </si>
  <si>
    <t>Working Capital Adjustment</t>
  </si>
  <si>
    <t>Partners' Capital Account, Units, Sold in Private Placement | shares</t>
  </si>
  <si>
    <t>Limited Partners' Cumulative Cash Distributions</t>
  </si>
  <si>
    <t>Shares Issued, Price Per Share | $ / shares</t>
  </si>
  <si>
    <t>Proceeds from Issuance of Private Placement</t>
  </si>
  <si>
    <t>Common Unit Issuance Program</t>
  </si>
  <si>
    <t>Stock Issued During Period, Shares, Period Increase (Decrease) | shares</t>
  </si>
  <si>
    <t>Proceeds from Issuance of Common Stock</t>
  </si>
  <si>
    <t>UNEV Pipeline [Member]</t>
  </si>
  <si>
    <t>Equity Method Investment, Ownership Percentage</t>
  </si>
  <si>
    <t>75.00%</t>
  </si>
  <si>
    <t>Frontier Pipeline [Member]</t>
  </si>
  <si>
    <t>Number of significant customers | Customers</t>
  </si>
  <si>
    <t>Long-term Purchase Commitment, Amount</t>
  </si>
  <si>
    <t>Revenues from Contracts with Customers (Details) - USD ($) $ in Thousands</t>
  </si>
  <si>
    <t>3 Months Ended</t>
  </si>
  <si>
    <t>Sep. 30, 2019</t>
  </si>
  <si>
    <t>Jun. 30, 2019</t>
  </si>
  <si>
    <t>Mar. 31, 2019</t>
  </si>
  <si>
    <t>Sep. 30, 2018</t>
  </si>
  <si>
    <t>Jun. 30, 2018</t>
  </si>
  <si>
    <t>Mar. 31, 2018</t>
  </si>
  <si>
    <t>Disaggregation of Revenue [Line Items]</t>
  </si>
  <si>
    <t>Revenues from external customers</t>
  </si>
  <si>
    <t>Contract with Customer, Liability</t>
  </si>
  <si>
    <t>Contract With Customer, Liability, Increase</t>
  </si>
  <si>
    <t>Contract with Customer, Liability, Revenue Recognized</t>
  </si>
  <si>
    <t>North America Mid-Continent Market</t>
  </si>
  <si>
    <t>North America Southwest</t>
  </si>
  <si>
    <t>North America Rocky Mountains</t>
  </si>
  <si>
    <t>Northeast</t>
  </si>
  <si>
    <t>CANADA</t>
  </si>
  <si>
    <t>Europe, Asia and Latin America</t>
  </si>
  <si>
    <t>Transportation Fuels</t>
  </si>
  <si>
    <t>Specialty Lubricant Products</t>
  </si>
  <si>
    <t>Asphalt, Fuel, Oil And Other Products</t>
  </si>
  <si>
    <t>Refined Product</t>
  </si>
  <si>
    <t>Crude Oil</t>
  </si>
  <si>
    <t>Transportation And Logistic Services</t>
  </si>
  <si>
    <t>Other Revenues, Products Of Petroleum And Coal</t>
  </si>
  <si>
    <t>Other Segments [Member] | Asphalt, Fuel, Oil And Other Products</t>
  </si>
  <si>
    <t>Revenues from Contracts with Customers Significant Customers (Details) - USD ($) $ in Thousands</t>
  </si>
  <si>
    <t>Significant Customers [Abstract]</t>
  </si>
  <si>
    <t>Revenues from Contracts with Customers Schedule of Revenue by Major Customers, by Reporting Segments (Details) - USD ($) $ in Thousands</t>
  </si>
  <si>
    <t>Revenue, Major Customer [Line Items]</t>
  </si>
  <si>
    <t>Business Combination, Recognized Identifiable Assets Acquired and Liabilities Assumed, Current Liabilities, Other</t>
  </si>
  <si>
    <t>Refining Segment</t>
  </si>
  <si>
    <t>Refining Segment | Asphalt, Fuel, Oil And Other Products</t>
  </si>
  <si>
    <t>Revenues from Contracts with Customers Performance Obligations (Details) - USD ($) $ in Thousands</t>
  </si>
  <si>
    <t>Revenue, Remaining Performance Obligation, Expected Timing of Satisfaction [Line Items]</t>
  </si>
  <si>
    <t>Revenue, Remaining Performance Obligation, Expected Timing of Satisfaction, Start Date [Axis]: 2020-01-01</t>
  </si>
  <si>
    <t>Revenue, Remaining Performance Obligation, Amount</t>
  </si>
  <si>
    <t>Revenue, Remaining Performance Obligation, Expected Timing of Satisfaction, Period</t>
  </si>
  <si>
    <t>Revenue, Remaining Performance Obligation, Expected Timing of Satisfaction, Start Date [Axis]: 2020-01-01 | Third-Party Customer [Member]</t>
  </si>
  <si>
    <t>Revenue, Remaining Performance Obligation, Expected Timing of Satisfaction, Start Date [Axis]: 2021-01-01</t>
  </si>
  <si>
    <t>Revenue, Remaining Performance Obligation, Expected Timing of Satisfaction, Start Date [Axis]: 2021-01-01 | Third-Party Customer [Member]</t>
  </si>
  <si>
    <t>Revenue, Remaining Performance Obligation, Expected Timing of Satisfaction, Start Date [Axis]: 2022-01-01</t>
  </si>
  <si>
    <t>Revenue, Remaining Performance Obligation, Expected Timing of Satisfaction, Start Date [Axis]: 2022-01-01 | Third-Party Customer [Member]</t>
  </si>
  <si>
    <t>Revenue, Remaining Performance Obligation, Expected Timing of Satisfaction, Start Date [Axis]: 2023-01-01</t>
  </si>
  <si>
    <t>Revenue, Remaining Performance Obligation, Expected Timing of Satisfaction, Start Date [Axis]: 2023-01-01 | Third-Party Customer [Member]</t>
  </si>
  <si>
    <t>Revenue, Remaining Performance Obligation, Expected Timing of Satisfaction, Start Date [Axis]: (nil)</t>
  </si>
  <si>
    <t>Revenue, Remaining Performance Obligation, Expected Timing of Satisfaction, Start Date [Axis]: (nil) | Third-Party Customer [Member]</t>
  </si>
  <si>
    <t>Fair Value Measurements (Estimated Fair Values Of Debt Instruments) (Details) - USD ($) $ in Thousands</t>
  </si>
  <si>
    <t>Carrying Value [Member]</t>
  </si>
  <si>
    <t>Debt Instrument [Line Items]</t>
  </si>
  <si>
    <t>Financial Instruments Assets</t>
  </si>
  <si>
    <t>Financial Instruments Liabilities</t>
  </si>
  <si>
    <t>Level 1</t>
  </si>
  <si>
    <t>Level 2</t>
  </si>
  <si>
    <t>NYMEX futures contracts | Carrying Value [Member]</t>
  </si>
  <si>
    <t>NYMEX futures contracts | Level 1</t>
  </si>
  <si>
    <t>NYMEX futures contracts | Level 2</t>
  </si>
  <si>
    <t>Commodity price swaps | Carrying Value [Member]</t>
  </si>
  <si>
    <t>Commodity price swaps | Level 2</t>
  </si>
  <si>
    <t>Commodity forward contracts | Carrying Value [Member]</t>
  </si>
  <si>
    <t>Commodity forward contracts | Level 2</t>
  </si>
  <si>
    <t>Foreign currency forward contracts | Carrying Value [Member]</t>
  </si>
  <si>
    <t>Foreign currency forward contracts | Level 2</t>
  </si>
  <si>
    <t>RINs credit obligations | Carrying Value [Member]</t>
  </si>
  <si>
    <t>RINs credit obligations | Level 2</t>
  </si>
  <si>
    <t>Earnings Per Share (Schedule Of Earnings Per Share) (Details) - USD ($) $ / shares in Units, shares in Thousands, $ in Thousands</t>
  </si>
  <si>
    <t>Participating securities' (restricted stock) share in earnings</t>
  </si>
  <si>
    <t>Net income attributable to common shares</t>
  </si>
  <si>
    <t>Average number of shares of common stock outstanding</t>
  </si>
  <si>
    <t>Effect of dilutive variable restricted shares and performance share units</t>
  </si>
  <si>
    <t>Average number of shares of common stock outstanding assuming dilution</t>
  </si>
  <si>
    <t>Basic earnings per share</t>
  </si>
  <si>
    <t>Diluted earnings per share</t>
  </si>
  <si>
    <t>Excludes anti-dilutive restricted and performance share units</t>
  </si>
  <si>
    <t>Stock-Based Compensation (Narrative) (Details) - USD ($) $ / shares in Units, $ in Millions</t>
  </si>
  <si>
    <t>Share-based Compensation Arrangement by Share-based Payment Award [Line Items]</t>
  </si>
  <si>
    <t>Compensation cost attributable to share-based compensation plans</t>
  </si>
  <si>
    <t>Restricted Stock [Member]</t>
  </si>
  <si>
    <t>Vesting (transfer/conversion to common stock)</t>
  </si>
  <si>
    <t>Weighted Average Grant Date Fair Value, Non-vested shares</t>
  </si>
  <si>
    <t>Weighted average grant date fair value</t>
  </si>
  <si>
    <t>Granted, Weighted Average Grant Date Fair Value</t>
  </si>
  <si>
    <t>Grant date fair value of restricted stock vested</t>
  </si>
  <si>
    <t>Total unrecognized compensation cost related to non-vested grants</t>
  </si>
  <si>
    <t>Total unrecognized compensation cost, weighted-average period of recognition, years</t>
  </si>
  <si>
    <t>1 year 6 months</t>
  </si>
  <si>
    <t>Restricted Stock Units (RSUs) [Member]</t>
  </si>
  <si>
    <t>Performance Shares [Member]</t>
  </si>
  <si>
    <t>2 years 1 month 6 days</t>
  </si>
  <si>
    <t>Performance share units, vested in period, percentage payout</t>
  </si>
  <si>
    <t>200.00%</t>
  </si>
  <si>
    <t>Share-based Payment Award, Shares Issued in Period</t>
  </si>
  <si>
    <t>Common stock issued, fair value</t>
  </si>
  <si>
    <t>Minimum [Member] | Performance Shares [Member]</t>
  </si>
  <si>
    <t>Percentage Of Share Units Awarded Ultimately Issued</t>
  </si>
  <si>
    <t>0.00%</t>
  </si>
  <si>
    <t>Maximum [Member] | Restricted Stock [Member]</t>
  </si>
  <si>
    <t>Stock vesting period, years</t>
  </si>
  <si>
    <t>3 years</t>
  </si>
  <si>
    <t>Maximum [Member] | Performance Shares [Member]</t>
  </si>
  <si>
    <t>Subsequent Event [Member] | Performance Shares [Member]</t>
  </si>
  <si>
    <t>Stock-Based Compensation (Summary Of Restricted Stock Activity) (Details) - USD ($) $ / shares in Units, $ in Thousands</t>
  </si>
  <si>
    <t>Share-based Payment Arrangement, Cash Used to Settle Award</t>
  </si>
  <si>
    <t>Share-based Compensation Arrangement by Share-based Payment Award, Shares Purchased for Award</t>
  </si>
  <si>
    <t>Share-based Compensation Arrangement by Share-based Payment Award, Restricted Stock, Nonvested [Roll Forward]</t>
  </si>
  <si>
    <t>Outstanding at January 1, 2019 (non-vested)</t>
  </si>
  <si>
    <t>Granted</t>
  </si>
  <si>
    <t>Vesting and transfer of ownership to recipients</t>
  </si>
  <si>
    <t>Forfeited</t>
  </si>
  <si>
    <t>Converted from Performance Shares</t>
  </si>
  <si>
    <t>Outstanding at December 31, 2019 (non-vested)</t>
  </si>
  <si>
    <t>Outstanding at January 1, 2019 (non-vested), Weighted Average Grant Date Fair Value</t>
  </si>
  <si>
    <t>Vesting and transfer of ownership to recipients, Weighted Average Grant Date Fair Value</t>
  </si>
  <si>
    <t>Forfeited, Weighted Average Grant Date Fair Value</t>
  </si>
  <si>
    <t>Outstanding at December 31, 2019 (non-vested), Weighted Average Grant Date Fair Value</t>
  </si>
  <si>
    <t>Outstanding at December 31, 2019 (non-vested), Aggregate Intrinsic Value</t>
  </si>
  <si>
    <t>Stock-Based Compensation (Summary Of Performance Share Unit Activity) (Details) - USD ($) $ in Thousands</t>
  </si>
  <si>
    <t>Share-based Compensation Arrangement by Share-based Payment Award, Performance Share Units, Nonvested [Roll Forward]</t>
  </si>
  <si>
    <t>Share-based Payment Arrangement, Nonvested Award, Cost Not yet Recognized, Amount</t>
  </si>
  <si>
    <t>Share-based Payment Arrangement</t>
  </si>
  <si>
    <t>Fair Value of performance shares vested</t>
  </si>
  <si>
    <t>Converted to Restricted Stock Units</t>
  </si>
  <si>
    <t>Inventories (Inventory Components) (Details) - USD ($) $ in Thousands</t>
  </si>
  <si>
    <t>Crude oil</t>
  </si>
  <si>
    <t>Other raw materials and unfinished products</t>
  </si>
  <si>
    <t>Finished products</t>
  </si>
  <si>
    <t>Lower of cost or market reserve</t>
  </si>
  <si>
    <t>Process chemicals</t>
  </si>
  <si>
    <t>Repairs and maintenance supplies and other (4)</t>
  </si>
  <si>
    <t>[4]</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4) Includes RINs</t>
  </si>
  <si>
    <t>Inventories (Narrative) (Details) - USD ($) $ in Thousands</t>
  </si>
  <si>
    <t>Jun. 30, 2017</t>
  </si>
  <si>
    <t>Lower of Cost or Market Inventory Reserve</t>
  </si>
  <si>
    <t>Cost of Sales Effect of Renewable Fuels Standard</t>
  </si>
  <si>
    <t>Properties, Plants and Equipment (Components Of Property, Plants And Equipment) (Details) - USD ($) $ in Thousands</t>
  </si>
  <si>
    <t>Property, Plant and Equipment [Line Items]</t>
  </si>
  <si>
    <t>Accumulated depreciation</t>
  </si>
  <si>
    <t>Land, buildings and improvements</t>
  </si>
  <si>
    <t>Refining facilities</t>
  </si>
  <si>
    <t>Pipelines and terminals</t>
  </si>
  <si>
    <t>Other fixed assets</t>
  </si>
  <si>
    <t>Construction in progress</t>
  </si>
  <si>
    <t>Properties, Plants and Equipment (Narrative) (Details) - USD ($) $ in Millions</t>
  </si>
  <si>
    <t>Capitalized interest</t>
  </si>
  <si>
    <t>Depreciation expense</t>
  </si>
  <si>
    <t>Goodwill and Long-lived Asset Impairment (Schedule Of Changes By Segment To The Carrying Amount Of Goodwill) (Details) - USD ($) $ in Thousands</t>
  </si>
  <si>
    <t>Goodwill [Line Items]</t>
  </si>
  <si>
    <t>Impairment of Long-Lived Assets Held-for-use</t>
  </si>
  <si>
    <t>Goodwill, Gross</t>
  </si>
  <si>
    <t>Goodwill</t>
  </si>
  <si>
    <t>Goodwill and Intangible Asset Impairment</t>
  </si>
  <si>
    <t>Goodwill, Other Increase (Decrease)</t>
  </si>
  <si>
    <t>Goodwill, Impaired, Accumulated Impairment Loss</t>
  </si>
  <si>
    <t>Asset Impairment Charges</t>
  </si>
  <si>
    <t>Amortization of Intangible Assets</t>
  </si>
  <si>
    <t>Lubricants and Specialty Products</t>
  </si>
  <si>
    <t>Goodwill, Foreign Currency Translation Gain (Loss)</t>
  </si>
  <si>
    <t>Business Combination Acquiree [Member]</t>
  </si>
  <si>
    <t>Property, Plant and Equipment [Member]</t>
  </si>
  <si>
    <t>Goodwill and Long-lived Asset Impairment Intangible Assets (Details) - USD ($) $ in Thousands</t>
  </si>
  <si>
    <t>Estimated Amortization Expense 2020</t>
  </si>
  <si>
    <t>Estimated Amortization Expense 2021</t>
  </si>
  <si>
    <t>Estimated Amortization Expense 2022</t>
  </si>
  <si>
    <t>Estimated Amortization Expense 2023</t>
  </si>
  <si>
    <t>Estimated Amortization Expense 2024</t>
  </si>
  <si>
    <t>Finite-Lived Intangible Assets, Useful Lives</t>
  </si>
  <si>
    <t>Intangible Assets</t>
  </si>
  <si>
    <t>Accumulated Amortization</t>
  </si>
  <si>
    <t>Total Intangible Assets</t>
  </si>
  <si>
    <t>20 years</t>
  </si>
  <si>
    <t>Customer Relationships [Member]</t>
  </si>
  <si>
    <t>Transportation Agreements Type [Domain]</t>
  </si>
  <si>
    <t>Trademarks [Member]</t>
  </si>
  <si>
    <t>Environmental (Details) - USD ($) $ in Millions</t>
  </si>
  <si>
    <t>Loss Contingencies [Line Items]</t>
  </si>
  <si>
    <t>Environmental remediation costs</t>
  </si>
  <si>
    <t>Accrued environmental liability</t>
  </si>
  <si>
    <t>Length of Time for Environmental Remediation</t>
  </si>
  <si>
    <t>Business Combination, Liabilities Arising from Contingencies, Amount Recognized</t>
  </si>
  <si>
    <t>Other Noncurrent Liabilities [Member]</t>
  </si>
  <si>
    <t>Debt (Narrative) (Details) - USD ($)</t>
  </si>
  <si>
    <t>Mar. 31, 2017</t>
  </si>
  <si>
    <t>Feb. 04, 2020</t>
  </si>
  <si>
    <t>Sep. 30, 2017</t>
  </si>
  <si>
    <t>Jan. 31, 2017</t>
  </si>
  <si>
    <t>Sep. 30, 2016</t>
  </si>
  <si>
    <t>Maximum borrowing capacity under revolving credit agreement</t>
  </si>
  <si>
    <t>Letters of Credit Outstanding, Amount</t>
  </si>
  <si>
    <t>Effective interest rate on debt</t>
  </si>
  <si>
    <t>6.50%</t>
  </si>
  <si>
    <t>4.24%</t>
  </si>
  <si>
    <t>Senior Notes</t>
  </si>
  <si>
    <t>Sale Leaseback Transaction, Net Proceeds, Financing Activities</t>
  </si>
  <si>
    <t>Capital Lease Obligations</t>
  </si>
  <si>
    <t>Proceeds from Lines of Credit</t>
  </si>
  <si>
    <t>Repayments of Lines of Credit</t>
  </si>
  <si>
    <t>Borrowings outstanding under revolving credit agreement</t>
  </si>
  <si>
    <t>Senior notes</t>
  </si>
  <si>
    <t>Letter of Credit [Member] | HEP</t>
  </si>
  <si>
    <t>Line of Credit Facility, Accordion Feature</t>
  </si>
  <si>
    <t>Line of Credit Facility, Capacity Available for Trade Purchases</t>
  </si>
  <si>
    <t>Five Point Eight Seven Five Percentage Senior Notes Due Two Thousand Twenty-Six [Member] [Member]</t>
  </si>
  <si>
    <t>Senior Notes, Noncurrent</t>
  </si>
  <si>
    <t>Debt Instrument, Unamortized Discount</t>
  </si>
  <si>
    <t>6.5% Senior Notes Due 2020 | HEP</t>
  </si>
  <si>
    <t>Stated interest rate, senior notes</t>
  </si>
  <si>
    <t>Redemption premium on early extinguishment of debt</t>
  </si>
  <si>
    <t>Senior Notes Aggregate Redemption Amount</t>
  </si>
  <si>
    <t>Six Percent Senior Notes Due Two Thousand Twenty Four [Member]</t>
  </si>
  <si>
    <t>6.00%</t>
  </si>
  <si>
    <t>Six Percent Senior Notes Due Two Thousand Twenty Four [Member] | HEP</t>
  </si>
  <si>
    <t>Alternative A [Member] | Minimum [Member]</t>
  </si>
  <si>
    <t>Line of Credit Facility, Interest Rate During Period</t>
  </si>
  <si>
    <t>0.125%</t>
  </si>
  <si>
    <t>Alternative A [Member] | Maximum [Member]</t>
  </si>
  <si>
    <t>1.00%</t>
  </si>
  <si>
    <t>Alternative B [Member] | Minimum [Member]</t>
  </si>
  <si>
    <t>1.125%</t>
  </si>
  <si>
    <t>Alternative B [Member] | Maximum [Member]</t>
  </si>
  <si>
    <t>2.00%</t>
  </si>
  <si>
    <t>Alternative C [Member] | Minimum [Member]</t>
  </si>
  <si>
    <t>Alternative C [Member] | Maximum [Member]</t>
  </si>
  <si>
    <t>Subsequent Event [Member]</t>
  </si>
  <si>
    <t>Extinguishment of Debt, Amount</t>
  </si>
  <si>
    <t>Subsequent Event [Member] | Five Percent Senior Notes Due Two Thousand Twenty Eight [Member]</t>
  </si>
  <si>
    <t>5.00%</t>
  </si>
  <si>
    <t>Debt Instrument, Face Amount</t>
  </si>
  <si>
    <t>Debt (Carrying Amounts Of Long-Term Debt) (Details) - USD ($) $ in Thousands</t>
  </si>
  <si>
    <t>Debt Instrument, Interest Rate, Stated Percentage</t>
  </si>
  <si>
    <t>Debt (Principal Maturities Of Long-Term Debt) (Details) $ in Thousands</t>
  </si>
  <si>
    <t>Next Twelve Months</t>
  </si>
  <si>
    <t>Year Two</t>
  </si>
  <si>
    <t>Year Three</t>
  </si>
  <si>
    <t>Year Four</t>
  </si>
  <si>
    <t>Year Five</t>
  </si>
  <si>
    <t>Derivative Instruments and Hedging Activities Notional Contracts by Derivative Type (Details) - 12 months ended Dec. 31, 2019</t>
  </si>
  <si>
    <t>USD ($)MMBTUbbl</t>
  </si>
  <si>
    <t>XPT (
      )</t>
  </si>
  <si>
    <t>Natural Gas Liquids</t>
  </si>
  <si>
    <t>economic hedges by derivative type [Line Items]</t>
  </si>
  <si>
    <t>Derivative, Nonmonetary Notional Amount, Energy Measure | MMBTU</t>
  </si>
  <si>
    <t>Swap [Member]</t>
  </si>
  <si>
    <t>Derivative, Nonmonetary Notional Amount, Volume</t>
  </si>
  <si>
    <t>Designated as Hedging Instrument [Member] | Maturing in Next Twelve Months [Member] | Natural Gas Liquids</t>
  </si>
  <si>
    <t>Designated as Hedging Instrument [Member] | Maturing in Next Twelve Months [Member] | Swap [Member]</t>
  </si>
  <si>
    <t>Designated as Hedging Instrument [Member] | Maturing in Year Two [Member] | Natural Gas Liquids</t>
  </si>
  <si>
    <t>Not Designated as Hedging Instrument [Member] | Swap [Member]</t>
  </si>
  <si>
    <t>Not Designated as Hedging Instrument [Member] | NYMEX WTI Short</t>
  </si>
  <si>
    <t>Not Designated as Hedging Instrument [Member] | Commodity forward contracts</t>
  </si>
  <si>
    <t>Not Designated as Hedging Instrument [Member] | Foreign currency forward contracts</t>
  </si>
  <si>
    <t>Derivative, Notional Amount | $</t>
  </si>
  <si>
    <t>Not Designated as Hedging Instrument [Member] | Commodity price swaps</t>
  </si>
  <si>
    <t>Derivative, Notional Amount |</t>
  </si>
  <si>
    <t>Not Designated as Hedging Instrument [Member] | Maturing in Next Twelve Months [Member] | Swap [Member]</t>
  </si>
  <si>
    <t>Not Designated as Hedging Instrument [Member] | Maturing in Next Twelve Months [Member] | NYMEX WTI Short</t>
  </si>
  <si>
    <t>Not Designated as Hedging Instrument [Member] | Maturing in Next Twelve Months [Member] | Commodity forward contracts</t>
  </si>
  <si>
    <t>Not Designated as Hedging Instrument [Member] | Maturing in Next Twelve Months [Member] | Foreign currency forward contracts</t>
  </si>
  <si>
    <t>Not Designated as Hedging Instrument [Member] | Maturing in Year Two [Member] | Commodity price swaps</t>
  </si>
  <si>
    <t>Derivative Instruments and Hedging Activities Location of Gain Loss in Income Statement (Details) - USD ($) $ in Thousands</t>
  </si>
  <si>
    <t>Derivative Instruments, Gain (Loss) [Line Items]</t>
  </si>
  <si>
    <t>Economic Hedges, Gain (Loss)</t>
  </si>
  <si>
    <t>Unrealized Gain (Loss) on Cash Flow Hedging Instruments</t>
  </si>
  <si>
    <t>Cost of products sold</t>
  </si>
  <si>
    <t>Operating Expenses</t>
  </si>
  <si>
    <t>Commodity price swaps</t>
  </si>
  <si>
    <t>Operating expenses</t>
  </si>
  <si>
    <t>Interest Expense</t>
  </si>
  <si>
    <t>Foreign Currency Gain (Loss)</t>
  </si>
  <si>
    <t>Other Expense</t>
  </si>
  <si>
    <t>Interest Rate Contract</t>
  </si>
  <si>
    <t>Reclassification out of Accumulated Other Comprehensive Income [Member]</t>
  </si>
  <si>
    <t>Other Cost and Expense, Operating</t>
  </si>
  <si>
    <t>Reclassification out of Accumulated Other Comprehensive Income [Member] | Commodity price swaps</t>
  </si>
  <si>
    <t>Reclassification out of Accumulated Other Comprehensive Income [Member] | Interest rate swap</t>
  </si>
  <si>
    <t>Interest Expense, Other</t>
  </si>
  <si>
    <t>Derivative Instruments and Hedging Activities (Summary Of Balance Sheet Locations And Related Fair Values Of Outstanding Derivative Instruments) (Details) - USD ($) $ in Thousands</t>
  </si>
  <si>
    <t>Derivatives, Fair Value [Line Items]</t>
  </si>
  <si>
    <t>Derivative, Fair Value, Net</t>
  </si>
  <si>
    <t>Derivative Liability, Fair Value, Net Liability</t>
  </si>
  <si>
    <t>Accrued Liabilities [Member]</t>
  </si>
  <si>
    <t>Other Intangible Assets [Member]</t>
  </si>
  <si>
    <t>Other Long Term Liabilities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price swaps</t>
  </si>
  <si>
    <t>Not Designated as Hedging Instrument [Member]</t>
  </si>
  <si>
    <t>Not Designated as Hedging Instrument [Member] | Foreign Exchange Contract [Member]</t>
  </si>
  <si>
    <t>Not Designated as Hedging Instrument [Member] | Nymex Futures Contracts [Member]</t>
  </si>
  <si>
    <t>Derivative Instruments and Hedging Activities (Narrative) (Details) $ in Millions</t>
  </si>
  <si>
    <t>Derivative [Line Items]</t>
  </si>
  <si>
    <t>Unrealized Gain (Loss) on Price Risk Cash Flow Derivatives, before Tax</t>
  </si>
  <si>
    <t>Derivative Instruments, Gain (Loss) Reclassification from Accumulated OCI to Income, Estimated Net Amount to be Transferred</t>
  </si>
  <si>
    <t>Income Taxes (Narrative) (Details) - USD ($) $ in Thousands</t>
  </si>
  <si>
    <t>Operating Loss Carryforwards [Line Items]</t>
  </si>
  <si>
    <t>Effect of the Tax Cuts and Jobs Act</t>
  </si>
  <si>
    <t>Unrecognized Tax Benefits</t>
  </si>
  <si>
    <t>Unrecognized Tax Benefits, Interest on Income Taxes Accrued</t>
  </si>
  <si>
    <t>Deferred Foreign Income Tax Expense (Benefit)</t>
  </si>
  <si>
    <t>Operating Loss Carryforwards</t>
  </si>
  <si>
    <t>Operating Loss Carryforwards, Valuation Allowance</t>
  </si>
  <si>
    <t>Tax Cuts and Jobs Act, Income Tax Expense (Benefit)</t>
  </si>
  <si>
    <t>Tax Cuts and Jobs Act, Transition Tax for Accumulated Foreign Earnings, Liability</t>
  </si>
  <si>
    <t>KANSAS</t>
  </si>
  <si>
    <t>Tax Credit Carryforward, Amount</t>
  </si>
  <si>
    <t>Income Taxes (Provision For Income Taxes) (Details) - USD ($) $ in Thousands</t>
  </si>
  <si>
    <t>Federal, Current</t>
  </si>
  <si>
    <t>State, Current</t>
  </si>
  <si>
    <t>Current Foreign Tax Expense (Benefit)</t>
  </si>
  <si>
    <t>Federal, Deferred</t>
  </si>
  <si>
    <t>State, Deferred</t>
  </si>
  <si>
    <t>Income tax provision total</t>
  </si>
  <si>
    <t>Income Taxes (Reconciliation Of Effective Tax Rate) (Details) - USD ($) $ in Thousands</t>
  </si>
  <si>
    <t>Tax computed at statutory rate</t>
  </si>
  <si>
    <t>State income taxes, net of federal tax benefit</t>
  </si>
  <si>
    <t>Domestic production activities deduction</t>
  </si>
  <si>
    <t>Noncontrolling interest in net income</t>
  </si>
  <si>
    <t>Income Taxes (Deferred Tax Assets And Liabilities) (Details) - USD ($) $ in Thousands</t>
  </si>
  <si>
    <t>Deferred Income Taxes Assets Liabilities [Line Items]</t>
  </si>
  <si>
    <t>Deferred tax assets, gross</t>
  </si>
  <si>
    <t>Deferred tax liabilities, gross</t>
  </si>
  <si>
    <t>Deferred taxes, net</t>
  </si>
  <si>
    <t>Deferred tax liabilities, noncurrent</t>
  </si>
  <si>
    <t>Capital Lease Obligations [Member]</t>
  </si>
  <si>
    <t>Deferred tax assets, noncurrent</t>
  </si>
  <si>
    <t>Accrued employee benefits</t>
  </si>
  <si>
    <t>Accrued Postretirement Benefit Costs</t>
  </si>
  <si>
    <t>Accrued Environmental Cost</t>
  </si>
  <si>
    <t>Deferred Tax Liability Derivatives [Member]</t>
  </si>
  <si>
    <t>Deferred Tax Asset, Derivatives [Domain]</t>
  </si>
  <si>
    <t>Inventory Differences</t>
  </si>
  <si>
    <t>Deferred turnaround costs</t>
  </si>
  <si>
    <t>Net operating loss and tax credit carryforward [Member]</t>
  </si>
  <si>
    <t>Deferred Tax Assets, Other</t>
  </si>
  <si>
    <t>Income Taxes (Reconciliation Of Unrecognized Tax Benefits) (Details) - USD ($) $ in Thousands</t>
  </si>
  <si>
    <t>Reconciliation of Unrecognized Tax Benefits [Roll Forward]</t>
  </si>
  <si>
    <t>Unrecognized Tax Benefits, Beginning of Period</t>
  </si>
  <si>
    <t>Additions based on tax positions related to the current year</t>
  </si>
  <si>
    <t>Unrecognized Tax Benefits, Increase Resulting from Prior Period Tax Positions</t>
  </si>
  <si>
    <t>Unrecognized Tax Benefits, Decrease Resulting from Prior Period Tax Positions</t>
  </si>
  <si>
    <t>Unrecognized Tax Benefits, End of Period</t>
  </si>
  <si>
    <t>Income Taxes Income Taxes (Foreign) (Details) - USD ($) $ in Thousands</t>
  </si>
  <si>
    <t>Income Tax Disclosure Foreign [Abstract]</t>
  </si>
  <si>
    <t>Stockholders' Equity (Changes To Equity) (Details) - shares</t>
  </si>
  <si>
    <t>Increase (Decrease) in Common Shares Outstanding [Roll Forward]</t>
  </si>
  <si>
    <t>Common shares outstanding at January 1</t>
  </si>
  <si>
    <t>Issuance of restricted stock, excluding restricted stock with performance feature</t>
  </si>
  <si>
    <t>Vesting of performance units</t>
  </si>
  <si>
    <t>Vesting of restricted stock with performance feature</t>
  </si>
  <si>
    <t>Forfeitures of restricted stock</t>
  </si>
  <si>
    <t>Common shares outstanding at December 31</t>
  </si>
  <si>
    <t>Shares withheld for the payment of taxes</t>
  </si>
  <si>
    <t>Includes 415,466 , 369,255 and 342,073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Stockholders' Equity (Narrative) (Details) - USD ($) $ in Millions</t>
  </si>
  <si>
    <t>Authorized share repurchase</t>
  </si>
  <si>
    <t>Stock repurchase program, value</t>
  </si>
  <si>
    <t>Value of shares withheld related to tax withholding for share-based compensation</t>
  </si>
  <si>
    <t>Other Comprehensive Income (Loss) (Components And Allocated Tax Effects Of Other Comprehensive Income (Loss)) (Details) - USD ($) $ in Thousands</t>
  </si>
  <si>
    <t>Other Comprehensive Income (Loss), Foreign currency translation adjustment</t>
  </si>
  <si>
    <t>Other Comprehensive Income (Loss), Foreign Currency Translation Gain (Loss) Arising During Period, Tax</t>
  </si>
  <si>
    <t>Other Comprehensive Income (Loss), Foreign Currency Transaction and Translation Gain (Loss) Arising During Period, Net of Tax</t>
  </si>
  <si>
    <t>Net unrealized gain (loss) on marketable securities, before tax</t>
  </si>
  <si>
    <t>Net Unrealized gain (loss) on available-for-sale securities, tax expense (benefit)</t>
  </si>
  <si>
    <t>Net unrealized gain (loss) on available-for-sale securities, after-tax</t>
  </si>
  <si>
    <t>Net Unrealized Gain (Loss) on Hedging Activities, Before-Tax</t>
  </si>
  <si>
    <t>Net Unrealized Gain (Loss) on Hedging Activities, Tax</t>
  </si>
  <si>
    <t>Net Unrealized Gain (Loss) on Hedging Activities, Net of Tax</t>
  </si>
  <si>
    <t>Net change in other post-retirement benefit obligations, before tax</t>
  </si>
  <si>
    <t>Net change in other post-retirement benefit obligations, tax</t>
  </si>
  <si>
    <t>Net change in other post-retirement benefit obligations, after tax</t>
  </si>
  <si>
    <t>Other comprehensive income (loss), Tax Expense (Benefit)</t>
  </si>
  <si>
    <t>Less other comprehensive income (loss) attributable to noncontrolling interest, Before-Tax</t>
  </si>
  <si>
    <t>Less other comprehensive income (loss) attributable to noncontrolling interest, Tax Expense (Benefit)</t>
  </si>
  <si>
    <t>Other Comprehensive Income (Loss), Net of Tax, Portion Attributable to Noncontrolling Interest</t>
  </si>
  <si>
    <t>Other comprehensive income (loss) attributable to HollyFrontier stockholders, Before-Tax</t>
  </si>
  <si>
    <t>Other comprehensive income (loss) attributable to HollyFrontier stockholders, Tax Expense (Benefit)</t>
  </si>
  <si>
    <t>Other comprehensive income (loss) attributable to HollyFrontier stockholders, After-Tax</t>
  </si>
  <si>
    <t>Other Comprehensive Income (Loss) (Accumulated Other Comprehensive Loss In Equity) (Details) - USD ($) $ in Thousands</t>
  </si>
  <si>
    <t>Accumulated Other Comprehensive Income (Loss), Foreign Currency Translation Adjustment, Net of Tax</t>
  </si>
  <si>
    <t>Accumulated Other Comprehensive Income (Loss), Unrealized Loss on Pension Obligation</t>
  </si>
  <si>
    <t>Unrealized gain on post-retirement benefit obligations</t>
  </si>
  <si>
    <t>Unrealized gain (loss) on hedging instruments</t>
  </si>
  <si>
    <t>Other Comprehensive Income (Loss) Other Comprehensive Income (Loss) Amounts Reclassified to Income Statement (Details) - USD ($) $ in Thousands</t>
  </si>
  <si>
    <t>Other Comprehensive Income (Loss) Reclassified to Income Statement [Line Items]</t>
  </si>
  <si>
    <t>Net of tax</t>
  </si>
  <si>
    <t>Selling, general and Administrative Expense</t>
  </si>
  <si>
    <t>Reclassifications for the period</t>
  </si>
  <si>
    <t>Commodity price swaps | Reclassification out of Accumulated Other Comprehensive Income [Member]</t>
  </si>
  <si>
    <t>Accumulated Net Gain (Loss) from Designated or Qualifying Cash Flow Hedges [Member] | Reclassification out of Accumulated Other Comprehensive Income [Member]</t>
  </si>
  <si>
    <t>Before tax</t>
  </si>
  <si>
    <t>Accumulated Net Gain (Loss) from Designated or Qualifying Cash Flow Hedges [Member] | Commodity price swaps | Reclassification out of Accumulated Other Comprehensive Income [Member]</t>
  </si>
  <si>
    <t>Accumulated Net Gain (Loss) from Designated or Qualifying Cash Flow Hedges [Member] | Interest Rate Contract | Reclassification out of Accumulated Other Comprehensive Income [Member]</t>
  </si>
  <si>
    <t>Accumulated Defined Benefit Plans Adjustment [Member] | Other Pension, Postretirement and Supplemental Plans [Member] | Reclassification out of Accumulated Other Comprehensive Income [Member]</t>
  </si>
  <si>
    <t>Other Expenses</t>
  </si>
  <si>
    <t>Accumulated Defined Benefit Plans Adjustment [Member] | Other Pension Plan [Member] | Reclassification out of Accumulated Other Comprehensive Income [Member]</t>
  </si>
  <si>
    <t>Post-retirement Plans (Narrative) (Details) - USD ($) $ in Millions</t>
  </si>
  <si>
    <t>Defined Benefit Plan Disclosure [Line Items]</t>
  </si>
  <si>
    <t>Expected long-term rate of return on assets</t>
  </si>
  <si>
    <t>5.75%</t>
  </si>
  <si>
    <t>Defined Benefit Plans Investment Funds</t>
  </si>
  <si>
    <t>100.00%</t>
  </si>
  <si>
    <t>Defined Benefit Plan, Plan Assets, Contributions by Employer</t>
  </si>
  <si>
    <t>Defined Benefit Plan, Expected Future Benefit Payment, Next Twelve Months</t>
  </si>
  <si>
    <t>Pension expense</t>
  </si>
  <si>
    <t>Accrued liability</t>
  </si>
  <si>
    <t>Projected benefit obligations under this plan</t>
  </si>
  <si>
    <t>Defined Contribution Plan, Employer Discretionary Contribution Amount</t>
  </si>
  <si>
    <t>Postretirement Health Coverage [Member]</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ccumulated Benefit Obligation</t>
  </si>
  <si>
    <t>Other Postretirement Benefits Plan [Member] | Postretirement Health Coverage [Member]</t>
  </si>
  <si>
    <t>Other Contract [Member]</t>
  </si>
  <si>
    <t>9.00%</t>
  </si>
  <si>
    <t>Post-retirement Plans (Changes in Benefit Obligation and Plan Assets) (Details) - USD ($) $ in Thousands</t>
  </si>
  <si>
    <t>11 Months Ended</t>
  </si>
  <si>
    <t>Defined Benefit Plans and Other Postretirement Benefit Plans Table Text Block [Line Items]</t>
  </si>
  <si>
    <t>Sonneborn acquisition</t>
  </si>
  <si>
    <t>Defined Benefit Plan, Change in Benefit Obligation [Roll Forward]</t>
  </si>
  <si>
    <t>Service cost</t>
  </si>
  <si>
    <t>Interest cost</t>
  </si>
  <si>
    <t>Participant contributions</t>
  </si>
  <si>
    <t>Benefits paid</t>
  </si>
  <si>
    <t>Actuarial loss (gain)</t>
  </si>
  <si>
    <t>Foreign currency exchange rate changes</t>
  </si>
  <si>
    <t>Pension plan's benefit obligation - end of year</t>
  </si>
  <si>
    <t>Defined Benefit Plan, Change in Fair Value of Plan Assets [Roll Forward]</t>
  </si>
  <si>
    <t>Employer contributions</t>
  </si>
  <si>
    <t>Fair value of plan assets - end of year</t>
  </si>
  <si>
    <t>Under-funded balance</t>
  </si>
  <si>
    <t>Liability, Defined Benefit Plan, Current</t>
  </si>
  <si>
    <t>Liability, Defined Benefit Plan, Noncurrent</t>
  </si>
  <si>
    <t>Accrued post-retirement plan liability</t>
  </si>
  <si>
    <t>Cumulative actuarial (loss) gain</t>
  </si>
  <si>
    <t>Prior service credit</t>
  </si>
  <si>
    <t>Actual return on plans assets</t>
  </si>
  <si>
    <t>Post-retirement Plans (Weighted Average Assumptions Used to Determine End of Period Benefit Obligations) (Details)</t>
  </si>
  <si>
    <t>Business Combination Acquiree PCLI [Member]</t>
  </si>
  <si>
    <t>Discount Rate</t>
  </si>
  <si>
    <t>3.10%</t>
  </si>
  <si>
    <t>3.70%</t>
  </si>
  <si>
    <t>Rate of future compensation increases</t>
  </si>
  <si>
    <t>3.00%</t>
  </si>
  <si>
    <t>Business Combination Acquiree Sonneborn [Member]</t>
  </si>
  <si>
    <t>1.50%</t>
  </si>
  <si>
    <t>2.94%</t>
  </si>
  <si>
    <t>Current health care trend rate</t>
  </si>
  <si>
    <t>Ultimate health care trend rate</t>
  </si>
  <si>
    <t>4.50%</t>
  </si>
  <si>
    <t>Year rate reaches ultimate trend rate</t>
  </si>
  <si>
    <t>3.20%</t>
  </si>
  <si>
    <t>3.95%</t>
  </si>
  <si>
    <t>2028</t>
  </si>
  <si>
    <t>Post-retirement Plans (Net Periodic Pension Expense) (Details) - USD ($) $ in Thousands</t>
  </si>
  <si>
    <t>Amortization of Prior Service Cost (Credit)</t>
  </si>
  <si>
    <t>Defined Benefit Plan, Amortization of Gain (Loss)</t>
  </si>
  <si>
    <t>Net periodic post-retirement credit</t>
  </si>
  <si>
    <t>Expected return on plans assets</t>
  </si>
  <si>
    <t>Net periodic pension expense</t>
  </si>
  <si>
    <t>Post-retirement Plans (Weighted Average Assumptions Used to Determine Net Periodic Benefit Expense) (Details) - USD ($) $ in Millions</t>
  </si>
  <si>
    <t>Defined Benefit Plan, Assumptions Used Calculating Benefit Obligation, Discount Rate</t>
  </si>
  <si>
    <t>Defined Benefit Plan, Assumptions Used Calculating Benefit Obligation, Rate of Compensation Increase</t>
  </si>
  <si>
    <t>Post-retirement Plans (Weighted Average Assumptions Used for Health Care Trend Rates) (Details)</t>
  </si>
  <si>
    <t>Post-retirement Plans (Effect of One Percent Change in Health Care Cost Trend Rates) (Details) - Postretirement Health Coverage [Member] $ in Thousands</t>
  </si>
  <si>
    <t>One Percent Increase, Service Cost</t>
  </si>
  <si>
    <t>One Percentage Point Decrease on Service Cost</t>
  </si>
  <si>
    <t>One Percentage Point Increase on Accumulated Post-retirement Benefit Obligation</t>
  </si>
  <si>
    <t>One Percentage Point Decrease on Accumulated Post-retirement Benefit Obligation</t>
  </si>
  <si>
    <t>Post-retirement Plans (PCLI Pension) (Details) - USD ($) $ in Thousands</t>
  </si>
  <si>
    <t>Pension plan's benefit obligation - beginning of year</t>
  </si>
  <si>
    <t>Fair value of plan assets - beginning of year</t>
  </si>
  <si>
    <t>Defined Benefit Plan, Plan Assets, Amount Business Combination</t>
  </si>
  <si>
    <t>Defined Benefit Plan, Benefit Obligation, Increase (Decrease) for Other Change</t>
  </si>
  <si>
    <t>Defined Benefit Plan, Plan Assets, Increase (Decrease) for Assets Transferred to (from) Plan</t>
  </si>
  <si>
    <t>Underfunded Plan [Member]</t>
  </si>
  <si>
    <t>Post-retirement Plans Defined Benefit plan, Allocation of Investment Funds (Details)</t>
  </si>
  <si>
    <t>Defined Benefit Plan, Plan Assets, Allocation [Line Items]</t>
  </si>
  <si>
    <t>Defined Benefit Plan, Assumptions Used Calculating Net Periodic Benefit Cost, Expected Long-term Rate of Return on Plan Assets</t>
  </si>
  <si>
    <t>Equity Funds [Member]</t>
  </si>
  <si>
    <t>47.00%</t>
  </si>
  <si>
    <t>Defined Benefit Plan, Plan Assets, Investment within Plan Asset Category, Percentage</t>
  </si>
  <si>
    <t>46.00%</t>
  </si>
  <si>
    <t>Fixed Income Funds [Member]</t>
  </si>
  <si>
    <t>29.00%</t>
  </si>
  <si>
    <t>30.00%</t>
  </si>
  <si>
    <t>Real Estate Funds [Member]</t>
  </si>
  <si>
    <t>14.00%</t>
  </si>
  <si>
    <t>10.00%</t>
  </si>
  <si>
    <t>Defined Benefit Plan, Cash [Member]</t>
  </si>
  <si>
    <t>Contingencies And Contractual Commitments (Details) - USD ($) $ in Thousands</t>
  </si>
  <si>
    <t>Proceeds from Insurance Premiums Collected</t>
  </si>
  <si>
    <t>Transportation and Storage Contracts, Fiscal Year Maturity</t>
  </si>
  <si>
    <t>Transportation and storage costs</t>
  </si>
  <si>
    <t>Segment Information (Narrative) (Details)</t>
  </si>
  <si>
    <t>Segment Reporting Information [Line Items]</t>
  </si>
  <si>
    <t>Osage Pipeline [Member] [Member]</t>
  </si>
  <si>
    <t>Segment Information (Schedule Of Segment Reporting Information) (Details) - USD ($) $ in Thousands</t>
  </si>
  <si>
    <t>Intersegment Revenues</t>
  </si>
  <si>
    <t>Selling, General and Administrative Expense</t>
  </si>
  <si>
    <t>Depreciation, Depletion and Amortization</t>
  </si>
  <si>
    <t>Income from Equity Method Investments</t>
  </si>
  <si>
    <t>Capital expenditures</t>
  </si>
  <si>
    <t>Refining</t>
  </si>
  <si>
    <t>Corporate and Other</t>
  </si>
  <si>
    <t>Quarterly Information (Unaudited) (Schedule Of Quarterly Information) (Details) - USD ($) $ / shares in Units, shares in Thousands, $ in Thousands</t>
  </si>
  <si>
    <t>Operating costs and expenses</t>
  </si>
  <si>
    <t>Net Income Attributable to Parent</t>
  </si>
  <si>
    <t>Net income per share attributable to HollyFrontier stockholders - basic (in dollars per share)</t>
  </si>
  <si>
    <t>Net income per share attributable to HollyFrontier stockholders - diluted (in dollars per share)</t>
  </si>
  <si>
    <t>Dividends per common share (in dollars per share)</t>
  </si>
  <si>
    <t>Label</t>
  </si>
  <si>
    <t>Element</t>
  </si>
  <si>
    <t>Value</t>
  </si>
  <si>
    <t>Cheyenne [Member]</t>
  </si>
  <si>
    <t>us-gaap_EquityMethodInvestmentOwnershipPercenta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0</v>
      </c>
      <c r="B1" s="2" t="s">
        <v>1</v>
      </c>
    </row>
    <row r="2" spans="1:7">
      <c r="B2" s="2" t="s">
        <v>2</v>
      </c>
      <c r="C2" s="2" t="s">
        <v>3</v>
      </c>
      <c r="D2" s="2" t="s">
        <v>4</v>
      </c>
      <c r="E2" s="2" t="s">
        <v>5</v>
      </c>
      <c r="F2" s="2" t="s">
        <v>6</v>
      </c>
      <c r="G2" s="2" t="s">
        <v>7</v>
      </c>
    </row>
    <row r="3" spans="1:7">
      <c r="A3" s="3" t="s">
        <v>8</v>
      </c>
    </row>
    <row r="4" spans="1:7">
      <c r="A4" s="4" t="s">
        <v>9</v>
      </c>
      <c r="B4" s="5" t="n">
        <v>885162</v>
      </c>
      <c r="E4" s="5" t="n">
        <v>1154752</v>
      </c>
      <c r="F4" s="5" t="n">
        <v>630757</v>
      </c>
      <c r="G4" s="5" t="n">
        <v>710579</v>
      </c>
    </row>
    <row r="5" spans="1:7">
      <c r="A5" s="4" t="s">
        <v>10</v>
      </c>
      <c r="B5" s="6" t="n">
        <v>834771</v>
      </c>
      <c r="E5" s="6" t="n">
        <v>635623</v>
      </c>
    </row>
    <row r="6" spans="1:7">
      <c r="A6" s="4" t="s">
        <v>11</v>
      </c>
      <c r="B6" s="6" t="n">
        <v>191413</v>
      </c>
      <c r="E6" s="6" t="n">
        <v>187975</v>
      </c>
    </row>
    <row r="7" spans="1:7">
      <c r="A7" s="4" t="s">
        <v>12</v>
      </c>
      <c r="B7" s="6" t="n">
        <v>61662</v>
      </c>
      <c r="E7" s="6" t="n">
        <v>81507</v>
      </c>
    </row>
    <row r="8" spans="1:7">
      <c r="A8" s="4" t="s">
        <v>13</v>
      </c>
      <c r="B8" s="6" t="n">
        <v>7237297</v>
      </c>
      <c r="E8" s="6" t="n">
        <v>6780980</v>
      </c>
    </row>
    <row r="9" spans="1:7">
      <c r="A9" s="4" t="s">
        <v>14</v>
      </c>
      <c r="B9" s="6" t="n">
        <v>-2414585</v>
      </c>
      <c r="E9" s="6" t="n">
        <v>-2098446</v>
      </c>
    </row>
    <row r="10" spans="1:7">
      <c r="A10" s="4" t="s">
        <v>15</v>
      </c>
      <c r="B10" s="6" t="n">
        <v>467109</v>
      </c>
      <c r="E10" s="6" t="n">
        <v>0</v>
      </c>
    </row>
    <row r="11" spans="1:7">
      <c r="A11" s="4" t="s">
        <v>16</v>
      </c>
      <c r="B11" s="6" t="n">
        <v>2373907</v>
      </c>
      <c r="E11" s="6" t="n">
        <v>2246435</v>
      </c>
    </row>
    <row r="12" spans="1:7">
      <c r="A12" s="4" t="s">
        <v>17</v>
      </c>
      <c r="B12" s="6" t="n">
        <v>673646</v>
      </c>
      <c r="E12" s="6" t="n">
        <v>429392</v>
      </c>
    </row>
    <row r="13" spans="1:7">
      <c r="A13" s="4" t="s">
        <v>18</v>
      </c>
      <c r="B13" s="6" t="n">
        <v>1215555</v>
      </c>
      <c r="E13" s="6" t="n">
        <v>872627</v>
      </c>
    </row>
    <row r="14" spans="1:7">
      <c r="A14" s="4" t="s">
        <v>19</v>
      </c>
      <c r="B14" s="6" t="n">
        <v>104415</v>
      </c>
      <c r="E14" s="6" t="n">
        <v>0</v>
      </c>
    </row>
    <row r="15" spans="1:7">
      <c r="A15" s="4" t="s">
        <v>20</v>
      </c>
      <c r="B15" s="6" t="n">
        <v>337993</v>
      </c>
      <c r="E15" s="6" t="n">
        <v>277892</v>
      </c>
    </row>
    <row r="16" spans="1:7">
      <c r="A16" s="4" t="s">
        <v>21</v>
      </c>
      <c r="B16" s="6" t="n">
        <v>2455640</v>
      </c>
      <c r="E16" s="6" t="n">
        <v>2411540</v>
      </c>
    </row>
    <row r="17" spans="1:7">
      <c r="A17" s="4" t="s">
        <v>22</v>
      </c>
      <c r="B17" s="6" t="n">
        <v>364420</v>
      </c>
      <c r="E17" s="6" t="n">
        <v>0</v>
      </c>
    </row>
    <row r="18" spans="1:7">
      <c r="A18" s="4" t="s">
        <v>23</v>
      </c>
      <c r="B18" s="6" t="n">
        <v>889270</v>
      </c>
      <c r="E18" s="6" t="n">
        <v>722576</v>
      </c>
    </row>
    <row r="19" spans="1:7">
      <c r="A19" s="4" t="s">
        <v>24</v>
      </c>
      <c r="B19" s="5" t="n">
        <v>260157</v>
      </c>
      <c r="E19" s="6" t="n">
        <v>233271</v>
      </c>
    </row>
    <row r="20" spans="1:7">
      <c r="A20" s="4" t="s">
        <v>25</v>
      </c>
      <c r="B20" s="4" t="s">
        <v>26</v>
      </c>
    </row>
    <row r="21" spans="1:7">
      <c r="A21" s="4" t="s">
        <v>27</v>
      </c>
      <c r="B21" s="4" t="s">
        <v>28</v>
      </c>
    </row>
    <row r="22" spans="1:7">
      <c r="A22" s="4" t="s">
        <v>29</v>
      </c>
      <c r="B22" s="4" t="s">
        <v>30</v>
      </c>
    </row>
    <row r="23" spans="1:7">
      <c r="A23" s="4" t="s">
        <v>31</v>
      </c>
      <c r="B23" s="4" t="s">
        <v>32</v>
      </c>
    </row>
    <row r="24" spans="1:7">
      <c r="A24" s="4" t="s">
        <v>33</v>
      </c>
      <c r="B24" s="4" t="s">
        <v>34</v>
      </c>
    </row>
    <row r="25" spans="1:7">
      <c r="A25" s="4" t="s">
        <v>35</v>
      </c>
      <c r="B25" s="4" t="s">
        <v>36</v>
      </c>
    </row>
    <row r="26" spans="1:7">
      <c r="A26" s="4" t="s">
        <v>37</v>
      </c>
      <c r="B26" s="4" t="s">
        <v>38</v>
      </c>
    </row>
    <row r="27" spans="1:7">
      <c r="A27" s="4" t="s">
        <v>39</v>
      </c>
      <c r="B27" s="4" t="s">
        <v>40</v>
      </c>
    </row>
    <row r="28" spans="1:7">
      <c r="A28" s="4" t="s">
        <v>41</v>
      </c>
      <c r="B28" s="4" t="s">
        <v>42</v>
      </c>
    </row>
    <row r="29" spans="1:7">
      <c r="A29" s="4" t="s">
        <v>43</v>
      </c>
      <c r="B29" s="4" t="s">
        <v>44</v>
      </c>
    </row>
    <row r="30" spans="1:7">
      <c r="A30" s="4" t="s">
        <v>45</v>
      </c>
      <c r="B30" s="4" t="s">
        <v>46</v>
      </c>
    </row>
    <row r="31" spans="1:7">
      <c r="A31" s="4" t="s">
        <v>47</v>
      </c>
      <c r="B31" s="4" t="s">
        <v>48</v>
      </c>
    </row>
    <row r="32" spans="1:7">
      <c r="A32" s="4" t="s">
        <v>49</v>
      </c>
      <c r="B32" s="4" t="s">
        <v>50</v>
      </c>
    </row>
    <row r="33" spans="1:7">
      <c r="A33" s="4" t="s">
        <v>51</v>
      </c>
      <c r="B33" s="4" t="s">
        <v>52</v>
      </c>
    </row>
    <row r="34" spans="1:7">
      <c r="A34" s="4" t="s">
        <v>53</v>
      </c>
      <c r="B34" s="4" t="s">
        <v>54</v>
      </c>
    </row>
    <row r="35" spans="1:7">
      <c r="A35" s="4" t="s">
        <v>55</v>
      </c>
      <c r="B35" s="4" t="s">
        <v>56</v>
      </c>
    </row>
    <row r="36" spans="1:7">
      <c r="A36" s="4" t="s">
        <v>57</v>
      </c>
      <c r="B36" s="4" t="s">
        <v>58</v>
      </c>
    </row>
    <row r="37" spans="1:7">
      <c r="A37" s="4" t="s">
        <v>59</v>
      </c>
      <c r="B37" s="4" t="s">
        <v>60</v>
      </c>
    </row>
    <row r="38" spans="1:7">
      <c r="A38" s="4" t="s">
        <v>61</v>
      </c>
      <c r="B38" s="4" t="s">
        <v>62</v>
      </c>
    </row>
    <row r="39" spans="1:7">
      <c r="A39" s="4" t="s">
        <v>63</v>
      </c>
      <c r="B39" s="4" t="s">
        <v>60</v>
      </c>
    </row>
    <row r="40" spans="1:7">
      <c r="A40" s="4" t="s">
        <v>64</v>
      </c>
      <c r="B40" s="4" t="s">
        <v>60</v>
      </c>
    </row>
    <row r="41" spans="1:7">
      <c r="A41" s="4" t="s">
        <v>65</v>
      </c>
      <c r="B41" s="4" t="s">
        <v>66</v>
      </c>
    </row>
    <row r="42" spans="1:7">
      <c r="A42" s="4" t="s">
        <v>67</v>
      </c>
      <c r="B42" s="4" t="s">
        <v>32</v>
      </c>
    </row>
    <row r="43" spans="1:7">
      <c r="A43" s="4" t="s">
        <v>68</v>
      </c>
      <c r="B43" s="4" t="s">
        <v>32</v>
      </c>
    </row>
    <row r="44" spans="1:7">
      <c r="A44" s="4" t="s">
        <v>69</v>
      </c>
      <c r="B44" s="4" t="s">
        <v>32</v>
      </c>
    </row>
    <row r="45" spans="1:7">
      <c r="A45" s="4" t="s">
        <v>70</v>
      </c>
      <c r="B45" s="7" t="n">
        <v>0.01</v>
      </c>
    </row>
    <row r="46" spans="1:7">
      <c r="A46" s="4" t="s">
        <v>71</v>
      </c>
      <c r="D46" s="5" t="n">
        <v>7100000</v>
      </c>
    </row>
    <row r="47" spans="1:7">
      <c r="A47" s="4" t="s">
        <v>72</v>
      </c>
      <c r="C47" s="6" t="n">
        <v>161869492</v>
      </c>
    </row>
    <row r="48" spans="1:7">
      <c r="A48" s="4" t="s">
        <v>73</v>
      </c>
      <c r="B48" s="4" t="s">
        <v>74</v>
      </c>
    </row>
    <row r="49" spans="1:7">
      <c r="A49" s="4" t="s">
        <v>75</v>
      </c>
      <c r="B49" s="4" t="s">
        <v>76</v>
      </c>
    </row>
    <row r="50" spans="1:7">
      <c r="A50" s="4" t="s">
        <v>77</v>
      </c>
      <c r="B50" s="4" t="s">
        <v>78</v>
      </c>
    </row>
    <row r="51" spans="1:7">
      <c r="A51" s="4" t="s">
        <v>79</v>
      </c>
      <c r="B51" s="4" t="s">
        <v>80</v>
      </c>
    </row>
    <row r="52" spans="1:7">
      <c r="A52" s="4" t="s">
        <v>81</v>
      </c>
      <c r="B52" s="4" t="s">
        <v>82</v>
      </c>
    </row>
    <row r="53" spans="1:7">
      <c r="A53" s="4" t="s">
        <v>83</v>
      </c>
      <c r="B53" s="4" t="s">
        <v>32</v>
      </c>
    </row>
    <row r="54" spans="1:7">
      <c r="A54" s="4" t="s">
        <v>84</v>
      </c>
    </row>
    <row r="55" spans="1:7">
      <c r="A55" s="3" t="s">
        <v>8</v>
      </c>
    </row>
    <row r="56" spans="1:7">
      <c r="A56" s="4" t="s">
        <v>9</v>
      </c>
      <c r="B56" s="5" t="n">
        <v>13287</v>
      </c>
      <c r="E56" s="6" t="n">
        <v>3045</v>
      </c>
    </row>
    <row r="57" spans="1:7">
      <c r="A57" s="4" t="s">
        <v>10</v>
      </c>
      <c r="B57" s="6" t="n">
        <v>18732</v>
      </c>
      <c r="E57" s="6" t="n">
        <v>12332</v>
      </c>
    </row>
    <row r="58" spans="1:7">
      <c r="A58" s="4" t="s">
        <v>11</v>
      </c>
      <c r="B58" s="6" t="n">
        <v>833</v>
      </c>
      <c r="E58" s="6" t="n">
        <v>858</v>
      </c>
    </row>
    <row r="59" spans="1:7">
      <c r="A59" s="4" t="s">
        <v>12</v>
      </c>
      <c r="B59" s="6" t="n">
        <v>6795</v>
      </c>
      <c r="E59" s="6" t="n">
        <v>3452</v>
      </c>
    </row>
    <row r="60" spans="1:7">
      <c r="A60" s="4" t="s">
        <v>13</v>
      </c>
      <c r="B60" s="6" t="n">
        <v>2047674</v>
      </c>
      <c r="E60" s="6" t="n">
        <v>2058388</v>
      </c>
    </row>
    <row r="61" spans="1:7">
      <c r="A61" s="4" t="s">
        <v>14</v>
      </c>
      <c r="B61" s="6" t="n">
        <v>-552786</v>
      </c>
      <c r="E61" s="6" t="n">
        <v>-489217</v>
      </c>
    </row>
    <row r="62" spans="1:7">
      <c r="A62" s="4" t="s">
        <v>15</v>
      </c>
      <c r="B62" s="6" t="n">
        <v>2652</v>
      </c>
    </row>
    <row r="63" spans="1:7">
      <c r="A63" s="4" t="s">
        <v>16</v>
      </c>
      <c r="B63" s="6" t="n">
        <v>312873</v>
      </c>
      <c r="E63" s="6" t="n">
        <v>314229</v>
      </c>
    </row>
    <row r="64" spans="1:7">
      <c r="A64" s="4" t="s">
        <v>17</v>
      </c>
      <c r="B64" s="6" t="n">
        <v>319569</v>
      </c>
      <c r="E64" s="6" t="n">
        <v>176291</v>
      </c>
    </row>
    <row r="65" spans="1:7">
      <c r="A65" s="4" t="s">
        <v>18</v>
      </c>
      <c r="B65" s="6" t="n">
        <v>18050</v>
      </c>
      <c r="E65" s="6" t="n">
        <v>16723</v>
      </c>
    </row>
    <row r="66" spans="1:7">
      <c r="A66" s="4" t="s">
        <v>19</v>
      </c>
      <c r="B66" s="6" t="n">
        <v>3608</v>
      </c>
    </row>
    <row r="67" spans="1:7">
      <c r="A67" s="4" t="s">
        <v>20</v>
      </c>
      <c r="B67" s="6" t="n">
        <v>30418</v>
      </c>
      <c r="E67" s="6" t="n">
        <v>27240</v>
      </c>
    </row>
    <row r="68" spans="1:7">
      <c r="A68" s="4" t="s">
        <v>21</v>
      </c>
      <c r="B68" s="6" t="n">
        <v>1462031</v>
      </c>
      <c r="E68" s="6" t="n">
        <v>1418900</v>
      </c>
    </row>
    <row r="69" spans="1:7">
      <c r="A69" s="4" t="s">
        <v>22</v>
      </c>
      <c r="B69" s="6" t="n">
        <v>72000</v>
      </c>
    </row>
    <row r="70" spans="1:7">
      <c r="A70" s="4" t="s">
        <v>23</v>
      </c>
      <c r="B70" s="6" t="n">
        <v>424</v>
      </c>
      <c r="E70" s="6" t="n">
        <v>488</v>
      </c>
    </row>
    <row r="71" spans="1:7">
      <c r="A71" s="4" t="s">
        <v>24</v>
      </c>
      <c r="B71" s="5" t="n">
        <v>59021</v>
      </c>
      <c r="E71" s="5" t="n">
        <v>63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5</v>
      </c>
    </row>
    <row r="6" spans="1:2">
      <c r="A6" s="4" t="s">
        <v>267</v>
      </c>
      <c r="B6"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7</v>
      </c>
      <c r="B1" s="2" t="s">
        <v>1</v>
      </c>
    </row>
    <row r="2" spans="1:4">
      <c r="B2" s="2" t="s">
        <v>2</v>
      </c>
      <c r="C2" s="2" t="s">
        <v>5</v>
      </c>
      <c r="D2" s="2" t="s">
        <v>6</v>
      </c>
    </row>
    <row r="3" spans="1:4">
      <c r="A3" s="3" t="s">
        <v>314</v>
      </c>
    </row>
    <row r="4" spans="1:4">
      <c r="A4" s="4" t="s">
        <v>1148</v>
      </c>
      <c r="B4" s="5" t="n">
        <v>56000</v>
      </c>
    </row>
    <row r="5" spans="1:4">
      <c r="A5" s="3" t="s">
        <v>1149</v>
      </c>
    </row>
    <row r="6" spans="1:4">
      <c r="A6" s="4" t="s">
        <v>883</v>
      </c>
      <c r="B6" s="6" t="n">
        <v>137457</v>
      </c>
    </row>
    <row r="7" spans="1:4">
      <c r="A7" s="4" t="s">
        <v>884</v>
      </c>
      <c r="B7" s="6" t="n">
        <v>116058</v>
      </c>
    </row>
    <row r="8" spans="1:4">
      <c r="A8" s="4" t="s">
        <v>885</v>
      </c>
      <c r="B8" s="6" t="n">
        <v>111058</v>
      </c>
    </row>
    <row r="9" spans="1:4">
      <c r="A9" s="4" t="s">
        <v>886</v>
      </c>
      <c r="B9" s="6" t="n">
        <v>112399</v>
      </c>
    </row>
    <row r="10" spans="1:4">
      <c r="A10" s="4" t="s">
        <v>887</v>
      </c>
      <c r="B10" s="6" t="n">
        <v>111939</v>
      </c>
    </row>
    <row r="11" spans="1:4">
      <c r="A11" s="4" t="s">
        <v>615</v>
      </c>
      <c r="B11" s="6" t="n">
        <v>685941</v>
      </c>
    </row>
    <row r="12" spans="1:4">
      <c r="A12" s="4" t="s">
        <v>234</v>
      </c>
      <c r="B12" s="6" t="n">
        <v>1274852</v>
      </c>
    </row>
    <row r="13" spans="1:4">
      <c r="A13" s="4" t="s">
        <v>1150</v>
      </c>
      <c r="B13" s="5" t="n">
        <v>144800</v>
      </c>
      <c r="C13" s="5" t="n">
        <v>143300</v>
      </c>
      <c r="D13" s="5" t="n">
        <v>140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1151</v>
      </c>
      <c r="B1" s="2" t="s">
        <v>2</v>
      </c>
    </row>
    <row r="2" spans="1:2">
      <c r="A2" s="4" t="s">
        <v>642</v>
      </c>
    </row>
    <row r="3" spans="1:2">
      <c r="A3" s="3" t="s">
        <v>1152</v>
      </c>
    </row>
    <row r="4" spans="1:2">
      <c r="A4" s="4" t="s">
        <v>643</v>
      </c>
      <c r="B4" s="4" t="s">
        <v>644</v>
      </c>
    </row>
    <row r="5" spans="1:2">
      <c r="A5" s="4" t="s">
        <v>1153</v>
      </c>
    </row>
    <row r="6" spans="1:2">
      <c r="A6" s="3" t="s">
        <v>1152</v>
      </c>
    </row>
    <row r="7" spans="1:2">
      <c r="A7" s="4" t="s">
        <v>643</v>
      </c>
      <c r="B7" s="4" t="s">
        <v>4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1154</v>
      </c>
      <c r="B1" s="2" t="s">
        <v>649</v>
      </c>
      <c r="R1" s="2" t="s">
        <v>1</v>
      </c>
    </row>
    <row r="2" spans="1:22">
      <c r="B2" s="2" t="s">
        <v>2</v>
      </c>
      <c r="D2" s="2" t="s">
        <v>650</v>
      </c>
      <c r="F2" s="2" t="s">
        <v>651</v>
      </c>
      <c r="H2" s="2" t="s">
        <v>652</v>
      </c>
      <c r="J2" s="2" t="s">
        <v>5</v>
      </c>
      <c r="L2" s="2" t="s">
        <v>653</v>
      </c>
      <c r="N2" s="2" t="s">
        <v>654</v>
      </c>
      <c r="P2" s="2" t="s">
        <v>655</v>
      </c>
      <c r="R2" s="2" t="s">
        <v>2</v>
      </c>
      <c r="T2" s="2" t="s">
        <v>5</v>
      </c>
      <c r="V2" s="2" t="s">
        <v>6</v>
      </c>
    </row>
    <row r="3" spans="1:22">
      <c r="A3" s="3" t="s">
        <v>1152</v>
      </c>
    </row>
    <row r="4" spans="1:22">
      <c r="A4" s="4" t="s">
        <v>657</v>
      </c>
      <c r="B4" s="5" t="n">
        <v>4381888</v>
      </c>
      <c r="D4" s="5" t="n">
        <v>4424828</v>
      </c>
      <c r="F4" s="5" t="n">
        <v>4782615</v>
      </c>
      <c r="H4" s="5" t="n">
        <v>3897247</v>
      </c>
      <c r="J4" s="5" t="n">
        <v>4344204</v>
      </c>
      <c r="L4" s="5" t="n">
        <v>4770799</v>
      </c>
      <c r="N4" s="5" t="n">
        <v>4471236</v>
      </c>
      <c r="P4" s="5" t="n">
        <v>4128427</v>
      </c>
      <c r="R4" s="5" t="n">
        <v>17486578</v>
      </c>
      <c r="T4" s="5" t="n">
        <v>17714666</v>
      </c>
      <c r="V4" s="5" t="n">
        <v>14251299</v>
      </c>
    </row>
    <row r="5" spans="1:22">
      <c r="A5" s="4" t="s">
        <v>1155</v>
      </c>
      <c r="R5" s="6" t="n">
        <v>0</v>
      </c>
      <c r="T5" s="6" t="n">
        <v>0</v>
      </c>
      <c r="V5" s="6" t="n">
        <v>0</v>
      </c>
    </row>
    <row r="6" spans="1:22">
      <c r="A6" s="4" t="s">
        <v>273</v>
      </c>
      <c r="R6" s="6" t="n">
        <v>17486578</v>
      </c>
      <c r="T6" s="6" t="n">
        <v>17714666</v>
      </c>
      <c r="V6" s="6" t="n">
        <v>14251299</v>
      </c>
    </row>
    <row r="7" spans="1:22">
      <c r="A7" s="4" t="s">
        <v>126</v>
      </c>
      <c r="R7" s="6" t="n">
        <v>13918384</v>
      </c>
      <c r="T7" s="6" t="n">
        <v>13940782</v>
      </c>
      <c r="V7" s="6" t="n">
        <v>11467873</v>
      </c>
    </row>
    <row r="8" spans="1:22">
      <c r="A8" s="4" t="s">
        <v>127</v>
      </c>
      <c r="B8" s="6" t="n">
        <v>30700</v>
      </c>
      <c r="D8" s="6" t="n">
        <v>34100</v>
      </c>
      <c r="J8" s="6" t="n">
        <v>-329200</v>
      </c>
      <c r="N8" s="6" t="n">
        <v>106900</v>
      </c>
      <c r="P8" s="6" t="n">
        <v>103800</v>
      </c>
      <c r="R8" s="6" t="n">
        <v>-119775</v>
      </c>
      <c r="T8" s="6" t="n">
        <v>136305</v>
      </c>
      <c r="V8" s="6" t="n">
        <v>-108685</v>
      </c>
    </row>
    <row r="9" spans="1:22">
      <c r="A9" s="4" t="s">
        <v>916</v>
      </c>
      <c r="R9" s="6" t="n">
        <v>1394052</v>
      </c>
      <c r="T9" s="6" t="n">
        <v>1285838</v>
      </c>
      <c r="V9" s="6" t="n">
        <v>1296669</v>
      </c>
    </row>
    <row r="10" spans="1:22">
      <c r="A10" s="4" t="s">
        <v>1156</v>
      </c>
      <c r="R10" s="6" t="n">
        <v>354236</v>
      </c>
      <c r="T10" s="6" t="n">
        <v>290424</v>
      </c>
      <c r="V10" s="6" t="n">
        <v>265721</v>
      </c>
    </row>
    <row r="11" spans="1:22">
      <c r="A11" s="4" t="s">
        <v>1157</v>
      </c>
      <c r="R11" s="6" t="n">
        <v>509925</v>
      </c>
      <c r="T11" s="6" t="n">
        <v>437324</v>
      </c>
      <c r="V11" s="6" t="n">
        <v>409937</v>
      </c>
    </row>
    <row r="12" spans="1:22">
      <c r="A12" s="4" t="s">
        <v>133</v>
      </c>
      <c r="R12" s="6" t="n">
        <v>152712</v>
      </c>
      <c r="T12" s="6" t="n">
        <v>0</v>
      </c>
      <c r="V12" s="6" t="n">
        <v>19247</v>
      </c>
    </row>
    <row r="13" spans="1:22">
      <c r="A13" s="4" t="s">
        <v>135</v>
      </c>
      <c r="B13" s="6" t="n">
        <v>129183</v>
      </c>
      <c r="C13" s="4" t="s">
        <v>136</v>
      </c>
      <c r="D13" s="5" t="n">
        <v>426779</v>
      </c>
      <c r="E13" s="4" t="s">
        <v>136</v>
      </c>
      <c r="F13" s="5" t="n">
        <v>331741</v>
      </c>
      <c r="G13" s="4" t="s">
        <v>136</v>
      </c>
      <c r="H13" s="5" t="n">
        <v>389341</v>
      </c>
      <c r="I13" s="4" t="s">
        <v>136</v>
      </c>
      <c r="J13" s="6" t="n">
        <v>217652</v>
      </c>
      <c r="K13" s="4" t="s">
        <v>137</v>
      </c>
      <c r="L13" s="5" t="n">
        <v>503517</v>
      </c>
      <c r="M13" s="4" t="s">
        <v>137</v>
      </c>
      <c r="N13" s="5" t="n">
        <v>506977</v>
      </c>
      <c r="O13" s="4" t="s">
        <v>137</v>
      </c>
      <c r="P13" s="5" t="n">
        <v>395847</v>
      </c>
      <c r="Q13" s="4" t="s">
        <v>137</v>
      </c>
      <c r="R13" s="6" t="n">
        <v>1277044</v>
      </c>
      <c r="S13" s="4" t="s">
        <v>136</v>
      </c>
      <c r="T13" s="6" t="n">
        <v>1623993</v>
      </c>
      <c r="U13" s="4" t="s">
        <v>137</v>
      </c>
      <c r="V13" s="6" t="n">
        <v>900537</v>
      </c>
    </row>
    <row r="14" spans="1:22">
      <c r="A14" s="4" t="s">
        <v>1158</v>
      </c>
      <c r="R14" s="6" t="n">
        <v>5180</v>
      </c>
      <c r="T14" s="6" t="n">
        <v>5825</v>
      </c>
      <c r="V14" s="6" t="n">
        <v>12510</v>
      </c>
    </row>
    <row r="15" spans="1:22">
      <c r="A15" s="4" t="s">
        <v>1159</v>
      </c>
      <c r="R15" s="6" t="n">
        <v>293763</v>
      </c>
      <c r="T15" s="6" t="n">
        <v>311029</v>
      </c>
      <c r="V15" s="6" t="n">
        <v>272259</v>
      </c>
    </row>
    <row r="16" spans="1:22">
      <c r="A16" s="4" t="s">
        <v>96</v>
      </c>
      <c r="B16" s="6" t="n">
        <v>12164841</v>
      </c>
      <c r="J16" s="6" t="n">
        <v>10994601</v>
      </c>
      <c r="R16" s="6" t="n">
        <v>12164841</v>
      </c>
      <c r="T16" s="6" t="n">
        <v>10994601</v>
      </c>
      <c r="V16" s="6" t="n">
        <v>10692154</v>
      </c>
    </row>
    <row r="17" spans="1:22">
      <c r="A17" s="4" t="s">
        <v>1160</v>
      </c>
    </row>
    <row r="18" spans="1:22">
      <c r="A18" s="3" t="s">
        <v>1152</v>
      </c>
    </row>
    <row r="19" spans="1:22">
      <c r="A19" s="4" t="s">
        <v>657</v>
      </c>
      <c r="R19" s="6" t="n">
        <v>15284110</v>
      </c>
      <c r="T19" s="6" t="n">
        <v>15806304</v>
      </c>
      <c r="V19" s="6" t="n">
        <v>12579672</v>
      </c>
    </row>
    <row r="20" spans="1:22">
      <c r="A20" s="4" t="s">
        <v>1155</v>
      </c>
      <c r="R20" s="6" t="n">
        <v>312678</v>
      </c>
      <c r="T20" s="6" t="n">
        <v>370259</v>
      </c>
      <c r="V20" s="6" t="n">
        <v>338390</v>
      </c>
    </row>
    <row r="21" spans="1:22">
      <c r="A21" s="4" t="s">
        <v>273</v>
      </c>
      <c r="R21" s="6" t="n">
        <v>15596788</v>
      </c>
      <c r="T21" s="6" t="n">
        <v>16176563</v>
      </c>
      <c r="V21" s="6" t="n">
        <v>12918062</v>
      </c>
    </row>
    <row r="22" spans="1:22">
      <c r="A22" s="4" t="s">
        <v>126</v>
      </c>
      <c r="R22" s="6" t="n">
        <v>12980506</v>
      </c>
      <c r="T22" s="6" t="n">
        <v>13250849</v>
      </c>
      <c r="V22" s="6" t="n">
        <v>11009419</v>
      </c>
    </row>
    <row r="23" spans="1:22">
      <c r="A23" s="4" t="s">
        <v>127</v>
      </c>
      <c r="R23" s="6" t="n">
        <v>-119775</v>
      </c>
      <c r="T23" s="6" t="n">
        <v>136305</v>
      </c>
      <c r="V23" s="6" t="n">
        <v>-107479</v>
      </c>
    </row>
    <row r="24" spans="1:22">
      <c r="A24" s="4" t="s">
        <v>916</v>
      </c>
      <c r="R24" s="6" t="n">
        <v>1095488</v>
      </c>
      <c r="T24" s="6" t="n">
        <v>1055209</v>
      </c>
      <c r="V24" s="6" t="n">
        <v>1008859</v>
      </c>
    </row>
    <row r="25" spans="1:22">
      <c r="A25" s="4" t="s">
        <v>1156</v>
      </c>
      <c r="R25" s="6" t="n">
        <v>120518</v>
      </c>
      <c r="T25" s="6" t="n">
        <v>113641</v>
      </c>
      <c r="V25" s="6" t="n">
        <v>103246</v>
      </c>
    </row>
    <row r="26" spans="1:22">
      <c r="A26" s="4" t="s">
        <v>1157</v>
      </c>
      <c r="R26" s="6" t="n">
        <v>309932</v>
      </c>
      <c r="T26" s="6" t="n">
        <v>284439</v>
      </c>
      <c r="V26" s="6" t="n">
        <v>289434</v>
      </c>
    </row>
    <row r="27" spans="1:22">
      <c r="A27" s="4" t="s">
        <v>133</v>
      </c>
      <c r="R27" s="6" t="n">
        <v>0</v>
      </c>
      <c r="V27" s="6" t="n">
        <v>19247</v>
      </c>
    </row>
    <row r="28" spans="1:22">
      <c r="A28" s="4" t="s">
        <v>135</v>
      </c>
      <c r="R28" s="6" t="n">
        <v>1210119</v>
      </c>
      <c r="T28" s="6" t="n">
        <v>1336120</v>
      </c>
      <c r="V28" s="6" t="n">
        <v>595336</v>
      </c>
    </row>
    <row r="29" spans="1:22">
      <c r="A29" s="4" t="s">
        <v>1158</v>
      </c>
      <c r="R29" s="6" t="n">
        <v>0</v>
      </c>
      <c r="T29" s="6" t="n">
        <v>0</v>
      </c>
      <c r="V29" s="6" t="n">
        <v>0</v>
      </c>
    </row>
    <row r="30" spans="1:22">
      <c r="A30" s="4" t="s">
        <v>1159</v>
      </c>
      <c r="R30" s="6" t="n">
        <v>199002</v>
      </c>
      <c r="T30" s="6" t="n">
        <v>202791</v>
      </c>
      <c r="V30" s="6" t="n">
        <v>176533</v>
      </c>
    </row>
    <row r="31" spans="1:22">
      <c r="A31" s="4" t="s">
        <v>96</v>
      </c>
      <c r="B31" s="6" t="n">
        <v>7189094</v>
      </c>
      <c r="J31" s="6" t="n">
        <v>6465155</v>
      </c>
      <c r="R31" s="6" t="n">
        <v>7189094</v>
      </c>
      <c r="T31" s="6" t="n">
        <v>6465155</v>
      </c>
      <c r="V31" s="6" t="n">
        <v>6474666</v>
      </c>
    </row>
    <row r="32" spans="1:22">
      <c r="A32" s="4" t="s">
        <v>808</v>
      </c>
    </row>
    <row r="33" spans="1:22">
      <c r="A33" s="3" t="s">
        <v>1152</v>
      </c>
    </row>
    <row r="34" spans="1:22">
      <c r="A34" s="4" t="s">
        <v>657</v>
      </c>
      <c r="R34" s="6" t="n">
        <v>2081221</v>
      </c>
      <c r="T34" s="6" t="n">
        <v>1799506</v>
      </c>
      <c r="V34" s="6" t="n">
        <v>1594036</v>
      </c>
    </row>
    <row r="35" spans="1:22">
      <c r="A35" s="4" t="s">
        <v>1155</v>
      </c>
      <c r="R35" s="6" t="n">
        <v>11307</v>
      </c>
      <c r="T35" s="6" t="n">
        <v>13197</v>
      </c>
      <c r="V35" s="6" t="n">
        <v>0</v>
      </c>
    </row>
    <row r="36" spans="1:22">
      <c r="A36" s="4" t="s">
        <v>273</v>
      </c>
      <c r="R36" s="6" t="n">
        <v>2092528</v>
      </c>
      <c r="T36" s="6" t="n">
        <v>1812703</v>
      </c>
      <c r="V36" s="6" t="n">
        <v>1594036</v>
      </c>
    </row>
    <row r="37" spans="1:22">
      <c r="A37" s="4" t="s">
        <v>126</v>
      </c>
      <c r="R37" s="6" t="n">
        <v>1580036</v>
      </c>
      <c r="T37" s="6" t="n">
        <v>1381540</v>
      </c>
      <c r="V37" s="6" t="n">
        <v>1093984</v>
      </c>
    </row>
    <row r="38" spans="1:22">
      <c r="A38" s="4" t="s">
        <v>127</v>
      </c>
      <c r="R38" s="6" t="n">
        <v>0</v>
      </c>
      <c r="T38" s="6" t="n">
        <v>0</v>
      </c>
      <c r="V38" s="6" t="n">
        <v>-1206</v>
      </c>
    </row>
    <row r="39" spans="1:22">
      <c r="A39" s="4" t="s">
        <v>916</v>
      </c>
      <c r="R39" s="6" t="n">
        <v>231523</v>
      </c>
      <c r="T39" s="6" t="n">
        <v>167820</v>
      </c>
      <c r="V39" s="6" t="n">
        <v>222461</v>
      </c>
    </row>
    <row r="40" spans="1:22">
      <c r="A40" s="4" t="s">
        <v>1156</v>
      </c>
      <c r="R40" s="6" t="n">
        <v>168595</v>
      </c>
      <c r="T40" s="6" t="n">
        <v>143750</v>
      </c>
      <c r="V40" s="6" t="n">
        <v>105666</v>
      </c>
    </row>
    <row r="41" spans="1:22">
      <c r="A41" s="4" t="s">
        <v>1157</v>
      </c>
      <c r="R41" s="6" t="n">
        <v>88781</v>
      </c>
      <c r="T41" s="6" t="n">
        <v>43255</v>
      </c>
      <c r="V41" s="6" t="n">
        <v>31894</v>
      </c>
    </row>
    <row r="42" spans="1:22">
      <c r="A42" s="4" t="s">
        <v>133</v>
      </c>
      <c r="R42" s="6" t="n">
        <v>152712</v>
      </c>
      <c r="V42" s="6" t="n">
        <v>0</v>
      </c>
    </row>
    <row r="43" spans="1:22">
      <c r="A43" s="4" t="s">
        <v>135</v>
      </c>
      <c r="R43" s="6" t="n">
        <v>-129119</v>
      </c>
      <c r="T43" s="6" t="n">
        <v>76338</v>
      </c>
      <c r="V43" s="6" t="n">
        <v>141237</v>
      </c>
    </row>
    <row r="44" spans="1:22">
      <c r="A44" s="4" t="s">
        <v>1158</v>
      </c>
      <c r="R44" s="6" t="n">
        <v>0</v>
      </c>
      <c r="T44" s="6" t="n">
        <v>0</v>
      </c>
      <c r="V44" s="6" t="n">
        <v>0</v>
      </c>
    </row>
    <row r="45" spans="1:22">
      <c r="A45" s="4" t="s">
        <v>1159</v>
      </c>
      <c r="R45" s="6" t="n">
        <v>40997</v>
      </c>
      <c r="T45" s="6" t="n">
        <v>37448</v>
      </c>
      <c r="V45" s="6" t="n">
        <v>31464</v>
      </c>
    </row>
    <row r="46" spans="1:22">
      <c r="A46" s="4" t="s">
        <v>96</v>
      </c>
      <c r="B46" s="6" t="n">
        <v>2223418</v>
      </c>
      <c r="J46" s="6" t="n">
        <v>1506209</v>
      </c>
      <c r="R46" s="6" t="n">
        <v>2223418</v>
      </c>
      <c r="T46" s="6" t="n">
        <v>1506209</v>
      </c>
      <c r="V46" s="6" t="n">
        <v>1610472</v>
      </c>
    </row>
    <row r="47" spans="1:22">
      <c r="A47" s="4" t="s">
        <v>112</v>
      </c>
    </row>
    <row r="48" spans="1:22">
      <c r="A48" s="3" t="s">
        <v>1152</v>
      </c>
    </row>
    <row r="49" spans="1:22">
      <c r="A49" s="4" t="s">
        <v>657</v>
      </c>
      <c r="R49" s="6" t="n">
        <v>121027</v>
      </c>
      <c r="T49" s="6" t="n">
        <v>108412</v>
      </c>
      <c r="V49" s="6" t="n">
        <v>77225</v>
      </c>
    </row>
    <row r="50" spans="1:22">
      <c r="A50" s="4" t="s">
        <v>1155</v>
      </c>
      <c r="R50" s="6" t="n">
        <v>411750</v>
      </c>
      <c r="T50" s="6" t="n">
        <v>397808</v>
      </c>
      <c r="V50" s="6" t="n">
        <v>377137</v>
      </c>
    </row>
    <row r="51" spans="1:22">
      <c r="A51" s="4" t="s">
        <v>273</v>
      </c>
      <c r="R51" s="6" t="n">
        <v>532777</v>
      </c>
      <c r="T51" s="6" t="n">
        <v>506220</v>
      </c>
      <c r="V51" s="6" t="n">
        <v>454362</v>
      </c>
    </row>
    <row r="52" spans="1:22">
      <c r="A52" s="4" t="s">
        <v>126</v>
      </c>
      <c r="R52" s="6" t="n">
        <v>0</v>
      </c>
      <c r="T52" s="6" t="n">
        <v>0</v>
      </c>
      <c r="V52" s="6" t="n">
        <v>0</v>
      </c>
    </row>
    <row r="53" spans="1:22">
      <c r="A53" s="4" t="s">
        <v>127</v>
      </c>
      <c r="R53" s="6" t="n">
        <v>0</v>
      </c>
      <c r="T53" s="6" t="n">
        <v>0</v>
      </c>
      <c r="V53" s="6" t="n">
        <v>0</v>
      </c>
    </row>
    <row r="54" spans="1:22">
      <c r="A54" s="4" t="s">
        <v>916</v>
      </c>
      <c r="R54" s="6" t="n">
        <v>161996</v>
      </c>
      <c r="T54" s="6" t="n">
        <v>146430</v>
      </c>
      <c r="V54" s="6" t="n">
        <v>137856</v>
      </c>
    </row>
    <row r="55" spans="1:22">
      <c r="A55" s="4" t="s">
        <v>1156</v>
      </c>
      <c r="R55" s="6" t="n">
        <v>10251</v>
      </c>
      <c r="T55" s="6" t="n">
        <v>11041</v>
      </c>
      <c r="V55" s="6" t="n">
        <v>14336</v>
      </c>
    </row>
    <row r="56" spans="1:22">
      <c r="A56" s="4" t="s">
        <v>1157</v>
      </c>
      <c r="R56" s="6" t="n">
        <v>96706</v>
      </c>
      <c r="T56" s="6" t="n">
        <v>98492</v>
      </c>
      <c r="V56" s="6" t="n">
        <v>77660</v>
      </c>
    </row>
    <row r="57" spans="1:22">
      <c r="A57" s="4" t="s">
        <v>133</v>
      </c>
      <c r="R57" s="6" t="n">
        <v>0</v>
      </c>
      <c r="V57" s="6" t="n">
        <v>0</v>
      </c>
    </row>
    <row r="58" spans="1:22">
      <c r="A58" s="4" t="s">
        <v>135</v>
      </c>
      <c r="R58" s="6" t="n">
        <v>263824</v>
      </c>
      <c r="T58" s="6" t="n">
        <v>250257</v>
      </c>
      <c r="V58" s="6" t="n">
        <v>224510</v>
      </c>
    </row>
    <row r="59" spans="1:22">
      <c r="A59" s="4" t="s">
        <v>1158</v>
      </c>
      <c r="R59" s="6" t="n">
        <v>5180</v>
      </c>
      <c r="T59" s="6" t="n">
        <v>5825</v>
      </c>
      <c r="V59" s="6" t="n">
        <v>12510</v>
      </c>
    </row>
    <row r="60" spans="1:22">
      <c r="A60" s="4" t="s">
        <v>1159</v>
      </c>
      <c r="R60" s="6" t="n">
        <v>30112</v>
      </c>
      <c r="T60" s="6" t="n">
        <v>54141</v>
      </c>
      <c r="V60" s="6" t="n">
        <v>44810</v>
      </c>
    </row>
    <row r="61" spans="1:22">
      <c r="A61" s="4" t="s">
        <v>96</v>
      </c>
      <c r="B61" s="6" t="n">
        <v>2205437</v>
      </c>
      <c r="J61" s="6" t="n">
        <v>2142027</v>
      </c>
      <c r="R61" s="6" t="n">
        <v>2205437</v>
      </c>
      <c r="T61" s="6" t="n">
        <v>2142027</v>
      </c>
      <c r="V61" s="6" t="n">
        <v>2191984</v>
      </c>
    </row>
    <row r="62" spans="1:22">
      <c r="A62" s="4" t="s">
        <v>1161</v>
      </c>
    </row>
    <row r="63" spans="1:22">
      <c r="A63" s="3" t="s">
        <v>1152</v>
      </c>
    </row>
    <row r="64" spans="1:22">
      <c r="A64" s="4" t="s">
        <v>657</v>
      </c>
      <c r="R64" s="6" t="n">
        <v>220</v>
      </c>
      <c r="T64" s="6" t="n">
        <v>444</v>
      </c>
      <c r="V64" s="6" t="n">
        <v>366</v>
      </c>
    </row>
    <row r="65" spans="1:22">
      <c r="A65" s="4" t="s">
        <v>1155</v>
      </c>
      <c r="R65" s="6" t="n">
        <v>-735735</v>
      </c>
      <c r="T65" s="6" t="n">
        <v>-781264</v>
      </c>
      <c r="V65" s="6" t="n">
        <v>-715527</v>
      </c>
    </row>
    <row r="66" spans="1:22">
      <c r="A66" s="4" t="s">
        <v>273</v>
      </c>
      <c r="R66" s="6" t="n">
        <v>-735515</v>
      </c>
      <c r="T66" s="6" t="n">
        <v>-780820</v>
      </c>
      <c r="V66" s="6" t="n">
        <v>-715161</v>
      </c>
    </row>
    <row r="67" spans="1:22">
      <c r="A67" s="4" t="s">
        <v>126</v>
      </c>
      <c r="R67" s="6" t="n">
        <v>-642158</v>
      </c>
      <c r="T67" s="6" t="n">
        <v>-691607</v>
      </c>
      <c r="V67" s="6" t="n">
        <v>-635530</v>
      </c>
    </row>
    <row r="68" spans="1:22">
      <c r="A68" s="4" t="s">
        <v>127</v>
      </c>
      <c r="R68" s="6" t="n">
        <v>0</v>
      </c>
      <c r="T68" s="6" t="n">
        <v>0</v>
      </c>
      <c r="V68" s="6" t="n">
        <v>0</v>
      </c>
    </row>
    <row r="69" spans="1:22">
      <c r="A69" s="4" t="s">
        <v>916</v>
      </c>
      <c r="R69" s="6" t="n">
        <v>-94955</v>
      </c>
      <c r="T69" s="6" t="n">
        <v>-83621</v>
      </c>
      <c r="V69" s="6" t="n">
        <v>-72507</v>
      </c>
    </row>
    <row r="70" spans="1:22">
      <c r="A70" s="4" t="s">
        <v>1156</v>
      </c>
      <c r="R70" s="6" t="n">
        <v>54872</v>
      </c>
      <c r="T70" s="6" t="n">
        <v>21992</v>
      </c>
      <c r="V70" s="6" t="n">
        <v>42473</v>
      </c>
    </row>
    <row r="71" spans="1:22">
      <c r="A71" s="4" t="s">
        <v>1157</v>
      </c>
      <c r="R71" s="6" t="n">
        <v>14506</v>
      </c>
      <c r="T71" s="6" t="n">
        <v>11138</v>
      </c>
      <c r="V71" s="6" t="n">
        <v>10949</v>
      </c>
    </row>
    <row r="72" spans="1:22">
      <c r="A72" s="4" t="s">
        <v>133</v>
      </c>
      <c r="R72" s="6" t="n">
        <v>0</v>
      </c>
      <c r="V72" s="6" t="n">
        <v>0</v>
      </c>
    </row>
    <row r="73" spans="1:22">
      <c r="A73" s="4" t="s">
        <v>135</v>
      </c>
      <c r="R73" s="6" t="n">
        <v>-67780</v>
      </c>
      <c r="T73" s="6" t="n">
        <v>-38722</v>
      </c>
      <c r="V73" s="6" t="n">
        <v>-60546</v>
      </c>
    </row>
    <row r="74" spans="1:22">
      <c r="A74" s="4" t="s">
        <v>1158</v>
      </c>
      <c r="R74" s="6" t="n">
        <v>0</v>
      </c>
      <c r="T74" s="6" t="n">
        <v>0</v>
      </c>
      <c r="V74" s="6" t="n">
        <v>0</v>
      </c>
    </row>
    <row r="75" spans="1:22">
      <c r="A75" s="4" t="s">
        <v>1159</v>
      </c>
      <c r="R75" s="6" t="n">
        <v>23652</v>
      </c>
      <c r="T75" s="6" t="n">
        <v>16649</v>
      </c>
      <c r="V75" s="6" t="n">
        <v>19452</v>
      </c>
    </row>
    <row r="76" spans="1:22">
      <c r="A76" s="4" t="s">
        <v>96</v>
      </c>
      <c r="B76" s="5" t="n">
        <v>546892</v>
      </c>
      <c r="J76" s="5" t="n">
        <v>881210</v>
      </c>
      <c r="R76" s="5" t="n">
        <v>546892</v>
      </c>
      <c r="T76" s="5" t="n">
        <v>881210</v>
      </c>
      <c r="V76" s="5" t="n">
        <v>415032</v>
      </c>
    </row>
    <row r="77" spans="1:22"/>
    <row r="78" spans="1:22">
      <c r="A78" s="4" t="s">
        <v>136</v>
      </c>
      <c r="B78" s="4" t="s">
        <v>160</v>
      </c>
    </row>
    <row r="79" spans="1:22">
      <c r="A79" s="4" t="s">
        <v>161</v>
      </c>
      <c r="B79" s="4" t="s">
        <v>162</v>
      </c>
    </row>
    <row r="80" spans="1:22">
      <c r="A80" s="4" t="s">
        <v>163</v>
      </c>
      <c r="B80" s="4" t="s">
        <v>164</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77:V77"/>
    <mergeCell ref="B78:V78"/>
    <mergeCell ref="B79:V79"/>
    <mergeCell ref="B80:V8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1162</v>
      </c>
      <c r="B1" s="2" t="s">
        <v>649</v>
      </c>
      <c r="R1" s="2" t="s">
        <v>1</v>
      </c>
    </row>
    <row r="2" spans="1:22">
      <c r="B2" s="2" t="s">
        <v>2</v>
      </c>
      <c r="D2" s="2" t="s">
        <v>650</v>
      </c>
      <c r="F2" s="2" t="s">
        <v>651</v>
      </c>
      <c r="H2" s="2" t="s">
        <v>652</v>
      </c>
      <c r="J2" s="2" t="s">
        <v>5</v>
      </c>
      <c r="L2" s="2" t="s">
        <v>653</v>
      </c>
      <c r="N2" s="2" t="s">
        <v>654</v>
      </c>
      <c r="P2" s="2" t="s">
        <v>655</v>
      </c>
      <c r="R2" s="2" t="s">
        <v>2</v>
      </c>
      <c r="T2" s="2" t="s">
        <v>5</v>
      </c>
      <c r="V2" s="2" t="s">
        <v>6</v>
      </c>
    </row>
    <row r="3" spans="1:22">
      <c r="A3" s="3" t="s">
        <v>320</v>
      </c>
    </row>
    <row r="4" spans="1:22">
      <c r="A4" s="4" t="s">
        <v>124</v>
      </c>
      <c r="B4" s="5" t="n">
        <v>4381888</v>
      </c>
      <c r="D4" s="5" t="n">
        <v>4424828</v>
      </c>
      <c r="F4" s="5" t="n">
        <v>4782615</v>
      </c>
      <c r="H4" s="5" t="n">
        <v>3897247</v>
      </c>
      <c r="J4" s="5" t="n">
        <v>4344204</v>
      </c>
      <c r="L4" s="5" t="n">
        <v>4770799</v>
      </c>
      <c r="N4" s="5" t="n">
        <v>4471236</v>
      </c>
      <c r="P4" s="5" t="n">
        <v>4128427</v>
      </c>
      <c r="R4" s="5" t="n">
        <v>17486578</v>
      </c>
      <c r="T4" s="5" t="n">
        <v>17714666</v>
      </c>
      <c r="V4" s="5" t="n">
        <v>14251299</v>
      </c>
    </row>
    <row r="5" spans="1:22">
      <c r="A5" s="4" t="s">
        <v>1163</v>
      </c>
      <c r="B5" s="6" t="n">
        <v>4252705</v>
      </c>
      <c r="D5" s="6" t="n">
        <v>3998049</v>
      </c>
      <c r="F5" s="6" t="n">
        <v>4450874</v>
      </c>
      <c r="H5" s="6" t="n">
        <v>3507906</v>
      </c>
      <c r="J5" s="6" t="n">
        <v>4126552</v>
      </c>
      <c r="L5" s="6" t="n">
        <v>4267282</v>
      </c>
      <c r="N5" s="6" t="n">
        <v>3964259</v>
      </c>
      <c r="P5" s="6" t="n">
        <v>3732580</v>
      </c>
      <c r="R5" s="6" t="n">
        <v>16209534</v>
      </c>
      <c r="T5" s="6" t="n">
        <v>16090673</v>
      </c>
      <c r="V5" s="6" t="n">
        <v>13350762</v>
      </c>
    </row>
    <row r="6" spans="1:22">
      <c r="A6" s="4" t="s">
        <v>135</v>
      </c>
      <c r="B6" s="6" t="n">
        <v>129183</v>
      </c>
      <c r="C6" s="4" t="s">
        <v>136</v>
      </c>
      <c r="D6" s="6" t="n">
        <v>426779</v>
      </c>
      <c r="E6" s="4" t="s">
        <v>136</v>
      </c>
      <c r="F6" s="6" t="n">
        <v>331741</v>
      </c>
      <c r="G6" s="4" t="s">
        <v>136</v>
      </c>
      <c r="H6" s="6" t="n">
        <v>389341</v>
      </c>
      <c r="I6" s="4" t="s">
        <v>136</v>
      </c>
      <c r="J6" s="6" t="n">
        <v>217652</v>
      </c>
      <c r="K6" s="4" t="s">
        <v>137</v>
      </c>
      <c r="L6" s="6" t="n">
        <v>503517</v>
      </c>
      <c r="M6" s="4" t="s">
        <v>137</v>
      </c>
      <c r="N6" s="6" t="n">
        <v>506977</v>
      </c>
      <c r="O6" s="4" t="s">
        <v>137</v>
      </c>
      <c r="P6" s="6" t="n">
        <v>395847</v>
      </c>
      <c r="Q6" s="4" t="s">
        <v>137</v>
      </c>
      <c r="R6" s="6" t="n">
        <v>1277044</v>
      </c>
      <c r="S6" s="4" t="s">
        <v>136</v>
      </c>
      <c r="T6" s="6" t="n">
        <v>1623993</v>
      </c>
      <c r="U6" s="4" t="s">
        <v>137</v>
      </c>
      <c r="V6" s="6" t="n">
        <v>900537</v>
      </c>
    </row>
    <row r="7" spans="1:22">
      <c r="A7" s="4" t="s">
        <v>148</v>
      </c>
      <c r="B7" s="6" t="n">
        <v>100359</v>
      </c>
      <c r="D7" s="6" t="n">
        <v>401001</v>
      </c>
      <c r="F7" s="6" t="n">
        <v>306153</v>
      </c>
      <c r="H7" s="6" t="n">
        <v>363991</v>
      </c>
      <c r="J7" s="6" t="n">
        <v>191818</v>
      </c>
      <c r="L7" s="6" t="n">
        <v>478390</v>
      </c>
      <c r="N7" s="6" t="n">
        <v>480360</v>
      </c>
      <c r="P7" s="6" t="n">
        <v>373899</v>
      </c>
      <c r="R7" s="6" t="n">
        <v>1171504</v>
      </c>
      <c r="T7" s="6" t="n">
        <v>1524467</v>
      </c>
      <c r="V7" s="6" t="n">
        <v>868863</v>
      </c>
    </row>
    <row r="8" spans="1:22">
      <c r="A8" s="4" t="s">
        <v>1164</v>
      </c>
      <c r="B8" s="5" t="n">
        <v>60605</v>
      </c>
      <c r="D8" s="5" t="n">
        <v>261813</v>
      </c>
      <c r="F8" s="5" t="n">
        <v>196915</v>
      </c>
      <c r="H8" s="5" t="n">
        <v>253055</v>
      </c>
      <c r="J8" s="5" t="n">
        <v>141896</v>
      </c>
      <c r="L8" s="5" t="n">
        <v>342466</v>
      </c>
      <c r="N8" s="5" t="n">
        <v>345507</v>
      </c>
      <c r="P8" s="5" t="n">
        <v>268091</v>
      </c>
      <c r="R8" s="5" t="n">
        <v>772388</v>
      </c>
      <c r="T8" s="5" t="n">
        <v>1097960</v>
      </c>
      <c r="V8" s="5" t="n">
        <v>805395</v>
      </c>
    </row>
    <row r="9" spans="1:22">
      <c r="A9" s="4" t="s">
        <v>1165</v>
      </c>
      <c r="B9" s="7" t="n">
        <v>0.38</v>
      </c>
      <c r="D9" s="7" t="n">
        <v>1.6</v>
      </c>
      <c r="F9" s="7" t="n">
        <v>1.16</v>
      </c>
      <c r="H9" s="7" t="n">
        <v>1.48</v>
      </c>
      <c r="J9" s="7" t="n">
        <v>0.82</v>
      </c>
      <c r="L9" s="7" t="n">
        <v>1.95</v>
      </c>
      <c r="N9" s="7" t="n">
        <v>1.96</v>
      </c>
      <c r="P9" s="7" t="n">
        <v>1.51</v>
      </c>
      <c r="R9" s="7" t="n">
        <v>4.64</v>
      </c>
      <c r="T9" s="7" t="n">
        <v>6.25</v>
      </c>
      <c r="V9" s="7" t="n">
        <v>4.54</v>
      </c>
    </row>
    <row r="10" spans="1:22">
      <c r="A10" s="4" t="s">
        <v>1166</v>
      </c>
      <c r="B10" s="9" t="n">
        <v>0.37</v>
      </c>
      <c r="D10" s="9" t="n">
        <v>1.58</v>
      </c>
      <c r="F10" s="9" t="n">
        <v>1.15</v>
      </c>
      <c r="H10" s="9" t="n">
        <v>1.47</v>
      </c>
      <c r="J10" s="9" t="n">
        <v>0.8100000000000001</v>
      </c>
      <c r="L10" s="9" t="n">
        <v>1.93</v>
      </c>
      <c r="N10" s="9" t="n">
        <v>1.94</v>
      </c>
      <c r="P10" s="9" t="n">
        <v>1.5</v>
      </c>
      <c r="R10" s="9" t="n">
        <v>4.61</v>
      </c>
      <c r="T10" s="9" t="n">
        <v>6.19</v>
      </c>
      <c r="V10" s="7" t="n">
        <v>4.52</v>
      </c>
    </row>
    <row r="11" spans="1:22">
      <c r="A11" s="4" t="s">
        <v>1167</v>
      </c>
      <c r="B11" s="7" t="n">
        <v>0.35</v>
      </c>
      <c r="D11" s="7" t="n">
        <v>0.33</v>
      </c>
      <c r="F11" s="7" t="n">
        <v>0.33</v>
      </c>
      <c r="H11" s="7" t="n">
        <v>0.33</v>
      </c>
      <c r="J11" s="7" t="n">
        <v>0.33</v>
      </c>
      <c r="L11" s="7" t="n">
        <v>0.33</v>
      </c>
      <c r="N11" s="7" t="n">
        <v>0.33</v>
      </c>
      <c r="P11" s="7" t="n">
        <v>0.33</v>
      </c>
      <c r="R11" s="7" t="n">
        <v>1.34</v>
      </c>
      <c r="T11" s="7" t="n">
        <v>1.32</v>
      </c>
    </row>
    <row r="12" spans="1:22">
      <c r="A12" s="4" t="s">
        <v>157</v>
      </c>
      <c r="B12" s="6" t="n">
        <v>161398</v>
      </c>
      <c r="D12" s="6" t="n">
        <v>163676</v>
      </c>
      <c r="F12" s="6" t="n">
        <v>169356</v>
      </c>
      <c r="H12" s="6" t="n">
        <v>170851</v>
      </c>
      <c r="J12" s="6" t="n">
        <v>172485</v>
      </c>
      <c r="L12" s="6" t="n">
        <v>175097</v>
      </c>
      <c r="N12" s="6" t="n">
        <v>175899</v>
      </c>
      <c r="P12" s="6" t="n">
        <v>176617</v>
      </c>
      <c r="R12" s="6" t="n">
        <v>166287</v>
      </c>
      <c r="T12" s="6" t="n">
        <v>175009</v>
      </c>
      <c r="V12" s="6" t="n">
        <v>176174</v>
      </c>
    </row>
    <row r="13" spans="1:22">
      <c r="A13" s="4" t="s">
        <v>158</v>
      </c>
      <c r="B13" s="6" t="n">
        <v>162898</v>
      </c>
      <c r="D13" s="6" t="n">
        <v>165011</v>
      </c>
      <c r="F13" s="6" t="n">
        <v>170547</v>
      </c>
      <c r="H13" s="6" t="n">
        <v>172239</v>
      </c>
      <c r="J13" s="6" t="n">
        <v>174259</v>
      </c>
      <c r="L13" s="6" t="n">
        <v>176927</v>
      </c>
      <c r="N13" s="6" t="n">
        <v>177586</v>
      </c>
      <c r="P13" s="6" t="n">
        <v>177954</v>
      </c>
      <c r="R13" s="6" t="n">
        <v>167385</v>
      </c>
      <c r="T13" s="6" t="n">
        <v>176661</v>
      </c>
      <c r="V13" s="6" t="n">
        <v>177196</v>
      </c>
    </row>
    <row r="14" spans="1:22">
      <c r="A14" s="4" t="s">
        <v>127</v>
      </c>
      <c r="F14" s="5" t="n">
        <v>-47800</v>
      </c>
      <c r="H14" s="5" t="n">
        <v>-232300</v>
      </c>
      <c r="L14" s="5" t="n">
        <v>-17800</v>
      </c>
      <c r="T14" s="5" t="n">
        <v>-136305</v>
      </c>
    </row>
    <row r="15" spans="1:22">
      <c r="A15" s="4" t="s">
        <v>803</v>
      </c>
      <c r="R15" s="5" t="n">
        <v>152712</v>
      </c>
      <c r="T15" s="6" t="n">
        <v>0</v>
      </c>
      <c r="V15" s="5" t="n">
        <v>19247</v>
      </c>
    </row>
    <row r="16" spans="1:22">
      <c r="A16" s="4" t="s">
        <v>127</v>
      </c>
      <c r="B16" s="5" t="n">
        <v>-30700</v>
      </c>
      <c r="D16" s="5" t="n">
        <v>-34100</v>
      </c>
      <c r="J16" s="5" t="n">
        <v>329200</v>
      </c>
      <c r="N16" s="5" t="n">
        <v>-106900</v>
      </c>
      <c r="P16" s="5" t="n">
        <v>-103800</v>
      </c>
      <c r="R16" s="5" t="n">
        <v>119775</v>
      </c>
      <c r="T16" s="5" t="n">
        <v>-136305</v>
      </c>
      <c r="V16" s="5" t="n">
        <v>108685</v>
      </c>
    </row>
    <row r="17" spans="1:22"/>
    <row r="18" spans="1:22">
      <c r="A18" s="4" t="s">
        <v>136</v>
      </c>
      <c r="B18" s="4" t="s">
        <v>160</v>
      </c>
    </row>
    <row r="19" spans="1:22">
      <c r="A19" s="4" t="s">
        <v>161</v>
      </c>
      <c r="B19" s="4" t="s">
        <v>162</v>
      </c>
    </row>
    <row r="20" spans="1:22">
      <c r="A20" s="4" t="s">
        <v>163</v>
      </c>
      <c r="B20" s="4" t="s">
        <v>164</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7:V17"/>
    <mergeCell ref="B18:V18"/>
    <mergeCell ref="B19:V19"/>
    <mergeCell ref="B20:V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50"/>
    <col customWidth="1" max="3" min="3" width="7"/>
  </cols>
  <sheetData>
    <row r="1" spans="1:3">
      <c r="A1" s="1" t="s">
        <v>1168</v>
      </c>
      <c r="B1" s="1" t="s">
        <v>1169</v>
      </c>
      <c r="C1" s="2" t="s">
        <v>1170</v>
      </c>
    </row>
    <row r="2" spans="1:3">
      <c r="A2" s="4" t="s">
        <v>1171</v>
      </c>
    </row>
    <row r="3" spans="1:3">
      <c r="A3" s="4" t="s">
        <v>643</v>
      </c>
      <c r="B3" s="4" t="s">
        <v>1172</v>
      </c>
      <c r="C3" s="4" t="s">
        <v>481</v>
      </c>
    </row>
    <row r="4" spans="1:3">
      <c r="A4" s="4" t="s">
        <v>1153</v>
      </c>
    </row>
    <row r="5" spans="1:3">
      <c r="A5" s="4" t="s">
        <v>643</v>
      </c>
      <c r="B5" s="4" t="s">
        <v>1172</v>
      </c>
      <c r="C5" s="4" t="s">
        <v>4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284</v>
      </c>
    </row>
    <row r="4" spans="1:2">
      <c r="A4" s="4" t="s">
        <v>197</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v>
      </c>
    </row>
    <row r="2" spans="1:3">
      <c r="A2" s="3" t="s">
        <v>86</v>
      </c>
    </row>
    <row r="3" spans="1:3">
      <c r="A3" s="4" t="s">
        <v>9</v>
      </c>
      <c r="B3" s="5" t="n">
        <v>885162</v>
      </c>
      <c r="C3" s="5" t="n">
        <v>1154752</v>
      </c>
    </row>
    <row r="4" spans="1:3">
      <c r="A4" s="4" t="s">
        <v>10</v>
      </c>
      <c r="B4" s="6" t="n">
        <v>834771</v>
      </c>
      <c r="C4" s="6" t="n">
        <v>635623</v>
      </c>
    </row>
    <row r="5" spans="1:3">
      <c r="A5" s="4" t="s">
        <v>87</v>
      </c>
      <c r="B5" s="6" t="n">
        <v>44914</v>
      </c>
      <c r="C5" s="6" t="n">
        <v>36078</v>
      </c>
    </row>
    <row r="6" spans="1:3">
      <c r="A6" s="4" t="s">
        <v>88</v>
      </c>
      <c r="B6" s="6" t="n">
        <v>879685</v>
      </c>
      <c r="C6" s="6" t="n">
        <v>671701</v>
      </c>
    </row>
    <row r="7" spans="1:3">
      <c r="A7" s="4" t="s">
        <v>89</v>
      </c>
      <c r="B7" s="6" t="n">
        <v>1282789</v>
      </c>
      <c r="C7" s="6" t="n">
        <v>1166404</v>
      </c>
    </row>
    <row r="8" spans="1:3">
      <c r="A8" s="4" t="s">
        <v>11</v>
      </c>
      <c r="B8" s="6" t="n">
        <v>191413</v>
      </c>
      <c r="C8" s="6" t="n">
        <v>187975</v>
      </c>
    </row>
    <row r="9" spans="1:3">
      <c r="A9" s="4" t="s">
        <v>90</v>
      </c>
      <c r="B9" s="6" t="n">
        <v>1474202</v>
      </c>
      <c r="C9" s="6" t="n">
        <v>1354379</v>
      </c>
    </row>
    <row r="10" spans="1:3">
      <c r="A10" s="4" t="s">
        <v>91</v>
      </c>
      <c r="B10" s="6" t="n">
        <v>5478</v>
      </c>
      <c r="C10" s="6" t="n">
        <v>34040</v>
      </c>
    </row>
    <row r="11" spans="1:3">
      <c r="A11" s="4" t="s">
        <v>12</v>
      </c>
      <c r="B11" s="6" t="n">
        <v>61662</v>
      </c>
      <c r="C11" s="6" t="n">
        <v>81507</v>
      </c>
    </row>
    <row r="12" spans="1:3">
      <c r="A12" s="4" t="s">
        <v>92</v>
      </c>
      <c r="B12" s="6" t="n">
        <v>3306189</v>
      </c>
      <c r="C12" s="6" t="n">
        <v>3296379</v>
      </c>
    </row>
    <row r="13" spans="1:3">
      <c r="A13" s="4" t="s">
        <v>13</v>
      </c>
      <c r="B13" s="6" t="n">
        <v>7237297</v>
      </c>
      <c r="C13" s="6" t="n">
        <v>6780980</v>
      </c>
    </row>
    <row r="14" spans="1:3">
      <c r="A14" s="4" t="s">
        <v>14</v>
      </c>
      <c r="B14" s="6" t="n">
        <v>-2414585</v>
      </c>
      <c r="C14" s="6" t="n">
        <v>-2098446</v>
      </c>
    </row>
    <row r="15" spans="1:3">
      <c r="A15" s="4" t="s">
        <v>93</v>
      </c>
      <c r="B15" s="6" t="n">
        <v>4822712</v>
      </c>
      <c r="C15" s="6" t="n">
        <v>4682534</v>
      </c>
    </row>
    <row r="16" spans="1:3">
      <c r="A16" s="4" t="s">
        <v>15</v>
      </c>
      <c r="B16" s="6" t="n">
        <v>467109</v>
      </c>
      <c r="C16" s="6" t="n">
        <v>0</v>
      </c>
    </row>
    <row r="17" spans="1:3">
      <c r="A17" s="4" t="s">
        <v>94</v>
      </c>
      <c r="B17" s="6" t="n">
        <v>521278</v>
      </c>
      <c r="C17" s="6" t="n">
        <v>339861</v>
      </c>
    </row>
    <row r="18" spans="1:3">
      <c r="A18" s="4" t="s">
        <v>16</v>
      </c>
      <c r="B18" s="6" t="n">
        <v>2373907</v>
      </c>
      <c r="C18" s="6" t="n">
        <v>2246435</v>
      </c>
    </row>
    <row r="19" spans="1:3">
      <c r="A19" s="4" t="s">
        <v>17</v>
      </c>
      <c r="B19" s="6" t="n">
        <v>673646</v>
      </c>
      <c r="C19" s="6" t="n">
        <v>429392</v>
      </c>
    </row>
    <row r="20" spans="1:3">
      <c r="A20" s="4" t="s">
        <v>95</v>
      </c>
      <c r="B20" s="6" t="n">
        <v>3568831</v>
      </c>
      <c r="C20" s="6" t="n">
        <v>3015688</v>
      </c>
    </row>
    <row r="21" spans="1:3">
      <c r="A21" s="4" t="s">
        <v>96</v>
      </c>
      <c r="B21" s="6" t="n">
        <v>12164841</v>
      </c>
      <c r="C21" s="6" t="n">
        <v>10994601</v>
      </c>
    </row>
    <row r="22" spans="1:3">
      <c r="A22" s="3" t="s">
        <v>97</v>
      </c>
    </row>
    <row r="23" spans="1:3">
      <c r="A23" s="4" t="s">
        <v>18</v>
      </c>
      <c r="B23" s="6" t="n">
        <v>1215555</v>
      </c>
      <c r="C23" s="6" t="n">
        <v>872627</v>
      </c>
    </row>
    <row r="24" spans="1:3">
      <c r="A24" s="4" t="s">
        <v>98</v>
      </c>
      <c r="B24" s="6" t="n">
        <v>27965</v>
      </c>
      <c r="C24" s="6" t="n">
        <v>17636</v>
      </c>
    </row>
    <row r="25" spans="1:3">
      <c r="A25" s="4" t="s">
        <v>19</v>
      </c>
      <c r="B25" s="6" t="n">
        <v>104415</v>
      </c>
      <c r="C25" s="6" t="n">
        <v>0</v>
      </c>
    </row>
    <row r="26" spans="1:3">
      <c r="A26" s="4" t="s">
        <v>20</v>
      </c>
      <c r="B26" s="6" t="n">
        <v>337993</v>
      </c>
      <c r="C26" s="6" t="n">
        <v>277892</v>
      </c>
    </row>
    <row r="27" spans="1:3">
      <c r="A27" s="4" t="s">
        <v>99</v>
      </c>
      <c r="B27" s="6" t="n">
        <v>1685928</v>
      </c>
      <c r="C27" s="6" t="n">
        <v>1168155</v>
      </c>
    </row>
    <row r="28" spans="1:3">
      <c r="A28" s="4" t="s">
        <v>100</v>
      </c>
      <c r="B28" s="6" t="n">
        <v>2455640</v>
      </c>
      <c r="C28" s="6" t="n">
        <v>2411540</v>
      </c>
    </row>
    <row r="29" spans="1:3">
      <c r="A29" s="4" t="s">
        <v>22</v>
      </c>
      <c r="B29" s="6" t="n">
        <v>364420</v>
      </c>
      <c r="C29" s="6" t="n">
        <v>0</v>
      </c>
    </row>
    <row r="30" spans="1:3">
      <c r="A30" s="4" t="s">
        <v>23</v>
      </c>
      <c r="B30" s="6" t="n">
        <v>889270</v>
      </c>
      <c r="C30" s="6" t="n">
        <v>722576</v>
      </c>
    </row>
    <row r="31" spans="1:3">
      <c r="A31" s="4" t="s">
        <v>24</v>
      </c>
      <c r="B31" s="6" t="n">
        <v>260157</v>
      </c>
      <c r="C31" s="6" t="n">
        <v>233271</v>
      </c>
    </row>
    <row r="32" spans="1:3">
      <c r="A32" s="3" t="s">
        <v>101</v>
      </c>
    </row>
    <row r="33" spans="1:3">
      <c r="A33" s="4" t="s">
        <v>102</v>
      </c>
      <c r="B33" s="6" t="n">
        <v>0</v>
      </c>
      <c r="C33" s="6" t="n">
        <v>0</v>
      </c>
    </row>
    <row r="34" spans="1:3">
      <c r="A34" s="4" t="s">
        <v>103</v>
      </c>
      <c r="B34" s="6" t="n">
        <v>2560</v>
      </c>
      <c r="C34" s="6" t="n">
        <v>2560</v>
      </c>
    </row>
    <row r="35" spans="1:3">
      <c r="A35" s="4" t="s">
        <v>104</v>
      </c>
      <c r="B35" s="6" t="n">
        <v>4204547</v>
      </c>
      <c r="C35" s="6" t="n">
        <v>4196125</v>
      </c>
    </row>
    <row r="36" spans="1:3">
      <c r="A36" s="4" t="s">
        <v>105</v>
      </c>
      <c r="B36" s="6" t="n">
        <v>4744120</v>
      </c>
      <c r="C36" s="6" t="n">
        <v>4196902</v>
      </c>
    </row>
    <row r="37" spans="1:3">
      <c r="A37" s="4" t="s">
        <v>106</v>
      </c>
      <c r="B37" s="6" t="n">
        <v>14774</v>
      </c>
      <c r="C37" s="6" t="n">
        <v>13623</v>
      </c>
    </row>
    <row r="38" spans="1:3">
      <c r="A38" s="4" t="s">
        <v>107</v>
      </c>
      <c r="B38" s="6" t="n">
        <v>-2987808</v>
      </c>
      <c r="C38" s="6" t="n">
        <v>-2490639</v>
      </c>
    </row>
    <row r="39" spans="1:3">
      <c r="A39" s="4" t="s">
        <v>108</v>
      </c>
      <c r="B39" s="6" t="n">
        <v>5978193</v>
      </c>
      <c r="C39" s="6" t="n">
        <v>5918571</v>
      </c>
    </row>
    <row r="40" spans="1:3">
      <c r="A40" s="4" t="s">
        <v>109</v>
      </c>
      <c r="B40" s="6" t="n">
        <v>531233</v>
      </c>
      <c r="C40" s="6" t="n">
        <v>540488</v>
      </c>
    </row>
    <row r="41" spans="1:3">
      <c r="A41" s="4" t="s">
        <v>110</v>
      </c>
      <c r="B41" s="6" t="n">
        <v>6509426</v>
      </c>
      <c r="C41" s="6" t="n">
        <v>6459059</v>
      </c>
    </row>
    <row r="42" spans="1:3">
      <c r="A42" s="4" t="s">
        <v>111</v>
      </c>
      <c r="B42" s="6" t="n">
        <v>12164841</v>
      </c>
      <c r="C42" s="6" t="n">
        <v>10994601</v>
      </c>
    </row>
    <row r="43" spans="1:3">
      <c r="A43" s="4" t="s">
        <v>112</v>
      </c>
    </row>
    <row r="44" spans="1:3">
      <c r="A44" s="3" t="s">
        <v>86</v>
      </c>
    </row>
    <row r="45" spans="1:3">
      <c r="A45" s="4" t="s">
        <v>9</v>
      </c>
      <c r="B45" s="6" t="n">
        <v>13287</v>
      </c>
      <c r="C45" s="6" t="n">
        <v>3045</v>
      </c>
    </row>
    <row r="46" spans="1:3">
      <c r="A46" s="4" t="s">
        <v>10</v>
      </c>
      <c r="B46" s="6" t="n">
        <v>18732</v>
      </c>
      <c r="C46" s="6" t="n">
        <v>12332</v>
      </c>
    </row>
    <row r="47" spans="1:3">
      <c r="A47" s="4" t="s">
        <v>11</v>
      </c>
      <c r="B47" s="6" t="n">
        <v>833</v>
      </c>
      <c r="C47" s="6" t="n">
        <v>858</v>
      </c>
    </row>
    <row r="48" spans="1:3">
      <c r="A48" s="4" t="s">
        <v>12</v>
      </c>
      <c r="B48" s="6" t="n">
        <v>6795</v>
      </c>
      <c r="C48" s="6" t="n">
        <v>3452</v>
      </c>
    </row>
    <row r="49" spans="1:3">
      <c r="A49" s="4" t="s">
        <v>13</v>
      </c>
      <c r="B49" s="6" t="n">
        <v>2047674</v>
      </c>
      <c r="C49" s="6" t="n">
        <v>2058388</v>
      </c>
    </row>
    <row r="50" spans="1:3">
      <c r="A50" s="4" t="s">
        <v>14</v>
      </c>
      <c r="B50" s="6" t="n">
        <v>-552786</v>
      </c>
      <c r="C50" s="6" t="n">
        <v>-489217</v>
      </c>
    </row>
    <row r="51" spans="1:3">
      <c r="A51" s="4" t="s">
        <v>15</v>
      </c>
      <c r="B51" s="6" t="n">
        <v>2652</v>
      </c>
    </row>
    <row r="52" spans="1:3">
      <c r="A52" s="4" t="s">
        <v>16</v>
      </c>
      <c r="B52" s="6" t="n">
        <v>312873</v>
      </c>
      <c r="C52" s="6" t="n">
        <v>314229</v>
      </c>
    </row>
    <row r="53" spans="1:3">
      <c r="A53" s="4" t="s">
        <v>17</v>
      </c>
      <c r="B53" s="6" t="n">
        <v>319569</v>
      </c>
      <c r="C53" s="6" t="n">
        <v>176291</v>
      </c>
    </row>
    <row r="54" spans="1:3">
      <c r="A54" s="3" t="s">
        <v>97</v>
      </c>
    </row>
    <row r="55" spans="1:3">
      <c r="A55" s="4" t="s">
        <v>18</v>
      </c>
      <c r="B55" s="6" t="n">
        <v>18050</v>
      </c>
      <c r="C55" s="6" t="n">
        <v>16723</v>
      </c>
    </row>
    <row r="56" spans="1:3">
      <c r="A56" s="4" t="s">
        <v>19</v>
      </c>
      <c r="B56" s="6" t="n">
        <v>3608</v>
      </c>
    </row>
    <row r="57" spans="1:3">
      <c r="A57" s="4" t="s">
        <v>20</v>
      </c>
      <c r="B57" s="6" t="n">
        <v>30418</v>
      </c>
      <c r="C57" s="6" t="n">
        <v>27240</v>
      </c>
    </row>
    <row r="58" spans="1:3">
      <c r="A58" s="4" t="s">
        <v>22</v>
      </c>
      <c r="B58" s="6" t="n">
        <v>72000</v>
      </c>
    </row>
    <row r="59" spans="1:3">
      <c r="A59" s="4" t="s">
        <v>23</v>
      </c>
      <c r="B59" s="6" t="n">
        <v>424</v>
      </c>
      <c r="C59" s="6" t="n">
        <v>488</v>
      </c>
    </row>
    <row r="60" spans="1:3">
      <c r="A60" s="4" t="s">
        <v>24</v>
      </c>
      <c r="B60" s="5" t="n">
        <v>59021</v>
      </c>
      <c r="C60" s="5" t="n">
        <v>63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6</v>
      </c>
    </row>
    <row r="4" spans="1:2">
      <c r="A4" s="4" t="s">
        <v>323</v>
      </c>
      <c r="B4" s="4" t="s">
        <v>324</v>
      </c>
    </row>
    <row r="5" spans="1:2">
      <c r="A5" s="4" t="s">
        <v>325</v>
      </c>
      <c r="B5" s="4" t="s">
        <v>326</v>
      </c>
    </row>
    <row r="6" spans="1:2">
      <c r="A6" s="4" t="s">
        <v>84</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197</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01</v>
      </c>
      <c r="B23" s="4" t="s">
        <v>359</v>
      </c>
    </row>
    <row r="24" spans="1:2">
      <c r="A24" s="4" t="s">
        <v>360</v>
      </c>
      <c r="B24" s="4" t="s">
        <v>361</v>
      </c>
    </row>
    <row r="25" spans="1:2">
      <c r="A25" s="4" t="s">
        <v>362</v>
      </c>
      <c r="B25" s="4" t="s">
        <v>363</v>
      </c>
    </row>
    <row r="26" spans="1:2">
      <c r="A26" s="4" t="s">
        <v>364</v>
      </c>
      <c r="B26"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5</v>
      </c>
    </row>
    <row r="2" spans="1:3">
      <c r="A2" s="4" t="s">
        <v>9</v>
      </c>
      <c r="B2" s="5" t="n">
        <v>885162</v>
      </c>
      <c r="C2" s="5" t="n">
        <v>1154752</v>
      </c>
    </row>
    <row r="3" spans="1:3">
      <c r="A3" s="4" t="s">
        <v>10</v>
      </c>
      <c r="B3" s="6" t="n">
        <v>834771</v>
      </c>
      <c r="C3" s="6" t="n">
        <v>635623</v>
      </c>
    </row>
    <row r="4" spans="1:3">
      <c r="A4" s="4" t="s">
        <v>11</v>
      </c>
      <c r="B4" s="6" t="n">
        <v>191413</v>
      </c>
      <c r="C4" s="6" t="n">
        <v>187975</v>
      </c>
    </row>
    <row r="5" spans="1:3">
      <c r="A5" s="4" t="s">
        <v>12</v>
      </c>
      <c r="B5" s="6" t="n">
        <v>61662</v>
      </c>
      <c r="C5" s="6" t="n">
        <v>81507</v>
      </c>
    </row>
    <row r="6" spans="1:3">
      <c r="A6" s="4" t="s">
        <v>13</v>
      </c>
      <c r="B6" s="6" t="n">
        <v>7237297</v>
      </c>
      <c r="C6" s="6" t="n">
        <v>6780980</v>
      </c>
    </row>
    <row r="7" spans="1:3">
      <c r="A7" s="4" t="s">
        <v>14</v>
      </c>
      <c r="B7" s="6" t="n">
        <v>-2414585</v>
      </c>
      <c r="C7" s="6" t="n">
        <v>-2098446</v>
      </c>
    </row>
    <row r="8" spans="1:3">
      <c r="A8" s="4" t="s">
        <v>15</v>
      </c>
      <c r="B8" s="6" t="n">
        <v>467109</v>
      </c>
      <c r="C8" s="6" t="n">
        <v>0</v>
      </c>
    </row>
    <row r="9" spans="1:3">
      <c r="A9" s="4" t="s">
        <v>16</v>
      </c>
      <c r="B9" s="6" t="n">
        <v>2373907</v>
      </c>
      <c r="C9" s="6" t="n">
        <v>2246435</v>
      </c>
    </row>
    <row r="10" spans="1:3">
      <c r="A10" s="4" t="s">
        <v>17</v>
      </c>
      <c r="B10" s="6" t="n">
        <v>673646</v>
      </c>
      <c r="C10" s="6" t="n">
        <v>429392</v>
      </c>
    </row>
    <row r="11" spans="1:3">
      <c r="A11" s="4" t="s">
        <v>18</v>
      </c>
      <c r="B11" s="6" t="n">
        <v>1215555</v>
      </c>
      <c r="C11" s="6" t="n">
        <v>872627</v>
      </c>
    </row>
    <row r="12" spans="1:3">
      <c r="A12" s="4" t="s">
        <v>19</v>
      </c>
      <c r="B12" s="6" t="n">
        <v>-104415</v>
      </c>
      <c r="C12" s="6" t="n">
        <v>0</v>
      </c>
    </row>
    <row r="13" spans="1:3">
      <c r="A13" s="4" t="s">
        <v>20</v>
      </c>
      <c r="B13" s="6" t="n">
        <v>337993</v>
      </c>
      <c r="C13" s="6" t="n">
        <v>277892</v>
      </c>
    </row>
    <row r="14" spans="1:3">
      <c r="A14" s="4" t="s">
        <v>21</v>
      </c>
      <c r="B14" s="6" t="n">
        <v>2455640</v>
      </c>
      <c r="C14" s="6" t="n">
        <v>2411540</v>
      </c>
    </row>
    <row r="15" spans="1:3">
      <c r="A15" s="4" t="s">
        <v>22</v>
      </c>
      <c r="B15" s="6" t="n">
        <v>364420</v>
      </c>
      <c r="C15" s="6" t="n">
        <v>0</v>
      </c>
    </row>
    <row r="16" spans="1:3">
      <c r="A16" s="4" t="s">
        <v>23</v>
      </c>
      <c r="B16" s="6" t="n">
        <v>889270</v>
      </c>
      <c r="C16" s="6" t="n">
        <v>722576</v>
      </c>
    </row>
    <row r="17" spans="1:3">
      <c r="A17" s="4" t="s">
        <v>24</v>
      </c>
      <c r="B17" s="5" t="n">
        <v>260157</v>
      </c>
      <c r="C17" s="5" t="n">
        <v>233271</v>
      </c>
    </row>
    <row r="18" spans="1:3">
      <c r="A18" s="3" t="s">
        <v>114</v>
      </c>
    </row>
    <row r="19" spans="1:3">
      <c r="A19" s="4" t="s">
        <v>115</v>
      </c>
      <c r="B19" s="7" t="n">
        <v>0.01</v>
      </c>
      <c r="C19" s="7" t="n">
        <v>0.01</v>
      </c>
    </row>
    <row r="20" spans="1:3">
      <c r="A20" s="4" t="s">
        <v>116</v>
      </c>
      <c r="B20" s="6" t="n">
        <v>320000000</v>
      </c>
      <c r="C20" s="6" t="n">
        <v>320000000</v>
      </c>
    </row>
    <row r="21" spans="1:3">
      <c r="A21" s="4" t="s">
        <v>117</v>
      </c>
      <c r="B21" s="6" t="n">
        <v>256042554</v>
      </c>
      <c r="C21" s="6" t="n">
        <v>256036788</v>
      </c>
    </row>
    <row r="22" spans="1:3">
      <c r="A22" s="4" t="s">
        <v>118</v>
      </c>
      <c r="B22" s="5" t="n">
        <v>1</v>
      </c>
      <c r="C22" s="5" t="n">
        <v>1</v>
      </c>
    </row>
    <row r="23" spans="1:3">
      <c r="A23" s="4" t="s">
        <v>119</v>
      </c>
      <c r="B23" s="6" t="n">
        <v>5000000</v>
      </c>
      <c r="C23" s="6" t="n">
        <v>5000000</v>
      </c>
    </row>
    <row r="24" spans="1:3">
      <c r="A24" s="4" t="s">
        <v>120</v>
      </c>
      <c r="B24" s="6" t="n">
        <v>0</v>
      </c>
      <c r="C24" s="6" t="n">
        <v>0</v>
      </c>
    </row>
    <row r="25" spans="1:3">
      <c r="A25" s="4" t="s">
        <v>121</v>
      </c>
      <c r="B25" s="6" t="n">
        <v>94196029</v>
      </c>
      <c r="C25" s="6" t="n">
        <v>83915297</v>
      </c>
    </row>
    <row r="26" spans="1:3">
      <c r="A26" s="4" t="s">
        <v>112</v>
      </c>
    </row>
    <row r="27" spans="1:3">
      <c r="A27" s="4" t="s">
        <v>9</v>
      </c>
      <c r="B27" s="5" t="n">
        <v>13287</v>
      </c>
      <c r="C27" s="5" t="n">
        <v>3045</v>
      </c>
    </row>
    <row r="28" spans="1:3">
      <c r="A28" s="4" t="s">
        <v>10</v>
      </c>
      <c r="B28" s="6" t="n">
        <v>18732</v>
      </c>
      <c r="C28" s="6" t="n">
        <v>12332</v>
      </c>
    </row>
    <row r="29" spans="1:3">
      <c r="A29" s="4" t="s">
        <v>11</v>
      </c>
      <c r="B29" s="6" t="n">
        <v>833</v>
      </c>
      <c r="C29" s="6" t="n">
        <v>858</v>
      </c>
    </row>
    <row r="30" spans="1:3">
      <c r="A30" s="4" t="s">
        <v>12</v>
      </c>
      <c r="B30" s="6" t="n">
        <v>6795</v>
      </c>
      <c r="C30" s="6" t="n">
        <v>3452</v>
      </c>
    </row>
    <row r="31" spans="1:3">
      <c r="A31" s="4" t="s">
        <v>13</v>
      </c>
      <c r="B31" s="6" t="n">
        <v>2047674</v>
      </c>
      <c r="C31" s="6" t="n">
        <v>2058388</v>
      </c>
    </row>
    <row r="32" spans="1:3">
      <c r="A32" s="4" t="s">
        <v>14</v>
      </c>
      <c r="B32" s="6" t="n">
        <v>-552786</v>
      </c>
      <c r="C32" s="6" t="n">
        <v>-489217</v>
      </c>
    </row>
    <row r="33" spans="1:3">
      <c r="A33" s="4" t="s">
        <v>15</v>
      </c>
      <c r="B33" s="6" t="n">
        <v>2652</v>
      </c>
    </row>
    <row r="34" spans="1:3">
      <c r="A34" s="4" t="s">
        <v>16</v>
      </c>
      <c r="B34" s="6" t="n">
        <v>312873</v>
      </c>
      <c r="C34" s="6" t="n">
        <v>314229</v>
      </c>
    </row>
    <row r="35" spans="1:3">
      <c r="A35" s="4" t="s">
        <v>17</v>
      </c>
      <c r="B35" s="6" t="n">
        <v>319569</v>
      </c>
      <c r="C35" s="6" t="n">
        <v>176291</v>
      </c>
    </row>
    <row r="36" spans="1:3">
      <c r="A36" s="4" t="s">
        <v>18</v>
      </c>
      <c r="B36" s="6" t="n">
        <v>18050</v>
      </c>
      <c r="C36" s="6" t="n">
        <v>16723</v>
      </c>
    </row>
    <row r="37" spans="1:3">
      <c r="A37" s="4" t="s">
        <v>19</v>
      </c>
      <c r="B37" s="6" t="n">
        <v>-3608</v>
      </c>
    </row>
    <row r="38" spans="1:3">
      <c r="A38" s="4" t="s">
        <v>20</v>
      </c>
      <c r="B38" s="6" t="n">
        <v>30418</v>
      </c>
      <c r="C38" s="6" t="n">
        <v>27240</v>
      </c>
    </row>
    <row r="39" spans="1:3">
      <c r="A39" s="4" t="s">
        <v>21</v>
      </c>
      <c r="B39" s="6" t="n">
        <v>1462031</v>
      </c>
      <c r="C39" s="6" t="n">
        <v>1418900</v>
      </c>
    </row>
    <row r="40" spans="1:3">
      <c r="A40" s="4" t="s">
        <v>22</v>
      </c>
      <c r="B40" s="6" t="n">
        <v>72000</v>
      </c>
    </row>
    <row r="41" spans="1:3">
      <c r="A41" s="4" t="s">
        <v>23</v>
      </c>
      <c r="B41" s="6" t="n">
        <v>424</v>
      </c>
      <c r="C41" s="6" t="n">
        <v>488</v>
      </c>
    </row>
    <row r="42" spans="1:3">
      <c r="A42" s="4" t="s">
        <v>24</v>
      </c>
      <c r="B42" s="5" t="n">
        <v>59021</v>
      </c>
      <c r="C42" s="5" t="n">
        <v>63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63</v>
      </c>
    </row>
    <row r="4" spans="1:2">
      <c r="A4" s="4" t="s">
        <v>373</v>
      </c>
      <c r="B4" s="4" t="s">
        <v>374</v>
      </c>
    </row>
    <row r="5" spans="1:2">
      <c r="A5" s="4" t="s">
        <v>375</v>
      </c>
      <c r="B5" s="4" t="s">
        <v>376</v>
      </c>
    </row>
    <row r="6" spans="1:2">
      <c r="A6" s="4" t="s">
        <v>377</v>
      </c>
      <c r="B6" s="4" t="s">
        <v>378</v>
      </c>
    </row>
    <row r="7" spans="1:2">
      <c r="A7" s="4" t="s">
        <v>379</v>
      </c>
      <c r="B7" s="4" t="s">
        <v>378</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6</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79</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8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2</v>
      </c>
      <c r="B1" s="2" t="s">
        <v>1</v>
      </c>
    </row>
    <row r="2" spans="1:2">
      <c r="B2" s="2" t="s">
        <v>2</v>
      </c>
    </row>
    <row r="3" spans="1:2">
      <c r="A3" s="3" t="s">
        <v>284</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87</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4</v>
      </c>
      <c r="B1" s="2" t="s">
        <v>1</v>
      </c>
    </row>
    <row r="2" spans="1:2">
      <c r="B2" s="2" t="s">
        <v>2</v>
      </c>
    </row>
    <row r="3" spans="1:2">
      <c r="A3" s="3" t="s">
        <v>29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122</v>
      </c>
      <c r="B1" s="2" t="s">
        <v>1</v>
      </c>
    </row>
    <row r="2" spans="1:6">
      <c r="B2" s="2" t="s">
        <v>2</v>
      </c>
      <c r="D2" s="2" t="s">
        <v>5</v>
      </c>
      <c r="F2" s="2" t="s">
        <v>6</v>
      </c>
    </row>
    <row r="3" spans="1:6">
      <c r="A3" s="3" t="s">
        <v>123</v>
      </c>
    </row>
    <row r="4" spans="1:6">
      <c r="A4" s="4" t="s">
        <v>124</v>
      </c>
      <c r="B4" s="5" t="n">
        <v>17486578</v>
      </c>
      <c r="D4" s="5" t="n">
        <v>17714666</v>
      </c>
      <c r="F4" s="5" t="n">
        <v>14251299</v>
      </c>
    </row>
    <row r="5" spans="1:6">
      <c r="A5" s="3" t="s">
        <v>125</v>
      </c>
    </row>
    <row r="6" spans="1:6">
      <c r="A6" s="4" t="s">
        <v>126</v>
      </c>
      <c r="B6" s="6" t="n">
        <v>13918384</v>
      </c>
      <c r="D6" s="6" t="n">
        <v>13940782</v>
      </c>
      <c r="F6" s="6" t="n">
        <v>11467873</v>
      </c>
    </row>
    <row r="7" spans="1:6">
      <c r="A7" s="4" t="s">
        <v>127</v>
      </c>
      <c r="D7" s="6" t="n">
        <v>136305</v>
      </c>
    </row>
    <row r="8" spans="1:6">
      <c r="A8" s="4" t="s">
        <v>128</v>
      </c>
      <c r="B8" s="6" t="n">
        <v>-119775</v>
      </c>
      <c r="F8" s="6" t="n">
        <v>-108685</v>
      </c>
    </row>
    <row r="9" spans="1:6">
      <c r="A9" s="4" t="s">
        <v>129</v>
      </c>
      <c r="B9" s="6" t="n">
        <v>13798609</v>
      </c>
      <c r="D9" s="6" t="n">
        <v>14077087</v>
      </c>
      <c r="F9" s="6" t="n">
        <v>11359188</v>
      </c>
    </row>
    <row r="10" spans="1:6">
      <c r="A10" s="4" t="s">
        <v>130</v>
      </c>
      <c r="B10" s="6" t="n">
        <v>1394052</v>
      </c>
      <c r="D10" s="6" t="n">
        <v>1285838</v>
      </c>
      <c r="F10" s="6" t="n">
        <v>1296669</v>
      </c>
    </row>
    <row r="11" spans="1:6">
      <c r="A11" s="4" t="s">
        <v>131</v>
      </c>
      <c r="B11" s="6" t="n">
        <v>354236</v>
      </c>
      <c r="D11" s="6" t="n">
        <v>290424</v>
      </c>
      <c r="F11" s="6" t="n">
        <v>265721</v>
      </c>
    </row>
    <row r="12" spans="1:6">
      <c r="A12" s="4" t="s">
        <v>132</v>
      </c>
      <c r="B12" s="6" t="n">
        <v>509925</v>
      </c>
      <c r="D12" s="6" t="n">
        <v>437324</v>
      </c>
      <c r="F12" s="6" t="n">
        <v>409937</v>
      </c>
    </row>
    <row r="13" spans="1:6">
      <c r="A13" s="4" t="s">
        <v>133</v>
      </c>
      <c r="B13" s="6" t="n">
        <v>152712</v>
      </c>
      <c r="D13" s="6" t="n">
        <v>0</v>
      </c>
      <c r="F13" s="6" t="n">
        <v>19247</v>
      </c>
    </row>
    <row r="14" spans="1:6">
      <c r="A14" s="4" t="s">
        <v>134</v>
      </c>
      <c r="B14" s="6" t="n">
        <v>16209534</v>
      </c>
      <c r="D14" s="6" t="n">
        <v>16090673</v>
      </c>
      <c r="F14" s="6" t="n">
        <v>13350762</v>
      </c>
    </row>
    <row r="15" spans="1:6">
      <c r="A15" s="4" t="s">
        <v>135</v>
      </c>
      <c r="B15" s="6" t="n">
        <v>1277044</v>
      </c>
      <c r="C15" s="4" t="s">
        <v>136</v>
      </c>
      <c r="D15" s="6" t="n">
        <v>1623993</v>
      </c>
      <c r="E15" s="4" t="s">
        <v>137</v>
      </c>
      <c r="F15" s="6" t="n">
        <v>900537</v>
      </c>
    </row>
    <row r="16" spans="1:6">
      <c r="A16" s="3" t="s">
        <v>138</v>
      </c>
    </row>
    <row r="17" spans="1:6">
      <c r="A17" s="4" t="s">
        <v>139</v>
      </c>
      <c r="B17" s="6" t="n">
        <v>5180</v>
      </c>
      <c r="D17" s="6" t="n">
        <v>5825</v>
      </c>
      <c r="F17" s="6" t="n">
        <v>12510</v>
      </c>
    </row>
    <row r="18" spans="1:6">
      <c r="A18" s="4" t="s">
        <v>140</v>
      </c>
      <c r="B18" s="6" t="n">
        <v>22139</v>
      </c>
      <c r="D18" s="6" t="n">
        <v>16892</v>
      </c>
      <c r="F18" s="6" t="n">
        <v>3736</v>
      </c>
    </row>
    <row r="19" spans="1:6">
      <c r="A19" s="4" t="s">
        <v>141</v>
      </c>
      <c r="B19" s="6" t="n">
        <v>-143321</v>
      </c>
      <c r="D19" s="6" t="n">
        <v>-131363</v>
      </c>
      <c r="F19" s="6" t="n">
        <v>-117597</v>
      </c>
    </row>
    <row r="20" spans="1:6">
      <c r="A20" s="4" t="s">
        <v>142</v>
      </c>
      <c r="B20" s="6" t="n">
        <v>0</v>
      </c>
      <c r="D20" s="6" t="n">
        <v>0</v>
      </c>
      <c r="F20" s="6" t="n">
        <v>-12225</v>
      </c>
    </row>
    <row r="21" spans="1:6">
      <c r="A21" s="4" t="s">
        <v>143</v>
      </c>
      <c r="B21" s="6" t="n">
        <v>5449</v>
      </c>
      <c r="D21" s="6" t="n">
        <v>6197</v>
      </c>
      <c r="F21" s="6" t="n">
        <v>16921</v>
      </c>
    </row>
    <row r="22" spans="1:6">
      <c r="A22" s="4" t="s">
        <v>144</v>
      </c>
      <c r="B22" s="6" t="n">
        <v>0</v>
      </c>
      <c r="D22" s="6" t="n">
        <v>0</v>
      </c>
      <c r="F22" s="6" t="n">
        <v>24545</v>
      </c>
    </row>
    <row r="23" spans="1:6">
      <c r="A23" s="4" t="s">
        <v>145</v>
      </c>
      <c r="B23" s="6" t="n">
        <v>0</v>
      </c>
      <c r="D23" s="6" t="n">
        <v>0</v>
      </c>
      <c r="F23" s="6" t="n">
        <v>36254</v>
      </c>
    </row>
    <row r="24" spans="1:6">
      <c r="A24" s="4" t="s">
        <v>146</v>
      </c>
      <c r="B24" s="6" t="n">
        <v>5013</v>
      </c>
      <c r="D24" s="6" t="n">
        <v>2923</v>
      </c>
      <c r="F24" s="6" t="n">
        <v>4182</v>
      </c>
    </row>
    <row r="25" spans="1:6">
      <c r="A25" s="4" t="s">
        <v>147</v>
      </c>
      <c r="B25" s="6" t="n">
        <v>-105540</v>
      </c>
      <c r="D25" s="6" t="n">
        <v>-99526</v>
      </c>
      <c r="F25" s="6" t="n">
        <v>-31674</v>
      </c>
    </row>
    <row r="26" spans="1:6">
      <c r="A26" s="4" t="s">
        <v>148</v>
      </c>
      <c r="B26" s="6" t="n">
        <v>1171504</v>
      </c>
      <c r="D26" s="6" t="n">
        <v>1524467</v>
      </c>
      <c r="F26" s="6" t="n">
        <v>868863</v>
      </c>
    </row>
    <row r="27" spans="1:6">
      <c r="A27" s="3" t="s">
        <v>149</v>
      </c>
    </row>
    <row r="28" spans="1:6">
      <c r="A28" s="4" t="s">
        <v>150</v>
      </c>
      <c r="B28" s="6" t="n">
        <v>220486</v>
      </c>
      <c r="D28" s="6" t="n">
        <v>270274</v>
      </c>
      <c r="F28" s="6" t="n">
        <v>125143</v>
      </c>
    </row>
    <row r="29" spans="1:6">
      <c r="A29" s="4" t="s">
        <v>151</v>
      </c>
      <c r="B29" s="6" t="n">
        <v>78666</v>
      </c>
      <c r="D29" s="6" t="n">
        <v>76969</v>
      </c>
      <c r="F29" s="6" t="n">
        <v>-137522</v>
      </c>
    </row>
    <row r="30" spans="1:6">
      <c r="A30" s="4" t="s">
        <v>152</v>
      </c>
      <c r="B30" s="6" t="n">
        <v>299152</v>
      </c>
      <c r="D30" s="6" t="n">
        <v>347243</v>
      </c>
      <c r="F30" s="6" t="n">
        <v>-12379</v>
      </c>
    </row>
    <row r="31" spans="1:6">
      <c r="A31" s="4" t="s">
        <v>153</v>
      </c>
      <c r="B31" s="6" t="n">
        <v>872352</v>
      </c>
      <c r="D31" s="6" t="n">
        <v>1177224</v>
      </c>
      <c r="F31" s="6" t="n">
        <v>881242</v>
      </c>
    </row>
    <row r="32" spans="1:6">
      <c r="A32" s="4" t="s">
        <v>154</v>
      </c>
      <c r="B32" s="6" t="n">
        <v>99964</v>
      </c>
      <c r="D32" s="6" t="n">
        <v>79264</v>
      </c>
      <c r="F32" s="6" t="n">
        <v>75847</v>
      </c>
    </row>
    <row r="33" spans="1:6">
      <c r="A33" s="4" t="s">
        <v>155</v>
      </c>
      <c r="B33" s="5" t="n">
        <v>772388</v>
      </c>
      <c r="D33" s="5" t="n">
        <v>1097960</v>
      </c>
      <c r="F33" s="5" t="n">
        <v>805395</v>
      </c>
    </row>
    <row r="34" spans="1:6">
      <c r="A34" s="3" t="s">
        <v>156</v>
      </c>
    </row>
    <row r="35" spans="1:6">
      <c r="A35" s="4" t="s">
        <v>157</v>
      </c>
      <c r="B35" s="7" t="n">
        <v>4.64</v>
      </c>
      <c r="D35" s="7" t="n">
        <v>6.25</v>
      </c>
      <c r="F35" s="7" t="n">
        <v>4.54</v>
      </c>
    </row>
    <row r="36" spans="1:6">
      <c r="A36" s="4" t="s">
        <v>158</v>
      </c>
      <c r="B36" s="7" t="n">
        <v>4.61</v>
      </c>
      <c r="D36" s="7" t="n">
        <v>6.19</v>
      </c>
      <c r="F36" s="7" t="n">
        <v>4.52</v>
      </c>
    </row>
    <row r="37" spans="1:6">
      <c r="A37" s="3" t="s">
        <v>159</v>
      </c>
    </row>
    <row r="38" spans="1:6">
      <c r="A38" s="4" t="s">
        <v>157</v>
      </c>
      <c r="B38" s="6" t="n">
        <v>166287</v>
      </c>
      <c r="D38" s="6" t="n">
        <v>175009</v>
      </c>
      <c r="F38" s="6" t="n">
        <v>176174</v>
      </c>
    </row>
    <row r="39" spans="1:6">
      <c r="A39" s="4" t="s">
        <v>158</v>
      </c>
      <c r="B39" s="6" t="n">
        <v>167385</v>
      </c>
      <c r="D39" s="6" t="n">
        <v>176661</v>
      </c>
      <c r="F39" s="6" t="n">
        <v>177196</v>
      </c>
    </row>
    <row r="40" spans="1:6"/>
    <row r="41" spans="1:6">
      <c r="A41" s="4" t="s">
        <v>136</v>
      </c>
      <c r="B41" s="4" t="s">
        <v>160</v>
      </c>
    </row>
    <row r="42" spans="1:6">
      <c r="A42" s="4" t="s">
        <v>161</v>
      </c>
      <c r="B42" s="4" t="s">
        <v>162</v>
      </c>
    </row>
    <row r="43" spans="1:6">
      <c r="A43" s="4" t="s">
        <v>163</v>
      </c>
      <c r="B43" s="4" t="s">
        <v>164</v>
      </c>
    </row>
  </sheetData>
  <mergeCells count="8">
    <mergeCell ref="A1:A2"/>
    <mergeCell ref="B1:F1"/>
    <mergeCell ref="B2:C2"/>
    <mergeCell ref="D2:E2"/>
    <mergeCell ref="A40:F40"/>
    <mergeCell ref="B41:F41"/>
    <mergeCell ref="B42:F42"/>
    <mergeCell ref="B43:F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9</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02</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2</v>
      </c>
    </row>
    <row r="3" spans="1:2">
      <c r="A3" s="3" t="s">
        <v>305</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v>
      </c>
    </row>
    <row r="3" spans="1:2">
      <c r="A3" s="3" t="s">
        <v>30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11</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14</v>
      </c>
    </row>
    <row r="4" spans="1:2">
      <c r="A4" s="4" t="s">
        <v>463</v>
      </c>
      <c r="B4"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2</v>
      </c>
    </row>
    <row r="3" spans="1:2">
      <c r="A3" s="3" t="s">
        <v>317</v>
      </c>
    </row>
    <row r="4" spans="1:2">
      <c r="A4" s="4" t="s">
        <v>466</v>
      </c>
      <c r="B4"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320</v>
      </c>
    </row>
    <row r="4" spans="1:2">
      <c r="A4" s="4" t="s">
        <v>469</v>
      </c>
      <c r="B4"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s>
  <sheetData>
    <row r="1" spans="1:6">
      <c r="A1" s="1" t="s">
        <v>471</v>
      </c>
      <c r="B1" s="2" t="s">
        <v>1</v>
      </c>
    </row>
    <row r="2" spans="1:6">
      <c r="B2" s="2" t="s">
        <v>472</v>
      </c>
      <c r="C2" s="2" t="s">
        <v>473</v>
      </c>
      <c r="D2" s="2" t="s">
        <v>474</v>
      </c>
      <c r="E2" s="2" t="s">
        <v>475</v>
      </c>
      <c r="F2" s="2" t="s">
        <v>476</v>
      </c>
    </row>
    <row r="3" spans="1:6">
      <c r="A3" s="3" t="s">
        <v>477</v>
      </c>
    </row>
    <row r="4" spans="1:6">
      <c r="A4" s="4" t="s">
        <v>478</v>
      </c>
      <c r="B4" s="6" t="n">
        <v>2</v>
      </c>
    </row>
    <row r="5" spans="1:6">
      <c r="A5" s="4" t="s">
        <v>479</v>
      </c>
      <c r="B5" s="6" t="n">
        <v>65</v>
      </c>
    </row>
    <row r="6" spans="1:6">
      <c r="A6" s="4" t="s">
        <v>480</v>
      </c>
      <c r="B6" s="4" t="s">
        <v>481</v>
      </c>
    </row>
    <row r="7" spans="1:6">
      <c r="A7" s="4" t="s">
        <v>482</v>
      </c>
      <c r="B7" s="5" t="n">
        <v>4500</v>
      </c>
      <c r="C7" s="5" t="n">
        <v>3600</v>
      </c>
    </row>
    <row r="8" spans="1:6">
      <c r="A8" s="4" t="s">
        <v>483</v>
      </c>
      <c r="B8" s="6" t="n">
        <v>35900</v>
      </c>
      <c r="C8" s="6" t="n">
        <v>28700</v>
      </c>
    </row>
    <row r="9" spans="1:6">
      <c r="A9" s="4" t="s">
        <v>484</v>
      </c>
      <c r="B9" s="6" t="n">
        <v>141900</v>
      </c>
      <c r="C9" s="6" t="n">
        <v>110900</v>
      </c>
      <c r="D9" s="5" t="n">
        <v>112900</v>
      </c>
    </row>
    <row r="10" spans="1:6">
      <c r="A10" s="4" t="s">
        <v>485</v>
      </c>
      <c r="B10" s="6" t="n">
        <v>90800</v>
      </c>
    </row>
    <row r="11" spans="1:6">
      <c r="A11" s="4" t="s">
        <v>486</v>
      </c>
      <c r="B11" s="6" t="n">
        <v>120100</v>
      </c>
    </row>
    <row r="12" spans="1:6">
      <c r="A12" s="4" t="s">
        <v>487</v>
      </c>
      <c r="B12" s="6" t="n">
        <v>52100</v>
      </c>
      <c r="C12" s="6" t="n">
        <v>51200</v>
      </c>
      <c r="D12" s="6" t="n">
        <v>47400</v>
      </c>
    </row>
    <row r="13" spans="1:6">
      <c r="A13" s="4" t="s">
        <v>488</v>
      </c>
      <c r="B13" s="6" t="n">
        <v>49200</v>
      </c>
      <c r="C13" s="5" t="n">
        <v>52500</v>
      </c>
      <c r="D13" s="5" t="n">
        <v>49800</v>
      </c>
    </row>
    <row r="14" spans="1:6">
      <c r="A14" s="4" t="s">
        <v>489</v>
      </c>
      <c r="B14" s="5" t="n">
        <v>468835</v>
      </c>
      <c r="E14" s="5" t="n">
        <v>15600</v>
      </c>
      <c r="F14" s="5" t="n">
        <v>433400</v>
      </c>
    </row>
    <row r="15" spans="1:6">
      <c r="A15" s="4" t="s">
        <v>490</v>
      </c>
    </row>
    <row r="16" spans="1:6">
      <c r="A16" s="3" t="s">
        <v>477</v>
      </c>
    </row>
    <row r="17" spans="1:6">
      <c r="A17" s="4" t="s">
        <v>491</v>
      </c>
      <c r="B17" s="4" t="s">
        <v>492</v>
      </c>
    </row>
    <row r="18" spans="1:6">
      <c r="A18" s="4" t="s">
        <v>112</v>
      </c>
    </row>
    <row r="19" spans="1:6">
      <c r="A19" s="3" t="s">
        <v>477</v>
      </c>
    </row>
    <row r="20" spans="1:6">
      <c r="A20" s="4" t="s">
        <v>493</v>
      </c>
      <c r="B20" s="4" t="s">
        <v>494</v>
      </c>
    </row>
    <row r="21" spans="1:6">
      <c r="A21" s="4" t="s">
        <v>495</v>
      </c>
    </row>
    <row r="22" spans="1:6">
      <c r="A22" s="3" t="s">
        <v>477</v>
      </c>
    </row>
    <row r="23" spans="1:6">
      <c r="A23" s="4" t="s">
        <v>496</v>
      </c>
      <c r="B23" s="4" t="s">
        <v>497</v>
      </c>
    </row>
    <row r="24" spans="1:6">
      <c r="A24" s="4" t="s">
        <v>498</v>
      </c>
    </row>
    <row r="25" spans="1:6">
      <c r="A25" s="3" t="s">
        <v>477</v>
      </c>
    </row>
    <row r="26" spans="1:6">
      <c r="A26" s="4" t="s">
        <v>491</v>
      </c>
      <c r="B26" s="4" t="s">
        <v>499</v>
      </c>
    </row>
    <row r="27" spans="1:6">
      <c r="A27" s="4" t="s">
        <v>500</v>
      </c>
    </row>
    <row r="28" spans="1:6">
      <c r="A28" s="3" t="s">
        <v>477</v>
      </c>
    </row>
    <row r="29" spans="1:6">
      <c r="A29" s="4" t="s">
        <v>491</v>
      </c>
      <c r="B29" s="4" t="s">
        <v>501</v>
      </c>
    </row>
    <row r="30" spans="1:6">
      <c r="A30" s="4" t="s">
        <v>502</v>
      </c>
    </row>
    <row r="31" spans="1:6">
      <c r="A31" s="3" t="s">
        <v>477</v>
      </c>
    </row>
    <row r="32" spans="1:6">
      <c r="A32" s="4" t="s">
        <v>491</v>
      </c>
      <c r="B32" s="4" t="s">
        <v>492</v>
      </c>
    </row>
    <row r="33" spans="1:6">
      <c r="A33" s="4" t="s">
        <v>503</v>
      </c>
    </row>
    <row r="34" spans="1:6">
      <c r="A34" s="3" t="s">
        <v>477</v>
      </c>
    </row>
    <row r="35" spans="1:6">
      <c r="A35" s="4" t="s">
        <v>496</v>
      </c>
      <c r="B35" s="4" t="s">
        <v>492</v>
      </c>
    </row>
    <row r="36" spans="1:6">
      <c r="A36" s="4" t="s">
        <v>504</v>
      </c>
    </row>
    <row r="37" spans="1:6">
      <c r="A37" s="3" t="s">
        <v>477</v>
      </c>
    </row>
    <row r="38" spans="1:6">
      <c r="A38" s="4" t="s">
        <v>491</v>
      </c>
      <c r="B38" s="4" t="s">
        <v>505</v>
      </c>
    </row>
    <row r="39" spans="1:6">
      <c r="A39" s="4" t="s">
        <v>506</v>
      </c>
    </row>
    <row r="40" spans="1:6">
      <c r="A40" s="3" t="s">
        <v>477</v>
      </c>
    </row>
    <row r="41" spans="1:6">
      <c r="A41" s="4" t="s">
        <v>491</v>
      </c>
      <c r="B41" s="4" t="s">
        <v>507</v>
      </c>
    </row>
    <row r="42" spans="1:6">
      <c r="A42" s="4" t="s">
        <v>508</v>
      </c>
    </row>
    <row r="43" spans="1:6">
      <c r="A43" s="3" t="s">
        <v>477</v>
      </c>
    </row>
    <row r="44" spans="1:6">
      <c r="A44" s="4" t="s">
        <v>491</v>
      </c>
      <c r="B44" s="4" t="s">
        <v>5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0</v>
      </c>
      <c r="B1" s="2" t="s">
        <v>511</v>
      </c>
      <c r="C1" s="2" t="s">
        <v>512</v>
      </c>
      <c r="D1" s="2" t="s">
        <v>513</v>
      </c>
      <c r="E1" s="2" t="s">
        <v>6</v>
      </c>
      <c r="F1" s="2" t="s">
        <v>2</v>
      </c>
      <c r="G1" s="2" t="s">
        <v>2</v>
      </c>
      <c r="H1" s="2" t="s">
        <v>5</v>
      </c>
      <c r="I1" s="2" t="s">
        <v>6</v>
      </c>
      <c r="J1" s="2" t="s">
        <v>514</v>
      </c>
    </row>
    <row r="2" spans="1:10">
      <c r="A2" s="3" t="s">
        <v>515</v>
      </c>
    </row>
    <row r="3" spans="1:10">
      <c r="A3" s="4" t="s">
        <v>516</v>
      </c>
      <c r="B3" s="5" t="n">
        <v>38900</v>
      </c>
      <c r="D3" s="5" t="n">
        <v>21600</v>
      </c>
      <c r="J3" s="5" t="n">
        <v>4600</v>
      </c>
    </row>
    <row r="4" spans="1:10">
      <c r="A4" s="4" t="s">
        <v>517</v>
      </c>
      <c r="B4" s="6" t="n">
        <v>58400</v>
      </c>
    </row>
    <row r="5" spans="1:10">
      <c r="A5" s="4" t="s">
        <v>518</v>
      </c>
      <c r="B5" s="6" t="n">
        <v>81000</v>
      </c>
    </row>
    <row r="6" spans="1:10">
      <c r="A6" s="4" t="s">
        <v>519</v>
      </c>
      <c r="B6" s="6" t="n">
        <v>168200</v>
      </c>
      <c r="C6" s="5" t="n">
        <v>21300</v>
      </c>
      <c r="D6" s="6" t="n">
        <v>438000</v>
      </c>
      <c r="J6" s="6" t="n">
        <v>275000</v>
      </c>
    </row>
    <row r="7" spans="1:10">
      <c r="A7" s="4" t="s">
        <v>520</v>
      </c>
      <c r="B7" s="6" t="n">
        <v>231500</v>
      </c>
    </row>
    <row r="8" spans="1:10">
      <c r="A8" s="4" t="s">
        <v>521</v>
      </c>
      <c r="B8" s="6" t="n">
        <v>-47900</v>
      </c>
    </row>
    <row r="9" spans="1:10">
      <c r="A9" s="4" t="s">
        <v>522</v>
      </c>
      <c r="B9" s="6" t="n">
        <v>-83000</v>
      </c>
    </row>
    <row r="10" spans="1:10">
      <c r="A10" s="4" t="s">
        <v>523</v>
      </c>
      <c r="B10" s="6" t="n">
        <v>-27800</v>
      </c>
      <c r="D10" s="6" t="n">
        <v>-118000</v>
      </c>
    </row>
    <row r="11" spans="1:10">
      <c r="A11" s="4" t="s">
        <v>524</v>
      </c>
      <c r="B11" s="6" t="n">
        <v>701600</v>
      </c>
      <c r="C11" s="6" t="n">
        <v>54200</v>
      </c>
      <c r="D11" s="6" t="n">
        <v>862100</v>
      </c>
      <c r="E11" s="5" t="n">
        <v>250000</v>
      </c>
    </row>
    <row r="12" spans="1:10">
      <c r="A12" s="4" t="s">
        <v>525</v>
      </c>
      <c r="B12" s="6" t="n">
        <v>662700</v>
      </c>
    </row>
    <row r="13" spans="1:10">
      <c r="A13" s="4" t="s">
        <v>526</v>
      </c>
      <c r="B13" s="6" t="n">
        <v>214600</v>
      </c>
    </row>
    <row r="14" spans="1:10">
      <c r="A14" s="4" t="s">
        <v>527</v>
      </c>
      <c r="G14" s="4" t="s">
        <v>528</v>
      </c>
    </row>
    <row r="15" spans="1:10">
      <c r="A15" s="4" t="s">
        <v>529</v>
      </c>
      <c r="F15" s="5" t="n">
        <v>340300</v>
      </c>
      <c r="G15" s="5" t="n">
        <v>2124778</v>
      </c>
      <c r="H15" s="5" t="n">
        <v>2195690</v>
      </c>
    </row>
    <row r="16" spans="1:10">
      <c r="A16" s="4" t="s">
        <v>530</v>
      </c>
      <c r="F16" s="6" t="n">
        <v>5100</v>
      </c>
      <c r="G16" s="6" t="n">
        <v>-116254</v>
      </c>
      <c r="H16" s="6" t="n">
        <v>99371</v>
      </c>
    </row>
    <row r="17" spans="1:10">
      <c r="A17" s="4" t="s">
        <v>531</v>
      </c>
      <c r="G17" s="6" t="n">
        <v>152700</v>
      </c>
    </row>
    <row r="18" spans="1:10">
      <c r="A18" s="4" t="s">
        <v>532</v>
      </c>
      <c r="D18" s="6" t="n">
        <v>1125000</v>
      </c>
    </row>
    <row r="19" spans="1:10">
      <c r="A19" s="4" t="s">
        <v>533</v>
      </c>
      <c r="D19" s="6" t="n">
        <v>906700</v>
      </c>
      <c r="E19" s="6" t="n">
        <v>363800</v>
      </c>
    </row>
    <row r="20" spans="1:10">
      <c r="A20" s="4" t="s">
        <v>534</v>
      </c>
      <c r="C20" s="6" t="n">
        <v>14400</v>
      </c>
      <c r="D20" s="6" t="n">
        <v>333400</v>
      </c>
      <c r="J20" s="6" t="n">
        <v>5200</v>
      </c>
    </row>
    <row r="21" spans="1:10">
      <c r="A21" s="4" t="s">
        <v>535</v>
      </c>
      <c r="C21" s="6" t="n">
        <v>9700</v>
      </c>
      <c r="D21" s="6" t="n">
        <v>124300</v>
      </c>
      <c r="J21" s="6" t="n">
        <v>70200</v>
      </c>
    </row>
    <row r="22" spans="1:10">
      <c r="A22" s="4" t="s">
        <v>536</v>
      </c>
      <c r="B22" s="5" t="n">
        <v>282300</v>
      </c>
      <c r="C22" s="6" t="n">
        <v>10800</v>
      </c>
      <c r="D22" s="6" t="n">
        <v>194800</v>
      </c>
      <c r="J22" s="6" t="n">
        <v>13800</v>
      </c>
    </row>
    <row r="23" spans="1:10">
      <c r="A23" s="4" t="s">
        <v>537</v>
      </c>
      <c r="C23" s="5" t="n">
        <v>-2000</v>
      </c>
      <c r="D23" s="6" t="n">
        <v>-87400</v>
      </c>
      <c r="J23" s="5" t="n">
        <v>-5000</v>
      </c>
    </row>
    <row r="24" spans="1:10">
      <c r="A24" s="4" t="s">
        <v>538</v>
      </c>
      <c r="D24" s="6" t="n">
        <v>30600</v>
      </c>
    </row>
    <row r="25" spans="1:10">
      <c r="A25" s="4" t="s">
        <v>539</v>
      </c>
      <c r="D25" s="6" t="n">
        <v>-7400</v>
      </c>
    </row>
    <row r="26" spans="1:10">
      <c r="A26" s="4" t="s">
        <v>245</v>
      </c>
      <c r="D26" s="5" t="n">
        <v>6600</v>
      </c>
      <c r="I26" s="5" t="n">
        <v>6600</v>
      </c>
    </row>
    <row r="27" spans="1:10">
      <c r="A27" s="4" t="s">
        <v>540</v>
      </c>
      <c r="E27" s="5" t="n">
        <v>27900</v>
      </c>
      <c r="F27" s="5" t="n">
        <v>24200</v>
      </c>
      <c r="G27" s="5" t="n">
        <v>24200</v>
      </c>
      <c r="H27" s="5" t="n">
        <v>3600</v>
      </c>
      <c r="I27" s="5" t="n">
        <v>2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5</v>
      </c>
      <c r="D2" s="2" t="s">
        <v>6</v>
      </c>
    </row>
    <row r="3" spans="1:4">
      <c r="A3" s="3" t="s">
        <v>166</v>
      </c>
    </row>
    <row r="4" spans="1:4">
      <c r="A4" s="4" t="s">
        <v>153</v>
      </c>
      <c r="B4" s="5" t="n">
        <v>872352</v>
      </c>
      <c r="C4" s="5" t="n">
        <v>1177224</v>
      </c>
      <c r="D4" s="5" t="n">
        <v>881242</v>
      </c>
    </row>
    <row r="5" spans="1:4">
      <c r="A5" s="3" t="s">
        <v>167</v>
      </c>
    </row>
    <row r="6" spans="1:4">
      <c r="A6" s="4" t="s">
        <v>168</v>
      </c>
      <c r="B6" s="6" t="n">
        <v>13337</v>
      </c>
      <c r="C6" s="6" t="n">
        <v>-38227</v>
      </c>
      <c r="D6" s="6" t="n">
        <v>22151</v>
      </c>
    </row>
    <row r="7" spans="1:4">
      <c r="A7" s="4" t="s">
        <v>169</v>
      </c>
      <c r="B7" s="6" t="n">
        <v>0</v>
      </c>
      <c r="C7" s="6" t="n">
        <v>0</v>
      </c>
      <c r="D7" s="6" t="n">
        <v>-4</v>
      </c>
    </row>
    <row r="8" spans="1:4">
      <c r="A8" s="4" t="s">
        <v>170</v>
      </c>
      <c r="B8" s="6" t="n">
        <v>14364</v>
      </c>
      <c r="C8" s="6" t="n">
        <v>5166</v>
      </c>
      <c r="D8" s="6" t="n">
        <v>2919</v>
      </c>
    </row>
    <row r="9" spans="1:4">
      <c r="A9" s="4" t="s">
        <v>171</v>
      </c>
      <c r="B9" s="6" t="n">
        <v>-19713</v>
      </c>
      <c r="C9" s="6" t="n">
        <v>6055</v>
      </c>
      <c r="D9" s="6" t="n">
        <v>10448</v>
      </c>
    </row>
    <row r="10" spans="1:4">
      <c r="A10" s="4" t="s">
        <v>172</v>
      </c>
      <c r="B10" s="6" t="n">
        <v>0</v>
      </c>
      <c r="C10" s="6" t="n">
        <v>0</v>
      </c>
      <c r="D10" s="6" t="n">
        <v>1080</v>
      </c>
    </row>
    <row r="11" spans="1:4">
      <c r="A11" s="4" t="s">
        <v>173</v>
      </c>
      <c r="B11" s="6" t="n">
        <v>-5349</v>
      </c>
      <c r="C11" s="6" t="n">
        <v>11221</v>
      </c>
      <c r="D11" s="6" t="n">
        <v>14447</v>
      </c>
    </row>
    <row r="12" spans="1:4">
      <c r="A12" s="4" t="s">
        <v>174</v>
      </c>
      <c r="B12" s="6" t="n">
        <v>-990</v>
      </c>
      <c r="C12" s="6" t="n">
        <v>-923</v>
      </c>
      <c r="D12" s="6" t="n">
        <v>-1162</v>
      </c>
    </row>
    <row r="13" spans="1:4">
      <c r="A13" s="4" t="s">
        <v>175</v>
      </c>
      <c r="B13" s="6" t="n">
        <v>-2412</v>
      </c>
      <c r="C13" s="6" t="n">
        <v>2612</v>
      </c>
      <c r="D13" s="6" t="n">
        <v>-1058</v>
      </c>
    </row>
    <row r="14" spans="1:4">
      <c r="A14" s="4" t="s">
        <v>176</v>
      </c>
      <c r="B14" s="6" t="n">
        <v>-3587</v>
      </c>
      <c r="C14" s="6" t="n">
        <v>-3481</v>
      </c>
      <c r="D14" s="6" t="n">
        <v>-3481</v>
      </c>
    </row>
    <row r="15" spans="1:4">
      <c r="A15" s="4" t="s">
        <v>177</v>
      </c>
      <c r="B15" s="6" t="n">
        <v>-224</v>
      </c>
      <c r="C15" s="6" t="n">
        <v>258</v>
      </c>
      <c r="D15" s="6" t="n">
        <v>-123</v>
      </c>
    </row>
    <row r="16" spans="1:4">
      <c r="A16" s="4" t="s">
        <v>178</v>
      </c>
      <c r="B16" s="6" t="n">
        <v>6</v>
      </c>
      <c r="C16" s="6" t="n">
        <v>27</v>
      </c>
      <c r="D16" s="6" t="n">
        <v>17</v>
      </c>
    </row>
    <row r="17" spans="1:4">
      <c r="A17" s="4" t="s">
        <v>179</v>
      </c>
      <c r="B17" s="6" t="n">
        <v>-7207</v>
      </c>
      <c r="C17" s="6" t="n">
        <v>-1507</v>
      </c>
      <c r="D17" s="6" t="n">
        <v>-5807</v>
      </c>
    </row>
    <row r="18" spans="1:4">
      <c r="A18" s="4" t="s">
        <v>180</v>
      </c>
      <c r="B18" s="6" t="n">
        <v>781</v>
      </c>
      <c r="C18" s="6" t="n">
        <v>-28513</v>
      </c>
      <c r="D18" s="6" t="n">
        <v>30787</v>
      </c>
    </row>
    <row r="19" spans="1:4">
      <c r="A19" s="4" t="s">
        <v>181</v>
      </c>
      <c r="B19" s="6" t="n">
        <v>-370</v>
      </c>
      <c r="C19" s="6" t="n">
        <v>-5585</v>
      </c>
      <c r="D19" s="6" t="n">
        <v>11349</v>
      </c>
    </row>
    <row r="20" spans="1:4">
      <c r="A20" s="4" t="s">
        <v>182</v>
      </c>
      <c r="B20" s="6" t="n">
        <v>1151</v>
      </c>
      <c r="C20" s="6" t="n">
        <v>-22928</v>
      </c>
      <c r="D20" s="6" t="n">
        <v>19438</v>
      </c>
    </row>
    <row r="21" spans="1:4">
      <c r="A21" s="4" t="s">
        <v>183</v>
      </c>
      <c r="B21" s="6" t="n">
        <v>873503</v>
      </c>
      <c r="C21" s="6" t="n">
        <v>1154296</v>
      </c>
      <c r="D21" s="6" t="n">
        <v>900680</v>
      </c>
    </row>
    <row r="22" spans="1:4">
      <c r="A22" s="4" t="s">
        <v>184</v>
      </c>
      <c r="B22" s="6" t="n">
        <v>99964</v>
      </c>
      <c r="C22" s="6" t="n">
        <v>79264</v>
      </c>
      <c r="D22" s="6" t="n">
        <v>75790</v>
      </c>
    </row>
    <row r="23" spans="1:4">
      <c r="A23" s="4" t="s">
        <v>185</v>
      </c>
      <c r="B23" s="5" t="n">
        <v>773539</v>
      </c>
      <c r="C23" s="5" t="n">
        <v>1075032</v>
      </c>
      <c r="D23" s="5" t="n">
        <v>8248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541</v>
      </c>
      <c r="B1" s="2" t="s">
        <v>1</v>
      </c>
    </row>
    <row r="2" spans="1:6">
      <c r="B2" s="2" t="s">
        <v>2</v>
      </c>
      <c r="C2" s="2" t="s">
        <v>5</v>
      </c>
      <c r="D2" s="2" t="s">
        <v>6</v>
      </c>
      <c r="E2" s="2" t="s">
        <v>542</v>
      </c>
      <c r="F2" s="2" t="s">
        <v>543</v>
      </c>
    </row>
    <row r="3" spans="1:6">
      <c r="A3" s="3" t="s">
        <v>544</v>
      </c>
    </row>
    <row r="4" spans="1:6">
      <c r="A4" s="4" t="s">
        <v>545</v>
      </c>
      <c r="B4" s="4" t="s">
        <v>546</v>
      </c>
    </row>
    <row r="5" spans="1:6">
      <c r="A5" s="4" t="s">
        <v>547</v>
      </c>
      <c r="B5" s="4" t="s">
        <v>501</v>
      </c>
    </row>
    <row r="6" spans="1:6">
      <c r="A6" s="4" t="s">
        <v>548</v>
      </c>
      <c r="B6" s="4" t="s">
        <v>492</v>
      </c>
    </row>
    <row r="7" spans="1:6">
      <c r="A7" s="4" t="s">
        <v>549</v>
      </c>
      <c r="B7" s="5" t="n">
        <v>8479</v>
      </c>
    </row>
    <row r="8" spans="1:6">
      <c r="A8" s="4" t="s">
        <v>550</v>
      </c>
      <c r="C8" s="5" t="n">
        <v>84100</v>
      </c>
      <c r="D8" s="5" t="n">
        <v>95700</v>
      </c>
    </row>
    <row r="9" spans="1:6">
      <c r="A9" s="4" t="s">
        <v>112</v>
      </c>
    </row>
    <row r="10" spans="1:6">
      <c r="A10" s="3" t="s">
        <v>544</v>
      </c>
    </row>
    <row r="11" spans="1:6">
      <c r="A11" s="4" t="s">
        <v>551</v>
      </c>
      <c r="B11" s="5" t="n">
        <v>33200</v>
      </c>
    </row>
    <row r="12" spans="1:6">
      <c r="A12" s="4" t="s">
        <v>552</v>
      </c>
    </row>
    <row r="13" spans="1:6">
      <c r="A13" s="3" t="s">
        <v>544</v>
      </c>
    </row>
    <row r="14" spans="1:6">
      <c r="A14" s="4" t="s">
        <v>549</v>
      </c>
      <c r="F14" s="5" t="n">
        <v>400</v>
      </c>
    </row>
    <row r="15" spans="1:6">
      <c r="A15" s="4" t="s">
        <v>553</v>
      </c>
    </row>
    <row r="16" spans="1:6">
      <c r="A16" s="3" t="s">
        <v>544</v>
      </c>
    </row>
    <row r="17" spans="1:6">
      <c r="A17" s="4" t="s">
        <v>548</v>
      </c>
      <c r="E17" s="4" t="s">
        <v>499</v>
      </c>
    </row>
    <row r="18" spans="1:6">
      <c r="A18" s="4" t="s">
        <v>549</v>
      </c>
      <c r="E18" s="5" t="n">
        <v>6800</v>
      </c>
    </row>
    <row r="19" spans="1:6">
      <c r="A19" s="4" t="s">
        <v>554</v>
      </c>
    </row>
    <row r="20" spans="1:6">
      <c r="A20" s="3" t="s">
        <v>544</v>
      </c>
    </row>
    <row r="21" spans="1:6">
      <c r="A21" s="4" t="s">
        <v>555</v>
      </c>
      <c r="B21" s="4" t="s">
        <v>546</v>
      </c>
    </row>
    <row r="22" spans="1:6">
      <c r="A22" s="4" t="s">
        <v>556</v>
      </c>
    </row>
    <row r="23" spans="1:6">
      <c r="A23" s="3" t="s">
        <v>544</v>
      </c>
    </row>
    <row r="24" spans="1:6">
      <c r="A24" s="4" t="s">
        <v>555</v>
      </c>
      <c r="B24" s="4" t="s">
        <v>5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 customWidth="1" max="5" min="5" width="14"/>
  </cols>
  <sheetData>
    <row r="1" spans="1:5">
      <c r="A1" s="1" t="s">
        <v>558</v>
      </c>
      <c r="B1" s="2" t="s">
        <v>2</v>
      </c>
      <c r="C1" s="2" t="s">
        <v>511</v>
      </c>
      <c r="D1" s="2" t="s">
        <v>559</v>
      </c>
      <c r="E1" s="2" t="s">
        <v>5</v>
      </c>
    </row>
    <row r="2" spans="1:5">
      <c r="A2" s="3" t="s">
        <v>560</v>
      </c>
    </row>
    <row r="3" spans="1:5">
      <c r="A3" s="4" t="s">
        <v>561</v>
      </c>
      <c r="B3" s="5" t="n">
        <v>467109</v>
      </c>
      <c r="E3" s="5" t="n">
        <v>0</v>
      </c>
    </row>
    <row r="4" spans="1:5">
      <c r="A4" s="4" t="s">
        <v>562</v>
      </c>
      <c r="B4" s="6" t="n">
        <v>104415</v>
      </c>
      <c r="E4" s="6" t="n">
        <v>0</v>
      </c>
    </row>
    <row r="5" spans="1:5">
      <c r="A5" s="4" t="s">
        <v>563</v>
      </c>
      <c r="B5" s="6" t="n">
        <v>364420</v>
      </c>
      <c r="E5" s="5" t="n">
        <v>0</v>
      </c>
    </row>
    <row r="6" spans="1:5">
      <c r="A6" s="4" t="s">
        <v>564</v>
      </c>
      <c r="B6" s="6" t="n">
        <v>468835</v>
      </c>
      <c r="C6" s="5" t="n">
        <v>15600</v>
      </c>
      <c r="D6" s="5" t="n">
        <v>433400</v>
      </c>
    </row>
    <row r="7" spans="1:5">
      <c r="A7" s="3" t="s">
        <v>565</v>
      </c>
    </row>
    <row r="8" spans="1:5">
      <c r="A8" s="4" t="s">
        <v>566</v>
      </c>
      <c r="B8" s="6" t="n">
        <v>13406</v>
      </c>
    </row>
    <row r="9" spans="1:5">
      <c r="A9" s="4" t="s">
        <v>567</v>
      </c>
      <c r="B9" s="6" t="n">
        <v>-6233</v>
      </c>
    </row>
    <row r="10" spans="1:5">
      <c r="A10" s="4" t="s">
        <v>568</v>
      </c>
      <c r="B10" s="6" t="n">
        <v>7173</v>
      </c>
    </row>
    <row r="11" spans="1:5">
      <c r="A11" s="4" t="s">
        <v>201</v>
      </c>
      <c r="B11" s="6" t="n">
        <v>1567</v>
      </c>
    </row>
    <row r="12" spans="1:5">
      <c r="A12" s="4" t="s">
        <v>569</v>
      </c>
      <c r="B12" s="6" t="n">
        <v>5163</v>
      </c>
    </row>
    <row r="13" spans="1:5">
      <c r="A13" s="4" t="s">
        <v>570</v>
      </c>
      <c r="B13" s="5" t="n">
        <v>6730</v>
      </c>
    </row>
    <row r="14" spans="1:5">
      <c r="A14" s="3" t="s">
        <v>571</v>
      </c>
    </row>
    <row r="15" spans="1:5">
      <c r="A15" s="4" t="s">
        <v>572</v>
      </c>
      <c r="B15" s="4" t="s">
        <v>573</v>
      </c>
    </row>
    <row r="16" spans="1:5">
      <c r="A16" s="4" t="s">
        <v>574</v>
      </c>
      <c r="B16" s="4" t="s">
        <v>575</v>
      </c>
    </row>
    <row r="17" spans="1:5">
      <c r="A17" s="3" t="s">
        <v>576</v>
      </c>
    </row>
    <row r="18" spans="1:5">
      <c r="A18" s="4" t="s">
        <v>572</v>
      </c>
      <c r="B18" s="4" t="s">
        <v>577</v>
      </c>
    </row>
    <row r="19" spans="1:5">
      <c r="A19" s="4" t="s">
        <v>574</v>
      </c>
      <c r="B19" s="4" t="s">
        <v>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79</v>
      </c>
      <c r="B1" s="2" t="s">
        <v>1</v>
      </c>
    </row>
    <row r="2" spans="1:2">
      <c r="B2" s="2" t="s">
        <v>580</v>
      </c>
    </row>
    <row r="3" spans="1:2">
      <c r="A3" s="3" t="s">
        <v>263</v>
      </c>
    </row>
    <row r="4" spans="1:2">
      <c r="A4" s="4" t="s">
        <v>581</v>
      </c>
      <c r="B4" s="5" t="n">
        <v>112770</v>
      </c>
    </row>
    <row r="5" spans="1:2">
      <c r="A5" s="3" t="s">
        <v>582</v>
      </c>
    </row>
    <row r="6" spans="1:2">
      <c r="A6" s="4" t="s">
        <v>583</v>
      </c>
      <c r="B6" s="6" t="n">
        <v>1543</v>
      </c>
    </row>
    <row r="7" spans="1:2">
      <c r="A7" s="4" t="s">
        <v>584</v>
      </c>
      <c r="B7" s="6" t="n">
        <v>334</v>
      </c>
    </row>
    <row r="8" spans="1:2">
      <c r="A8" s="4" t="s">
        <v>585</v>
      </c>
      <c r="B8" s="6" t="n">
        <v>4449</v>
      </c>
    </row>
    <row r="9" spans="1:2">
      <c r="A9" s="4" t="s">
        <v>586</v>
      </c>
      <c r="B9" s="5" t="n">
        <v>1190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7</v>
      </c>
      <c r="B1" s="2" t="s">
        <v>1</v>
      </c>
    </row>
    <row r="2" spans="1:4">
      <c r="B2" s="2" t="s">
        <v>2</v>
      </c>
      <c r="C2" s="2" t="s">
        <v>5</v>
      </c>
      <c r="D2" s="2" t="s">
        <v>6</v>
      </c>
    </row>
    <row r="3" spans="1:4">
      <c r="A3" s="3" t="s">
        <v>588</v>
      </c>
    </row>
    <row r="4" spans="1:4">
      <c r="A4" s="4" t="s">
        <v>589</v>
      </c>
      <c r="B4" s="5" t="n">
        <v>116980</v>
      </c>
    </row>
    <row r="5" spans="1:4">
      <c r="A5" s="4" t="s">
        <v>590</v>
      </c>
      <c r="B5" s="6" t="n">
        <v>334</v>
      </c>
    </row>
    <row r="6" spans="1:4">
      <c r="A6" s="4" t="s">
        <v>591</v>
      </c>
      <c r="B6" s="6" t="n">
        <v>1551</v>
      </c>
      <c r="C6" s="5" t="n">
        <v>0</v>
      </c>
      <c r="D6" s="5" t="n">
        <v>0</v>
      </c>
    </row>
    <row r="7" spans="1:4">
      <c r="A7" s="4" t="s">
        <v>592</v>
      </c>
      <c r="B7" s="5" t="n">
        <v>1217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511</v>
      </c>
      <c r="D1" s="2" t="s">
        <v>559</v>
      </c>
      <c r="E1" s="2" t="s">
        <v>5</v>
      </c>
    </row>
    <row r="2" spans="1:5">
      <c r="A2" s="3" t="s">
        <v>594</v>
      </c>
    </row>
    <row r="3" spans="1:5">
      <c r="A3" s="4" t="s">
        <v>595</v>
      </c>
      <c r="B3" s="5" t="n">
        <v>121511</v>
      </c>
      <c r="E3" s="5" t="n">
        <v>104362</v>
      </c>
    </row>
    <row r="4" spans="1:5">
      <c r="A4" s="4" t="s">
        <v>596</v>
      </c>
      <c r="B4" s="6" t="n">
        <v>102480</v>
      </c>
      <c r="E4" s="6" t="n">
        <v>92491</v>
      </c>
    </row>
    <row r="5" spans="1:5">
      <c r="A5" s="4" t="s">
        <v>597</v>
      </c>
      <c r="B5" s="6" t="n">
        <v>87344</v>
      </c>
      <c r="E5" s="6" t="n">
        <v>84581</v>
      </c>
    </row>
    <row r="6" spans="1:5">
      <c r="A6" s="4" t="s">
        <v>598</v>
      </c>
      <c r="B6" s="6" t="n">
        <v>72751</v>
      </c>
      <c r="E6" s="6" t="n">
        <v>70874</v>
      </c>
    </row>
    <row r="7" spans="1:5">
      <c r="A7" s="4" t="s">
        <v>599</v>
      </c>
      <c r="B7" s="6" t="n">
        <v>49901</v>
      </c>
      <c r="E7" s="6" t="n">
        <v>61063</v>
      </c>
    </row>
    <row r="8" spans="1:5">
      <c r="A8" s="4" t="s">
        <v>600</v>
      </c>
      <c r="B8" s="6" t="n">
        <v>124612</v>
      </c>
      <c r="E8" s="6" t="n">
        <v>88206</v>
      </c>
    </row>
    <row r="9" spans="1:5">
      <c r="A9" s="4" t="s">
        <v>601</v>
      </c>
      <c r="B9" s="6" t="n">
        <v>558599</v>
      </c>
      <c r="E9" s="6" t="n">
        <v>501577</v>
      </c>
    </row>
    <row r="10" spans="1:5">
      <c r="A10" s="4" t="s">
        <v>602</v>
      </c>
      <c r="B10" s="6" t="n">
        <v>89764</v>
      </c>
    </row>
    <row r="11" spans="1:5">
      <c r="A11" s="4" t="s">
        <v>564</v>
      </c>
      <c r="B11" s="6" t="n">
        <v>468835</v>
      </c>
      <c r="C11" s="5" t="n">
        <v>15600</v>
      </c>
      <c r="D11" s="5" t="n">
        <v>433400</v>
      </c>
    </row>
    <row r="12" spans="1:5">
      <c r="A12" s="4" t="s">
        <v>603</v>
      </c>
      <c r="B12" s="6" t="n">
        <v>104415</v>
      </c>
      <c r="E12" s="6" t="n">
        <v>0</v>
      </c>
    </row>
    <row r="13" spans="1:5">
      <c r="A13" s="4" t="s">
        <v>563</v>
      </c>
      <c r="B13" s="6" t="n">
        <v>364420</v>
      </c>
      <c r="E13" s="5" t="n">
        <v>0</v>
      </c>
    </row>
    <row r="14" spans="1:5">
      <c r="A14" s="3" t="s">
        <v>604</v>
      </c>
    </row>
    <row r="15" spans="1:5">
      <c r="A15" s="4" t="s">
        <v>595</v>
      </c>
      <c r="B15" s="6" t="n">
        <v>2128</v>
      </c>
    </row>
    <row r="16" spans="1:5">
      <c r="A16" s="4" t="s">
        <v>596</v>
      </c>
      <c r="B16" s="6" t="n">
        <v>1304</v>
      </c>
    </row>
    <row r="17" spans="1:5">
      <c r="A17" s="4" t="s">
        <v>597</v>
      </c>
      <c r="B17" s="6" t="n">
        <v>1056</v>
      </c>
    </row>
    <row r="18" spans="1:5">
      <c r="A18" s="4" t="s">
        <v>598</v>
      </c>
      <c r="B18" s="6" t="n">
        <v>1110</v>
      </c>
    </row>
    <row r="19" spans="1:5">
      <c r="A19" s="4" t="s">
        <v>599</v>
      </c>
      <c r="B19" s="6" t="n">
        <v>626</v>
      </c>
    </row>
    <row r="20" spans="1:5">
      <c r="A20" s="4" t="s">
        <v>600</v>
      </c>
      <c r="B20" s="6" t="n">
        <v>2255</v>
      </c>
    </row>
    <row r="21" spans="1:5">
      <c r="A21" s="4" t="s">
        <v>601</v>
      </c>
      <c r="B21" s="6" t="n">
        <v>8479</v>
      </c>
    </row>
    <row r="22" spans="1:5">
      <c r="A22" s="4" t="s">
        <v>602</v>
      </c>
      <c r="B22" s="6" t="n">
        <v>1749</v>
      </c>
    </row>
    <row r="23" spans="1:5">
      <c r="A23" s="4" t="s">
        <v>570</v>
      </c>
      <c r="B23" s="6" t="n">
        <v>6730</v>
      </c>
    </row>
    <row r="24" spans="1:5">
      <c r="A24" s="4" t="s">
        <v>603</v>
      </c>
      <c r="B24" s="6" t="n">
        <v>1567</v>
      </c>
    </row>
    <row r="25" spans="1:5">
      <c r="A25" s="4" t="s">
        <v>605</v>
      </c>
      <c r="B25" s="5" t="n">
        <v>5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v>
      </c>
    </row>
    <row r="2" spans="1:3">
      <c r="A2" s="3" t="s">
        <v>607</v>
      </c>
    </row>
    <row r="3" spans="1:3">
      <c r="A3" s="4" t="s">
        <v>608</v>
      </c>
      <c r="B3" s="5" t="n">
        <v>121511</v>
      </c>
      <c r="C3" s="5" t="n">
        <v>104362</v>
      </c>
    </row>
    <row r="4" spans="1:3">
      <c r="A4" s="4" t="s">
        <v>609</v>
      </c>
      <c r="B4" s="6" t="n">
        <v>102480</v>
      </c>
      <c r="C4" s="6" t="n">
        <v>92491</v>
      </c>
    </row>
    <row r="5" spans="1:3">
      <c r="A5" s="4" t="s">
        <v>610</v>
      </c>
      <c r="B5" s="6" t="n">
        <v>87344</v>
      </c>
      <c r="C5" s="6" t="n">
        <v>84581</v>
      </c>
    </row>
    <row r="6" spans="1:3">
      <c r="A6" s="4" t="s">
        <v>611</v>
      </c>
      <c r="B6" s="6" t="n">
        <v>72751</v>
      </c>
      <c r="C6" s="6" t="n">
        <v>70874</v>
      </c>
    </row>
    <row r="7" spans="1:3">
      <c r="A7" s="4" t="s">
        <v>612</v>
      </c>
      <c r="B7" s="6" t="n">
        <v>49901</v>
      </c>
      <c r="C7" s="6" t="n">
        <v>61063</v>
      </c>
    </row>
    <row r="8" spans="1:3">
      <c r="A8" s="4" t="s">
        <v>613</v>
      </c>
      <c r="B8" s="6" t="n">
        <v>124612</v>
      </c>
      <c r="C8" s="6" t="n">
        <v>88206</v>
      </c>
    </row>
    <row r="9" spans="1:3">
      <c r="A9" s="4" t="s">
        <v>614</v>
      </c>
      <c r="B9" s="6" t="n">
        <v>558599</v>
      </c>
      <c r="C9" s="5" t="n">
        <v>501577</v>
      </c>
    </row>
    <row r="10" spans="1:3">
      <c r="A10" s="4" t="s">
        <v>112</v>
      </c>
    </row>
    <row r="11" spans="1:3">
      <c r="A11" s="3" t="s">
        <v>607</v>
      </c>
    </row>
    <row r="12" spans="1:3">
      <c r="A12" s="4" t="s">
        <v>595</v>
      </c>
      <c r="B12" s="6" t="n">
        <v>18839</v>
      </c>
    </row>
    <row r="13" spans="1:3">
      <c r="A13" s="4" t="s">
        <v>596</v>
      </c>
      <c r="B13" s="6" t="n">
        <v>12794</v>
      </c>
    </row>
    <row r="14" spans="1:3">
      <c r="A14" s="4" t="s">
        <v>597</v>
      </c>
      <c r="B14" s="6" t="n">
        <v>11377</v>
      </c>
    </row>
    <row r="15" spans="1:3">
      <c r="A15" s="4" t="s">
        <v>598</v>
      </c>
      <c r="B15" s="6" t="n">
        <v>11248</v>
      </c>
    </row>
    <row r="16" spans="1:3">
      <c r="A16" s="4" t="s">
        <v>599</v>
      </c>
      <c r="B16" s="6" t="n">
        <v>11248</v>
      </c>
    </row>
    <row r="17" spans="1:3">
      <c r="A17" s="4" t="s">
        <v>615</v>
      </c>
      <c r="B17" s="6" t="n">
        <v>2812</v>
      </c>
    </row>
    <row r="18" spans="1:3">
      <c r="A18" s="4" t="s">
        <v>234</v>
      </c>
      <c r="B18" s="5" t="n">
        <v>683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7"/>
    <col customWidth="1" max="9" min="9" width="30"/>
    <col customWidth="1" max="10" min="10" width="21"/>
    <col customWidth="1" max="11" min="11" width="21"/>
    <col customWidth="1" max="12" min="12" width="27"/>
    <col customWidth="1" max="13" min="13" width="21"/>
  </cols>
  <sheetData>
    <row r="1" spans="1:13">
      <c r="A1" s="1" t="s">
        <v>616</v>
      </c>
      <c r="B1" s="2" t="s">
        <v>475</v>
      </c>
      <c r="C1" s="2" t="s">
        <v>617</v>
      </c>
      <c r="D1" s="2" t="s">
        <v>618</v>
      </c>
      <c r="E1" s="2" t="s">
        <v>619</v>
      </c>
      <c r="F1" s="2" t="s">
        <v>620</v>
      </c>
      <c r="G1" s="2" t="s">
        <v>580</v>
      </c>
      <c r="H1" s="2" t="s">
        <v>621</v>
      </c>
      <c r="I1" s="2" t="s">
        <v>622</v>
      </c>
      <c r="J1" s="2" t="s">
        <v>473</v>
      </c>
      <c r="K1" s="2" t="s">
        <v>474</v>
      </c>
      <c r="L1" s="2" t="s">
        <v>623</v>
      </c>
      <c r="M1" s="2" t="s">
        <v>624</v>
      </c>
    </row>
    <row r="2" spans="1:13">
      <c r="A2" s="3" t="s">
        <v>625</v>
      </c>
    </row>
    <row r="3" spans="1:13">
      <c r="A3" s="4" t="s">
        <v>626</v>
      </c>
      <c r="I3" s="6" t="n">
        <v>0</v>
      </c>
    </row>
    <row r="4" spans="1:13">
      <c r="A4" s="4" t="s">
        <v>627</v>
      </c>
      <c r="I4" s="4" t="s">
        <v>628</v>
      </c>
    </row>
    <row r="5" spans="1:13">
      <c r="A5" s="4" t="s">
        <v>629</v>
      </c>
      <c r="G5" s="5" t="n">
        <v>65000</v>
      </c>
    </row>
    <row r="6" spans="1:13">
      <c r="A6" s="4" t="s">
        <v>524</v>
      </c>
      <c r="B6" s="5" t="n">
        <v>701600</v>
      </c>
      <c r="C6" s="5" t="n">
        <v>54200</v>
      </c>
      <c r="F6" s="5" t="n">
        <v>862100</v>
      </c>
      <c r="H6" s="5" t="n">
        <v>250000</v>
      </c>
    </row>
    <row r="7" spans="1:13">
      <c r="A7" s="4" t="s">
        <v>630</v>
      </c>
      <c r="F7" s="6" t="n">
        <v>906700</v>
      </c>
      <c r="H7" s="6" t="n">
        <v>363800</v>
      </c>
    </row>
    <row r="8" spans="1:13">
      <c r="A8" s="4" t="s">
        <v>631</v>
      </c>
      <c r="H8" s="6" t="n">
        <v>112000</v>
      </c>
    </row>
    <row r="9" spans="1:13">
      <c r="A9" s="4" t="s">
        <v>632</v>
      </c>
      <c r="H9" s="5" t="n">
        <v>36300</v>
      </c>
    </row>
    <row r="10" spans="1:13">
      <c r="A10" s="4" t="s">
        <v>633</v>
      </c>
      <c r="I10" s="5" t="n">
        <v>0</v>
      </c>
      <c r="J10" s="5" t="n">
        <v>0</v>
      </c>
      <c r="K10" s="5" t="n">
        <v>36254</v>
      </c>
    </row>
    <row r="11" spans="1:13">
      <c r="A11" s="4" t="s">
        <v>634</v>
      </c>
      <c r="M11" s="5" t="n">
        <v>1800</v>
      </c>
    </row>
    <row r="12" spans="1:13">
      <c r="A12" s="4" t="s">
        <v>516</v>
      </c>
      <c r="B12" s="6" t="n">
        <v>38900</v>
      </c>
      <c r="F12" s="6" t="n">
        <v>21600</v>
      </c>
      <c r="M12" s="6" t="n">
        <v>4600</v>
      </c>
    </row>
    <row r="13" spans="1:13">
      <c r="A13" s="4" t="s">
        <v>534</v>
      </c>
      <c r="C13" s="6" t="n">
        <v>14400</v>
      </c>
      <c r="F13" s="6" t="n">
        <v>333400</v>
      </c>
      <c r="M13" s="6" t="n">
        <v>5200</v>
      </c>
    </row>
    <row r="14" spans="1:13">
      <c r="A14" s="4" t="s">
        <v>519</v>
      </c>
      <c r="B14" s="6" t="n">
        <v>168200</v>
      </c>
      <c r="C14" s="6" t="n">
        <v>21300</v>
      </c>
      <c r="F14" s="6" t="n">
        <v>438000</v>
      </c>
      <c r="M14" s="6" t="n">
        <v>275000</v>
      </c>
    </row>
    <row r="15" spans="1:13">
      <c r="A15" s="4" t="s">
        <v>535</v>
      </c>
      <c r="C15" s="6" t="n">
        <v>9700</v>
      </c>
      <c r="F15" s="6" t="n">
        <v>124300</v>
      </c>
      <c r="M15" s="6" t="n">
        <v>70200</v>
      </c>
    </row>
    <row r="16" spans="1:13">
      <c r="A16" s="4" t="s">
        <v>536</v>
      </c>
      <c r="B16" s="5" t="n">
        <v>282300</v>
      </c>
      <c r="C16" s="6" t="n">
        <v>10800</v>
      </c>
      <c r="F16" s="6" t="n">
        <v>194800</v>
      </c>
      <c r="M16" s="6" t="n">
        <v>13800</v>
      </c>
    </row>
    <row r="17" spans="1:13">
      <c r="A17" s="4" t="s">
        <v>537</v>
      </c>
      <c r="C17" s="5" t="n">
        <v>2000</v>
      </c>
      <c r="F17" s="5" t="n">
        <v>87400</v>
      </c>
      <c r="M17" s="6" t="n">
        <v>5000</v>
      </c>
    </row>
    <row r="18" spans="1:13">
      <c r="A18" s="4" t="s">
        <v>635</v>
      </c>
      <c r="E18" s="6" t="n">
        <v>3700000</v>
      </c>
      <c r="H18" s="6" t="n">
        <v>37250000</v>
      </c>
    </row>
    <row r="19" spans="1:13">
      <c r="A19" s="4" t="s">
        <v>636</v>
      </c>
      <c r="M19" s="5" t="n">
        <v>2500</v>
      </c>
    </row>
    <row r="20" spans="1:13">
      <c r="A20" s="4" t="s">
        <v>637</v>
      </c>
      <c r="E20" s="7" t="n">
        <v>29.73</v>
      </c>
    </row>
    <row r="21" spans="1:13">
      <c r="A21" s="4" t="s">
        <v>638</v>
      </c>
      <c r="D21" s="5" t="n">
        <v>110000</v>
      </c>
    </row>
    <row r="22" spans="1:13">
      <c r="A22" s="4" t="s">
        <v>639</v>
      </c>
      <c r="I22" s="5" t="n">
        <v>200000</v>
      </c>
    </row>
    <row r="23" spans="1:13">
      <c r="A23" s="4" t="s">
        <v>640</v>
      </c>
      <c r="L23" s="6" t="n">
        <v>2413153</v>
      </c>
    </row>
    <row r="24" spans="1:13">
      <c r="A24" s="4" t="s">
        <v>641</v>
      </c>
      <c r="L24" s="5" t="n">
        <v>82300</v>
      </c>
    </row>
    <row r="25" spans="1:13">
      <c r="A25" s="4" t="s">
        <v>642</v>
      </c>
    </row>
    <row r="26" spans="1:13">
      <c r="A26" s="3" t="s">
        <v>625</v>
      </c>
    </row>
    <row r="27" spans="1:13">
      <c r="A27" s="4" t="s">
        <v>643</v>
      </c>
      <c r="G27" s="4" t="s">
        <v>644</v>
      </c>
      <c r="I27" s="4" t="s">
        <v>644</v>
      </c>
    </row>
    <row r="28" spans="1:13">
      <c r="A28" s="4" t="s">
        <v>645</v>
      </c>
    </row>
    <row r="29" spans="1:13">
      <c r="A29" s="3" t="s">
        <v>625</v>
      </c>
    </row>
    <row r="30" spans="1:13">
      <c r="A30" s="4" t="s">
        <v>643</v>
      </c>
      <c r="G30" s="4" t="s">
        <v>481</v>
      </c>
      <c r="I30" s="4" t="s">
        <v>481</v>
      </c>
    </row>
    <row r="31" spans="1:13">
      <c r="A31" s="4" t="s">
        <v>112</v>
      </c>
    </row>
    <row r="32" spans="1:13">
      <c r="A32" s="3" t="s">
        <v>625</v>
      </c>
    </row>
    <row r="33" spans="1:13">
      <c r="A33" s="4" t="s">
        <v>493</v>
      </c>
      <c r="I33" s="4" t="s">
        <v>494</v>
      </c>
    </row>
    <row r="34" spans="1:13">
      <c r="A34" s="4" t="s">
        <v>646</v>
      </c>
      <c r="I34" s="6" t="n">
        <v>2</v>
      </c>
    </row>
    <row r="35" spans="1:13">
      <c r="A35" s="4" t="s">
        <v>647</v>
      </c>
      <c r="I35" s="5" t="n">
        <v>348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649</v>
      </c>
      <c r="J1" s="2" t="s">
        <v>1</v>
      </c>
    </row>
    <row r="2" spans="1:12">
      <c r="B2" s="2" t="s">
        <v>2</v>
      </c>
      <c r="C2" s="2" t="s">
        <v>650</v>
      </c>
      <c r="D2" s="2" t="s">
        <v>651</v>
      </c>
      <c r="E2" s="2" t="s">
        <v>652</v>
      </c>
      <c r="F2" s="2" t="s">
        <v>5</v>
      </c>
      <c r="G2" s="2" t="s">
        <v>653</v>
      </c>
      <c r="H2" s="2" t="s">
        <v>654</v>
      </c>
      <c r="I2" s="2" t="s">
        <v>655</v>
      </c>
      <c r="J2" s="2" t="s">
        <v>2</v>
      </c>
      <c r="K2" s="2" t="s">
        <v>5</v>
      </c>
      <c r="L2" s="2" t="s">
        <v>6</v>
      </c>
    </row>
    <row r="3" spans="1:12">
      <c r="A3" s="3" t="s">
        <v>656</v>
      </c>
    </row>
    <row r="4" spans="1:12">
      <c r="A4" s="4" t="s">
        <v>657</v>
      </c>
      <c r="B4" s="5" t="n">
        <v>4381888</v>
      </c>
      <c r="C4" s="5" t="n">
        <v>4424828</v>
      </c>
      <c r="D4" s="5" t="n">
        <v>4782615</v>
      </c>
      <c r="E4" s="5" t="n">
        <v>3897247</v>
      </c>
      <c r="F4" s="5" t="n">
        <v>4344204</v>
      </c>
      <c r="G4" s="5" t="n">
        <v>4770799</v>
      </c>
      <c r="H4" s="5" t="n">
        <v>4471236</v>
      </c>
      <c r="I4" s="5" t="n">
        <v>4128427</v>
      </c>
      <c r="J4" s="5" t="n">
        <v>17486578</v>
      </c>
      <c r="K4" s="5" t="n">
        <v>17714666</v>
      </c>
      <c r="L4" s="5" t="n">
        <v>14251299</v>
      </c>
    </row>
    <row r="5" spans="1:12">
      <c r="A5" s="4" t="s">
        <v>658</v>
      </c>
      <c r="B5" s="5" t="n">
        <v>4652</v>
      </c>
      <c r="F5" s="5" t="n">
        <v>132</v>
      </c>
      <c r="J5" s="6" t="n">
        <v>4652</v>
      </c>
      <c r="K5" s="6" t="n">
        <v>132</v>
      </c>
      <c r="L5" s="6" t="n">
        <v>179</v>
      </c>
    </row>
    <row r="6" spans="1:12">
      <c r="A6" s="4" t="s">
        <v>659</v>
      </c>
      <c r="J6" s="6" t="n">
        <v>26751</v>
      </c>
      <c r="K6" s="6" t="n">
        <v>6748</v>
      </c>
    </row>
    <row r="7" spans="1:12">
      <c r="A7" s="4" t="s">
        <v>660</v>
      </c>
      <c r="J7" s="6" t="n">
        <v>-28694</v>
      </c>
      <c r="K7" s="6" t="n">
        <v>-6795</v>
      </c>
    </row>
    <row r="8" spans="1:12">
      <c r="A8" s="4" t="s">
        <v>661</v>
      </c>
    </row>
    <row r="9" spans="1:12">
      <c r="A9" s="3" t="s">
        <v>656</v>
      </c>
    </row>
    <row r="10" spans="1:12">
      <c r="A10" s="4" t="s">
        <v>657</v>
      </c>
      <c r="J10" s="6" t="n">
        <v>8424191</v>
      </c>
      <c r="K10" s="6" t="n">
        <v>8427200</v>
      </c>
      <c r="L10" s="6" t="n">
        <v>7099754</v>
      </c>
    </row>
    <row r="11" spans="1:12">
      <c r="A11" s="4" t="s">
        <v>662</v>
      </c>
    </row>
    <row r="12" spans="1:12">
      <c r="A12" s="3" t="s">
        <v>656</v>
      </c>
    </row>
    <row r="13" spans="1:12">
      <c r="A13" s="4" t="s">
        <v>657</v>
      </c>
      <c r="J13" s="6" t="n">
        <v>3621273</v>
      </c>
      <c r="K13" s="6" t="n">
        <v>3772278</v>
      </c>
      <c r="L13" s="6" t="n">
        <v>2952224</v>
      </c>
    </row>
    <row r="14" spans="1:12">
      <c r="A14" s="4" t="s">
        <v>663</v>
      </c>
    </row>
    <row r="15" spans="1:12">
      <c r="A15" s="3" t="s">
        <v>656</v>
      </c>
    </row>
    <row r="16" spans="1:12">
      <c r="A16" s="4" t="s">
        <v>657</v>
      </c>
      <c r="J16" s="6" t="n">
        <v>2208541</v>
      </c>
      <c r="K16" s="6" t="n">
        <v>2476044</v>
      </c>
      <c r="L16" s="6" t="n">
        <v>2055221</v>
      </c>
    </row>
    <row r="17" spans="1:12">
      <c r="A17" s="4" t="s">
        <v>664</v>
      </c>
    </row>
    <row r="18" spans="1:12">
      <c r="A18" s="3" t="s">
        <v>656</v>
      </c>
    </row>
    <row r="19" spans="1:12">
      <c r="A19" s="4" t="s">
        <v>657</v>
      </c>
      <c r="J19" s="6" t="n">
        <v>578932</v>
      </c>
      <c r="K19" s="6" t="n">
        <v>339407</v>
      </c>
      <c r="L19" s="6" t="n">
        <v>259840</v>
      </c>
    </row>
    <row r="20" spans="1:12">
      <c r="A20" s="4" t="s">
        <v>665</v>
      </c>
    </row>
    <row r="21" spans="1:12">
      <c r="A21" s="3" t="s">
        <v>656</v>
      </c>
    </row>
    <row r="22" spans="1:12">
      <c r="A22" s="4" t="s">
        <v>657</v>
      </c>
      <c r="J22" s="6" t="n">
        <v>721169</v>
      </c>
      <c r="K22" s="6" t="n">
        <v>732321</v>
      </c>
      <c r="L22" s="6" t="n">
        <v>673842</v>
      </c>
    </row>
    <row r="23" spans="1:12">
      <c r="A23" s="4" t="s">
        <v>666</v>
      </c>
    </row>
    <row r="24" spans="1:12">
      <c r="A24" s="3" t="s">
        <v>656</v>
      </c>
    </row>
    <row r="25" spans="1:12">
      <c r="A25" s="4" t="s">
        <v>657</v>
      </c>
      <c r="J25" s="6" t="n">
        <v>288906</v>
      </c>
      <c r="K25" s="6" t="n">
        <v>201497</v>
      </c>
      <c r="L25" s="6" t="n">
        <v>174393</v>
      </c>
    </row>
    <row r="26" spans="1:12">
      <c r="A26" s="4" t="s">
        <v>667</v>
      </c>
    </row>
    <row r="27" spans="1:12">
      <c r="A27" s="3" t="s">
        <v>656</v>
      </c>
    </row>
    <row r="28" spans="1:12">
      <c r="A28" s="4" t="s">
        <v>657</v>
      </c>
      <c r="J28" s="6" t="n">
        <v>12952899</v>
      </c>
      <c r="K28" s="6" t="n">
        <v>13326654</v>
      </c>
      <c r="L28" s="6" t="n">
        <v>11056038</v>
      </c>
    </row>
    <row r="29" spans="1:12">
      <c r="A29" s="4" t="s">
        <v>668</v>
      </c>
    </row>
    <row r="30" spans="1:12">
      <c r="A30" s="3" t="s">
        <v>656</v>
      </c>
    </row>
    <row r="31" spans="1:12">
      <c r="A31" s="4" t="s">
        <v>657</v>
      </c>
      <c r="J31" s="6" t="n">
        <v>1864450</v>
      </c>
      <c r="K31" s="6" t="n">
        <v>1636859</v>
      </c>
      <c r="L31" s="6" t="n">
        <v>1415842</v>
      </c>
    </row>
    <row r="32" spans="1:12">
      <c r="A32" s="4" t="s">
        <v>669</v>
      </c>
    </row>
    <row r="33" spans="1:12">
      <c r="A33" s="3" t="s">
        <v>656</v>
      </c>
    </row>
    <row r="34" spans="1:12">
      <c r="A34" s="4" t="s">
        <v>657</v>
      </c>
      <c r="J34" s="6" t="n">
        <v>1025663</v>
      </c>
      <c r="K34" s="6" t="n">
        <v>985234</v>
      </c>
      <c r="L34" s="6" t="n">
        <v>743394</v>
      </c>
    </row>
    <row r="35" spans="1:12">
      <c r="A35" s="4" t="s">
        <v>670</v>
      </c>
    </row>
    <row r="36" spans="1:12">
      <c r="A36" s="3" t="s">
        <v>656</v>
      </c>
    </row>
    <row r="37" spans="1:12">
      <c r="A37" s="4" t="s">
        <v>657</v>
      </c>
      <c r="J37" s="6" t="n">
        <v>15843012</v>
      </c>
      <c r="K37" s="6" t="n">
        <v>15948747</v>
      </c>
      <c r="L37" s="6" t="n">
        <v>13215274</v>
      </c>
    </row>
    <row r="38" spans="1:12">
      <c r="A38" s="4" t="s">
        <v>671</v>
      </c>
    </row>
    <row r="39" spans="1:12">
      <c r="A39" s="3" t="s">
        <v>656</v>
      </c>
    </row>
    <row r="40" spans="1:12">
      <c r="A40" s="4" t="s">
        <v>657</v>
      </c>
      <c r="J40" s="6" t="n">
        <v>1470148</v>
      </c>
      <c r="K40" s="6" t="n">
        <v>1597321</v>
      </c>
      <c r="L40" s="6" t="n">
        <v>891756</v>
      </c>
    </row>
    <row r="41" spans="1:12">
      <c r="A41" s="4" t="s">
        <v>672</v>
      </c>
    </row>
    <row r="42" spans="1:12">
      <c r="A42" s="3" t="s">
        <v>656</v>
      </c>
    </row>
    <row r="43" spans="1:12">
      <c r="A43" s="4" t="s">
        <v>657</v>
      </c>
      <c r="J43" s="6" t="n">
        <v>121027</v>
      </c>
      <c r="K43" s="6" t="n">
        <v>108412</v>
      </c>
      <c r="L43" s="6" t="n">
        <v>77225</v>
      </c>
    </row>
    <row r="44" spans="1:12">
      <c r="A44" s="4" t="s">
        <v>673</v>
      </c>
    </row>
    <row r="45" spans="1:12">
      <c r="A45" s="3" t="s">
        <v>656</v>
      </c>
    </row>
    <row r="46" spans="1:12">
      <c r="A46" s="4" t="s">
        <v>657</v>
      </c>
      <c r="J46" s="6" t="n">
        <v>52391</v>
      </c>
      <c r="K46" s="6" t="n">
        <v>60186</v>
      </c>
      <c r="L46" s="6" t="n">
        <v>67044</v>
      </c>
    </row>
    <row r="47" spans="1:12">
      <c r="A47" s="4" t="s">
        <v>674</v>
      </c>
    </row>
    <row r="48" spans="1:12">
      <c r="A48" s="3" t="s">
        <v>656</v>
      </c>
    </row>
    <row r="49" spans="1:12">
      <c r="A49" s="4" t="s">
        <v>657</v>
      </c>
      <c r="J49" s="5" t="n">
        <v>216800</v>
      </c>
      <c r="K49" s="5" t="n">
        <v>162600</v>
      </c>
      <c r="L49" s="5" t="n">
        <v>1782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5</v>
      </c>
      <c r="D2" s="2" t="s">
        <v>6</v>
      </c>
    </row>
    <row r="3" spans="1:4">
      <c r="A3" s="3" t="s">
        <v>676</v>
      </c>
    </row>
    <row r="4" spans="1:4">
      <c r="A4" s="4" t="s">
        <v>273</v>
      </c>
      <c r="B4" s="5" t="n">
        <v>17486578</v>
      </c>
      <c r="C4" s="5" t="n">
        <v>17714666</v>
      </c>
      <c r="D4" s="5" t="n">
        <v>142512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77</v>
      </c>
      <c r="B1" s="2" t="s">
        <v>649</v>
      </c>
      <c r="J1" s="2" t="s">
        <v>1</v>
      </c>
    </row>
    <row r="2" spans="1:13">
      <c r="B2" s="2" t="s">
        <v>2</v>
      </c>
      <c r="C2" s="2" t="s">
        <v>650</v>
      </c>
      <c r="D2" s="2" t="s">
        <v>651</v>
      </c>
      <c r="E2" s="2" t="s">
        <v>652</v>
      </c>
      <c r="F2" s="2" t="s">
        <v>5</v>
      </c>
      <c r="G2" s="2" t="s">
        <v>653</v>
      </c>
      <c r="H2" s="2" t="s">
        <v>654</v>
      </c>
      <c r="I2" s="2" t="s">
        <v>655</v>
      </c>
      <c r="J2" s="2" t="s">
        <v>2</v>
      </c>
      <c r="K2" s="2" t="s">
        <v>5</v>
      </c>
      <c r="L2" s="2" t="s">
        <v>6</v>
      </c>
      <c r="M2" s="2" t="s">
        <v>511</v>
      </c>
    </row>
    <row r="3" spans="1:13">
      <c r="A3" s="3" t="s">
        <v>678</v>
      </c>
    </row>
    <row r="4" spans="1:13">
      <c r="A4" s="4" t="s">
        <v>658</v>
      </c>
      <c r="B4" s="5" t="n">
        <v>4652</v>
      </c>
      <c r="F4" s="5" t="n">
        <v>132</v>
      </c>
      <c r="J4" s="5" t="n">
        <v>4652</v>
      </c>
      <c r="K4" s="5" t="n">
        <v>132</v>
      </c>
      <c r="L4" s="5" t="n">
        <v>179</v>
      </c>
    </row>
    <row r="5" spans="1:13">
      <c r="A5" s="4" t="s">
        <v>657</v>
      </c>
      <c r="B5" s="5" t="n">
        <v>4381888</v>
      </c>
      <c r="C5" s="5" t="n">
        <v>4424828</v>
      </c>
      <c r="D5" s="5" t="n">
        <v>4782615</v>
      </c>
      <c r="E5" s="5" t="n">
        <v>3897247</v>
      </c>
      <c r="F5" s="5" t="n">
        <v>4344204</v>
      </c>
      <c r="G5" s="5" t="n">
        <v>4770799</v>
      </c>
      <c r="H5" s="5" t="n">
        <v>4471236</v>
      </c>
      <c r="I5" s="5" t="n">
        <v>4128427</v>
      </c>
      <c r="J5" s="6" t="n">
        <v>17486578</v>
      </c>
      <c r="K5" s="6" t="n">
        <v>17714666</v>
      </c>
      <c r="L5" s="6" t="n">
        <v>14251299</v>
      </c>
    </row>
    <row r="6" spans="1:13">
      <c r="A6" s="4" t="s">
        <v>679</v>
      </c>
      <c r="M6" s="5" t="n">
        <v>6463</v>
      </c>
    </row>
    <row r="7" spans="1:13">
      <c r="A7" s="4" t="s">
        <v>659</v>
      </c>
      <c r="J7" s="6" t="n">
        <v>26751</v>
      </c>
      <c r="K7" s="6" t="n">
        <v>6748</v>
      </c>
    </row>
    <row r="8" spans="1:13">
      <c r="A8" s="4" t="s">
        <v>660</v>
      </c>
      <c r="J8" s="6" t="n">
        <v>-28694</v>
      </c>
      <c r="K8" s="6" t="n">
        <v>-6795</v>
      </c>
    </row>
    <row r="9" spans="1:13">
      <c r="A9" s="4" t="s">
        <v>665</v>
      </c>
    </row>
    <row r="10" spans="1:13">
      <c r="A10" s="3" t="s">
        <v>678</v>
      </c>
    </row>
    <row r="11" spans="1:13">
      <c r="A11" s="4" t="s">
        <v>657</v>
      </c>
      <c r="J11" s="6" t="n">
        <v>721169</v>
      </c>
      <c r="K11" s="6" t="n">
        <v>732321</v>
      </c>
      <c r="L11" s="6" t="n">
        <v>673842</v>
      </c>
    </row>
    <row r="12" spans="1:13">
      <c r="A12" s="4" t="s">
        <v>669</v>
      </c>
    </row>
    <row r="13" spans="1:13">
      <c r="A13" s="3" t="s">
        <v>678</v>
      </c>
    </row>
    <row r="14" spans="1:13">
      <c r="A14" s="4" t="s">
        <v>657</v>
      </c>
      <c r="J14" s="6" t="n">
        <v>1025663</v>
      </c>
      <c r="K14" s="6" t="n">
        <v>985234</v>
      </c>
      <c r="L14" s="6" t="n">
        <v>743394</v>
      </c>
    </row>
    <row r="15" spans="1:13">
      <c r="A15" s="4" t="s">
        <v>680</v>
      </c>
    </row>
    <row r="16" spans="1:13">
      <c r="A16" s="3" t="s">
        <v>678</v>
      </c>
    </row>
    <row r="17" spans="1:13">
      <c r="A17" s="4" t="s">
        <v>657</v>
      </c>
      <c r="J17" s="6" t="n">
        <v>15284110</v>
      </c>
      <c r="K17" s="6" t="n">
        <v>15806304</v>
      </c>
      <c r="L17" s="6" t="n">
        <v>12579672</v>
      </c>
    </row>
    <row r="18" spans="1:13">
      <c r="A18" s="4" t="s">
        <v>681</v>
      </c>
    </row>
    <row r="19" spans="1:13">
      <c r="A19" s="3" t="s">
        <v>678</v>
      </c>
    </row>
    <row r="20" spans="1:13">
      <c r="A20" s="4" t="s">
        <v>657</v>
      </c>
      <c r="J20" s="6" t="n">
        <v>808900</v>
      </c>
      <c r="K20" s="6" t="n">
        <v>822600</v>
      </c>
      <c r="L20" s="6" t="n">
        <v>565200</v>
      </c>
    </row>
    <row r="21" spans="1:13">
      <c r="A21" s="4" t="s">
        <v>674</v>
      </c>
    </row>
    <row r="22" spans="1:13">
      <c r="A22" s="3" t="s">
        <v>678</v>
      </c>
    </row>
    <row r="23" spans="1:13">
      <c r="A23" s="4" t="s">
        <v>657</v>
      </c>
      <c r="J23" s="5" t="n">
        <v>216800</v>
      </c>
      <c r="K23" s="5" t="n">
        <v>162600</v>
      </c>
      <c r="L23" s="5" t="n">
        <v>1782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5</v>
      </c>
      <c r="D2" s="2" t="s">
        <v>6</v>
      </c>
    </row>
    <row r="3" spans="1:4">
      <c r="A3" s="3" t="s">
        <v>187</v>
      </c>
    </row>
    <row r="4" spans="1:4">
      <c r="A4" s="4" t="s">
        <v>153</v>
      </c>
      <c r="B4" s="5" t="n">
        <v>872352</v>
      </c>
      <c r="C4" s="5" t="n">
        <v>1177224</v>
      </c>
      <c r="D4" s="5" t="n">
        <v>881242</v>
      </c>
    </row>
    <row r="5" spans="1:4">
      <c r="A5" s="3" t="s">
        <v>188</v>
      </c>
    </row>
    <row r="6" spans="1:4">
      <c r="A6" s="4" t="s">
        <v>132</v>
      </c>
      <c r="B6" s="6" t="n">
        <v>509925</v>
      </c>
      <c r="C6" s="6" t="n">
        <v>437324</v>
      </c>
      <c r="D6" s="6" t="n">
        <v>409937</v>
      </c>
    </row>
    <row r="7" spans="1:4">
      <c r="A7" s="4" t="s">
        <v>133</v>
      </c>
      <c r="B7" s="6" t="n">
        <v>152712</v>
      </c>
      <c r="C7" s="6" t="n">
        <v>0</v>
      </c>
      <c r="D7" s="6" t="n">
        <v>19247</v>
      </c>
    </row>
    <row r="8" spans="1:4">
      <c r="A8" s="4" t="s">
        <v>127</v>
      </c>
      <c r="C8" s="6" t="n">
        <v>136305</v>
      </c>
    </row>
    <row r="9" spans="1:4">
      <c r="A9" s="4" t="s">
        <v>127</v>
      </c>
      <c r="B9" s="6" t="n">
        <v>-119775</v>
      </c>
      <c r="C9" s="6" t="n">
        <v>136305</v>
      </c>
      <c r="D9" s="6" t="n">
        <v>-108685</v>
      </c>
    </row>
    <row r="10" spans="1:4">
      <c r="A10" s="4" t="s">
        <v>189</v>
      </c>
      <c r="B10" s="6" t="n">
        <v>-213</v>
      </c>
      <c r="C10" s="6" t="n">
        <v>-149</v>
      </c>
      <c r="D10" s="6" t="n">
        <v>1450</v>
      </c>
    </row>
    <row r="11" spans="1:4">
      <c r="A11" s="4" t="s">
        <v>190</v>
      </c>
      <c r="B11" s="6" t="n">
        <v>0</v>
      </c>
      <c r="C11" s="6" t="n">
        <v>0</v>
      </c>
      <c r="D11" s="6" t="n">
        <v>2475</v>
      </c>
    </row>
    <row r="12" spans="1:4">
      <c r="A12" s="4" t="s">
        <v>145</v>
      </c>
      <c r="B12" s="6" t="n">
        <v>0</v>
      </c>
      <c r="C12" s="6" t="n">
        <v>0</v>
      </c>
      <c r="D12" s="6" t="n">
        <v>36254</v>
      </c>
    </row>
    <row r="13" spans="1:4">
      <c r="A13" s="4" t="s">
        <v>191</v>
      </c>
      <c r="B13" s="6" t="n">
        <v>50</v>
      </c>
      <c r="C13" s="6" t="n">
        <v>2171</v>
      </c>
      <c r="D13" s="6" t="n">
        <v>508</v>
      </c>
    </row>
    <row r="14" spans="1:4">
      <c r="A14" s="4" t="s">
        <v>192</v>
      </c>
      <c r="B14" s="6" t="n">
        <v>78666</v>
      </c>
      <c r="C14" s="6" t="n">
        <v>76969</v>
      </c>
      <c r="D14" s="6" t="n">
        <v>-137522</v>
      </c>
    </row>
    <row r="15" spans="1:4">
      <c r="A15" s="4" t="s">
        <v>193</v>
      </c>
      <c r="B15" s="6" t="n">
        <v>42269</v>
      </c>
      <c r="C15" s="6" t="n">
        <v>42172</v>
      </c>
      <c r="D15" s="6" t="n">
        <v>42337</v>
      </c>
    </row>
    <row r="16" spans="1:4">
      <c r="A16" s="4" t="s">
        <v>194</v>
      </c>
      <c r="B16" s="6" t="n">
        <v>36888</v>
      </c>
      <c r="C16" s="6" t="n">
        <v>31515</v>
      </c>
      <c r="D16" s="6" t="n">
        <v>4265</v>
      </c>
    </row>
    <row r="17" spans="1:4">
      <c r="A17" s="3" t="s">
        <v>195</v>
      </c>
    </row>
    <row r="18" spans="1:4">
      <c r="A18" s="4" t="s">
        <v>196</v>
      </c>
      <c r="B18" s="6" t="n">
        <v>-150437</v>
      </c>
      <c r="C18" s="6" t="n">
        <v>35793</v>
      </c>
      <c r="D18" s="6" t="n">
        <v>-115322</v>
      </c>
    </row>
    <row r="19" spans="1:4">
      <c r="A19" s="4" t="s">
        <v>197</v>
      </c>
      <c r="B19" s="6" t="n">
        <v>-91599</v>
      </c>
      <c r="C19" s="6" t="n">
        <v>136551</v>
      </c>
      <c r="D19" s="6" t="n">
        <v>-162297</v>
      </c>
    </row>
    <row r="20" spans="1:4">
      <c r="A20" s="4" t="s">
        <v>91</v>
      </c>
      <c r="B20" s="6" t="n">
        <v>-32368</v>
      </c>
      <c r="C20" s="6" t="n">
        <v>7752</v>
      </c>
      <c r="D20" s="6" t="n">
        <v>50601</v>
      </c>
    </row>
    <row r="21" spans="1:4">
      <c r="A21" s="4" t="s">
        <v>198</v>
      </c>
      <c r="B21" s="6" t="n">
        <v>-3633</v>
      </c>
      <c r="C21" s="6" t="n">
        <v>-10340</v>
      </c>
      <c r="D21" s="6" t="n">
        <v>-6753</v>
      </c>
    </row>
    <row r="22" spans="1:4">
      <c r="A22" s="3" t="s">
        <v>199</v>
      </c>
    </row>
    <row r="23" spans="1:4">
      <c r="A23" s="4" t="s">
        <v>200</v>
      </c>
      <c r="B23" s="6" t="n">
        <v>312794</v>
      </c>
      <c r="C23" s="6" t="n">
        <v>-326030</v>
      </c>
      <c r="D23" s="6" t="n">
        <v>188975</v>
      </c>
    </row>
    <row r="24" spans="1:4">
      <c r="A24" s="4" t="s">
        <v>98</v>
      </c>
      <c r="B24" s="6" t="n">
        <v>9048</v>
      </c>
      <c r="C24" s="6" t="n">
        <v>15281</v>
      </c>
      <c r="D24" s="6" t="n">
        <v>-18525</v>
      </c>
    </row>
    <row r="25" spans="1:4">
      <c r="A25" s="4" t="s">
        <v>201</v>
      </c>
      <c r="B25" s="6" t="n">
        <v>13748</v>
      </c>
      <c r="C25" s="6" t="n">
        <v>53281</v>
      </c>
      <c r="D25" s="6" t="n">
        <v>57227</v>
      </c>
    </row>
    <row r="26" spans="1:4">
      <c r="A26" s="4" t="s">
        <v>202</v>
      </c>
      <c r="B26" s="6" t="n">
        <v>-318415</v>
      </c>
      <c r="C26" s="6" t="n">
        <v>-217228</v>
      </c>
      <c r="D26" s="6" t="n">
        <v>-135104</v>
      </c>
    </row>
    <row r="27" spans="1:4">
      <c r="A27" s="4" t="s">
        <v>146</v>
      </c>
      <c r="B27" s="6" t="n">
        <v>-18601</v>
      </c>
      <c r="C27" s="6" t="n">
        <v>18855</v>
      </c>
      <c r="D27" s="6" t="n">
        <v>22118</v>
      </c>
    </row>
    <row r="28" spans="1:4">
      <c r="A28" s="4" t="s">
        <v>203</v>
      </c>
      <c r="B28" s="6" t="n">
        <v>1548611</v>
      </c>
      <c r="C28" s="6" t="n">
        <v>1554416</v>
      </c>
      <c r="D28" s="6" t="n">
        <v>951390</v>
      </c>
    </row>
    <row r="29" spans="1:4">
      <c r="A29" s="3" t="s">
        <v>204</v>
      </c>
    </row>
    <row r="30" spans="1:4">
      <c r="A30" s="4" t="s">
        <v>205</v>
      </c>
      <c r="B30" s="6" t="n">
        <v>-263651</v>
      </c>
      <c r="C30" s="6" t="n">
        <v>-256888</v>
      </c>
      <c r="D30" s="6" t="n">
        <v>-227449</v>
      </c>
    </row>
    <row r="31" spans="1:4">
      <c r="A31" s="4" t="s">
        <v>206</v>
      </c>
      <c r="B31" s="6" t="n">
        <v>-662665</v>
      </c>
      <c r="C31" s="6" t="n">
        <v>-54179</v>
      </c>
      <c r="D31" s="6" t="n">
        <v>-870627</v>
      </c>
    </row>
    <row r="32" spans="1:4">
      <c r="A32" s="4" t="s">
        <v>207</v>
      </c>
      <c r="B32" s="6" t="n">
        <v>-17886</v>
      </c>
      <c r="C32" s="6" t="n">
        <v>0</v>
      </c>
      <c r="D32" s="6" t="n">
        <v>0</v>
      </c>
    </row>
    <row r="33" spans="1:4">
      <c r="A33" s="4" t="s">
        <v>208</v>
      </c>
      <c r="B33" s="6" t="n">
        <v>194</v>
      </c>
      <c r="C33" s="6" t="n">
        <v>3100</v>
      </c>
      <c r="D33" s="6" t="n">
        <v>1377</v>
      </c>
    </row>
    <row r="34" spans="1:4">
      <c r="A34" s="4" t="s">
        <v>209</v>
      </c>
      <c r="B34" s="6" t="n">
        <v>0</v>
      </c>
      <c r="C34" s="6" t="n">
        <v>0</v>
      </c>
      <c r="D34" s="6" t="n">
        <v>-41565</v>
      </c>
    </row>
    <row r="35" spans="1:4">
      <c r="A35" s="4" t="s">
        <v>210</v>
      </c>
      <c r="B35" s="6" t="n">
        <v>0</v>
      </c>
      <c r="C35" s="6" t="n">
        <v>0</v>
      </c>
      <c r="D35" s="6" t="n">
        <v>465716</v>
      </c>
    </row>
    <row r="36" spans="1:4">
      <c r="A36" s="4" t="s">
        <v>146</v>
      </c>
      <c r="B36" s="6" t="n">
        <v>1206</v>
      </c>
      <c r="C36" s="6" t="n">
        <v>1588</v>
      </c>
      <c r="D36" s="6" t="n">
        <v>3134</v>
      </c>
    </row>
    <row r="37" spans="1:4">
      <c r="A37" s="4" t="s">
        <v>211</v>
      </c>
      <c r="B37" s="6" t="n">
        <v>-972914</v>
      </c>
      <c r="C37" s="6" t="n">
        <v>-360520</v>
      </c>
      <c r="D37" s="6" t="n">
        <v>-959670</v>
      </c>
    </row>
    <row r="38" spans="1:4">
      <c r="A38" s="3" t="s">
        <v>212</v>
      </c>
    </row>
    <row r="39" spans="1:4">
      <c r="A39" s="4" t="s">
        <v>213</v>
      </c>
      <c r="B39" s="6" t="n">
        <v>0</v>
      </c>
      <c r="C39" s="6" t="n">
        <v>32547</v>
      </c>
      <c r="D39" s="6" t="n">
        <v>0</v>
      </c>
    </row>
    <row r="40" spans="1:4">
      <c r="A40" s="4" t="s">
        <v>214</v>
      </c>
      <c r="B40" s="6" t="n">
        <v>0</v>
      </c>
      <c r="C40" s="6" t="n">
        <v>114759</v>
      </c>
      <c r="D40" s="6" t="n">
        <v>52110</v>
      </c>
    </row>
    <row r="41" spans="1:4">
      <c r="A41" s="4" t="s">
        <v>215</v>
      </c>
      <c r="B41" s="6" t="n">
        <v>-533083</v>
      </c>
      <c r="C41" s="6" t="n">
        <v>-363437</v>
      </c>
      <c r="D41" s="6" t="n">
        <v>-15926</v>
      </c>
    </row>
    <row r="42" spans="1:4">
      <c r="A42" s="4" t="s">
        <v>216</v>
      </c>
      <c r="B42" s="6" t="n">
        <v>-225170</v>
      </c>
      <c r="C42" s="6" t="n">
        <v>-233544</v>
      </c>
      <c r="D42" s="6" t="n">
        <v>-235508</v>
      </c>
    </row>
    <row r="43" spans="1:4">
      <c r="A43" s="4" t="s">
        <v>217</v>
      </c>
      <c r="B43" s="6" t="n">
        <v>-132268</v>
      </c>
      <c r="C43" s="6" t="n">
        <v>-125653</v>
      </c>
      <c r="D43" s="6" t="n">
        <v>-110351</v>
      </c>
    </row>
    <row r="44" spans="1:4">
      <c r="A44" s="4" t="s">
        <v>218</v>
      </c>
      <c r="B44" s="6" t="n">
        <v>3210</v>
      </c>
      <c r="C44" s="6" t="n">
        <v>0</v>
      </c>
      <c r="D44" s="6" t="n">
        <v>0</v>
      </c>
    </row>
    <row r="45" spans="1:4">
      <c r="A45" s="4" t="s">
        <v>219</v>
      </c>
      <c r="B45" s="6" t="n">
        <v>-1551</v>
      </c>
      <c r="C45" s="6" t="n">
        <v>0</v>
      </c>
      <c r="D45" s="6" t="n">
        <v>0</v>
      </c>
    </row>
    <row r="46" spans="1:4">
      <c r="A46" s="4" t="s">
        <v>146</v>
      </c>
      <c r="B46" s="6" t="n">
        <v>-1893</v>
      </c>
      <c r="C46" s="6" t="n">
        <v>0</v>
      </c>
      <c r="D46" s="6" t="n">
        <v>-13955</v>
      </c>
    </row>
    <row r="47" spans="1:4">
      <c r="A47" s="4" t="s">
        <v>220</v>
      </c>
      <c r="B47" s="6" t="n">
        <v>-848255</v>
      </c>
      <c r="C47" s="6" t="n">
        <v>-664328</v>
      </c>
      <c r="D47" s="6" t="n">
        <v>-72630</v>
      </c>
    </row>
    <row r="48" spans="1:4">
      <c r="A48" s="4" t="s">
        <v>221</v>
      </c>
      <c r="B48" s="6" t="n">
        <v>2968</v>
      </c>
      <c r="C48" s="6" t="n">
        <v>-5573</v>
      </c>
      <c r="D48" s="6" t="n">
        <v>1088</v>
      </c>
    </row>
    <row r="49" spans="1:4">
      <c r="A49" s="3" t="s">
        <v>222</v>
      </c>
    </row>
    <row r="50" spans="1:4">
      <c r="A50" s="4" t="s">
        <v>223</v>
      </c>
      <c r="B50" s="6" t="n">
        <v>-269590</v>
      </c>
      <c r="C50" s="6" t="n">
        <v>523995</v>
      </c>
      <c r="D50" s="6" t="n">
        <v>-79822</v>
      </c>
    </row>
    <row r="51" spans="1:4">
      <c r="A51" s="4" t="s">
        <v>224</v>
      </c>
      <c r="B51" s="6" t="n">
        <v>1154752</v>
      </c>
      <c r="C51" s="6" t="n">
        <v>630757</v>
      </c>
      <c r="D51" s="6" t="n">
        <v>710579</v>
      </c>
    </row>
    <row r="52" spans="1:4">
      <c r="A52" s="4" t="s">
        <v>225</v>
      </c>
      <c r="B52" s="6" t="n">
        <v>885162</v>
      </c>
      <c r="C52" s="6" t="n">
        <v>1154752</v>
      </c>
      <c r="D52" s="6" t="n">
        <v>630757</v>
      </c>
    </row>
    <row r="53" spans="1:4">
      <c r="A53" s="3" t="s">
        <v>226</v>
      </c>
    </row>
    <row r="54" spans="1:4">
      <c r="A54" s="4" t="s">
        <v>227</v>
      </c>
      <c r="B54" s="6" t="n">
        <v>133809</v>
      </c>
      <c r="C54" s="6" t="n">
        <v>130106</v>
      </c>
      <c r="D54" s="6" t="n">
        <v>124375</v>
      </c>
    </row>
    <row r="55" spans="1:4">
      <c r="A55" s="4" t="s">
        <v>228</v>
      </c>
      <c r="B55" s="6" t="n">
        <v>-178967</v>
      </c>
      <c r="C55" s="6" t="n">
        <v>-252644</v>
      </c>
      <c r="D55" s="6" t="n">
        <v>-93272</v>
      </c>
    </row>
    <row r="56" spans="1:4">
      <c r="A56" s="4" t="s">
        <v>112</v>
      </c>
    </row>
    <row r="57" spans="1:4">
      <c r="A57" s="3" t="s">
        <v>204</v>
      </c>
    </row>
    <row r="58" spans="1:4">
      <c r="A58" s="4" t="s">
        <v>205</v>
      </c>
      <c r="B58" s="6" t="n">
        <v>-30112</v>
      </c>
      <c r="C58" s="6" t="n">
        <v>-54141</v>
      </c>
      <c r="D58" s="6" t="n">
        <v>-44810</v>
      </c>
    </row>
    <row r="59" spans="1:4">
      <c r="A59" s="4" t="s">
        <v>207</v>
      </c>
      <c r="B59" s="6" t="n">
        <v>0</v>
      </c>
      <c r="C59" s="6" t="n">
        <v>0</v>
      </c>
      <c r="D59" s="6" t="n">
        <v>-245446</v>
      </c>
    </row>
    <row r="60" spans="1:4">
      <c r="A60" s="3" t="s">
        <v>212</v>
      </c>
    </row>
    <row r="61" spans="1:4">
      <c r="A61" s="4" t="s">
        <v>229</v>
      </c>
      <c r="B61" s="6" t="n">
        <v>365500</v>
      </c>
      <c r="C61" s="6" t="n">
        <v>337000</v>
      </c>
      <c r="D61" s="6" t="n">
        <v>995000</v>
      </c>
    </row>
    <row r="62" spans="1:4">
      <c r="A62" s="4" t="s">
        <v>230</v>
      </c>
      <c r="B62" s="6" t="n">
        <v>-323000</v>
      </c>
      <c r="C62" s="6" t="n">
        <v>-426000</v>
      </c>
      <c r="D62" s="6" t="n">
        <v>-536000</v>
      </c>
    </row>
    <row r="63" spans="1:4">
      <c r="A63" s="4" t="s">
        <v>231</v>
      </c>
      <c r="B63" s="6" t="n">
        <v>0</v>
      </c>
      <c r="C63" s="6" t="n">
        <v>0</v>
      </c>
      <c r="D63" s="6" t="n">
        <v>101750</v>
      </c>
    </row>
    <row r="64" spans="1:4">
      <c r="A64" s="4" t="s">
        <v>232</v>
      </c>
      <c r="B64" s="6" t="n">
        <v>0</v>
      </c>
      <c r="C64" s="6" t="n">
        <v>0</v>
      </c>
      <c r="D64" s="5" t="n">
        <v>-309750</v>
      </c>
    </row>
    <row r="65" spans="1:4">
      <c r="A65" s="3" t="s">
        <v>222</v>
      </c>
    </row>
    <row r="66" spans="1:4">
      <c r="A66" s="4" t="s">
        <v>224</v>
      </c>
      <c r="B66" s="6" t="n">
        <v>3045</v>
      </c>
    </row>
    <row r="67" spans="1:4">
      <c r="A67" s="4" t="s">
        <v>225</v>
      </c>
      <c r="B67" s="5" t="n">
        <v>13287</v>
      </c>
      <c r="C67" s="5" t="n">
        <v>30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5</v>
      </c>
      <c r="D2" s="2" t="s">
        <v>511</v>
      </c>
      <c r="E2" s="2" t="s">
        <v>6</v>
      </c>
    </row>
    <row r="3" spans="1:5">
      <c r="A3" s="3" t="s">
        <v>683</v>
      </c>
    </row>
    <row r="4" spans="1:5">
      <c r="A4" s="4" t="s">
        <v>658</v>
      </c>
      <c r="B4" s="5" t="n">
        <v>4652</v>
      </c>
      <c r="C4" s="5" t="n">
        <v>132</v>
      </c>
      <c r="E4" s="5" t="n">
        <v>179</v>
      </c>
    </row>
    <row r="5" spans="1:5">
      <c r="A5" s="4" t="s">
        <v>679</v>
      </c>
      <c r="D5" s="5" t="n">
        <v>6463</v>
      </c>
    </row>
    <row r="6" spans="1:5">
      <c r="A6" s="4" t="s">
        <v>659</v>
      </c>
      <c r="B6" s="6" t="n">
        <v>26751</v>
      </c>
      <c r="C6" s="6" t="n">
        <v>6748</v>
      </c>
    </row>
    <row r="7" spans="1:5">
      <c r="A7" s="4" t="s">
        <v>660</v>
      </c>
      <c r="B7" s="6" t="n">
        <v>-28694</v>
      </c>
      <c r="C7" s="5" t="n">
        <v>-6795</v>
      </c>
    </row>
    <row r="8" spans="1:5">
      <c r="A8" s="4" t="s">
        <v>684</v>
      </c>
    </row>
    <row r="9" spans="1:5">
      <c r="A9" s="3" t="s">
        <v>683</v>
      </c>
    </row>
    <row r="10" spans="1:5">
      <c r="A10" s="4" t="s">
        <v>685</v>
      </c>
      <c r="B10" s="5" t="n">
        <v>21051</v>
      </c>
    </row>
    <row r="11" spans="1:5">
      <c r="A11" s="4" t="s">
        <v>686</v>
      </c>
      <c r="B11" s="4" t="s">
        <v>546</v>
      </c>
    </row>
    <row r="12" spans="1:5">
      <c r="A12" s="4" t="s">
        <v>687</v>
      </c>
    </row>
    <row r="13" spans="1:5">
      <c r="A13" s="3" t="s">
        <v>683</v>
      </c>
    </row>
    <row r="14" spans="1:5">
      <c r="A14" s="4" t="s">
        <v>685</v>
      </c>
      <c r="B14" s="5" t="n">
        <v>29536</v>
      </c>
    </row>
    <row r="15" spans="1:5">
      <c r="A15" s="4" t="s">
        <v>686</v>
      </c>
      <c r="B15" s="4" t="s">
        <v>546</v>
      </c>
    </row>
    <row r="16" spans="1:5">
      <c r="A16" s="4" t="s">
        <v>688</v>
      </c>
    </row>
    <row r="17" spans="1:5">
      <c r="A17" s="3" t="s">
        <v>683</v>
      </c>
    </row>
    <row r="18" spans="1:5">
      <c r="A18" s="4" t="s">
        <v>685</v>
      </c>
      <c r="B18" s="5" t="n">
        <v>14622</v>
      </c>
    </row>
    <row r="19" spans="1:5">
      <c r="A19" s="4" t="s">
        <v>686</v>
      </c>
      <c r="B19" s="4" t="s">
        <v>546</v>
      </c>
    </row>
    <row r="20" spans="1:5">
      <c r="A20" s="4" t="s">
        <v>689</v>
      </c>
    </row>
    <row r="21" spans="1:5">
      <c r="A21" s="3" t="s">
        <v>683</v>
      </c>
    </row>
    <row r="22" spans="1:5">
      <c r="A22" s="4" t="s">
        <v>685</v>
      </c>
      <c r="B22" s="5" t="n">
        <v>22822</v>
      </c>
    </row>
    <row r="23" spans="1:5">
      <c r="A23" s="4" t="s">
        <v>686</v>
      </c>
      <c r="B23" s="4" t="s">
        <v>546</v>
      </c>
    </row>
    <row r="24" spans="1:5">
      <c r="A24" s="4" t="s">
        <v>690</v>
      </c>
    </row>
    <row r="25" spans="1:5">
      <c r="A25" s="3" t="s">
        <v>683</v>
      </c>
    </row>
    <row r="26" spans="1:5">
      <c r="A26" s="4" t="s">
        <v>685</v>
      </c>
      <c r="B26" s="5" t="n">
        <v>12775</v>
      </c>
    </row>
    <row r="27" spans="1:5">
      <c r="A27" s="4" t="s">
        <v>686</v>
      </c>
      <c r="B27" s="4" t="s">
        <v>546</v>
      </c>
    </row>
    <row r="28" spans="1:5">
      <c r="A28" s="4" t="s">
        <v>691</v>
      </c>
    </row>
    <row r="29" spans="1:5">
      <c r="A29" s="3" t="s">
        <v>683</v>
      </c>
    </row>
    <row r="30" spans="1:5">
      <c r="A30" s="4" t="s">
        <v>685</v>
      </c>
      <c r="B30" s="5" t="n">
        <v>13267</v>
      </c>
    </row>
    <row r="31" spans="1:5">
      <c r="A31" s="4" t="s">
        <v>686</v>
      </c>
      <c r="B31" s="4" t="s">
        <v>546</v>
      </c>
    </row>
    <row r="32" spans="1:5">
      <c r="A32" s="4" t="s">
        <v>692</v>
      </c>
    </row>
    <row r="33" spans="1:5">
      <c r="A33" s="3" t="s">
        <v>683</v>
      </c>
    </row>
    <row r="34" spans="1:5">
      <c r="A34" s="4" t="s">
        <v>685</v>
      </c>
      <c r="B34" s="5" t="n">
        <v>24465</v>
      </c>
    </row>
    <row r="35" spans="1:5">
      <c r="A35" s="4" t="s">
        <v>693</v>
      </c>
    </row>
    <row r="36" spans="1:5">
      <c r="A36" s="3" t="s">
        <v>683</v>
      </c>
    </row>
    <row r="37" spans="1:5">
      <c r="A37" s="4" t="s">
        <v>685</v>
      </c>
      <c r="B37" s="6" t="n">
        <v>25308</v>
      </c>
    </row>
    <row r="38" spans="1:5">
      <c r="A38" s="4" t="s">
        <v>694</v>
      </c>
    </row>
    <row r="39" spans="1:5">
      <c r="A39" s="3" t="s">
        <v>683</v>
      </c>
    </row>
    <row r="40" spans="1:5">
      <c r="A40" s="4" t="s">
        <v>685</v>
      </c>
      <c r="B40" s="6" t="n">
        <v>72913</v>
      </c>
    </row>
    <row r="41" spans="1:5">
      <c r="A41" s="4" t="s">
        <v>695</v>
      </c>
    </row>
    <row r="42" spans="1:5">
      <c r="A42" s="3" t="s">
        <v>683</v>
      </c>
    </row>
    <row r="43" spans="1:5">
      <c r="A43" s="4" t="s">
        <v>685</v>
      </c>
      <c r="B43" s="5" t="n">
        <v>909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5</v>
      </c>
    </row>
    <row r="2" spans="1:3">
      <c r="A2" s="4" t="s">
        <v>697</v>
      </c>
    </row>
    <row r="3" spans="1:3">
      <c r="A3" s="3" t="s">
        <v>698</v>
      </c>
    </row>
    <row r="4" spans="1:3">
      <c r="A4" s="4" t="s">
        <v>699</v>
      </c>
      <c r="B4" s="5" t="n">
        <v>17588</v>
      </c>
      <c r="C4" s="5" t="n">
        <v>40280</v>
      </c>
    </row>
    <row r="5" spans="1:3">
      <c r="A5" s="4" t="s">
        <v>700</v>
      </c>
      <c r="B5" s="6" t="n">
        <v>14215</v>
      </c>
      <c r="C5" s="6" t="n">
        <v>6177</v>
      </c>
    </row>
    <row r="6" spans="1:3">
      <c r="A6" s="4" t="s">
        <v>701</v>
      </c>
    </row>
    <row r="7" spans="1:3">
      <c r="A7" s="3" t="s">
        <v>698</v>
      </c>
    </row>
    <row r="8" spans="1:3">
      <c r="A8" s="4" t="s">
        <v>699</v>
      </c>
      <c r="B8" s="6" t="n">
        <v>0</v>
      </c>
      <c r="C8" s="6" t="n">
        <v>2473</v>
      </c>
    </row>
    <row r="9" spans="1:3">
      <c r="A9" s="4" t="s">
        <v>700</v>
      </c>
      <c r="B9" s="6" t="n">
        <v>2578</v>
      </c>
      <c r="C9" s="6" t="n">
        <v>0</v>
      </c>
    </row>
    <row r="10" spans="1:3">
      <c r="A10" s="4" t="s">
        <v>702</v>
      </c>
    </row>
    <row r="11" spans="1:3">
      <c r="A11" s="3" t="s">
        <v>698</v>
      </c>
    </row>
    <row r="12" spans="1:3">
      <c r="A12" s="4" t="s">
        <v>699</v>
      </c>
      <c r="B12" s="6" t="n">
        <v>17588</v>
      </c>
      <c r="C12" s="6" t="n">
        <v>37807</v>
      </c>
    </row>
    <row r="13" spans="1:3">
      <c r="A13" s="4" t="s">
        <v>700</v>
      </c>
      <c r="B13" s="6" t="n">
        <v>11637</v>
      </c>
      <c r="C13" s="6" t="n">
        <v>6177</v>
      </c>
    </row>
    <row r="14" spans="1:3">
      <c r="A14" s="4" t="s">
        <v>703</v>
      </c>
    </row>
    <row r="15" spans="1:3">
      <c r="A15" s="3" t="s">
        <v>698</v>
      </c>
    </row>
    <row r="16" spans="1:3">
      <c r="A16" s="4" t="s">
        <v>699</v>
      </c>
      <c r="C16" s="6" t="n">
        <v>2473</v>
      </c>
    </row>
    <row r="17" spans="1:3">
      <c r="A17" s="4" t="s">
        <v>700</v>
      </c>
      <c r="B17" s="6" t="n">
        <v>2578</v>
      </c>
    </row>
    <row r="18" spans="1:3">
      <c r="A18" s="4" t="s">
        <v>704</v>
      </c>
    </row>
    <row r="19" spans="1:3">
      <c r="A19" s="3" t="s">
        <v>698</v>
      </c>
    </row>
    <row r="20" spans="1:3">
      <c r="A20" s="4" t="s">
        <v>699</v>
      </c>
      <c r="C20" s="6" t="n">
        <v>2473</v>
      </c>
    </row>
    <row r="21" spans="1:3">
      <c r="A21" s="4" t="s">
        <v>705</v>
      </c>
    </row>
    <row r="22" spans="1:3">
      <c r="A22" s="3" t="s">
        <v>698</v>
      </c>
    </row>
    <row r="23" spans="1:3">
      <c r="A23" s="4" t="s">
        <v>699</v>
      </c>
      <c r="C23" s="6" t="n">
        <v>0</v>
      </c>
    </row>
    <row r="24" spans="1:3">
      <c r="A24" s="4" t="s">
        <v>706</v>
      </c>
    </row>
    <row r="25" spans="1:3">
      <c r="A25" s="3" t="s">
        <v>698</v>
      </c>
    </row>
    <row r="26" spans="1:3">
      <c r="A26" s="4" t="s">
        <v>699</v>
      </c>
      <c r="B26" s="6" t="n">
        <v>13455</v>
      </c>
      <c r="C26" s="6" t="n">
        <v>10817</v>
      </c>
    </row>
    <row r="27" spans="1:3">
      <c r="A27" s="4" t="s">
        <v>700</v>
      </c>
      <c r="B27" s="6" t="n">
        <v>1230</v>
      </c>
      <c r="C27" s="6" t="n">
        <v>956</v>
      </c>
    </row>
    <row r="28" spans="1:3">
      <c r="A28" s="4" t="s">
        <v>707</v>
      </c>
    </row>
    <row r="29" spans="1:3">
      <c r="A29" s="3" t="s">
        <v>698</v>
      </c>
    </row>
    <row r="30" spans="1:3">
      <c r="A30" s="4" t="s">
        <v>699</v>
      </c>
      <c r="B30" s="6" t="n">
        <v>13455</v>
      </c>
      <c r="C30" s="6" t="n">
        <v>10817</v>
      </c>
    </row>
    <row r="31" spans="1:3">
      <c r="A31" s="4" t="s">
        <v>700</v>
      </c>
      <c r="B31" s="6" t="n">
        <v>1230</v>
      </c>
      <c r="C31" s="6" t="n">
        <v>956</v>
      </c>
    </row>
    <row r="32" spans="1:3">
      <c r="A32" s="4" t="s">
        <v>708</v>
      </c>
    </row>
    <row r="33" spans="1:3">
      <c r="A33" s="3" t="s">
        <v>698</v>
      </c>
    </row>
    <row r="34" spans="1:3">
      <c r="A34" s="4" t="s">
        <v>699</v>
      </c>
      <c r="B34" s="6" t="n">
        <v>4133</v>
      </c>
      <c r="C34" s="6" t="n">
        <v>1034</v>
      </c>
    </row>
    <row r="35" spans="1:3">
      <c r="A35" s="4" t="s">
        <v>700</v>
      </c>
      <c r="B35" s="6" t="n">
        <v>3685</v>
      </c>
      <c r="C35" s="6" t="n">
        <v>1137</v>
      </c>
    </row>
    <row r="36" spans="1:3">
      <c r="A36" s="4" t="s">
        <v>709</v>
      </c>
    </row>
    <row r="37" spans="1:3">
      <c r="A37" s="3" t="s">
        <v>698</v>
      </c>
    </row>
    <row r="38" spans="1:3">
      <c r="A38" s="4" t="s">
        <v>699</v>
      </c>
      <c r="B38" s="6" t="n">
        <v>4133</v>
      </c>
      <c r="C38" s="6" t="n">
        <v>1034</v>
      </c>
    </row>
    <row r="39" spans="1:3">
      <c r="A39" s="4" t="s">
        <v>700</v>
      </c>
      <c r="B39" s="6" t="n">
        <v>3685</v>
      </c>
      <c r="C39" s="6" t="n">
        <v>1137</v>
      </c>
    </row>
    <row r="40" spans="1:3">
      <c r="A40" s="4" t="s">
        <v>710</v>
      </c>
    </row>
    <row r="41" spans="1:3">
      <c r="A41" s="3" t="s">
        <v>698</v>
      </c>
    </row>
    <row r="42" spans="1:3">
      <c r="A42" s="4" t="s">
        <v>699</v>
      </c>
      <c r="C42" s="6" t="n">
        <v>25956</v>
      </c>
    </row>
    <row r="43" spans="1:3">
      <c r="A43" s="4" t="s">
        <v>700</v>
      </c>
      <c r="B43" s="6" t="n">
        <v>6722</v>
      </c>
    </row>
    <row r="44" spans="1:3">
      <c r="A44" s="4" t="s">
        <v>711</v>
      </c>
    </row>
    <row r="45" spans="1:3">
      <c r="A45" s="3" t="s">
        <v>698</v>
      </c>
    </row>
    <row r="46" spans="1:3">
      <c r="A46" s="4" t="s">
        <v>699</v>
      </c>
      <c r="C46" s="6" t="n">
        <v>25956</v>
      </c>
    </row>
    <row r="47" spans="1:3">
      <c r="A47" s="4" t="s">
        <v>700</v>
      </c>
      <c r="B47" s="5" t="n">
        <v>6722</v>
      </c>
    </row>
    <row r="48" spans="1:3">
      <c r="A48" s="4" t="s">
        <v>712</v>
      </c>
    </row>
    <row r="49" spans="1:3">
      <c r="A49" s="3" t="s">
        <v>698</v>
      </c>
    </row>
    <row r="50" spans="1:3">
      <c r="A50" s="4" t="s">
        <v>700</v>
      </c>
      <c r="C50" s="6" t="n">
        <v>4084</v>
      </c>
    </row>
    <row r="51" spans="1:3">
      <c r="A51" s="4" t="s">
        <v>713</v>
      </c>
    </row>
    <row r="52" spans="1:3">
      <c r="A52" s="3" t="s">
        <v>698</v>
      </c>
    </row>
    <row r="53" spans="1:3">
      <c r="A53" s="4" t="s">
        <v>700</v>
      </c>
      <c r="C53" s="5" t="n">
        <v>40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649</v>
      </c>
      <c r="J1" s="2" t="s">
        <v>1</v>
      </c>
    </row>
    <row r="2" spans="1:12">
      <c r="B2" s="2" t="s">
        <v>2</v>
      </c>
      <c r="C2" s="2" t="s">
        <v>650</v>
      </c>
      <c r="D2" s="2" t="s">
        <v>651</v>
      </c>
      <c r="E2" s="2" t="s">
        <v>652</v>
      </c>
      <c r="F2" s="2" t="s">
        <v>5</v>
      </c>
      <c r="G2" s="2" t="s">
        <v>653</v>
      </c>
      <c r="H2" s="2" t="s">
        <v>654</v>
      </c>
      <c r="I2" s="2" t="s">
        <v>655</v>
      </c>
      <c r="J2" s="2" t="s">
        <v>2</v>
      </c>
      <c r="K2" s="2" t="s">
        <v>5</v>
      </c>
      <c r="L2" s="2" t="s">
        <v>6</v>
      </c>
    </row>
    <row r="3" spans="1:12">
      <c r="A3" s="3" t="s">
        <v>279</v>
      </c>
    </row>
    <row r="4" spans="1:12">
      <c r="A4" s="4" t="s">
        <v>155</v>
      </c>
      <c r="B4" s="5" t="n">
        <v>60605</v>
      </c>
      <c r="C4" s="5" t="n">
        <v>261813</v>
      </c>
      <c r="D4" s="5" t="n">
        <v>196915</v>
      </c>
      <c r="E4" s="5" t="n">
        <v>253055</v>
      </c>
      <c r="F4" s="5" t="n">
        <v>141896</v>
      </c>
      <c r="G4" s="5" t="n">
        <v>342466</v>
      </c>
      <c r="H4" s="5" t="n">
        <v>345507</v>
      </c>
      <c r="I4" s="5" t="n">
        <v>268091</v>
      </c>
      <c r="J4" s="5" t="n">
        <v>772388</v>
      </c>
      <c r="K4" s="5" t="n">
        <v>1097960</v>
      </c>
      <c r="L4" s="5" t="n">
        <v>805395</v>
      </c>
    </row>
    <row r="5" spans="1:12">
      <c r="A5" s="4" t="s">
        <v>715</v>
      </c>
      <c r="J5" s="6" t="n">
        <v>1034</v>
      </c>
      <c r="K5" s="6" t="n">
        <v>3714</v>
      </c>
      <c r="L5" s="6" t="n">
        <v>5047</v>
      </c>
    </row>
    <row r="6" spans="1:12">
      <c r="A6" s="4" t="s">
        <v>716</v>
      </c>
      <c r="J6" s="5" t="n">
        <v>771354</v>
      </c>
      <c r="K6" s="5" t="n">
        <v>1094246</v>
      </c>
      <c r="L6" s="5" t="n">
        <v>800348</v>
      </c>
    </row>
    <row r="7" spans="1:12">
      <c r="A7" s="4" t="s">
        <v>717</v>
      </c>
      <c r="B7" s="6" t="n">
        <v>161398</v>
      </c>
      <c r="C7" s="6" t="n">
        <v>163676</v>
      </c>
      <c r="D7" s="6" t="n">
        <v>169356</v>
      </c>
      <c r="E7" s="6" t="n">
        <v>170851</v>
      </c>
      <c r="F7" s="6" t="n">
        <v>172485</v>
      </c>
      <c r="G7" s="6" t="n">
        <v>175097</v>
      </c>
      <c r="H7" s="6" t="n">
        <v>175899</v>
      </c>
      <c r="I7" s="6" t="n">
        <v>176617</v>
      </c>
      <c r="J7" s="6" t="n">
        <v>166287</v>
      </c>
      <c r="K7" s="6" t="n">
        <v>175009</v>
      </c>
      <c r="L7" s="6" t="n">
        <v>176174</v>
      </c>
    </row>
    <row r="8" spans="1:12">
      <c r="A8" s="4" t="s">
        <v>718</v>
      </c>
      <c r="J8" s="6" t="n">
        <v>1098</v>
      </c>
      <c r="K8" s="6" t="n">
        <v>1652</v>
      </c>
      <c r="L8" s="6" t="n">
        <v>1022</v>
      </c>
    </row>
    <row r="9" spans="1:12">
      <c r="A9" s="4" t="s">
        <v>719</v>
      </c>
      <c r="B9" s="6" t="n">
        <v>162898</v>
      </c>
      <c r="C9" s="6" t="n">
        <v>165011</v>
      </c>
      <c r="D9" s="6" t="n">
        <v>170547</v>
      </c>
      <c r="E9" s="6" t="n">
        <v>172239</v>
      </c>
      <c r="F9" s="6" t="n">
        <v>174259</v>
      </c>
      <c r="G9" s="6" t="n">
        <v>176927</v>
      </c>
      <c r="H9" s="6" t="n">
        <v>177586</v>
      </c>
      <c r="I9" s="6" t="n">
        <v>177954</v>
      </c>
      <c r="J9" s="6" t="n">
        <v>167385</v>
      </c>
      <c r="K9" s="6" t="n">
        <v>176661</v>
      </c>
      <c r="L9" s="6" t="n">
        <v>177196</v>
      </c>
    </row>
    <row r="10" spans="1:12">
      <c r="A10" s="4" t="s">
        <v>720</v>
      </c>
      <c r="B10" s="7" t="n">
        <v>0.38</v>
      </c>
      <c r="C10" s="7" t="n">
        <v>1.6</v>
      </c>
      <c r="D10" s="7" t="n">
        <v>1.16</v>
      </c>
      <c r="E10" s="7" t="n">
        <v>1.48</v>
      </c>
      <c r="F10" s="7" t="n">
        <v>0.82</v>
      </c>
      <c r="G10" s="7" t="n">
        <v>1.95</v>
      </c>
      <c r="H10" s="7" t="n">
        <v>1.96</v>
      </c>
      <c r="I10" s="7" t="n">
        <v>1.51</v>
      </c>
      <c r="J10" s="7" t="n">
        <v>4.64</v>
      </c>
      <c r="K10" s="7" t="n">
        <v>6.25</v>
      </c>
      <c r="L10" s="7" t="n">
        <v>4.54</v>
      </c>
    </row>
    <row r="11" spans="1:12">
      <c r="A11" s="4" t="s">
        <v>721</v>
      </c>
      <c r="B11" s="7" t="n">
        <v>0.37</v>
      </c>
      <c r="C11" s="7" t="n">
        <v>1.58</v>
      </c>
      <c r="D11" s="7" t="n">
        <v>1.15</v>
      </c>
      <c r="E11" s="7" t="n">
        <v>1.47</v>
      </c>
      <c r="F11" s="7" t="n">
        <v>0.8100000000000001</v>
      </c>
      <c r="G11" s="7" t="n">
        <v>1.93</v>
      </c>
      <c r="H11" s="7" t="n">
        <v>1.94</v>
      </c>
      <c r="I11" s="7" t="n">
        <v>1.5</v>
      </c>
      <c r="J11" s="7" t="n">
        <v>4.61</v>
      </c>
      <c r="K11" s="7" t="n">
        <v>6.19</v>
      </c>
      <c r="L11" s="7" t="n">
        <v>4.52</v>
      </c>
    </row>
    <row r="12" spans="1:12">
      <c r="A12" s="4" t="s">
        <v>722</v>
      </c>
      <c r="J12" s="6" t="n">
        <v>302</v>
      </c>
      <c r="K12" s="6" t="n">
        <v>238</v>
      </c>
      <c r="L12" s="6" t="n">
        <v>54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23</v>
      </c>
      <c r="B1" s="2" t="s">
        <v>649</v>
      </c>
      <c r="C1" s="2" t="s">
        <v>1</v>
      </c>
    </row>
    <row r="2" spans="1:5">
      <c r="B2" s="2" t="s">
        <v>543</v>
      </c>
      <c r="C2" s="2" t="s">
        <v>2</v>
      </c>
      <c r="D2" s="2" t="s">
        <v>5</v>
      </c>
      <c r="E2" s="2" t="s">
        <v>6</v>
      </c>
    </row>
    <row r="3" spans="1:5">
      <c r="A3" s="3" t="s">
        <v>724</v>
      </c>
    </row>
    <row r="4" spans="1:5">
      <c r="A4" s="4" t="s">
        <v>725</v>
      </c>
      <c r="C4" s="8" t="n">
        <v>41.5</v>
      </c>
      <c r="D4" s="5" t="n">
        <v>39</v>
      </c>
      <c r="E4" s="8" t="n">
        <v>39.8</v>
      </c>
    </row>
    <row r="5" spans="1:5">
      <c r="A5" s="4" t="s">
        <v>726</v>
      </c>
    </row>
    <row r="6" spans="1:5">
      <c r="A6" s="3" t="s">
        <v>724</v>
      </c>
    </row>
    <row r="7" spans="1:5">
      <c r="A7" s="4" t="s">
        <v>727</v>
      </c>
      <c r="C7" s="6" t="n">
        <v>739613</v>
      </c>
    </row>
    <row r="8" spans="1:5">
      <c r="A8" s="4" t="s">
        <v>728</v>
      </c>
      <c r="C8" s="7" t="n">
        <v>53.3</v>
      </c>
      <c r="D8" s="7" t="n">
        <v>46.81</v>
      </c>
    </row>
    <row r="9" spans="1:5">
      <c r="A9" s="4" t="s">
        <v>729</v>
      </c>
      <c r="C9" s="9" t="n">
        <v>41.74</v>
      </c>
    </row>
    <row r="10" spans="1:5">
      <c r="A10" s="4" t="s">
        <v>730</v>
      </c>
      <c r="C10" s="7" t="n">
        <v>52.62</v>
      </c>
    </row>
    <row r="11" spans="1:5">
      <c r="A11" s="4" t="s">
        <v>731</v>
      </c>
      <c r="C11" s="8" t="n">
        <v>30.9</v>
      </c>
      <c r="D11" s="5" t="n">
        <v>30</v>
      </c>
      <c r="E11" s="8" t="n">
        <v>24.9</v>
      </c>
    </row>
    <row r="12" spans="1:5">
      <c r="A12" s="4" t="s">
        <v>732</v>
      </c>
      <c r="C12" s="8" t="n">
        <v>36.2</v>
      </c>
    </row>
    <row r="13" spans="1:5">
      <c r="A13" s="4" t="s">
        <v>733</v>
      </c>
      <c r="C13" s="4" t="s">
        <v>734</v>
      </c>
    </row>
    <row r="14" spans="1:5">
      <c r="A14" s="4" t="s">
        <v>735</v>
      </c>
    </row>
    <row r="15" spans="1:5">
      <c r="A15" s="3" t="s">
        <v>724</v>
      </c>
    </row>
    <row r="16" spans="1:5">
      <c r="A16" s="4" t="s">
        <v>729</v>
      </c>
      <c r="D16" s="7" t="n">
        <v>64.95999999999999</v>
      </c>
      <c r="E16" s="7" t="n">
        <v>35.02</v>
      </c>
    </row>
    <row r="17" spans="1:5">
      <c r="A17" s="4" t="s">
        <v>736</v>
      </c>
    </row>
    <row r="18" spans="1:5">
      <c r="A18" s="3" t="s">
        <v>724</v>
      </c>
    </row>
    <row r="19" spans="1:5">
      <c r="A19" s="4" t="s">
        <v>727</v>
      </c>
      <c r="C19" s="6" t="n">
        <v>427715</v>
      </c>
    </row>
    <row r="20" spans="1:5">
      <c r="A20" s="4" t="s">
        <v>728</v>
      </c>
      <c r="C20" s="7" t="n">
        <v>58.5</v>
      </c>
    </row>
    <row r="21" spans="1:5">
      <c r="A21" s="4" t="s">
        <v>731</v>
      </c>
      <c r="D21" s="8" t="n">
        <v>8.800000000000001</v>
      </c>
      <c r="E21" s="8" t="n">
        <v>6.6</v>
      </c>
    </row>
    <row r="22" spans="1:5">
      <c r="A22" s="4" t="s">
        <v>732</v>
      </c>
      <c r="C22" s="8" t="n">
        <v>11.7</v>
      </c>
    </row>
    <row r="23" spans="1:5">
      <c r="A23" s="4" t="s">
        <v>733</v>
      </c>
      <c r="C23" s="4" t="s">
        <v>737</v>
      </c>
    </row>
    <row r="24" spans="1:5">
      <c r="A24" s="4" t="s">
        <v>738</v>
      </c>
      <c r="C24" s="4" t="s">
        <v>739</v>
      </c>
    </row>
    <row r="25" spans="1:5">
      <c r="A25" s="4" t="s">
        <v>740</v>
      </c>
      <c r="C25" s="6" t="n">
        <v>592602</v>
      </c>
    </row>
    <row r="26" spans="1:5">
      <c r="A26" s="4" t="s">
        <v>741</v>
      </c>
      <c r="C26" s="8" t="n">
        <v>7.3</v>
      </c>
    </row>
    <row r="27" spans="1:5">
      <c r="A27" s="4" t="s">
        <v>742</v>
      </c>
    </row>
    <row r="28" spans="1:5">
      <c r="A28" s="3" t="s">
        <v>724</v>
      </c>
    </row>
    <row r="29" spans="1:5">
      <c r="A29" s="4" t="s">
        <v>743</v>
      </c>
      <c r="C29" s="4" t="s">
        <v>744</v>
      </c>
    </row>
    <row r="30" spans="1:5">
      <c r="A30" s="4" t="s">
        <v>745</v>
      </c>
    </row>
    <row r="31" spans="1:5">
      <c r="A31" s="3" t="s">
        <v>724</v>
      </c>
    </row>
    <row r="32" spans="1:5">
      <c r="A32" s="4" t="s">
        <v>746</v>
      </c>
      <c r="C32" s="4" t="s">
        <v>747</v>
      </c>
    </row>
    <row r="33" spans="1:5">
      <c r="A33" s="4" t="s">
        <v>748</v>
      </c>
    </row>
    <row r="34" spans="1:5">
      <c r="A34" s="3" t="s">
        <v>724</v>
      </c>
    </row>
    <row r="35" spans="1:5">
      <c r="A35" s="4" t="s">
        <v>746</v>
      </c>
      <c r="C35" s="4" t="s">
        <v>747</v>
      </c>
    </row>
    <row r="36" spans="1:5">
      <c r="A36" s="4" t="s">
        <v>743</v>
      </c>
      <c r="C36" s="4" t="s">
        <v>739</v>
      </c>
    </row>
    <row r="37" spans="1:5">
      <c r="A37" s="4" t="s">
        <v>112</v>
      </c>
    </row>
    <row r="38" spans="1:5">
      <c r="A38" s="3" t="s">
        <v>724</v>
      </c>
    </row>
    <row r="39" spans="1:5">
      <c r="A39" s="4" t="s">
        <v>725</v>
      </c>
      <c r="C39" s="8" t="n">
        <v>2.5</v>
      </c>
      <c r="D39" s="8" t="n">
        <v>3.2</v>
      </c>
      <c r="E39" s="8" t="n">
        <v>2.5</v>
      </c>
    </row>
    <row r="40" spans="1:5">
      <c r="A40" s="4" t="s">
        <v>749</v>
      </c>
    </row>
    <row r="41" spans="1:5">
      <c r="A41" s="3" t="s">
        <v>724</v>
      </c>
    </row>
    <row r="42" spans="1:5">
      <c r="A42" s="4" t="s">
        <v>731</v>
      </c>
      <c r="B42" s="8" t="n">
        <v>8.9</v>
      </c>
    </row>
    <row r="43" spans="1:5">
      <c r="A43" s="4" t="s">
        <v>740</v>
      </c>
      <c r="B43" s="6" t="n">
        <v>13141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5</v>
      </c>
      <c r="D2" s="2" t="s">
        <v>6</v>
      </c>
    </row>
    <row r="3" spans="1:4">
      <c r="A3" s="3" t="s">
        <v>724</v>
      </c>
    </row>
    <row r="4" spans="1:4">
      <c r="A4" s="4" t="s">
        <v>751</v>
      </c>
      <c r="B4" s="5" t="n">
        <v>1700</v>
      </c>
      <c r="C4" s="5" t="n">
        <v>100</v>
      </c>
      <c r="D4" s="5" t="n">
        <v>0</v>
      </c>
    </row>
    <row r="5" spans="1:4">
      <c r="A5" s="4" t="s">
        <v>752</v>
      </c>
      <c r="B5" s="6" t="n">
        <v>32648</v>
      </c>
      <c r="C5" s="6" t="n">
        <v>2481</v>
      </c>
    </row>
    <row r="6" spans="1:4">
      <c r="A6" s="4" t="s">
        <v>29</v>
      </c>
      <c r="B6" s="4" t="s">
        <v>30</v>
      </c>
    </row>
    <row r="7" spans="1:4">
      <c r="A7" s="4" t="s">
        <v>726</v>
      </c>
    </row>
    <row r="8" spans="1:4">
      <c r="A8" s="3" t="s">
        <v>753</v>
      </c>
    </row>
    <row r="9" spans="1:4">
      <c r="A9" s="4" t="s">
        <v>754</v>
      </c>
      <c r="B9" s="6" t="n">
        <v>1196914</v>
      </c>
    </row>
    <row r="10" spans="1:4">
      <c r="A10" s="4" t="s">
        <v>755</v>
      </c>
      <c r="B10" s="6" t="n">
        <v>661329</v>
      </c>
    </row>
    <row r="11" spans="1:4">
      <c r="A11" s="4" t="s">
        <v>756</v>
      </c>
      <c r="B11" s="6" t="n">
        <v>-739613</v>
      </c>
    </row>
    <row r="12" spans="1:4">
      <c r="A12" s="4" t="s">
        <v>757</v>
      </c>
      <c r="B12" s="6" t="n">
        <v>-60234</v>
      </c>
    </row>
    <row r="13" spans="1:4">
      <c r="A13" s="4" t="s">
        <v>758</v>
      </c>
      <c r="B13" s="7" t="n">
        <v>35.8</v>
      </c>
    </row>
    <row r="14" spans="1:4">
      <c r="A14" s="4" t="s">
        <v>759</v>
      </c>
      <c r="B14" s="6" t="n">
        <v>1101781</v>
      </c>
      <c r="C14" s="6" t="n">
        <v>1196914</v>
      </c>
    </row>
    <row r="15" spans="1:4">
      <c r="A15" s="4" t="s">
        <v>760</v>
      </c>
      <c r="B15" s="7" t="n">
        <v>46.81</v>
      </c>
    </row>
    <row r="16" spans="1:4">
      <c r="A16" s="4" t="s">
        <v>761</v>
      </c>
      <c r="B16" s="9" t="n">
        <v>41.74</v>
      </c>
    </row>
    <row r="17" spans="1:4">
      <c r="A17" s="4" t="s">
        <v>762</v>
      </c>
      <c r="B17" s="7" t="n">
        <v>46.3</v>
      </c>
    </row>
    <row r="18" spans="1:4">
      <c r="A18" s="4" t="s">
        <v>758</v>
      </c>
      <c r="B18" s="6" t="n">
        <v>-43385</v>
      </c>
    </row>
    <row r="19" spans="1:4">
      <c r="A19" s="4" t="s">
        <v>763</v>
      </c>
      <c r="B19" s="7" t="n">
        <v>53.3</v>
      </c>
      <c r="C19" s="7" t="n">
        <v>46.81</v>
      </c>
    </row>
    <row r="20" spans="1:4">
      <c r="A20" s="4" t="s">
        <v>764</v>
      </c>
      <c r="B20" s="5" t="n">
        <v>55871</v>
      </c>
    </row>
    <row r="21" spans="1:4">
      <c r="A21" s="4" t="s">
        <v>731</v>
      </c>
      <c r="B21" s="5" t="n">
        <v>30900</v>
      </c>
      <c r="C21" s="5" t="n">
        <v>30000</v>
      </c>
      <c r="D21" s="5" t="n">
        <v>24900</v>
      </c>
    </row>
    <row r="22" spans="1:4">
      <c r="A22" s="4" t="s">
        <v>735</v>
      </c>
    </row>
    <row r="23" spans="1:4">
      <c r="A23" s="3" t="s">
        <v>753</v>
      </c>
    </row>
    <row r="24" spans="1:4">
      <c r="A24" s="4" t="s">
        <v>761</v>
      </c>
      <c r="C24" s="7" t="n">
        <v>64.95999999999999</v>
      </c>
      <c r="D24" s="7" t="n">
        <v>35.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5</v>
      </c>
      <c r="B1" s="2" t="s">
        <v>649</v>
      </c>
      <c r="K1" s="2" t="s">
        <v>1</v>
      </c>
    </row>
    <row r="2" spans="1:13">
      <c r="B2" s="2" t="s">
        <v>543</v>
      </c>
      <c r="C2" s="2" t="s">
        <v>2</v>
      </c>
      <c r="D2" s="2" t="s">
        <v>650</v>
      </c>
      <c r="E2" s="2" t="s">
        <v>651</v>
      </c>
      <c r="F2" s="2" t="s">
        <v>652</v>
      </c>
      <c r="G2" s="2" t="s">
        <v>5</v>
      </c>
      <c r="H2" s="2" t="s">
        <v>653</v>
      </c>
      <c r="I2" s="2" t="s">
        <v>654</v>
      </c>
      <c r="J2" s="2" t="s">
        <v>655</v>
      </c>
      <c r="K2" s="2" t="s">
        <v>2</v>
      </c>
      <c r="L2" s="2" t="s">
        <v>5</v>
      </c>
      <c r="M2" s="2" t="s">
        <v>6</v>
      </c>
    </row>
    <row r="3" spans="1:13">
      <c r="A3" s="3" t="s">
        <v>766</v>
      </c>
    </row>
    <row r="4" spans="1:13">
      <c r="A4" s="4" t="s">
        <v>657</v>
      </c>
      <c r="C4" s="5" t="n">
        <v>4381888</v>
      </c>
      <c r="D4" s="5" t="n">
        <v>4424828</v>
      </c>
      <c r="E4" s="5" t="n">
        <v>4782615</v>
      </c>
      <c r="F4" s="5" t="n">
        <v>3897247</v>
      </c>
      <c r="G4" s="5" t="n">
        <v>4344204</v>
      </c>
      <c r="H4" s="5" t="n">
        <v>4770799</v>
      </c>
      <c r="I4" s="5" t="n">
        <v>4471236</v>
      </c>
      <c r="J4" s="5" t="n">
        <v>4128427</v>
      </c>
      <c r="K4" s="5" t="n">
        <v>17486578</v>
      </c>
      <c r="L4" s="5" t="n">
        <v>17714666</v>
      </c>
      <c r="M4" s="5" t="n">
        <v>14251299</v>
      </c>
    </row>
    <row r="5" spans="1:13">
      <c r="A5" s="4" t="s">
        <v>736</v>
      </c>
    </row>
    <row r="6" spans="1:13">
      <c r="A6" s="3" t="s">
        <v>724</v>
      </c>
    </row>
    <row r="7" spans="1:13">
      <c r="A7" s="4" t="s">
        <v>767</v>
      </c>
      <c r="C7" s="5" t="n">
        <v>11700</v>
      </c>
      <c r="K7" s="5" t="n">
        <v>11700</v>
      </c>
    </row>
    <row r="8" spans="1:13">
      <c r="A8" s="4" t="s">
        <v>740</v>
      </c>
      <c r="K8" s="6" t="n">
        <v>592602</v>
      </c>
    </row>
    <row r="9" spans="1:13">
      <c r="A9" s="4" t="s">
        <v>768</v>
      </c>
      <c r="K9" s="5" t="n">
        <v>7300</v>
      </c>
    </row>
    <row r="10" spans="1:13">
      <c r="A10" s="4" t="s">
        <v>769</v>
      </c>
      <c r="L10" s="5" t="n">
        <v>8800</v>
      </c>
      <c r="M10" s="5" t="n">
        <v>6600</v>
      </c>
    </row>
    <row r="11" spans="1:13">
      <c r="A11" s="3" t="s">
        <v>766</v>
      </c>
    </row>
    <row r="12" spans="1:13">
      <c r="A12" s="4" t="s">
        <v>754</v>
      </c>
      <c r="B12" s="6" t="n">
        <v>375588</v>
      </c>
      <c r="F12" s="6" t="n">
        <v>662431</v>
      </c>
      <c r="K12" s="6" t="n">
        <v>662431</v>
      </c>
    </row>
    <row r="13" spans="1:13">
      <c r="A13" s="4" t="s">
        <v>755</v>
      </c>
      <c r="K13" s="6" t="n">
        <v>177428</v>
      </c>
    </row>
    <row r="14" spans="1:13">
      <c r="A14" s="4" t="s">
        <v>756</v>
      </c>
      <c r="K14" s="6" t="n">
        <v>-427715</v>
      </c>
    </row>
    <row r="15" spans="1:13">
      <c r="A15" s="4" t="s">
        <v>757</v>
      </c>
      <c r="K15" s="6" t="n">
        <v>-11046</v>
      </c>
    </row>
    <row r="16" spans="1:13">
      <c r="A16" s="4" t="s">
        <v>770</v>
      </c>
      <c r="K16" s="6" t="n">
        <v>-25510</v>
      </c>
    </row>
    <row r="17" spans="1:13">
      <c r="A17" s="4" t="s">
        <v>759</v>
      </c>
      <c r="C17" s="6" t="n">
        <v>375588</v>
      </c>
      <c r="G17" s="6" t="n">
        <v>662431</v>
      </c>
      <c r="K17" s="6" t="n">
        <v>375588</v>
      </c>
      <c r="L17" s="6" t="n">
        <v>662431</v>
      </c>
    </row>
    <row r="18" spans="1:13">
      <c r="A18" s="4" t="s">
        <v>749</v>
      </c>
    </row>
    <row r="19" spans="1:13">
      <c r="A19" s="3" t="s">
        <v>724</v>
      </c>
    </row>
    <row r="20" spans="1:13">
      <c r="A20" s="4" t="s">
        <v>740</v>
      </c>
      <c r="B20" s="6" t="n">
        <v>131414</v>
      </c>
    </row>
    <row r="21" spans="1:13">
      <c r="A21" s="4" t="s">
        <v>769</v>
      </c>
      <c r="B21" s="5" t="n">
        <v>8900</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71</v>
      </c>
      <c r="C1" s="2" t="s">
        <v>2</v>
      </c>
      <c r="D1" s="2" t="s">
        <v>5</v>
      </c>
    </row>
    <row r="2" spans="1:4">
      <c r="A2" s="3" t="s">
        <v>284</v>
      </c>
    </row>
    <row r="3" spans="1:4">
      <c r="A3" s="4" t="s">
        <v>772</v>
      </c>
      <c r="C3" s="5" t="n">
        <v>489169</v>
      </c>
      <c r="D3" s="5" t="n">
        <v>503705</v>
      </c>
    </row>
    <row r="4" spans="1:4">
      <c r="A4" s="4" t="s">
        <v>773</v>
      </c>
      <c r="B4" s="4" t="s">
        <v>136</v>
      </c>
      <c r="C4" s="6" t="n">
        <v>394045</v>
      </c>
      <c r="D4" s="6" t="n">
        <v>360124</v>
      </c>
    </row>
    <row r="5" spans="1:4">
      <c r="A5" s="4" t="s">
        <v>774</v>
      </c>
      <c r="B5" s="4" t="s">
        <v>161</v>
      </c>
      <c r="C5" s="6" t="n">
        <v>639938</v>
      </c>
      <c r="D5" s="6" t="n">
        <v>662713</v>
      </c>
    </row>
    <row r="6" spans="1:4">
      <c r="A6" s="4" t="s">
        <v>775</v>
      </c>
      <c r="C6" s="6" t="n">
        <v>-240363</v>
      </c>
      <c r="D6" s="6" t="n">
        <v>-360138</v>
      </c>
    </row>
    <row r="7" spans="1:4">
      <c r="A7" s="4" t="s">
        <v>776</v>
      </c>
      <c r="B7" s="4" t="s">
        <v>163</v>
      </c>
      <c r="C7" s="6" t="n">
        <v>36786</v>
      </c>
      <c r="D7" s="6" t="n">
        <v>31413</v>
      </c>
    </row>
    <row r="8" spans="1:4">
      <c r="A8" s="4" t="s">
        <v>777</v>
      </c>
      <c r="B8" s="4" t="s">
        <v>778</v>
      </c>
      <c r="C8" s="6" t="n">
        <v>154627</v>
      </c>
      <c r="D8" s="6" t="n">
        <v>156562</v>
      </c>
    </row>
    <row r="9" spans="1:4">
      <c r="A9" s="4" t="s">
        <v>90</v>
      </c>
      <c r="C9" s="5" t="n">
        <v>1474202</v>
      </c>
      <c r="D9" s="5" t="n">
        <v>1354379</v>
      </c>
    </row>
    <row r="10" spans="1:4"/>
    <row r="11" spans="1:4">
      <c r="A11" s="4" t="s">
        <v>136</v>
      </c>
      <c r="B11" s="4" t="s">
        <v>779</v>
      </c>
    </row>
    <row r="12" spans="1:4">
      <c r="A12" s="4" t="s">
        <v>161</v>
      </c>
      <c r="B12" s="4" t="s">
        <v>780</v>
      </c>
    </row>
    <row r="13" spans="1:4">
      <c r="A13" s="4" t="s">
        <v>163</v>
      </c>
      <c r="B13" s="4" t="s">
        <v>781</v>
      </c>
    </row>
    <row r="14" spans="1:4">
      <c r="A14" s="4" t="s">
        <v>778</v>
      </c>
      <c r="B14" s="4" t="s">
        <v>782</v>
      </c>
    </row>
  </sheetData>
  <mergeCells count="6">
    <mergeCell ref="A1:B1"/>
    <mergeCell ref="A10:C10"/>
    <mergeCell ref="B11:C11"/>
    <mergeCell ref="B12:C12"/>
    <mergeCell ref="B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83</v>
      </c>
      <c r="B1" s="2" t="s">
        <v>649</v>
      </c>
      <c r="I1" s="2" t="s">
        <v>1</v>
      </c>
    </row>
    <row r="2" spans="1:11">
      <c r="B2" s="2" t="s">
        <v>2</v>
      </c>
      <c r="C2" s="2" t="s">
        <v>650</v>
      </c>
      <c r="D2" s="2" t="s">
        <v>5</v>
      </c>
      <c r="E2" s="2" t="s">
        <v>654</v>
      </c>
      <c r="F2" s="2" t="s">
        <v>655</v>
      </c>
      <c r="G2" s="2" t="s">
        <v>6</v>
      </c>
      <c r="H2" s="2" t="s">
        <v>784</v>
      </c>
      <c r="I2" s="2" t="s">
        <v>2</v>
      </c>
      <c r="J2" s="2" t="s">
        <v>5</v>
      </c>
      <c r="K2" s="2" t="s">
        <v>6</v>
      </c>
    </row>
    <row r="3" spans="1:11">
      <c r="A3" s="3" t="s">
        <v>284</v>
      </c>
    </row>
    <row r="4" spans="1:11">
      <c r="A4" s="4" t="s">
        <v>785</v>
      </c>
      <c r="B4" s="5" t="n">
        <v>240400</v>
      </c>
      <c r="D4" s="5" t="n">
        <v>360100</v>
      </c>
      <c r="I4" s="5" t="n">
        <v>240400</v>
      </c>
      <c r="J4" s="5" t="n">
        <v>360100</v>
      </c>
    </row>
    <row r="5" spans="1:11">
      <c r="A5" s="4" t="s">
        <v>127</v>
      </c>
      <c r="B5" s="5" t="n">
        <v>30700</v>
      </c>
      <c r="C5" s="5" t="n">
        <v>34100</v>
      </c>
      <c r="D5" s="5" t="n">
        <v>-329200</v>
      </c>
      <c r="E5" s="5" t="n">
        <v>106900</v>
      </c>
      <c r="F5" s="5" t="n">
        <v>103800</v>
      </c>
      <c r="I5" s="5" t="n">
        <v>-119775</v>
      </c>
      <c r="J5" s="5" t="n">
        <v>136305</v>
      </c>
      <c r="K5" s="5" t="n">
        <v>-108685</v>
      </c>
    </row>
    <row r="6" spans="1:11">
      <c r="A6" s="4" t="s">
        <v>786</v>
      </c>
      <c r="C6" s="5" t="n">
        <v>36600</v>
      </c>
      <c r="E6" s="5" t="n">
        <v>25300</v>
      </c>
      <c r="F6" s="5" t="n">
        <v>33800</v>
      </c>
      <c r="G6" s="5" t="n">
        <v>27300</v>
      </c>
      <c r="H6" s="5" t="n">
        <v>30500</v>
      </c>
      <c r="K6" s="5" t="n">
        <v>37900</v>
      </c>
    </row>
  </sheetData>
  <mergeCells count="3">
    <mergeCell ref="A1:A2"/>
    <mergeCell ref="B1:H1"/>
    <mergeCell ref="I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5</v>
      </c>
    </row>
    <row r="2" spans="1:3">
      <c r="A2" s="3" t="s">
        <v>788</v>
      </c>
    </row>
    <row r="3" spans="1:3">
      <c r="A3" s="4" t="s">
        <v>566</v>
      </c>
      <c r="B3" s="5" t="n">
        <v>7237297</v>
      </c>
      <c r="C3" s="5" t="n">
        <v>6780980</v>
      </c>
    </row>
    <row r="4" spans="1:3">
      <c r="A4" s="4" t="s">
        <v>789</v>
      </c>
      <c r="B4" s="6" t="n">
        <v>-2414585</v>
      </c>
      <c r="C4" s="6" t="n">
        <v>-2098446</v>
      </c>
    </row>
    <row r="5" spans="1:3">
      <c r="A5" s="4" t="s">
        <v>568</v>
      </c>
      <c r="B5" s="6" t="n">
        <v>4822712</v>
      </c>
      <c r="C5" s="6" t="n">
        <v>4682534</v>
      </c>
    </row>
    <row r="6" spans="1:3">
      <c r="A6" s="4" t="s">
        <v>790</v>
      </c>
    </row>
    <row r="7" spans="1:3">
      <c r="A7" s="3" t="s">
        <v>788</v>
      </c>
    </row>
    <row r="8" spans="1:3">
      <c r="A8" s="4" t="s">
        <v>566</v>
      </c>
      <c r="B8" s="6" t="n">
        <v>447547</v>
      </c>
      <c r="C8" s="6" t="n">
        <v>455508</v>
      </c>
    </row>
    <row r="9" spans="1:3">
      <c r="A9" s="4" t="s">
        <v>791</v>
      </c>
    </row>
    <row r="10" spans="1:3">
      <c r="A10" s="3" t="s">
        <v>788</v>
      </c>
    </row>
    <row r="11" spans="1:3">
      <c r="A11" s="4" t="s">
        <v>566</v>
      </c>
      <c r="B11" s="6" t="n">
        <v>4258764</v>
      </c>
      <c r="C11" s="6" t="n">
        <v>4034546</v>
      </c>
    </row>
    <row r="12" spans="1:3">
      <c r="A12" s="4" t="s">
        <v>792</v>
      </c>
    </row>
    <row r="13" spans="1:3">
      <c r="A13" s="3" t="s">
        <v>788</v>
      </c>
    </row>
    <row r="14" spans="1:3">
      <c r="A14" s="4" t="s">
        <v>566</v>
      </c>
      <c r="B14" s="6" t="n">
        <v>1775657</v>
      </c>
      <c r="C14" s="6" t="n">
        <v>1729994</v>
      </c>
    </row>
    <row r="15" spans="1:3">
      <c r="A15" s="4" t="s">
        <v>490</v>
      </c>
    </row>
    <row r="16" spans="1:3">
      <c r="A16" s="3" t="s">
        <v>788</v>
      </c>
    </row>
    <row r="17" spans="1:3">
      <c r="A17" s="4" t="s">
        <v>566</v>
      </c>
      <c r="B17" s="6" t="n">
        <v>27214</v>
      </c>
      <c r="C17" s="6" t="n">
        <v>20311</v>
      </c>
    </row>
    <row r="18" spans="1:3">
      <c r="A18" s="4" t="s">
        <v>793</v>
      </c>
    </row>
    <row r="19" spans="1:3">
      <c r="A19" s="3" t="s">
        <v>788</v>
      </c>
    </row>
    <row r="20" spans="1:3">
      <c r="A20" s="4" t="s">
        <v>566</v>
      </c>
      <c r="B20" s="6" t="n">
        <v>540953</v>
      </c>
      <c r="C20" s="6" t="n">
        <v>296843</v>
      </c>
    </row>
    <row r="21" spans="1:3">
      <c r="A21" s="4" t="s">
        <v>794</v>
      </c>
    </row>
    <row r="22" spans="1:3">
      <c r="A22" s="3" t="s">
        <v>788</v>
      </c>
    </row>
    <row r="23" spans="1:3">
      <c r="A23" s="4" t="s">
        <v>566</v>
      </c>
      <c r="B23" s="5" t="n">
        <v>187162</v>
      </c>
      <c r="C23" s="5" t="n">
        <v>243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5</v>
      </c>
      <c r="B1" s="2" t="s">
        <v>1</v>
      </c>
    </row>
    <row r="2" spans="1:4">
      <c r="B2" s="2" t="s">
        <v>2</v>
      </c>
      <c r="C2" s="2" t="s">
        <v>5</v>
      </c>
      <c r="D2" s="2" t="s">
        <v>6</v>
      </c>
    </row>
    <row r="3" spans="1:4">
      <c r="A3" s="3" t="s">
        <v>788</v>
      </c>
    </row>
    <row r="4" spans="1:4">
      <c r="A4" s="4" t="s">
        <v>796</v>
      </c>
      <c r="B4" s="8" t="n">
        <v>2.5</v>
      </c>
      <c r="C4" s="8" t="n">
        <v>4.8</v>
      </c>
      <c r="D4" s="5" t="n">
        <v>5</v>
      </c>
    </row>
    <row r="5" spans="1:4">
      <c r="A5" s="4" t="s">
        <v>797</v>
      </c>
      <c r="B5" s="8" t="n">
        <v>334.2</v>
      </c>
      <c r="C5" s="5" t="n">
        <v>309</v>
      </c>
      <c r="D5" s="8" t="n">
        <v>28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9"/>
    <col customWidth="1" max="5" min="5" width="18"/>
    <col customWidth="1" max="6" min="6" width="46"/>
    <col customWidth="1" max="7" min="7" width="15"/>
    <col customWidth="1" max="8" min="8" width="25"/>
  </cols>
  <sheetData>
    <row r="1" spans="1:8">
      <c r="A1" s="1" t="s">
        <v>233</v>
      </c>
      <c r="B1" s="2" t="s">
        <v>234</v>
      </c>
      <c r="C1" s="2" t="s">
        <v>235</v>
      </c>
      <c r="D1" s="2" t="s">
        <v>236</v>
      </c>
      <c r="E1" s="2" t="s">
        <v>237</v>
      </c>
      <c r="F1" s="2" t="s">
        <v>238</v>
      </c>
      <c r="G1" s="2" t="s">
        <v>239</v>
      </c>
      <c r="H1" s="2" t="s">
        <v>240</v>
      </c>
    </row>
    <row r="2" spans="1:8">
      <c r="A2" s="4" t="s">
        <v>241</v>
      </c>
      <c r="B2" s="5" t="n">
        <v>5301985</v>
      </c>
      <c r="C2" s="5" t="n">
        <v>2560</v>
      </c>
      <c r="D2" s="5" t="n">
        <v>4026805</v>
      </c>
      <c r="E2" s="5" t="n">
        <v>2776728</v>
      </c>
      <c r="F2" s="5" t="n">
        <v>10612</v>
      </c>
      <c r="G2" s="5" t="n">
        <v>-2135311</v>
      </c>
      <c r="H2" s="5" t="n">
        <v>620591</v>
      </c>
    </row>
    <row r="3" spans="1:8">
      <c r="A3" s="4" t="s">
        <v>153</v>
      </c>
      <c r="B3" s="6" t="n">
        <v>881242</v>
      </c>
      <c r="E3" s="6" t="n">
        <v>805395</v>
      </c>
      <c r="H3" s="6" t="n">
        <v>75847</v>
      </c>
    </row>
    <row r="4" spans="1:8">
      <c r="A4" s="4" t="s">
        <v>216</v>
      </c>
      <c r="B4" s="6" t="n">
        <v>-235508</v>
      </c>
      <c r="E4" s="6" t="n">
        <v>-235508</v>
      </c>
    </row>
    <row r="5" spans="1:8">
      <c r="A5" s="4" t="s">
        <v>242</v>
      </c>
      <c r="B5" s="6" t="n">
        <v>-110351</v>
      </c>
      <c r="H5" s="6" t="n">
        <v>-110351</v>
      </c>
    </row>
    <row r="6" spans="1:8">
      <c r="A6" s="4" t="s">
        <v>243</v>
      </c>
      <c r="B6" s="6" t="n">
        <v>19438</v>
      </c>
      <c r="F6" s="6" t="n">
        <v>19495</v>
      </c>
      <c r="G6" s="6" t="n">
        <v>0</v>
      </c>
      <c r="H6" s="6" t="n">
        <v>-57</v>
      </c>
    </row>
    <row r="7" spans="1:8">
      <c r="A7" s="4" t="s">
        <v>244</v>
      </c>
      <c r="B7" s="6" t="n">
        <v>8174</v>
      </c>
      <c r="D7" s="6" t="n">
        <v>69802</v>
      </c>
      <c r="F7" s="6" t="n">
        <v>-238</v>
      </c>
      <c r="H7" s="6" t="n">
        <v>-61390</v>
      </c>
    </row>
    <row r="8" spans="1:8">
      <c r="A8" s="4" t="s">
        <v>245</v>
      </c>
      <c r="B8" s="6" t="n">
        <v>6600</v>
      </c>
      <c r="D8" s="6" t="n">
        <v>6600</v>
      </c>
    </row>
    <row r="9" spans="1:8">
      <c r="A9" s="4" t="s">
        <v>246</v>
      </c>
      <c r="D9" s="6" t="n">
        <v>-10326</v>
      </c>
      <c r="G9" s="6" t="n">
        <v>10326</v>
      </c>
    </row>
    <row r="10" spans="1:8">
      <c r="A10" s="4" t="s">
        <v>247</v>
      </c>
      <c r="B10" s="6" t="n">
        <v>42337</v>
      </c>
      <c r="D10" s="6" t="n">
        <v>39815</v>
      </c>
      <c r="H10" s="6" t="n">
        <v>2522</v>
      </c>
    </row>
    <row r="11" spans="1:8">
      <c r="A11" s="4" t="s">
        <v>215</v>
      </c>
      <c r="B11" s="6" t="n">
        <v>-15926</v>
      </c>
      <c r="G11" s="6" t="n">
        <v>-15926</v>
      </c>
      <c r="H11" s="6" t="n">
        <v>0</v>
      </c>
    </row>
    <row r="12" spans="1:8">
      <c r="A12" s="4" t="s">
        <v>248</v>
      </c>
      <c r="B12" s="6" t="n">
        <v>-605</v>
      </c>
      <c r="H12" s="6" t="n">
        <v>-605</v>
      </c>
    </row>
    <row r="13" spans="1:8">
      <c r="A13" s="4" t="s">
        <v>249</v>
      </c>
      <c r="B13" s="6" t="n">
        <v>-446</v>
      </c>
      <c r="H13" s="6" t="n">
        <v>-446</v>
      </c>
    </row>
    <row r="14" spans="1:8">
      <c r="A14" s="4" t="s">
        <v>250</v>
      </c>
      <c r="B14" s="6" t="n">
        <v>5896940</v>
      </c>
      <c r="C14" s="6" t="n">
        <v>2560</v>
      </c>
      <c r="D14" s="6" t="n">
        <v>4132696</v>
      </c>
      <c r="E14" s="6" t="n">
        <v>3346615</v>
      </c>
      <c r="F14" s="6" t="n">
        <v>29869</v>
      </c>
      <c r="G14" s="6" t="n">
        <v>-2140911</v>
      </c>
      <c r="H14" s="6" t="n">
        <v>526111</v>
      </c>
    </row>
    <row r="15" spans="1:8">
      <c r="A15" s="4" t="s">
        <v>153</v>
      </c>
      <c r="B15" s="6" t="n">
        <v>1177224</v>
      </c>
      <c r="E15" s="6" t="n">
        <v>1097960</v>
      </c>
      <c r="H15" s="6" t="n">
        <v>79264</v>
      </c>
    </row>
    <row r="16" spans="1:8">
      <c r="A16" s="4" t="s">
        <v>216</v>
      </c>
      <c r="B16" s="6" t="n">
        <v>-233544</v>
      </c>
      <c r="E16" s="6" t="n">
        <v>-233544</v>
      </c>
    </row>
    <row r="17" spans="1:8">
      <c r="A17" s="4" t="s">
        <v>242</v>
      </c>
      <c r="B17" s="6" t="n">
        <v>-125653</v>
      </c>
      <c r="H17" s="6" t="n">
        <v>-125653</v>
      </c>
    </row>
    <row r="18" spans="1:8">
      <c r="A18" s="4" t="s">
        <v>243</v>
      </c>
      <c r="B18" s="6" t="n">
        <v>-22928</v>
      </c>
      <c r="F18" s="6" t="n">
        <v>-22928</v>
      </c>
      <c r="G18" s="6" t="n">
        <v>0</v>
      </c>
      <c r="H18" s="6" t="n">
        <v>0</v>
      </c>
    </row>
    <row r="19" spans="1:8">
      <c r="A19" s="4" t="s">
        <v>244</v>
      </c>
      <c r="B19" s="6" t="n">
        <v>100333</v>
      </c>
      <c r="D19" s="6" t="n">
        <v>42199</v>
      </c>
      <c r="H19" s="6" t="n">
        <v>58134</v>
      </c>
    </row>
    <row r="20" spans="1:8">
      <c r="A20" s="4" t="s">
        <v>246</v>
      </c>
      <c r="D20" s="6" t="n">
        <v>-17742</v>
      </c>
      <c r="G20" s="6" t="n">
        <v>17742</v>
      </c>
    </row>
    <row r="21" spans="1:8">
      <c r="A21" s="4" t="s">
        <v>247</v>
      </c>
      <c r="B21" s="6" t="n">
        <v>42172</v>
      </c>
      <c r="D21" s="6" t="n">
        <v>38972</v>
      </c>
      <c r="H21" s="6" t="n">
        <v>3200</v>
      </c>
    </row>
    <row r="22" spans="1:8">
      <c r="A22" s="4" t="s">
        <v>215</v>
      </c>
      <c r="B22" s="6" t="n">
        <v>-367470</v>
      </c>
      <c r="G22" s="6" t="n">
        <v>-367470</v>
      </c>
      <c r="H22" s="6" t="n">
        <v>0</v>
      </c>
    </row>
    <row r="23" spans="1:8">
      <c r="A23" s="4" t="s">
        <v>248</v>
      </c>
      <c r="B23" s="6" t="n">
        <v>-568</v>
      </c>
      <c r="H23" s="6" t="n">
        <v>-568</v>
      </c>
    </row>
    <row r="24" spans="1:8">
      <c r="A24" s="4" t="s">
        <v>251</v>
      </c>
      <c r="B24" s="6" t="n">
        <v>6459059</v>
      </c>
      <c r="C24" s="6" t="n">
        <v>2560</v>
      </c>
      <c r="D24" s="6" t="n">
        <v>4196125</v>
      </c>
      <c r="E24" s="6" t="n">
        <v>4196902</v>
      </c>
      <c r="F24" s="6" t="n">
        <v>13623</v>
      </c>
      <c r="G24" s="6" t="n">
        <v>-2490639</v>
      </c>
      <c r="H24" s="6" t="n">
        <v>540488</v>
      </c>
    </row>
    <row r="25" spans="1:8">
      <c r="A25" s="4" t="s">
        <v>252</v>
      </c>
      <c r="B25" s="6" t="n">
        <v>-7447</v>
      </c>
      <c r="E25" s="6" t="n">
        <v>-14129</v>
      </c>
      <c r="F25" s="6" t="n">
        <v>6682</v>
      </c>
    </row>
    <row r="26" spans="1:8">
      <c r="A26" s="4" t="s">
        <v>153</v>
      </c>
      <c r="B26" s="6" t="n">
        <v>872352</v>
      </c>
      <c r="E26" s="6" t="n">
        <v>772388</v>
      </c>
      <c r="H26" s="6" t="n">
        <v>99964</v>
      </c>
    </row>
    <row r="27" spans="1:8">
      <c r="A27" s="4" t="s">
        <v>216</v>
      </c>
      <c r="B27" s="6" t="n">
        <v>-225170</v>
      </c>
      <c r="E27" s="6" t="n">
        <v>-225170</v>
      </c>
    </row>
    <row r="28" spans="1:8">
      <c r="A28" s="4" t="s">
        <v>242</v>
      </c>
      <c r="B28" s="6" t="n">
        <v>-132268</v>
      </c>
      <c r="H28" s="6" t="n">
        <v>-132268</v>
      </c>
    </row>
    <row r="29" spans="1:8">
      <c r="A29" s="4" t="s">
        <v>243</v>
      </c>
      <c r="B29" s="6" t="n">
        <v>1151</v>
      </c>
      <c r="F29" s="6" t="n">
        <v>1151</v>
      </c>
      <c r="G29" s="6" t="n">
        <v>0</v>
      </c>
      <c r="H29" s="6" t="n">
        <v>0</v>
      </c>
    </row>
    <row r="30" spans="1:8">
      <c r="A30" s="4" t="s">
        <v>244</v>
      </c>
      <c r="B30" s="6" t="n">
        <v>-139</v>
      </c>
      <c r="D30" s="6" t="n">
        <v>0</v>
      </c>
      <c r="F30" s="6" t="n">
        <v>0</v>
      </c>
      <c r="H30" s="6" t="n">
        <v>-139</v>
      </c>
    </row>
    <row r="31" spans="1:8">
      <c r="A31" s="4" t="s">
        <v>246</v>
      </c>
      <c r="D31" s="6" t="n">
        <v>-31314</v>
      </c>
      <c r="G31" s="6" t="n">
        <v>31314</v>
      </c>
    </row>
    <row r="32" spans="1:8">
      <c r="A32" s="4" t="s">
        <v>247</v>
      </c>
      <c r="B32" s="6" t="n">
        <v>42269</v>
      </c>
      <c r="D32" s="6" t="n">
        <v>39736</v>
      </c>
      <c r="H32" s="6" t="n">
        <v>2533</v>
      </c>
    </row>
    <row r="33" spans="1:8">
      <c r="A33" s="4" t="s">
        <v>215</v>
      </c>
      <c r="B33" s="6" t="n">
        <v>-528483</v>
      </c>
      <c r="G33" s="6" t="n">
        <v>-528483</v>
      </c>
      <c r="H33" s="6" t="n">
        <v>0</v>
      </c>
    </row>
    <row r="34" spans="1:8">
      <c r="A34" s="4" t="s">
        <v>248</v>
      </c>
      <c r="B34" s="6" t="n">
        <v>-1893</v>
      </c>
      <c r="H34" s="6" t="n">
        <v>-1893</v>
      </c>
    </row>
    <row r="35" spans="1:8">
      <c r="A35" s="4" t="s">
        <v>253</v>
      </c>
      <c r="B35" s="6" t="n">
        <v>22548</v>
      </c>
      <c r="H35" s="6" t="n">
        <v>22548</v>
      </c>
    </row>
    <row r="36" spans="1:8">
      <c r="A36" s="4" t="s">
        <v>254</v>
      </c>
      <c r="B36" s="5" t="n">
        <v>6509426</v>
      </c>
      <c r="C36" s="5" t="n">
        <v>2560</v>
      </c>
      <c r="D36" s="5" t="n">
        <v>4204547</v>
      </c>
      <c r="E36" s="5" t="n">
        <v>4744120</v>
      </c>
      <c r="F36" s="5" t="n">
        <v>14774</v>
      </c>
      <c r="G36" s="5" t="n">
        <v>-2987808</v>
      </c>
      <c r="H36" s="5" t="n">
        <v>5312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5</v>
      </c>
      <c r="D2" s="2" t="s">
        <v>6</v>
      </c>
      <c r="E2" s="2" t="s">
        <v>512</v>
      </c>
    </row>
    <row r="3" spans="1:5">
      <c r="A3" s="3" t="s">
        <v>799</v>
      </c>
    </row>
    <row r="4" spans="1:5">
      <c r="A4" s="4" t="s">
        <v>800</v>
      </c>
      <c r="C4" s="5" t="n">
        <v>19200</v>
      </c>
    </row>
    <row r="5" spans="1:5">
      <c r="A5" s="4" t="s">
        <v>801</v>
      </c>
      <c r="B5" s="5" t="n">
        <v>2835937</v>
      </c>
      <c r="C5" s="6" t="n">
        <v>2555753</v>
      </c>
    </row>
    <row r="6" spans="1:5">
      <c r="A6" s="4" t="s">
        <v>802</v>
      </c>
      <c r="B6" s="6" t="n">
        <v>2373907</v>
      </c>
      <c r="C6" s="6" t="n">
        <v>2246435</v>
      </c>
    </row>
    <row r="7" spans="1:5">
      <c r="A7" s="4" t="s">
        <v>803</v>
      </c>
      <c r="B7" s="6" t="n">
        <v>-152712</v>
      </c>
      <c r="C7" s="6" t="n">
        <v>0</v>
      </c>
      <c r="D7" s="5" t="n">
        <v>-19247</v>
      </c>
    </row>
    <row r="8" spans="1:5">
      <c r="A8" s="4" t="s">
        <v>804</v>
      </c>
      <c r="B8" s="6" t="n">
        <v>-1356</v>
      </c>
    </row>
    <row r="9" spans="1:5">
      <c r="A9" s="4" t="s">
        <v>805</v>
      </c>
      <c r="B9" s="6" t="n">
        <v>-462030</v>
      </c>
      <c r="C9" s="6" t="n">
        <v>-309318</v>
      </c>
    </row>
    <row r="10" spans="1:5">
      <c r="A10" s="4" t="s">
        <v>806</v>
      </c>
      <c r="C10" s="6" t="n">
        <v>-23200</v>
      </c>
    </row>
    <row r="11" spans="1:5">
      <c r="A11" s="4" t="s">
        <v>807</v>
      </c>
      <c r="B11" s="6" t="n">
        <v>33800</v>
      </c>
      <c r="C11" s="6" t="n">
        <v>16600</v>
      </c>
      <c r="D11" s="6" t="n">
        <v>9100</v>
      </c>
    </row>
    <row r="12" spans="1:5">
      <c r="A12" s="4" t="s">
        <v>680</v>
      </c>
    </row>
    <row r="13" spans="1:5">
      <c r="A13" s="3" t="s">
        <v>799</v>
      </c>
    </row>
    <row r="14" spans="1:5">
      <c r="A14" s="4" t="s">
        <v>801</v>
      </c>
      <c r="B14" s="6" t="n">
        <v>2042790</v>
      </c>
      <c r="C14" s="6" t="n">
        <v>2042790</v>
      </c>
    </row>
    <row r="15" spans="1:5">
      <c r="A15" s="4" t="s">
        <v>802</v>
      </c>
      <c r="B15" s="6" t="n">
        <v>1733472</v>
      </c>
      <c r="C15" s="6" t="n">
        <v>1733472</v>
      </c>
    </row>
    <row r="16" spans="1:5">
      <c r="A16" s="4" t="s">
        <v>803</v>
      </c>
      <c r="B16" s="6" t="n">
        <v>0</v>
      </c>
      <c r="D16" s="6" t="n">
        <v>-19247</v>
      </c>
    </row>
    <row r="17" spans="1:5">
      <c r="A17" s="4" t="s">
        <v>805</v>
      </c>
      <c r="B17" s="6" t="n">
        <v>-309318</v>
      </c>
      <c r="C17" s="6" t="n">
        <v>-309318</v>
      </c>
    </row>
    <row r="18" spans="1:5">
      <c r="A18" s="4" t="s">
        <v>808</v>
      </c>
    </row>
    <row r="19" spans="1:5">
      <c r="A19" s="3" t="s">
        <v>799</v>
      </c>
    </row>
    <row r="20" spans="1:5">
      <c r="A20" s="4" t="s">
        <v>801</v>
      </c>
      <c r="B20" s="6" t="n">
        <v>480274</v>
      </c>
      <c r="C20" s="6" t="n">
        <v>198734</v>
      </c>
    </row>
    <row r="21" spans="1:5">
      <c r="A21" s="4" t="s">
        <v>802</v>
      </c>
      <c r="B21" s="6" t="n">
        <v>327562</v>
      </c>
      <c r="C21" s="6" t="n">
        <v>198734</v>
      </c>
      <c r="E21" s="5" t="n">
        <v>282273</v>
      </c>
    </row>
    <row r="22" spans="1:5">
      <c r="A22" s="4" t="s">
        <v>803</v>
      </c>
      <c r="B22" s="6" t="n">
        <v>-152712</v>
      </c>
      <c r="D22" s="6" t="n">
        <v>0</v>
      </c>
    </row>
    <row r="23" spans="1:5">
      <c r="A23" s="4" t="s">
        <v>809</v>
      </c>
      <c r="B23" s="6" t="n">
        <v>-733</v>
      </c>
    </row>
    <row r="24" spans="1:5">
      <c r="A24" s="4" t="s">
        <v>805</v>
      </c>
      <c r="B24" s="6" t="n">
        <v>152712</v>
      </c>
      <c r="C24" s="6" t="n">
        <v>0</v>
      </c>
    </row>
    <row r="25" spans="1:5">
      <c r="A25" s="4" t="s">
        <v>112</v>
      </c>
    </row>
    <row r="26" spans="1:5">
      <c r="A26" s="3" t="s">
        <v>799</v>
      </c>
    </row>
    <row r="27" spans="1:5">
      <c r="A27" s="4" t="s">
        <v>801</v>
      </c>
      <c r="B27" s="6" t="n">
        <v>312873</v>
      </c>
      <c r="C27" s="6" t="n">
        <v>314229</v>
      </c>
    </row>
    <row r="28" spans="1:5">
      <c r="A28" s="4" t="s">
        <v>802</v>
      </c>
      <c r="B28" s="6" t="n">
        <v>312873</v>
      </c>
      <c r="C28" s="6" t="n">
        <v>314229</v>
      </c>
    </row>
    <row r="29" spans="1:5">
      <c r="A29" s="4" t="s">
        <v>803</v>
      </c>
      <c r="B29" s="6" t="n">
        <v>0</v>
      </c>
      <c r="D29" s="5" t="n">
        <v>0</v>
      </c>
    </row>
    <row r="30" spans="1:5">
      <c r="A30" s="4" t="s">
        <v>805</v>
      </c>
      <c r="B30" s="6" t="n">
        <v>0</v>
      </c>
      <c r="C30" s="6" t="n">
        <v>0</v>
      </c>
    </row>
    <row r="31" spans="1:5">
      <c r="A31" s="4" t="s">
        <v>810</v>
      </c>
    </row>
    <row r="32" spans="1:5">
      <c r="A32" s="3" t="s">
        <v>799</v>
      </c>
    </row>
    <row r="33" spans="1:5">
      <c r="A33" s="4" t="s">
        <v>802</v>
      </c>
      <c r="B33" s="5" t="n">
        <v>282273</v>
      </c>
    </row>
    <row r="34" spans="1:5">
      <c r="A34" s="4" t="s">
        <v>811</v>
      </c>
    </row>
    <row r="35" spans="1:5">
      <c r="A35" s="3" t="s">
        <v>799</v>
      </c>
    </row>
    <row r="36" spans="1:5">
      <c r="A36" s="4" t="s">
        <v>806</v>
      </c>
      <c r="C36" s="5" t="n">
        <v>-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5</v>
      </c>
      <c r="D2" s="2" t="s">
        <v>6</v>
      </c>
    </row>
    <row r="3" spans="1:4">
      <c r="A3" s="3" t="s">
        <v>409</v>
      </c>
    </row>
    <row r="4" spans="1:4">
      <c r="A4" s="4" t="s">
        <v>803</v>
      </c>
      <c r="B4" s="5" t="n">
        <v>152712</v>
      </c>
      <c r="C4" s="5" t="n">
        <v>0</v>
      </c>
      <c r="D4" s="5" t="n">
        <v>19247</v>
      </c>
    </row>
    <row r="5" spans="1:4">
      <c r="A5" s="4" t="s">
        <v>813</v>
      </c>
      <c r="B5" s="6" t="n">
        <v>33774</v>
      </c>
    </row>
    <row r="6" spans="1:4">
      <c r="A6" s="4" t="s">
        <v>814</v>
      </c>
      <c r="B6" s="6" t="n">
        <v>33774</v>
      </c>
    </row>
    <row r="7" spans="1:4">
      <c r="A7" s="4" t="s">
        <v>815</v>
      </c>
      <c r="B7" s="6" t="n">
        <v>33774</v>
      </c>
    </row>
    <row r="8" spans="1:4">
      <c r="A8" s="4" t="s">
        <v>816</v>
      </c>
      <c r="B8" s="6" t="n">
        <v>33774</v>
      </c>
    </row>
    <row r="9" spans="1:4">
      <c r="A9" s="4" t="s">
        <v>817</v>
      </c>
      <c r="B9" s="5" t="n">
        <v>33774</v>
      </c>
    </row>
    <row r="10" spans="1:4">
      <c r="A10" s="4" t="s">
        <v>818</v>
      </c>
      <c r="B10" s="4" t="s">
        <v>509</v>
      </c>
    </row>
    <row r="11" spans="1:4">
      <c r="A11" s="4" t="s">
        <v>819</v>
      </c>
      <c r="B11" s="5" t="n">
        <v>460275</v>
      </c>
      <c r="C11" s="6" t="n">
        <v>235200</v>
      </c>
    </row>
    <row r="12" spans="1:4">
      <c r="A12" s="4" t="s">
        <v>820</v>
      </c>
      <c r="B12" s="6" t="n">
        <v>-86768</v>
      </c>
      <c r="C12" s="6" t="n">
        <v>-52834</v>
      </c>
    </row>
    <row r="13" spans="1:4">
      <c r="A13" s="4" t="s">
        <v>821</v>
      </c>
      <c r="B13" s="5" t="n">
        <v>373507</v>
      </c>
      <c r="C13" s="6" t="n">
        <v>182366</v>
      </c>
    </row>
    <row r="14" spans="1:4">
      <c r="A14" s="4" t="s">
        <v>495</v>
      </c>
    </row>
    <row r="15" spans="1:4">
      <c r="A15" s="3" t="s">
        <v>409</v>
      </c>
    </row>
    <row r="16" spans="1:4">
      <c r="A16" s="4" t="s">
        <v>818</v>
      </c>
      <c r="B16" s="4" t="s">
        <v>501</v>
      </c>
    </row>
    <row r="17" spans="1:4">
      <c r="A17" s="4" t="s">
        <v>503</v>
      </c>
    </row>
    <row r="18" spans="1:4">
      <c r="A18" s="3" t="s">
        <v>409</v>
      </c>
    </row>
    <row r="19" spans="1:4">
      <c r="A19" s="4" t="s">
        <v>818</v>
      </c>
      <c r="B19" s="4" t="s">
        <v>822</v>
      </c>
    </row>
    <row r="20" spans="1:4">
      <c r="A20" s="4" t="s">
        <v>823</v>
      </c>
    </row>
    <row r="21" spans="1:4">
      <c r="A21" s="3" t="s">
        <v>409</v>
      </c>
    </row>
    <row r="22" spans="1:4">
      <c r="A22" s="4" t="s">
        <v>819</v>
      </c>
      <c r="B22" s="5" t="n">
        <v>245479</v>
      </c>
      <c r="C22" s="6" t="n">
        <v>91941</v>
      </c>
    </row>
    <row r="23" spans="1:4">
      <c r="A23" s="4" t="s">
        <v>824</v>
      </c>
    </row>
    <row r="24" spans="1:4">
      <c r="A24" s="3" t="s">
        <v>409</v>
      </c>
    </row>
    <row r="25" spans="1:4">
      <c r="A25" s="4" t="s">
        <v>819</v>
      </c>
      <c r="B25" s="6" t="n">
        <v>59933</v>
      </c>
      <c r="C25" s="6" t="n">
        <v>59933</v>
      </c>
    </row>
    <row r="26" spans="1:4">
      <c r="A26" s="4" t="s">
        <v>825</v>
      </c>
    </row>
    <row r="27" spans="1:4">
      <c r="A27" s="3" t="s">
        <v>409</v>
      </c>
    </row>
    <row r="28" spans="1:4">
      <c r="A28" s="4" t="s">
        <v>819</v>
      </c>
      <c r="B28" s="5" t="n">
        <v>154863</v>
      </c>
      <c r="C28" s="5" t="n">
        <v>833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6</v>
      </c>
      <c r="B1" s="2" t="s">
        <v>1</v>
      </c>
    </row>
    <row r="2" spans="1:5">
      <c r="B2" s="2" t="s">
        <v>2</v>
      </c>
      <c r="C2" s="2" t="s">
        <v>5</v>
      </c>
      <c r="D2" s="2" t="s">
        <v>6</v>
      </c>
      <c r="E2" s="2" t="s">
        <v>511</v>
      </c>
    </row>
    <row r="3" spans="1:5">
      <c r="A3" s="3" t="s">
        <v>827</v>
      </c>
    </row>
    <row r="4" spans="1:5">
      <c r="A4" s="4" t="s">
        <v>828</v>
      </c>
      <c r="B4" s="8" t="n">
        <v>11.2</v>
      </c>
      <c r="C4" s="8" t="n">
        <v>14.8</v>
      </c>
      <c r="D4" s="8" t="n">
        <v>13.1</v>
      </c>
    </row>
    <row r="5" spans="1:5">
      <c r="A5" s="4" t="s">
        <v>829</v>
      </c>
      <c r="B5" s="8" t="n">
        <v>117.7</v>
      </c>
      <c r="C5" s="10" t="n">
        <v>110.2</v>
      </c>
    </row>
    <row r="6" spans="1:5">
      <c r="A6" s="4" t="s">
        <v>830</v>
      </c>
      <c r="B6" s="4" t="s">
        <v>509</v>
      </c>
    </row>
    <row r="7" spans="1:5">
      <c r="A7" s="4" t="s">
        <v>831</v>
      </c>
      <c r="E7" s="8" t="n">
        <v>4.9</v>
      </c>
    </row>
    <row r="8" spans="1:5">
      <c r="A8" s="4" t="s">
        <v>832</v>
      </c>
    </row>
    <row r="9" spans="1:5">
      <c r="A9" s="3" t="s">
        <v>827</v>
      </c>
    </row>
    <row r="10" spans="1:5">
      <c r="A10" s="4" t="s">
        <v>829</v>
      </c>
      <c r="B10" s="8" t="n">
        <v>95.59999999999999</v>
      </c>
      <c r="C10" s="8" t="n">
        <v>9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833</v>
      </c>
      <c r="B1" s="2" t="s">
        <v>649</v>
      </c>
      <c r="E1" s="2" t="s">
        <v>1</v>
      </c>
    </row>
    <row r="2" spans="1:11">
      <c r="B2" s="2" t="s">
        <v>543</v>
      </c>
      <c r="C2" s="2" t="s">
        <v>2</v>
      </c>
      <c r="D2" s="2" t="s">
        <v>834</v>
      </c>
      <c r="E2" s="2" t="s">
        <v>2</v>
      </c>
      <c r="F2" s="2" t="s">
        <v>5</v>
      </c>
      <c r="G2" s="2" t="s">
        <v>6</v>
      </c>
      <c r="H2" s="2" t="s">
        <v>835</v>
      </c>
      <c r="I2" s="2" t="s">
        <v>836</v>
      </c>
      <c r="J2" s="2" t="s">
        <v>837</v>
      </c>
      <c r="K2" s="2" t="s">
        <v>838</v>
      </c>
    </row>
    <row r="3" spans="1:11">
      <c r="A3" s="3" t="s">
        <v>698</v>
      </c>
    </row>
    <row r="4" spans="1:11">
      <c r="A4" s="4" t="s">
        <v>839</v>
      </c>
      <c r="C4" s="5" t="n">
        <v>1350000000</v>
      </c>
      <c r="E4" s="5" t="n">
        <v>1350000000</v>
      </c>
    </row>
    <row r="5" spans="1:11">
      <c r="A5" s="4" t="s">
        <v>840</v>
      </c>
      <c r="C5" s="6" t="n">
        <v>4900000</v>
      </c>
      <c r="E5" s="6" t="n">
        <v>4900000</v>
      </c>
    </row>
    <row r="6" spans="1:11">
      <c r="A6" s="4" t="s">
        <v>841</v>
      </c>
      <c r="D6" s="4" t="s">
        <v>842</v>
      </c>
      <c r="F6" s="4" t="s">
        <v>843</v>
      </c>
    </row>
    <row r="7" spans="1:11">
      <c r="A7" s="4" t="s">
        <v>844</v>
      </c>
      <c r="C7" s="6" t="n">
        <v>1000000000</v>
      </c>
      <c r="E7" s="6" t="n">
        <v>1000000000</v>
      </c>
    </row>
    <row r="8" spans="1:11">
      <c r="A8" s="4" t="s">
        <v>845</v>
      </c>
      <c r="C8" s="6" t="n">
        <v>32500000</v>
      </c>
    </row>
    <row r="9" spans="1:11">
      <c r="A9" s="4" t="s">
        <v>846</v>
      </c>
      <c r="C9" s="6" t="n">
        <v>40000000</v>
      </c>
      <c r="E9" s="6" t="n">
        <v>40000000</v>
      </c>
    </row>
    <row r="10" spans="1:11">
      <c r="A10" s="4" t="s">
        <v>142</v>
      </c>
      <c r="E10" s="6" t="n">
        <v>0</v>
      </c>
      <c r="F10" s="5" t="n">
        <v>0</v>
      </c>
      <c r="G10" s="5" t="n">
        <v>-12225000</v>
      </c>
    </row>
    <row r="11" spans="1:11">
      <c r="A11" s="4" t="s">
        <v>112</v>
      </c>
    </row>
    <row r="12" spans="1:11">
      <c r="A12" s="3" t="s">
        <v>698</v>
      </c>
    </row>
    <row r="13" spans="1:11">
      <c r="A13" s="4" t="s">
        <v>839</v>
      </c>
      <c r="C13" s="6" t="n">
        <v>1400000000</v>
      </c>
      <c r="E13" s="6" t="n">
        <v>1400000000</v>
      </c>
    </row>
    <row r="14" spans="1:11">
      <c r="A14" s="4" t="s">
        <v>847</v>
      </c>
      <c r="E14" s="6" t="n">
        <v>365500000</v>
      </c>
    </row>
    <row r="15" spans="1:11">
      <c r="A15" s="4" t="s">
        <v>848</v>
      </c>
      <c r="E15" s="6" t="n">
        <v>323000000</v>
      </c>
    </row>
    <row r="16" spans="1:11">
      <c r="A16" s="4" t="s">
        <v>849</v>
      </c>
      <c r="C16" s="6" t="n">
        <v>965500000</v>
      </c>
      <c r="E16" s="6" t="n">
        <v>965500000</v>
      </c>
      <c r="F16" s="6" t="n">
        <v>923000000</v>
      </c>
    </row>
    <row r="17" spans="1:11">
      <c r="A17" s="4" t="s">
        <v>850</v>
      </c>
      <c r="C17" s="6" t="n">
        <v>522045000</v>
      </c>
      <c r="E17" s="6" t="n">
        <v>522045000</v>
      </c>
      <c r="F17" s="6" t="n">
        <v>488310000</v>
      </c>
    </row>
    <row r="18" spans="1:11">
      <c r="A18" s="4" t="s">
        <v>851</v>
      </c>
    </row>
    <row r="19" spans="1:11">
      <c r="A19" s="3" t="s">
        <v>698</v>
      </c>
    </row>
    <row r="20" spans="1:11">
      <c r="A20" s="4" t="s">
        <v>852</v>
      </c>
      <c r="C20" s="6" t="n">
        <v>300000000</v>
      </c>
      <c r="E20" s="6" t="n">
        <v>300000000</v>
      </c>
    </row>
    <row r="21" spans="1:11">
      <c r="A21" s="4" t="s">
        <v>853</v>
      </c>
      <c r="C21" s="6" t="n">
        <v>50000000</v>
      </c>
      <c r="E21" s="6" t="n">
        <v>50000000</v>
      </c>
    </row>
    <row r="22" spans="1:11">
      <c r="A22" s="4" t="s">
        <v>854</v>
      </c>
    </row>
    <row r="23" spans="1:11">
      <c r="A23" s="3" t="s">
        <v>698</v>
      </c>
    </row>
    <row r="24" spans="1:11">
      <c r="A24" s="4" t="s">
        <v>850</v>
      </c>
      <c r="C24" s="6" t="n">
        <v>1127610000</v>
      </c>
      <c r="E24" s="6" t="n">
        <v>1127610000</v>
      </c>
      <c r="F24" s="6" t="n">
        <v>1019160000</v>
      </c>
    </row>
    <row r="25" spans="1:11">
      <c r="A25" s="4" t="s">
        <v>855</v>
      </c>
      <c r="C25" s="6" t="n">
        <v>1000000000</v>
      </c>
      <c r="E25" s="6" t="n">
        <v>1000000000</v>
      </c>
      <c r="F25" s="6" t="n">
        <v>1000000000</v>
      </c>
    </row>
    <row r="26" spans="1:11">
      <c r="A26" s="4" t="s">
        <v>856</v>
      </c>
      <c r="C26" s="5" t="n">
        <v>6391000</v>
      </c>
      <c r="E26" s="5" t="n">
        <v>6391000</v>
      </c>
      <c r="F26" s="6" t="n">
        <v>7360000</v>
      </c>
    </row>
    <row r="27" spans="1:11">
      <c r="A27" s="4" t="s">
        <v>857</v>
      </c>
    </row>
    <row r="28" spans="1:11">
      <c r="A28" s="3" t="s">
        <v>698</v>
      </c>
    </row>
    <row r="29" spans="1:11">
      <c r="A29" s="4" t="s">
        <v>858</v>
      </c>
      <c r="C29" s="4" t="s">
        <v>842</v>
      </c>
      <c r="E29" s="4" t="s">
        <v>842</v>
      </c>
    </row>
    <row r="30" spans="1:11">
      <c r="A30" s="4" t="s">
        <v>142</v>
      </c>
      <c r="D30" s="5" t="n">
        <v>12200000</v>
      </c>
    </row>
    <row r="31" spans="1:11">
      <c r="A31" s="4" t="s">
        <v>859</v>
      </c>
      <c r="D31" s="6" t="n">
        <v>9800000</v>
      </c>
    </row>
    <row r="32" spans="1:11">
      <c r="A32" s="4" t="s">
        <v>844</v>
      </c>
      <c r="D32" s="5" t="n">
        <v>300000000</v>
      </c>
    </row>
    <row r="33" spans="1:11">
      <c r="A33" s="4" t="s">
        <v>860</v>
      </c>
      <c r="J33" s="5" t="n">
        <v>309800000</v>
      </c>
    </row>
    <row r="34" spans="1:11">
      <c r="A34" s="4" t="s">
        <v>856</v>
      </c>
      <c r="J34" s="5" t="n">
        <v>2400000</v>
      </c>
    </row>
    <row r="35" spans="1:11">
      <c r="A35" s="4" t="s">
        <v>861</v>
      </c>
    </row>
    <row r="36" spans="1:11">
      <c r="A36" s="3" t="s">
        <v>698</v>
      </c>
    </row>
    <row r="37" spans="1:11">
      <c r="A37" s="4" t="s">
        <v>841</v>
      </c>
      <c r="C37" s="4" t="s">
        <v>862</v>
      </c>
      <c r="E37" s="4" t="s">
        <v>862</v>
      </c>
    </row>
    <row r="38" spans="1:11">
      <c r="A38" s="4" t="s">
        <v>858</v>
      </c>
      <c r="C38" s="4" t="s">
        <v>862</v>
      </c>
      <c r="E38" s="4" t="s">
        <v>862</v>
      </c>
    </row>
    <row r="39" spans="1:11">
      <c r="A39" s="4" t="s">
        <v>863</v>
      </c>
    </row>
    <row r="40" spans="1:11">
      <c r="A40" s="3" t="s">
        <v>698</v>
      </c>
    </row>
    <row r="41" spans="1:11">
      <c r="A41" s="4" t="s">
        <v>858</v>
      </c>
      <c r="C41" s="4" t="s">
        <v>862</v>
      </c>
      <c r="E41" s="4" t="s">
        <v>862</v>
      </c>
    </row>
    <row r="42" spans="1:11">
      <c r="A42" s="4" t="s">
        <v>855</v>
      </c>
      <c r="C42" s="5" t="n">
        <v>500000000</v>
      </c>
      <c r="E42" s="5" t="n">
        <v>500000000</v>
      </c>
      <c r="F42" s="6" t="n">
        <v>500000000</v>
      </c>
      <c r="I42" s="5" t="n">
        <v>100000000</v>
      </c>
      <c r="K42" s="5" t="n">
        <v>400000000</v>
      </c>
    </row>
    <row r="43" spans="1:11">
      <c r="A43" s="4" t="s">
        <v>856</v>
      </c>
      <c r="C43" s="5" t="n">
        <v>3469000</v>
      </c>
      <c r="E43" s="5" t="n">
        <v>3469000</v>
      </c>
      <c r="F43" s="5" t="n">
        <v>4100000</v>
      </c>
    </row>
    <row r="44" spans="1:11">
      <c r="A44" s="4" t="s">
        <v>864</v>
      </c>
    </row>
    <row r="45" spans="1:11">
      <c r="A45" s="3" t="s">
        <v>698</v>
      </c>
    </row>
    <row r="46" spans="1:11">
      <c r="A46" s="4" t="s">
        <v>865</v>
      </c>
      <c r="E46" s="4" t="s">
        <v>866</v>
      </c>
    </row>
    <row r="47" spans="1:11">
      <c r="A47" s="4" t="s">
        <v>867</v>
      </c>
    </row>
    <row r="48" spans="1:11">
      <c r="A48" s="3" t="s">
        <v>698</v>
      </c>
    </row>
    <row r="49" spans="1:11">
      <c r="A49" s="4" t="s">
        <v>865</v>
      </c>
      <c r="E49" s="4" t="s">
        <v>868</v>
      </c>
    </row>
    <row r="50" spans="1:11">
      <c r="A50" s="4" t="s">
        <v>869</v>
      </c>
    </row>
    <row r="51" spans="1:11">
      <c r="A51" s="3" t="s">
        <v>698</v>
      </c>
    </row>
    <row r="52" spans="1:11">
      <c r="A52" s="4" t="s">
        <v>865</v>
      </c>
      <c r="E52" s="4" t="s">
        <v>870</v>
      </c>
    </row>
    <row r="53" spans="1:11">
      <c r="A53" s="4" t="s">
        <v>871</v>
      </c>
    </row>
    <row r="54" spans="1:11">
      <c r="A54" s="3" t="s">
        <v>698</v>
      </c>
    </row>
    <row r="55" spans="1:11">
      <c r="A55" s="4" t="s">
        <v>865</v>
      </c>
      <c r="E55" s="4" t="s">
        <v>872</v>
      </c>
    </row>
    <row r="56" spans="1:11">
      <c r="A56" s="4" t="s">
        <v>873</v>
      </c>
    </row>
    <row r="57" spans="1:11">
      <c r="A57" s="3" t="s">
        <v>698</v>
      </c>
    </row>
    <row r="58" spans="1:11">
      <c r="A58" s="4" t="s">
        <v>865</v>
      </c>
      <c r="E58" s="4" t="s">
        <v>870</v>
      </c>
    </row>
    <row r="59" spans="1:11">
      <c r="A59" s="4" t="s">
        <v>874</v>
      </c>
    </row>
    <row r="60" spans="1:11">
      <c r="A60" s="3" t="s">
        <v>698</v>
      </c>
    </row>
    <row r="61" spans="1:11">
      <c r="A61" s="4" t="s">
        <v>865</v>
      </c>
      <c r="E61" s="4" t="s">
        <v>872</v>
      </c>
    </row>
    <row r="62" spans="1:11">
      <c r="A62" s="4" t="s">
        <v>875</v>
      </c>
    </row>
    <row r="63" spans="1:11">
      <c r="A63" s="3" t="s">
        <v>698</v>
      </c>
    </row>
    <row r="64" spans="1:11">
      <c r="A64" s="4" t="s">
        <v>876</v>
      </c>
      <c r="B64" s="5" t="n">
        <v>522500000</v>
      </c>
    </row>
    <row r="65" spans="1:11">
      <c r="A65" s="4" t="s">
        <v>877</v>
      </c>
    </row>
    <row r="66" spans="1:11">
      <c r="A66" s="3" t="s">
        <v>698</v>
      </c>
    </row>
    <row r="67" spans="1:11">
      <c r="A67" s="4" t="s">
        <v>841</v>
      </c>
      <c r="H67" s="4" t="s">
        <v>878</v>
      </c>
    </row>
    <row r="68" spans="1:11">
      <c r="A68" s="4" t="s">
        <v>879</v>
      </c>
      <c r="H68" s="5" t="n">
        <v>5000000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0</v>
      </c>
      <c r="B1" s="2" t="s">
        <v>2</v>
      </c>
      <c r="C1" s="2" t="s">
        <v>5</v>
      </c>
      <c r="D1" s="2" t="s">
        <v>836</v>
      </c>
      <c r="E1" s="2" t="s">
        <v>837</v>
      </c>
      <c r="F1" s="2" t="s">
        <v>838</v>
      </c>
    </row>
    <row r="2" spans="1:6">
      <c r="A2" s="3" t="s">
        <v>698</v>
      </c>
    </row>
    <row r="3" spans="1:6">
      <c r="A3" s="4" t="s">
        <v>234</v>
      </c>
      <c r="B3" s="5" t="n">
        <v>2465500</v>
      </c>
    </row>
    <row r="4" spans="1:6">
      <c r="A4" s="4" t="s">
        <v>21</v>
      </c>
      <c r="B4" s="6" t="n">
        <v>2455640</v>
      </c>
      <c r="C4" s="5" t="n">
        <v>2411540</v>
      </c>
    </row>
    <row r="5" spans="1:6">
      <c r="A5" s="4" t="s">
        <v>112</v>
      </c>
    </row>
    <row r="6" spans="1:6">
      <c r="A6" s="3" t="s">
        <v>698</v>
      </c>
    </row>
    <row r="7" spans="1:6">
      <c r="A7" s="4" t="s">
        <v>849</v>
      </c>
      <c r="B7" s="6" t="n">
        <v>965500</v>
      </c>
      <c r="C7" s="6" t="n">
        <v>923000</v>
      </c>
    </row>
    <row r="8" spans="1:6">
      <c r="A8" s="4" t="s">
        <v>21</v>
      </c>
      <c r="B8" s="6" t="n">
        <v>1462031</v>
      </c>
      <c r="C8" s="6" t="n">
        <v>1418900</v>
      </c>
    </row>
    <row r="9" spans="1:6">
      <c r="A9" s="4" t="s">
        <v>854</v>
      </c>
    </row>
    <row r="10" spans="1:6">
      <c r="A10" s="3" t="s">
        <v>698</v>
      </c>
    </row>
    <row r="11" spans="1:6">
      <c r="A11" s="4" t="s">
        <v>855</v>
      </c>
      <c r="B11" s="6" t="n">
        <v>1000000</v>
      </c>
      <c r="C11" s="6" t="n">
        <v>1000000</v>
      </c>
    </row>
    <row r="12" spans="1:6">
      <c r="A12" s="4" t="s">
        <v>856</v>
      </c>
      <c r="B12" s="6" t="n">
        <v>-6391</v>
      </c>
      <c r="C12" s="6" t="n">
        <v>-7360</v>
      </c>
    </row>
    <row r="13" spans="1:6">
      <c r="A13" s="4" t="s">
        <v>234</v>
      </c>
      <c r="B13" s="5" t="n">
        <v>993609</v>
      </c>
      <c r="C13" s="6" t="n">
        <v>992640</v>
      </c>
    </row>
    <row r="14" spans="1:6">
      <c r="A14" s="4" t="s">
        <v>861</v>
      </c>
    </row>
    <row r="15" spans="1:6">
      <c r="A15" s="3" t="s">
        <v>698</v>
      </c>
    </row>
    <row r="16" spans="1:6">
      <c r="A16" s="4" t="s">
        <v>881</v>
      </c>
      <c r="B16" s="4" t="s">
        <v>862</v>
      </c>
    </row>
    <row r="17" spans="1:6">
      <c r="A17" s="4" t="s">
        <v>863</v>
      </c>
    </row>
    <row r="18" spans="1:6">
      <c r="A18" s="3" t="s">
        <v>698</v>
      </c>
    </row>
    <row r="19" spans="1:6">
      <c r="A19" s="4" t="s">
        <v>881</v>
      </c>
      <c r="B19" s="4" t="s">
        <v>862</v>
      </c>
    </row>
    <row r="20" spans="1:6">
      <c r="A20" s="4" t="s">
        <v>855</v>
      </c>
      <c r="B20" s="5" t="n">
        <v>500000</v>
      </c>
      <c r="C20" s="6" t="n">
        <v>500000</v>
      </c>
      <c r="D20" s="5" t="n">
        <v>100000</v>
      </c>
      <c r="F20" s="5" t="n">
        <v>400000</v>
      </c>
    </row>
    <row r="21" spans="1:6">
      <c r="A21" s="4" t="s">
        <v>856</v>
      </c>
      <c r="B21" s="6" t="n">
        <v>-3469</v>
      </c>
      <c r="C21" s="6" t="n">
        <v>-4100</v>
      </c>
    </row>
    <row r="22" spans="1:6">
      <c r="A22" s="4" t="s">
        <v>234</v>
      </c>
      <c r="B22" s="5" t="n">
        <v>496531</v>
      </c>
      <c r="C22" s="5" t="n">
        <v>495900</v>
      </c>
    </row>
    <row r="23" spans="1:6">
      <c r="A23" s="4" t="s">
        <v>857</v>
      </c>
    </row>
    <row r="24" spans="1:6">
      <c r="A24" s="3" t="s">
        <v>698</v>
      </c>
    </row>
    <row r="25" spans="1:6">
      <c r="A25" s="4" t="s">
        <v>881</v>
      </c>
      <c r="B25" s="4" t="s">
        <v>842</v>
      </c>
    </row>
    <row r="26" spans="1:6">
      <c r="A26" s="4" t="s">
        <v>856</v>
      </c>
      <c r="E26" s="5" t="n">
        <v>-2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82</v>
      </c>
      <c r="B1" s="2" t="s">
        <v>580</v>
      </c>
    </row>
    <row r="2" spans="1:2">
      <c r="A2" s="3" t="s">
        <v>296</v>
      </c>
    </row>
    <row r="3" spans="1:2">
      <c r="A3" s="4" t="s">
        <v>883</v>
      </c>
      <c r="B3" s="5" t="n">
        <v>0</v>
      </c>
    </row>
    <row r="4" spans="1:2">
      <c r="A4" s="4" t="s">
        <v>884</v>
      </c>
      <c r="B4" s="6" t="n">
        <v>0</v>
      </c>
    </row>
    <row r="5" spans="1:2">
      <c r="A5" s="4" t="s">
        <v>885</v>
      </c>
      <c r="B5" s="6" t="n">
        <v>965500</v>
      </c>
    </row>
    <row r="6" spans="1:2">
      <c r="A6" s="4" t="s">
        <v>886</v>
      </c>
      <c r="B6" s="6" t="n">
        <v>0</v>
      </c>
    </row>
    <row r="7" spans="1:2">
      <c r="A7" s="4" t="s">
        <v>887</v>
      </c>
      <c r="B7" s="6" t="n">
        <v>500000</v>
      </c>
    </row>
    <row r="8" spans="1:2">
      <c r="A8" s="4" t="s">
        <v>615</v>
      </c>
      <c r="B8" s="6" t="n">
        <v>1000000</v>
      </c>
    </row>
    <row r="9" spans="1:2">
      <c r="A9" s="4" t="s">
        <v>234</v>
      </c>
      <c r="B9" s="5" t="n">
        <v>2465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889</v>
      </c>
      <c r="C1" s="2" t="s">
        <v>890</v>
      </c>
    </row>
    <row r="2" spans="1:3">
      <c r="A2" s="4" t="s">
        <v>891</v>
      </c>
    </row>
    <row r="3" spans="1:3">
      <c r="A3" s="3" t="s">
        <v>892</v>
      </c>
    </row>
    <row r="4" spans="1:3">
      <c r="A4" s="4" t="s">
        <v>893</v>
      </c>
      <c r="B4" s="6" t="n">
        <v>3600000</v>
      </c>
    </row>
    <row r="5" spans="1:3">
      <c r="A5" s="4" t="s">
        <v>894</v>
      </c>
    </row>
    <row r="6" spans="1:3">
      <c r="A6" s="3" t="s">
        <v>892</v>
      </c>
    </row>
    <row r="7" spans="1:3">
      <c r="A7" s="4" t="s">
        <v>895</v>
      </c>
      <c r="B7" s="6" t="n">
        <v>4758000</v>
      </c>
    </row>
    <row r="8" spans="1:3">
      <c r="A8" s="4" t="s">
        <v>896</v>
      </c>
    </row>
    <row r="9" spans="1:3">
      <c r="A9" s="3" t="s">
        <v>892</v>
      </c>
    </row>
    <row r="10" spans="1:3">
      <c r="A10" s="4" t="s">
        <v>893</v>
      </c>
      <c r="B10" s="6" t="n">
        <v>1800000</v>
      </c>
    </row>
    <row r="11" spans="1:3">
      <c r="A11" s="4" t="s">
        <v>897</v>
      </c>
    </row>
    <row r="12" spans="1:3">
      <c r="A12" s="3" t="s">
        <v>892</v>
      </c>
    </row>
    <row r="13" spans="1:3">
      <c r="A13" s="4" t="s">
        <v>895</v>
      </c>
      <c r="B13" s="6" t="n">
        <v>4758000</v>
      </c>
    </row>
    <row r="14" spans="1:3">
      <c r="A14" s="4" t="s">
        <v>898</v>
      </c>
    </row>
    <row r="15" spans="1:3">
      <c r="A15" s="3" t="s">
        <v>892</v>
      </c>
    </row>
    <row r="16" spans="1:3">
      <c r="A16" s="4" t="s">
        <v>893</v>
      </c>
      <c r="B16" s="6" t="n">
        <v>1800000</v>
      </c>
    </row>
    <row r="17" spans="1:3">
      <c r="A17" s="4" t="s">
        <v>899</v>
      </c>
    </row>
    <row r="18" spans="1:3">
      <c r="A18" s="3" t="s">
        <v>892</v>
      </c>
    </row>
    <row r="19" spans="1:3">
      <c r="A19" s="4" t="s">
        <v>895</v>
      </c>
      <c r="B19" s="6" t="n">
        <v>1464000</v>
      </c>
    </row>
    <row r="20" spans="1:3">
      <c r="A20" s="4" t="s">
        <v>900</v>
      </c>
    </row>
    <row r="21" spans="1:3">
      <c r="A21" s="3" t="s">
        <v>892</v>
      </c>
    </row>
    <row r="22" spans="1:3">
      <c r="A22" s="4" t="s">
        <v>895</v>
      </c>
      <c r="B22" s="6" t="n">
        <v>1365000</v>
      </c>
    </row>
    <row r="23" spans="1:3">
      <c r="A23" s="4" t="s">
        <v>901</v>
      </c>
    </row>
    <row r="24" spans="1:3">
      <c r="A24" s="3" t="s">
        <v>892</v>
      </c>
    </row>
    <row r="25" spans="1:3">
      <c r="A25" s="4" t="s">
        <v>895</v>
      </c>
      <c r="B25" s="6" t="n">
        <v>1251200</v>
      </c>
    </row>
    <row r="26" spans="1:3">
      <c r="A26" s="4" t="s">
        <v>902</v>
      </c>
    </row>
    <row r="27" spans="1:3">
      <c r="A27" s="3" t="s">
        <v>892</v>
      </c>
    </row>
    <row r="28" spans="1:3">
      <c r="A28" s="4" t="s">
        <v>903</v>
      </c>
      <c r="B28" s="5" t="n">
        <v>434340348</v>
      </c>
    </row>
    <row r="29" spans="1:3">
      <c r="A29" s="4" t="s">
        <v>904</v>
      </c>
    </row>
    <row r="30" spans="1:3">
      <c r="A30" s="3" t="s">
        <v>892</v>
      </c>
    </row>
    <row r="31" spans="1:3">
      <c r="A31" s="4" t="s">
        <v>905</v>
      </c>
      <c r="C31" s="6" t="n">
        <v>41147</v>
      </c>
    </row>
    <row r="32" spans="1:3">
      <c r="A32" s="4" t="s">
        <v>906</v>
      </c>
    </row>
    <row r="33" spans="1:3">
      <c r="A33" s="3" t="s">
        <v>892</v>
      </c>
    </row>
    <row r="34" spans="1:3">
      <c r="A34" s="4" t="s">
        <v>895</v>
      </c>
      <c r="B34" s="6" t="n">
        <v>1464000</v>
      </c>
    </row>
    <row r="35" spans="1:3">
      <c r="A35" s="4" t="s">
        <v>907</v>
      </c>
    </row>
    <row r="36" spans="1:3">
      <c r="A36" s="3" t="s">
        <v>892</v>
      </c>
    </row>
    <row r="37" spans="1:3">
      <c r="A37" s="4" t="s">
        <v>895</v>
      </c>
      <c r="B37" s="6" t="n">
        <v>1365000</v>
      </c>
    </row>
    <row r="38" spans="1:3">
      <c r="A38" s="4" t="s">
        <v>908</v>
      </c>
    </row>
    <row r="39" spans="1:3">
      <c r="A39" s="3" t="s">
        <v>892</v>
      </c>
    </row>
    <row r="40" spans="1:3">
      <c r="A40" s="4" t="s">
        <v>895</v>
      </c>
      <c r="B40" s="6" t="n">
        <v>1251200</v>
      </c>
    </row>
    <row r="41" spans="1:3">
      <c r="A41" s="4" t="s">
        <v>909</v>
      </c>
    </row>
    <row r="42" spans="1:3">
      <c r="A42" s="3" t="s">
        <v>892</v>
      </c>
    </row>
    <row r="43" spans="1:3">
      <c r="A43" s="4" t="s">
        <v>903</v>
      </c>
      <c r="B43" s="5" t="n">
        <v>434340348</v>
      </c>
    </row>
    <row r="44" spans="1:3">
      <c r="A44" s="4" t="s">
        <v>910</v>
      </c>
    </row>
    <row r="45" spans="1:3">
      <c r="A45" s="3" t="s">
        <v>892</v>
      </c>
    </row>
    <row r="46" spans="1:3">
      <c r="A46" s="4" t="s">
        <v>905</v>
      </c>
      <c r="C46" s="6" t="n">
        <v>411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649</v>
      </c>
      <c r="J1" s="2" t="s">
        <v>1</v>
      </c>
    </row>
    <row r="2" spans="1:12">
      <c r="B2" s="2" t="s">
        <v>2</v>
      </c>
      <c r="C2" s="2" t="s">
        <v>650</v>
      </c>
      <c r="D2" s="2" t="s">
        <v>651</v>
      </c>
      <c r="E2" s="2" t="s">
        <v>652</v>
      </c>
      <c r="F2" s="2" t="s">
        <v>5</v>
      </c>
      <c r="G2" s="2" t="s">
        <v>653</v>
      </c>
      <c r="H2" s="2" t="s">
        <v>654</v>
      </c>
      <c r="I2" s="2" t="s">
        <v>655</v>
      </c>
      <c r="J2" s="2" t="s">
        <v>2</v>
      </c>
      <c r="K2" s="2" t="s">
        <v>5</v>
      </c>
      <c r="L2" s="2" t="s">
        <v>6</v>
      </c>
    </row>
    <row r="3" spans="1:12">
      <c r="A3" s="3" t="s">
        <v>912</v>
      </c>
    </row>
    <row r="4" spans="1:12">
      <c r="A4" s="4" t="s">
        <v>913</v>
      </c>
      <c r="J4" s="5" t="n">
        <v>-32332</v>
      </c>
      <c r="K4" s="5" t="n">
        <v>58291</v>
      </c>
      <c r="L4" s="5" t="n">
        <v>5521</v>
      </c>
    </row>
    <row r="5" spans="1:12">
      <c r="A5" s="4" t="s">
        <v>914</v>
      </c>
      <c r="J5" s="6" t="n">
        <v>-5349</v>
      </c>
      <c r="K5" s="6" t="n">
        <v>11221</v>
      </c>
      <c r="L5" s="6" t="n">
        <v>14447</v>
      </c>
    </row>
    <row r="6" spans="1:12">
      <c r="A6" s="4" t="s">
        <v>124</v>
      </c>
      <c r="B6" s="5" t="n">
        <v>4381888</v>
      </c>
      <c r="C6" s="5" t="n">
        <v>4424828</v>
      </c>
      <c r="D6" s="5" t="n">
        <v>4782615</v>
      </c>
      <c r="E6" s="5" t="n">
        <v>3897247</v>
      </c>
      <c r="F6" s="5" t="n">
        <v>4344204</v>
      </c>
      <c r="G6" s="5" t="n">
        <v>4770799</v>
      </c>
      <c r="H6" s="5" t="n">
        <v>4471236</v>
      </c>
      <c r="I6" s="5" t="n">
        <v>4128427</v>
      </c>
      <c r="J6" s="6" t="n">
        <v>17486578</v>
      </c>
      <c r="K6" s="6" t="n">
        <v>17714666</v>
      </c>
      <c r="L6" s="6" t="n">
        <v>14251299</v>
      </c>
    </row>
    <row r="7" spans="1:12">
      <c r="A7" s="4" t="s">
        <v>915</v>
      </c>
      <c r="J7" s="6" t="n">
        <v>13918384</v>
      </c>
      <c r="K7" s="6" t="n">
        <v>13940782</v>
      </c>
      <c r="L7" s="6" t="n">
        <v>11467873</v>
      </c>
    </row>
    <row r="8" spans="1:12">
      <c r="A8" s="4" t="s">
        <v>916</v>
      </c>
      <c r="J8" s="6" t="n">
        <v>1394052</v>
      </c>
      <c r="K8" s="6" t="n">
        <v>1285838</v>
      </c>
      <c r="L8" s="6" t="n">
        <v>1296669</v>
      </c>
    </row>
    <row r="9" spans="1:12">
      <c r="A9" s="4" t="s">
        <v>917</v>
      </c>
    </row>
    <row r="10" spans="1:12">
      <c r="A10" s="3" t="s">
        <v>912</v>
      </c>
    </row>
    <row r="11" spans="1:12">
      <c r="A11" s="4" t="s">
        <v>914</v>
      </c>
      <c r="J11" s="6" t="n">
        <v>-5349</v>
      </c>
      <c r="K11" s="6" t="n">
        <v>11221</v>
      </c>
      <c r="L11" s="6" t="n">
        <v>14538</v>
      </c>
    </row>
    <row r="12" spans="1:12">
      <c r="A12" s="4" t="s">
        <v>915</v>
      </c>
    </row>
    <row r="13" spans="1:12">
      <c r="A13" s="3" t="s">
        <v>912</v>
      </c>
    </row>
    <row r="14" spans="1:12">
      <c r="A14" s="4" t="s">
        <v>913</v>
      </c>
      <c r="J14" s="6" t="n">
        <v>-8475</v>
      </c>
      <c r="K14" s="6" t="n">
        <v>16655</v>
      </c>
      <c r="L14" s="6" t="n">
        <v>-12327</v>
      </c>
    </row>
    <row r="15" spans="1:12">
      <c r="A15" s="4" t="s">
        <v>918</v>
      </c>
    </row>
    <row r="16" spans="1:12">
      <c r="A16" s="3" t="s">
        <v>912</v>
      </c>
    </row>
    <row r="17" spans="1:12">
      <c r="A17" s="4" t="s">
        <v>913</v>
      </c>
      <c r="J17" s="6" t="n">
        <v>0</v>
      </c>
      <c r="K17" s="6" t="n">
        <v>0</v>
      </c>
      <c r="L17" s="6" t="n">
        <v>-6697</v>
      </c>
    </row>
    <row r="18" spans="1:12">
      <c r="A18" s="4" t="s">
        <v>919</v>
      </c>
    </row>
    <row r="19" spans="1:12">
      <c r="A19" s="3" t="s">
        <v>912</v>
      </c>
    </row>
    <row r="20" spans="1:12">
      <c r="A20" s="4" t="s">
        <v>913</v>
      </c>
      <c r="J20" s="6" t="n">
        <v>-6427</v>
      </c>
      <c r="K20" s="6" t="n">
        <v>-198</v>
      </c>
      <c r="L20" s="6" t="n">
        <v>0</v>
      </c>
    </row>
    <row r="21" spans="1:12">
      <c r="A21" s="4" t="s">
        <v>920</v>
      </c>
    </row>
    <row r="22" spans="1:12">
      <c r="A22" s="3" t="s">
        <v>912</v>
      </c>
    </row>
    <row r="23" spans="1:12">
      <c r="A23" s="4" t="s">
        <v>913</v>
      </c>
      <c r="J23" s="6" t="n">
        <v>-17430</v>
      </c>
      <c r="K23" s="6" t="n">
        <v>41834</v>
      </c>
      <c r="L23" s="6" t="n">
        <v>0</v>
      </c>
    </row>
    <row r="24" spans="1:12">
      <c r="A24" s="4" t="s">
        <v>921</v>
      </c>
    </row>
    <row r="25" spans="1:12">
      <c r="A25" s="3" t="s">
        <v>912</v>
      </c>
    </row>
    <row r="26" spans="1:12">
      <c r="A26" s="4" t="s">
        <v>913</v>
      </c>
      <c r="J26" s="6" t="n">
        <v>0</v>
      </c>
      <c r="K26" s="6" t="n">
        <v>0</v>
      </c>
      <c r="L26" s="6" t="n">
        <v>24545</v>
      </c>
    </row>
    <row r="27" spans="1:12">
      <c r="A27" s="4" t="s">
        <v>922</v>
      </c>
    </row>
    <row r="28" spans="1:12">
      <c r="A28" s="3" t="s">
        <v>912</v>
      </c>
    </row>
    <row r="29" spans="1:12">
      <c r="A29" s="4" t="s">
        <v>914</v>
      </c>
      <c r="J29" s="6" t="n">
        <v>0</v>
      </c>
      <c r="K29" s="6" t="n">
        <v>0</v>
      </c>
      <c r="L29" s="6" t="n">
        <v>-91</v>
      </c>
    </row>
    <row r="30" spans="1:12">
      <c r="A30" s="4" t="s">
        <v>923</v>
      </c>
    </row>
    <row r="31" spans="1:12">
      <c r="A31" s="3" t="s">
        <v>912</v>
      </c>
    </row>
    <row r="32" spans="1:12">
      <c r="A32" s="4" t="s">
        <v>924</v>
      </c>
      <c r="J32" s="6" t="n">
        <v>19713</v>
      </c>
      <c r="K32" s="6" t="n">
        <v>-6055</v>
      </c>
      <c r="L32" s="6" t="n">
        <v>-11528</v>
      </c>
    </row>
    <row r="33" spans="1:12">
      <c r="A33" s="4" t="s">
        <v>925</v>
      </c>
    </row>
    <row r="34" spans="1:12">
      <c r="A34" s="3" t="s">
        <v>912</v>
      </c>
    </row>
    <row r="35" spans="1:12">
      <c r="A35" s="4" t="s">
        <v>124</v>
      </c>
      <c r="J35" s="6" t="n">
        <v>-1799</v>
      </c>
      <c r="K35" s="6" t="n">
        <v>-5093</v>
      </c>
      <c r="L35" s="6" t="n">
        <v>7836</v>
      </c>
    </row>
    <row r="36" spans="1:12">
      <c r="A36" s="4" t="s">
        <v>915</v>
      </c>
      <c r="J36" s="6" t="n">
        <v>22876</v>
      </c>
      <c r="K36" s="6" t="n">
        <v>0</v>
      </c>
      <c r="L36" s="6" t="n">
        <v>-299</v>
      </c>
    </row>
    <row r="37" spans="1:12">
      <c r="A37" s="4" t="s">
        <v>916</v>
      </c>
      <c r="J37" s="6" t="n">
        <v>-1364</v>
      </c>
      <c r="K37" s="6" t="n">
        <v>-962</v>
      </c>
      <c r="L37" s="6" t="n">
        <v>-19244</v>
      </c>
    </row>
    <row r="38" spans="1:12">
      <c r="A38" s="4" t="s">
        <v>926</v>
      </c>
    </row>
    <row r="39" spans="1:12">
      <c r="A39" s="3" t="s">
        <v>912</v>
      </c>
    </row>
    <row r="40" spans="1:12">
      <c r="A40" s="4" t="s">
        <v>927</v>
      </c>
      <c r="J40" s="5" t="n">
        <v>0</v>
      </c>
      <c r="K40" s="5" t="n">
        <v>0</v>
      </c>
      <c r="L40" s="5" t="n">
        <v>17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5</v>
      </c>
    </row>
    <row r="2" spans="1:3">
      <c r="A2" s="3" t="s">
        <v>929</v>
      </c>
    </row>
    <row r="3" spans="1:3">
      <c r="A3" s="4" t="s">
        <v>930</v>
      </c>
      <c r="B3" s="5" t="n">
        <v>17588</v>
      </c>
      <c r="C3" s="5" t="n">
        <v>40280</v>
      </c>
    </row>
    <row r="4" spans="1:3">
      <c r="A4" s="4" t="s">
        <v>931</v>
      </c>
      <c r="B4" s="6" t="n">
        <v>14215</v>
      </c>
      <c r="C4" s="6" t="n">
        <v>2093</v>
      </c>
    </row>
    <row r="5" spans="1:3">
      <c r="A5" s="4" t="s">
        <v>198</v>
      </c>
    </row>
    <row r="6" spans="1:3">
      <c r="A6" s="3" t="s">
        <v>929</v>
      </c>
    </row>
    <row r="7" spans="1:3">
      <c r="A7" s="4" t="s">
        <v>930</v>
      </c>
      <c r="B7" s="6" t="n">
        <v>17588</v>
      </c>
      <c r="C7" s="6" t="n">
        <v>37982</v>
      </c>
    </row>
    <row r="8" spans="1:3">
      <c r="A8" s="4" t="s">
        <v>932</v>
      </c>
    </row>
    <row r="9" spans="1:3">
      <c r="A9" s="3" t="s">
        <v>929</v>
      </c>
    </row>
    <row r="10" spans="1:3">
      <c r="A10" s="4" t="s">
        <v>931</v>
      </c>
      <c r="B10" s="6" t="n">
        <v>12985</v>
      </c>
      <c r="C10" s="6" t="n">
        <v>1137</v>
      </c>
    </row>
    <row r="11" spans="1:3">
      <c r="A11" s="4" t="s">
        <v>933</v>
      </c>
    </row>
    <row r="12" spans="1:3">
      <c r="A12" s="3" t="s">
        <v>929</v>
      </c>
    </row>
    <row r="13" spans="1:3">
      <c r="A13" s="4" t="s">
        <v>930</v>
      </c>
      <c r="B13" s="6" t="n">
        <v>0</v>
      </c>
      <c r="C13" s="6" t="n">
        <v>2298</v>
      </c>
    </row>
    <row r="14" spans="1:3">
      <c r="A14" s="4" t="s">
        <v>934</v>
      </c>
    </row>
    <row r="15" spans="1:3">
      <c r="A15" s="3" t="s">
        <v>929</v>
      </c>
    </row>
    <row r="16" spans="1:3">
      <c r="A16" s="4" t="s">
        <v>931</v>
      </c>
      <c r="B16" s="6" t="n">
        <v>1230</v>
      </c>
      <c r="C16" s="6" t="n">
        <v>956</v>
      </c>
    </row>
    <row r="17" spans="1:3">
      <c r="A17" s="4" t="s">
        <v>935</v>
      </c>
    </row>
    <row r="18" spans="1:3">
      <c r="A18" s="3" t="s">
        <v>929</v>
      </c>
    </row>
    <row r="19" spans="1:3">
      <c r="A19" s="4" t="s">
        <v>936</v>
      </c>
      <c r="B19" s="6" t="n">
        <v>7526</v>
      </c>
      <c r="C19" s="6" t="n">
        <v>11790</v>
      </c>
    </row>
    <row r="20" spans="1:3">
      <c r="A20" s="4" t="s">
        <v>937</v>
      </c>
      <c r="B20" s="6" t="n">
        <v>-1784</v>
      </c>
      <c r="C20" s="6" t="n">
        <v>-973</v>
      </c>
    </row>
    <row r="21" spans="1:3">
      <c r="A21" s="4" t="s">
        <v>930</v>
      </c>
      <c r="B21" s="6" t="n">
        <v>5742</v>
      </c>
      <c r="C21" s="6" t="n">
        <v>10817</v>
      </c>
    </row>
    <row r="22" spans="1:3">
      <c r="A22" s="4" t="s">
        <v>938</v>
      </c>
      <c r="B22" s="6" t="n">
        <v>1230</v>
      </c>
      <c r="C22" s="6" t="n">
        <v>1755</v>
      </c>
    </row>
    <row r="23" spans="1:3">
      <c r="A23" s="4" t="s">
        <v>939</v>
      </c>
      <c r="B23" s="6" t="n">
        <v>0</v>
      </c>
      <c r="C23" s="6" t="n">
        <v>-799</v>
      </c>
    </row>
    <row r="24" spans="1:3">
      <c r="A24" s="4" t="s">
        <v>931</v>
      </c>
      <c r="B24" s="6" t="n">
        <v>1230</v>
      </c>
      <c r="C24" s="6" t="n">
        <v>956</v>
      </c>
    </row>
    <row r="25" spans="1:3">
      <c r="A25" s="4" t="s">
        <v>940</v>
      </c>
    </row>
    <row r="26" spans="1:3">
      <c r="A26" s="3" t="s">
        <v>929</v>
      </c>
    </row>
    <row r="27" spans="1:3">
      <c r="A27" s="4" t="s">
        <v>936</v>
      </c>
      <c r="B27" s="6" t="n">
        <v>7526</v>
      </c>
      <c r="C27" s="6" t="n">
        <v>11790</v>
      </c>
    </row>
    <row r="28" spans="1:3">
      <c r="A28" s="4" t="s">
        <v>937</v>
      </c>
      <c r="B28" s="6" t="n">
        <v>-1784</v>
      </c>
      <c r="C28" s="6" t="n">
        <v>-973</v>
      </c>
    </row>
    <row r="29" spans="1:3">
      <c r="A29" s="4" t="s">
        <v>930</v>
      </c>
      <c r="B29" s="6" t="n">
        <v>5742</v>
      </c>
      <c r="C29" s="6" t="n">
        <v>10817</v>
      </c>
    </row>
    <row r="30" spans="1:3">
      <c r="A30" s="4" t="s">
        <v>938</v>
      </c>
      <c r="B30" s="6" t="n">
        <v>1230</v>
      </c>
      <c r="C30" s="6" t="n">
        <v>1755</v>
      </c>
    </row>
    <row r="31" spans="1:3">
      <c r="A31" s="4" t="s">
        <v>939</v>
      </c>
      <c r="B31" s="6" t="n">
        <v>0</v>
      </c>
      <c r="C31" s="6" t="n">
        <v>-799</v>
      </c>
    </row>
    <row r="32" spans="1:3">
      <c r="A32" s="4" t="s">
        <v>931</v>
      </c>
      <c r="B32" s="6" t="n">
        <v>1230</v>
      </c>
      <c r="C32" s="6" t="n">
        <v>956</v>
      </c>
    </row>
    <row r="33" spans="1:3">
      <c r="A33" s="4" t="s">
        <v>941</v>
      </c>
    </row>
    <row r="34" spans="1:3">
      <c r="A34" s="3" t="s">
        <v>929</v>
      </c>
    </row>
    <row r="35" spans="1:3">
      <c r="A35" s="4" t="s">
        <v>936</v>
      </c>
      <c r="B35" s="6" t="n">
        <v>11846</v>
      </c>
      <c r="C35" s="6" t="n">
        <v>29463</v>
      </c>
    </row>
    <row r="36" spans="1:3">
      <c r="A36" s="4" t="s">
        <v>937</v>
      </c>
      <c r="B36" s="6" t="n">
        <v>0</v>
      </c>
      <c r="C36" s="6" t="n">
        <v>0</v>
      </c>
    </row>
    <row r="37" spans="1:3">
      <c r="A37" s="4" t="s">
        <v>930</v>
      </c>
      <c r="B37" s="6" t="n">
        <v>11846</v>
      </c>
      <c r="C37" s="6" t="n">
        <v>29463</v>
      </c>
    </row>
    <row r="38" spans="1:3">
      <c r="A38" s="4" t="s">
        <v>938</v>
      </c>
      <c r="B38" s="6" t="n">
        <v>12985</v>
      </c>
      <c r="C38" s="6" t="n">
        <v>1137</v>
      </c>
    </row>
    <row r="39" spans="1:3">
      <c r="A39" s="4" t="s">
        <v>939</v>
      </c>
      <c r="B39" s="6" t="n">
        <v>0</v>
      </c>
      <c r="C39" s="6" t="n">
        <v>0</v>
      </c>
    </row>
    <row r="40" spans="1:3">
      <c r="A40" s="4" t="s">
        <v>931</v>
      </c>
      <c r="B40" s="6" t="n">
        <v>12985</v>
      </c>
      <c r="C40" s="6" t="n">
        <v>1137</v>
      </c>
    </row>
    <row r="41" spans="1:3">
      <c r="A41" s="4" t="s">
        <v>904</v>
      </c>
    </row>
    <row r="42" spans="1:3">
      <c r="A42" s="3" t="s">
        <v>929</v>
      </c>
    </row>
    <row r="43" spans="1:3">
      <c r="A43" s="4" t="s">
        <v>936</v>
      </c>
      <c r="B43" s="6" t="n">
        <v>7713</v>
      </c>
    </row>
    <row r="44" spans="1:3">
      <c r="A44" s="4" t="s">
        <v>937</v>
      </c>
      <c r="B44" s="6" t="n">
        <v>0</v>
      </c>
    </row>
    <row r="45" spans="1:3">
      <c r="A45" s="4" t="s">
        <v>930</v>
      </c>
      <c r="B45" s="6" t="n">
        <v>7713</v>
      </c>
    </row>
    <row r="46" spans="1:3">
      <c r="A46" s="4" t="s">
        <v>901</v>
      </c>
    </row>
    <row r="47" spans="1:3">
      <c r="A47" s="3" t="s">
        <v>929</v>
      </c>
    </row>
    <row r="48" spans="1:3">
      <c r="A48" s="4" t="s">
        <v>936</v>
      </c>
      <c r="B48" s="6" t="n">
        <v>4133</v>
      </c>
      <c r="C48" s="6" t="n">
        <v>1034</v>
      </c>
    </row>
    <row r="49" spans="1:3">
      <c r="A49" s="4" t="s">
        <v>937</v>
      </c>
      <c r="B49" s="6" t="n">
        <v>0</v>
      </c>
      <c r="C49" s="6" t="n">
        <v>0</v>
      </c>
    </row>
    <row r="50" spans="1:3">
      <c r="A50" s="4" t="s">
        <v>930</v>
      </c>
      <c r="B50" s="6" t="n">
        <v>4133</v>
      </c>
      <c r="C50" s="6" t="n">
        <v>1034</v>
      </c>
    </row>
    <row r="51" spans="1:3">
      <c r="A51" s="4" t="s">
        <v>938</v>
      </c>
      <c r="B51" s="6" t="n">
        <v>3685</v>
      </c>
      <c r="C51" s="6" t="n">
        <v>1137</v>
      </c>
    </row>
    <row r="52" spans="1:3">
      <c r="A52" s="4" t="s">
        <v>939</v>
      </c>
      <c r="B52" s="6" t="n">
        <v>0</v>
      </c>
      <c r="C52" s="6" t="n">
        <v>0</v>
      </c>
    </row>
    <row r="53" spans="1:3">
      <c r="A53" s="4" t="s">
        <v>931</v>
      </c>
      <c r="B53" s="6" t="n">
        <v>3685</v>
      </c>
      <c r="C53" s="6" t="n">
        <v>1137</v>
      </c>
    </row>
    <row r="54" spans="1:3">
      <c r="A54" s="4" t="s">
        <v>942</v>
      </c>
    </row>
    <row r="55" spans="1:3">
      <c r="A55" s="3" t="s">
        <v>929</v>
      </c>
    </row>
    <row r="56" spans="1:3">
      <c r="A56" s="4" t="s">
        <v>936</v>
      </c>
      <c r="B56" s="6" t="n">
        <v>0</v>
      </c>
    </row>
    <row r="57" spans="1:3">
      <c r="A57" s="4" t="s">
        <v>937</v>
      </c>
      <c r="B57" s="6" t="n">
        <v>0</v>
      </c>
    </row>
    <row r="58" spans="1:3">
      <c r="A58" s="4" t="s">
        <v>930</v>
      </c>
      <c r="B58" s="6" t="n">
        <v>0</v>
      </c>
    </row>
    <row r="59" spans="1:3">
      <c r="A59" s="4" t="s">
        <v>943</v>
      </c>
    </row>
    <row r="60" spans="1:3">
      <c r="A60" s="3" t="s">
        <v>929</v>
      </c>
    </row>
    <row r="61" spans="1:3">
      <c r="A61" s="4" t="s">
        <v>936</v>
      </c>
      <c r="B61" s="6" t="n">
        <v>0</v>
      </c>
      <c r="C61" s="6" t="n">
        <v>2473</v>
      </c>
    </row>
    <row r="62" spans="1:3">
      <c r="A62" s="4" t="s">
        <v>937</v>
      </c>
      <c r="B62" s="6" t="n">
        <v>0</v>
      </c>
      <c r="C62" s="6" t="n">
        <v>0</v>
      </c>
    </row>
    <row r="63" spans="1:3">
      <c r="A63" s="4" t="s">
        <v>930</v>
      </c>
      <c r="B63" s="6" t="n">
        <v>0</v>
      </c>
      <c r="C63" s="6" t="n">
        <v>2473</v>
      </c>
    </row>
    <row r="64" spans="1:3">
      <c r="A64" s="4" t="s">
        <v>938</v>
      </c>
      <c r="B64" s="6" t="n">
        <v>2578</v>
      </c>
      <c r="C64" s="6" t="n">
        <v>0</v>
      </c>
    </row>
    <row r="65" spans="1:3">
      <c r="A65" s="4" t="s">
        <v>939</v>
      </c>
      <c r="B65" s="6" t="n">
        <v>0</v>
      </c>
      <c r="C65" s="6" t="n">
        <v>0</v>
      </c>
    </row>
    <row r="66" spans="1:3">
      <c r="A66" s="4" t="s">
        <v>931</v>
      </c>
      <c r="B66" s="6" t="n">
        <v>2578</v>
      </c>
      <c r="C66" s="6" t="n">
        <v>0</v>
      </c>
    </row>
    <row r="67" spans="1:3">
      <c r="A67" s="4" t="s">
        <v>902</v>
      </c>
    </row>
    <row r="68" spans="1:3">
      <c r="A68" s="3" t="s">
        <v>929</v>
      </c>
    </row>
    <row r="69" spans="1:3">
      <c r="A69" s="4" t="s">
        <v>936</v>
      </c>
      <c r="C69" s="6" t="n">
        <v>25956</v>
      </c>
    </row>
    <row r="70" spans="1:3">
      <c r="A70" s="4" t="s">
        <v>937</v>
      </c>
      <c r="C70" s="6" t="n">
        <v>0</v>
      </c>
    </row>
    <row r="71" spans="1:3">
      <c r="A71" s="4" t="s">
        <v>930</v>
      </c>
      <c r="C71" s="6" t="n">
        <v>25956</v>
      </c>
    </row>
    <row r="72" spans="1:3">
      <c r="A72" s="4" t="s">
        <v>938</v>
      </c>
      <c r="B72" s="6" t="n">
        <v>6722</v>
      </c>
      <c r="C72" s="6" t="n">
        <v>0</v>
      </c>
    </row>
    <row r="73" spans="1:3">
      <c r="A73" s="4" t="s">
        <v>939</v>
      </c>
      <c r="B73" s="6" t="n">
        <v>0</v>
      </c>
      <c r="C73" s="6" t="n">
        <v>0</v>
      </c>
    </row>
    <row r="74" spans="1:3">
      <c r="A74" s="4" t="s">
        <v>931</v>
      </c>
      <c r="B74" s="5" t="n">
        <v>6722</v>
      </c>
      <c r="C74"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580</v>
      </c>
    </row>
    <row r="3" spans="1:2">
      <c r="A3" s="3" t="s">
        <v>945</v>
      </c>
    </row>
    <row r="4" spans="1:2">
      <c r="A4" s="4" t="s">
        <v>946</v>
      </c>
      <c r="B4" s="8" t="n">
        <v>4.5</v>
      </c>
    </row>
    <row r="5" spans="1:2">
      <c r="A5" s="4" t="s">
        <v>947</v>
      </c>
      <c r="B5" s="8" t="n">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8</v>
      </c>
      <c r="B1" s="2" t="s">
        <v>1</v>
      </c>
    </row>
    <row r="2" spans="1:6">
      <c r="B2" s="2" t="s">
        <v>2</v>
      </c>
      <c r="C2" s="2" t="s">
        <v>5</v>
      </c>
      <c r="D2" s="2" t="s">
        <v>6</v>
      </c>
      <c r="E2" s="2" t="s">
        <v>653</v>
      </c>
      <c r="F2" s="2" t="s">
        <v>7</v>
      </c>
    </row>
    <row r="3" spans="1:6">
      <c r="A3" s="3" t="s">
        <v>949</v>
      </c>
    </row>
    <row r="4" spans="1:6">
      <c r="A4" s="4" t="s">
        <v>950</v>
      </c>
      <c r="B4" s="5" t="n">
        <v>0</v>
      </c>
      <c r="C4" s="5" t="n">
        <v>7800</v>
      </c>
      <c r="D4" s="5" t="n">
        <v>307101</v>
      </c>
    </row>
    <row r="5" spans="1:6">
      <c r="A5" s="4" t="s">
        <v>951</v>
      </c>
      <c r="B5" s="6" t="n">
        <v>56621</v>
      </c>
      <c r="C5" s="6" t="n">
        <v>53752</v>
      </c>
      <c r="D5" s="6" t="n">
        <v>53752</v>
      </c>
      <c r="F5" s="5" t="n">
        <v>22137</v>
      </c>
    </row>
    <row r="6" spans="1:6">
      <c r="A6" s="4" t="s">
        <v>952</v>
      </c>
      <c r="B6" s="6" t="n">
        <v>0</v>
      </c>
      <c r="C6" s="6" t="n">
        <v>0</v>
      </c>
      <c r="D6" s="6" t="n">
        <v>31615</v>
      </c>
    </row>
    <row r="7" spans="1:6">
      <c r="A7" s="4" t="s">
        <v>953</v>
      </c>
      <c r="B7" s="6" t="n">
        <v>-25323</v>
      </c>
      <c r="C7" s="6" t="n">
        <v>2690</v>
      </c>
      <c r="D7" s="6" t="n">
        <v>-9282</v>
      </c>
    </row>
    <row r="8" spans="1:6">
      <c r="A8" s="4" t="s">
        <v>954</v>
      </c>
      <c r="B8" s="6" t="n">
        <v>18400</v>
      </c>
    </row>
    <row r="9" spans="1:6">
      <c r="A9" s="4" t="s">
        <v>955</v>
      </c>
      <c r="B9" s="6" t="n">
        <v>4600</v>
      </c>
      <c r="C9" s="6" t="n">
        <v>3100</v>
      </c>
    </row>
    <row r="10" spans="1:6">
      <c r="A10" s="4" t="s">
        <v>956</v>
      </c>
      <c r="D10" s="6" t="n">
        <v>7800</v>
      </c>
    </row>
    <row r="11" spans="1:6">
      <c r="A11" s="4" t="s">
        <v>957</v>
      </c>
      <c r="C11" s="5" t="n">
        <v>6600</v>
      </c>
      <c r="D11" s="5" t="n">
        <v>6500</v>
      </c>
      <c r="E11" s="5" t="n">
        <v>1400</v>
      </c>
    </row>
    <row r="12" spans="1:6">
      <c r="A12" s="4" t="s">
        <v>958</v>
      </c>
    </row>
    <row r="13" spans="1:6">
      <c r="A13" s="3" t="s">
        <v>949</v>
      </c>
    </row>
    <row r="14" spans="1:6">
      <c r="A14" s="4" t="s">
        <v>959</v>
      </c>
      <c r="B14" s="6" t="n">
        <v>6800</v>
      </c>
    </row>
    <row r="15" spans="1:6">
      <c r="A15" s="4" t="s">
        <v>665</v>
      </c>
    </row>
    <row r="16" spans="1:6">
      <c r="A16" s="3" t="s">
        <v>949</v>
      </c>
    </row>
    <row r="17" spans="1:6">
      <c r="A17" s="4" t="s">
        <v>954</v>
      </c>
      <c r="B17" s="5" t="n">
        <v>30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0</v>
      </c>
      <c r="B1" s="2" t="s">
        <v>1</v>
      </c>
    </row>
    <row r="2" spans="1:4">
      <c r="B2" s="2" t="s">
        <v>2</v>
      </c>
      <c r="C2" s="2" t="s">
        <v>5</v>
      </c>
      <c r="D2" s="2" t="s">
        <v>6</v>
      </c>
    </row>
    <row r="3" spans="1:4">
      <c r="A3" s="3" t="s">
        <v>302</v>
      </c>
    </row>
    <row r="4" spans="1:4">
      <c r="A4" s="4" t="s">
        <v>961</v>
      </c>
      <c r="B4" s="5" t="n">
        <v>187134</v>
      </c>
      <c r="C4" s="5" t="n">
        <v>239566</v>
      </c>
      <c r="D4" s="5" t="n">
        <v>102786</v>
      </c>
    </row>
    <row r="5" spans="1:4">
      <c r="A5" s="4" t="s">
        <v>962</v>
      </c>
      <c r="B5" s="6" t="n">
        <v>29547</v>
      </c>
      <c r="C5" s="6" t="n">
        <v>40788</v>
      </c>
      <c r="D5" s="6" t="n">
        <v>2760</v>
      </c>
    </row>
    <row r="6" spans="1:4">
      <c r="A6" s="4" t="s">
        <v>963</v>
      </c>
      <c r="B6" s="6" t="n">
        <v>3805</v>
      </c>
      <c r="C6" s="6" t="n">
        <v>-10080</v>
      </c>
      <c r="D6" s="6" t="n">
        <v>19597</v>
      </c>
    </row>
    <row r="7" spans="1:4">
      <c r="A7" s="4" t="s">
        <v>964</v>
      </c>
      <c r="B7" s="6" t="n">
        <v>77916</v>
      </c>
      <c r="C7" s="6" t="n">
        <v>46434</v>
      </c>
      <c r="D7" s="6" t="n">
        <v>-156767</v>
      </c>
    </row>
    <row r="8" spans="1:4">
      <c r="A8" s="4" t="s">
        <v>965</v>
      </c>
      <c r="B8" s="6" t="n">
        <v>26073</v>
      </c>
      <c r="C8" s="6" t="n">
        <v>27845</v>
      </c>
      <c r="D8" s="6" t="n">
        <v>28527</v>
      </c>
    </row>
    <row r="9" spans="1:4">
      <c r="A9" s="4" t="s">
        <v>953</v>
      </c>
      <c r="B9" s="6" t="n">
        <v>-25323</v>
      </c>
      <c r="C9" s="6" t="n">
        <v>2690</v>
      </c>
      <c r="D9" s="6" t="n">
        <v>-9282</v>
      </c>
    </row>
    <row r="10" spans="1:4">
      <c r="A10" s="4" t="s">
        <v>966</v>
      </c>
      <c r="B10" s="5" t="n">
        <v>299152</v>
      </c>
      <c r="C10" s="5" t="n">
        <v>347243</v>
      </c>
      <c r="D10" s="5" t="n">
        <v>-123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5</v>
      </c>
      <c r="D2" s="2" t="s">
        <v>6</v>
      </c>
    </row>
    <row r="3" spans="1:4">
      <c r="A3" s="3" t="s">
        <v>302</v>
      </c>
    </row>
    <row r="4" spans="1:4">
      <c r="A4" s="4" t="s">
        <v>968</v>
      </c>
      <c r="B4" s="5" t="n">
        <v>246013</v>
      </c>
      <c r="C4" s="5" t="n">
        <v>320138</v>
      </c>
      <c r="D4" s="5" t="n">
        <v>304102</v>
      </c>
    </row>
    <row r="5" spans="1:4">
      <c r="A5" s="4" t="s">
        <v>950</v>
      </c>
      <c r="B5" s="6" t="n">
        <v>0</v>
      </c>
      <c r="C5" s="6" t="n">
        <v>-7800</v>
      </c>
      <c r="D5" s="6" t="n">
        <v>-307101</v>
      </c>
    </row>
    <row r="6" spans="1:4">
      <c r="A6" s="4" t="s">
        <v>969</v>
      </c>
      <c r="B6" s="6" t="n">
        <v>47259</v>
      </c>
      <c r="C6" s="6" t="n">
        <v>56936</v>
      </c>
      <c r="D6" s="6" t="n">
        <v>21343</v>
      </c>
    </row>
    <row r="7" spans="1:4">
      <c r="A7" s="4" t="s">
        <v>970</v>
      </c>
      <c r="B7" s="6" t="n">
        <v>0</v>
      </c>
      <c r="C7" s="6" t="n">
        <v>0</v>
      </c>
      <c r="D7" s="6" t="n">
        <v>-9937</v>
      </c>
    </row>
    <row r="8" spans="1:4">
      <c r="A8" s="4" t="s">
        <v>971</v>
      </c>
      <c r="B8" s="6" t="n">
        <v>-25494</v>
      </c>
      <c r="C8" s="6" t="n">
        <v>-20215</v>
      </c>
      <c r="D8" s="6" t="n">
        <v>-29357</v>
      </c>
    </row>
    <row r="9" spans="1:4">
      <c r="A9" s="4" t="s">
        <v>802</v>
      </c>
      <c r="B9" s="6" t="n">
        <v>32069</v>
      </c>
      <c r="C9" s="6" t="n">
        <v>0</v>
      </c>
      <c r="D9" s="6" t="n">
        <v>0</v>
      </c>
    </row>
    <row r="10" spans="1:4">
      <c r="A10" s="4" t="s">
        <v>249</v>
      </c>
      <c r="B10" s="6" t="n">
        <v>-695</v>
      </c>
      <c r="C10" s="6" t="n">
        <v>-1816</v>
      </c>
      <c r="D10" s="6" t="n">
        <v>8571</v>
      </c>
    </row>
    <row r="11" spans="1:4">
      <c r="A11" s="4" t="s">
        <v>152</v>
      </c>
      <c r="B11" s="5" t="n">
        <v>299152</v>
      </c>
      <c r="C11" s="5" t="n">
        <v>347243</v>
      </c>
      <c r="D11" s="5" t="n">
        <v>-123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5</v>
      </c>
    </row>
    <row r="2" spans="1:3">
      <c r="A2" s="3" t="s">
        <v>973</v>
      </c>
    </row>
    <row r="3" spans="1:3">
      <c r="A3" s="4" t="s">
        <v>974</v>
      </c>
      <c r="B3" s="5" t="n">
        <v>202192</v>
      </c>
      <c r="C3" s="5" t="n">
        <v>67516</v>
      </c>
    </row>
    <row r="4" spans="1:3">
      <c r="A4" s="4" t="s">
        <v>955</v>
      </c>
      <c r="B4" s="6" t="n">
        <v>4600</v>
      </c>
      <c r="C4" s="6" t="n">
        <v>3100</v>
      </c>
    </row>
    <row r="5" spans="1:3">
      <c r="A5" s="4" t="s">
        <v>975</v>
      </c>
      <c r="B5" s="6" t="n">
        <v>-1091462</v>
      </c>
      <c r="C5" s="6" t="n">
        <v>-790092</v>
      </c>
    </row>
    <row r="6" spans="1:3">
      <c r="A6" s="4" t="s">
        <v>976</v>
      </c>
      <c r="B6" s="6" t="n">
        <v>-889270</v>
      </c>
      <c r="C6" s="6" t="n">
        <v>-722576</v>
      </c>
    </row>
    <row r="7" spans="1:3">
      <c r="A7" s="4" t="s">
        <v>811</v>
      </c>
    </row>
    <row r="8" spans="1:3">
      <c r="A8" s="3" t="s">
        <v>973</v>
      </c>
    </row>
    <row r="9" spans="1:3">
      <c r="A9" s="4" t="s">
        <v>977</v>
      </c>
      <c r="B9" s="6" t="n">
        <v>-809966</v>
      </c>
      <c r="C9" s="6" t="n">
        <v>-577133</v>
      </c>
    </row>
    <row r="10" spans="1:3">
      <c r="A10" s="4" t="s">
        <v>978</v>
      </c>
    </row>
    <row r="11" spans="1:3">
      <c r="A11" s="3" t="s">
        <v>973</v>
      </c>
    </row>
    <row r="12" spans="1:3">
      <c r="A12" s="4" t="s">
        <v>979</v>
      </c>
      <c r="B12" s="6" t="n">
        <v>120435</v>
      </c>
    </row>
    <row r="13" spans="1:3">
      <c r="A13" s="4" t="s">
        <v>980</v>
      </c>
    </row>
    <row r="14" spans="1:3">
      <c r="A14" s="3" t="s">
        <v>973</v>
      </c>
    </row>
    <row r="15" spans="1:3">
      <c r="A15" s="4" t="s">
        <v>979</v>
      </c>
      <c r="B15" s="6" t="n">
        <v>13635</v>
      </c>
      <c r="C15" s="6" t="n">
        <v>15395</v>
      </c>
    </row>
    <row r="16" spans="1:3">
      <c r="A16" s="4" t="s">
        <v>981</v>
      </c>
    </row>
    <row r="17" spans="1:3">
      <c r="A17" s="3" t="s">
        <v>973</v>
      </c>
    </row>
    <row r="18" spans="1:3">
      <c r="A18" s="4" t="s">
        <v>979</v>
      </c>
      <c r="B18" s="6" t="n">
        <v>11027</v>
      </c>
      <c r="C18" s="6" t="n">
        <v>8482</v>
      </c>
    </row>
    <row r="19" spans="1:3">
      <c r="A19" s="4" t="s">
        <v>982</v>
      </c>
    </row>
    <row r="20" spans="1:3">
      <c r="A20" s="3" t="s">
        <v>973</v>
      </c>
    </row>
    <row r="21" spans="1:3">
      <c r="A21" s="4" t="s">
        <v>979</v>
      </c>
      <c r="B21" s="6" t="n">
        <v>28708</v>
      </c>
      <c r="C21" s="6" t="n">
        <v>29937</v>
      </c>
    </row>
    <row r="22" spans="1:3">
      <c r="A22" s="4" t="s">
        <v>983</v>
      </c>
    </row>
    <row r="23" spans="1:3">
      <c r="A23" s="3" t="s">
        <v>973</v>
      </c>
    </row>
    <row r="24" spans="1:3">
      <c r="A24" s="4" t="s">
        <v>977</v>
      </c>
      <c r="B24" s="6" t="n">
        <v>-2439</v>
      </c>
      <c r="C24" s="6" t="n">
        <v>-4099</v>
      </c>
    </row>
    <row r="25" spans="1:3">
      <c r="A25" s="4" t="s">
        <v>984</v>
      </c>
    </row>
    <row r="26" spans="1:3">
      <c r="A26" s="3" t="s">
        <v>973</v>
      </c>
    </row>
    <row r="27" spans="1:3">
      <c r="A27" s="4" t="s">
        <v>979</v>
      </c>
      <c r="C27" s="6" t="n">
        <v>0</v>
      </c>
    </row>
    <row r="28" spans="1:3">
      <c r="A28" s="4" t="s">
        <v>977</v>
      </c>
      <c r="B28" s="6" t="n">
        <v>-2439</v>
      </c>
    </row>
    <row r="29" spans="1:3">
      <c r="A29" s="4" t="s">
        <v>985</v>
      </c>
    </row>
    <row r="30" spans="1:3">
      <c r="A30" s="3" t="s">
        <v>973</v>
      </c>
    </row>
    <row r="31" spans="1:3">
      <c r="A31" s="4" t="s">
        <v>977</v>
      </c>
      <c r="B31" s="6" t="n">
        <v>-43500</v>
      </c>
      <c r="C31" s="6" t="n">
        <v>-22518</v>
      </c>
    </row>
    <row r="32" spans="1:3">
      <c r="A32" s="4" t="s">
        <v>986</v>
      </c>
    </row>
    <row r="33" spans="1:3">
      <c r="A33" s="3" t="s">
        <v>973</v>
      </c>
    </row>
    <row r="34" spans="1:3">
      <c r="A34" s="4" t="s">
        <v>977</v>
      </c>
      <c r="B34" s="6" t="n">
        <v>-135920</v>
      </c>
      <c r="C34" s="6" t="n">
        <v>-87360</v>
      </c>
    </row>
    <row r="35" spans="1:3">
      <c r="A35" s="4" t="s">
        <v>987</v>
      </c>
    </row>
    <row r="36" spans="1:3">
      <c r="A36" s="3" t="s">
        <v>973</v>
      </c>
    </row>
    <row r="37" spans="1:3">
      <c r="A37" s="4" t="s">
        <v>979</v>
      </c>
      <c r="B37" s="6" t="n">
        <v>22912</v>
      </c>
      <c r="C37" s="6" t="n">
        <v>13702</v>
      </c>
    </row>
    <row r="38" spans="1:3">
      <c r="A38" s="4" t="s">
        <v>977</v>
      </c>
      <c r="B38" s="6" t="n">
        <v>-4600</v>
      </c>
      <c r="C38" s="6" t="n">
        <v>-3100</v>
      </c>
    </row>
    <row r="39" spans="1:3">
      <c r="A39" s="4" t="s">
        <v>112</v>
      </c>
    </row>
    <row r="40" spans="1:3">
      <c r="A40" s="3" t="s">
        <v>973</v>
      </c>
    </row>
    <row r="41" spans="1:3">
      <c r="A41" s="4" t="s">
        <v>977</v>
      </c>
      <c r="B41" s="6" t="n">
        <v>-95037</v>
      </c>
      <c r="C41" s="6" t="n">
        <v>-94587</v>
      </c>
    </row>
    <row r="42" spans="1:3">
      <c r="A42" s="4" t="s">
        <v>249</v>
      </c>
    </row>
    <row r="43" spans="1:3">
      <c r="A43" s="3" t="s">
        <v>973</v>
      </c>
    </row>
    <row r="44" spans="1:3">
      <c r="A44" s="4" t="s">
        <v>977</v>
      </c>
      <c r="C44" s="5" t="n">
        <v>-1295</v>
      </c>
    </row>
    <row r="45" spans="1:3">
      <c r="A45" s="4" t="s">
        <v>988</v>
      </c>
      <c r="B45" s="5" t="n">
        <v>54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5</v>
      </c>
      <c r="D2" s="2" t="s">
        <v>6</v>
      </c>
    </row>
    <row r="3" spans="1:4">
      <c r="A3" s="3" t="s">
        <v>990</v>
      </c>
    </row>
    <row r="4" spans="1:4">
      <c r="A4" s="4" t="s">
        <v>991</v>
      </c>
      <c r="B4" s="5" t="n">
        <v>53752</v>
      </c>
      <c r="C4" s="5" t="n">
        <v>53752</v>
      </c>
      <c r="D4" s="5" t="n">
        <v>22137</v>
      </c>
    </row>
    <row r="5" spans="1:4">
      <c r="A5" s="4" t="s">
        <v>992</v>
      </c>
      <c r="B5" s="6" t="n">
        <v>0</v>
      </c>
      <c r="C5" s="6" t="n">
        <v>0</v>
      </c>
      <c r="D5" s="6" t="n">
        <v>31615</v>
      </c>
    </row>
    <row r="6" spans="1:4">
      <c r="A6" s="4" t="s">
        <v>993</v>
      </c>
      <c r="B6" s="6" t="n">
        <v>2893</v>
      </c>
    </row>
    <row r="7" spans="1:4">
      <c r="A7" s="4" t="s">
        <v>994</v>
      </c>
      <c r="B7" s="6" t="n">
        <v>-24</v>
      </c>
    </row>
    <row r="8" spans="1:4">
      <c r="A8" s="4" t="s">
        <v>995</v>
      </c>
      <c r="B8" s="5" t="n">
        <v>56621</v>
      </c>
      <c r="C8" s="5" t="n">
        <v>53752</v>
      </c>
      <c r="D8" s="5" t="n">
        <v>537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6</v>
      </c>
      <c r="B1" s="2" t="s">
        <v>1</v>
      </c>
    </row>
    <row r="2" spans="1:4">
      <c r="B2" s="2" t="s">
        <v>2</v>
      </c>
      <c r="C2" s="2" t="s">
        <v>5</v>
      </c>
      <c r="D2" s="2" t="s">
        <v>6</v>
      </c>
    </row>
    <row r="3" spans="1:4">
      <c r="A3" s="3" t="s">
        <v>997</v>
      </c>
    </row>
    <row r="4" spans="1:4">
      <c r="A4" s="4" t="s">
        <v>953</v>
      </c>
      <c r="B4" s="5" t="n">
        <v>-25323</v>
      </c>
      <c r="C4" s="5" t="n">
        <v>2690</v>
      </c>
      <c r="D4" s="5" t="n">
        <v>-92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8</v>
      </c>
      <c r="C1" s="2" t="s">
        <v>1</v>
      </c>
    </row>
    <row r="2" spans="1:5">
      <c r="C2" s="2" t="s">
        <v>2</v>
      </c>
      <c r="D2" s="2" t="s">
        <v>5</v>
      </c>
      <c r="E2" s="2" t="s">
        <v>6</v>
      </c>
    </row>
    <row r="3" spans="1:5">
      <c r="A3" s="3" t="s">
        <v>999</v>
      </c>
    </row>
    <row r="4" spans="1:5">
      <c r="A4" s="4" t="s">
        <v>1000</v>
      </c>
      <c r="C4" s="6" t="n">
        <v>172121491</v>
      </c>
      <c r="D4" s="6" t="n">
        <v>177407622</v>
      </c>
      <c r="E4" s="6" t="n">
        <v>177345266</v>
      </c>
    </row>
    <row r="5" spans="1:5">
      <c r="A5" s="4" t="s">
        <v>1001</v>
      </c>
      <c r="C5" s="6" t="n">
        <v>0</v>
      </c>
      <c r="D5" s="6" t="n">
        <v>0</v>
      </c>
      <c r="E5" s="6" t="n">
        <v>55626</v>
      </c>
    </row>
    <row r="6" spans="1:5">
      <c r="A6" s="4" t="s">
        <v>1002</v>
      </c>
      <c r="C6" s="6" t="n">
        <v>592602</v>
      </c>
      <c r="D6" s="6" t="n">
        <v>115596</v>
      </c>
      <c r="E6" s="6" t="n">
        <v>138374</v>
      </c>
    </row>
    <row r="7" spans="1:5">
      <c r="A7" s="4" t="s">
        <v>1003</v>
      </c>
      <c r="C7" s="6" t="n">
        <v>412465</v>
      </c>
      <c r="D7" s="6" t="n">
        <v>543396</v>
      </c>
      <c r="E7" s="6" t="n">
        <v>350063</v>
      </c>
    </row>
    <row r="8" spans="1:5">
      <c r="A8" s="4" t="s">
        <v>1004</v>
      </c>
      <c r="C8" s="6" t="n">
        <v>-13807</v>
      </c>
      <c r="D8" s="6" t="n">
        <v>-58497</v>
      </c>
      <c r="E8" s="6" t="n">
        <v>-139634</v>
      </c>
    </row>
    <row r="9" spans="1:5">
      <c r="A9" s="4" t="s">
        <v>215</v>
      </c>
      <c r="B9" s="4" t="s">
        <v>136</v>
      </c>
      <c r="C9" s="6" t="n">
        <v>-11266226</v>
      </c>
      <c r="D9" s="6" t="n">
        <v>-5886626</v>
      </c>
      <c r="E9" s="6" t="n">
        <v>-342073</v>
      </c>
    </row>
    <row r="10" spans="1:5">
      <c r="A10" s="4" t="s">
        <v>1005</v>
      </c>
      <c r="C10" s="6" t="n">
        <v>161846525</v>
      </c>
      <c r="D10" s="6" t="n">
        <v>172121491</v>
      </c>
      <c r="E10" s="6" t="n">
        <v>177407622</v>
      </c>
    </row>
    <row r="11" spans="1:5">
      <c r="A11" s="4" t="s">
        <v>1006</v>
      </c>
      <c r="C11" s="6" t="n">
        <v>415466</v>
      </c>
      <c r="D11" s="6" t="n">
        <v>369255</v>
      </c>
      <c r="E11" s="6" t="n">
        <v>342073</v>
      </c>
    </row>
    <row r="12" spans="1:5"/>
    <row r="13" spans="1:5">
      <c r="A13" s="4" t="s">
        <v>136</v>
      </c>
      <c r="B13" s="4" t="s">
        <v>1007</v>
      </c>
    </row>
  </sheetData>
  <mergeCells count="4">
    <mergeCell ref="A1:B2"/>
    <mergeCell ref="C1:E1"/>
    <mergeCell ref="A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5</v>
      </c>
      <c r="D2" s="2" t="s">
        <v>6</v>
      </c>
    </row>
    <row r="3" spans="1:4">
      <c r="A3" s="3" t="s">
        <v>305</v>
      </c>
    </row>
    <row r="4" spans="1:4">
      <c r="A4" s="4" t="s">
        <v>1009</v>
      </c>
      <c r="B4" s="5" t="n">
        <v>1000</v>
      </c>
    </row>
    <row r="5" spans="1:4">
      <c r="A5" s="4" t="s">
        <v>1010</v>
      </c>
      <c r="B5" s="6" t="n">
        <v>281</v>
      </c>
    </row>
    <row r="6" spans="1:4">
      <c r="A6" s="4" t="s">
        <v>1011</v>
      </c>
      <c r="B6" s="8" t="n">
        <v>21.9</v>
      </c>
      <c r="C6" s="8" t="n">
        <v>19.6</v>
      </c>
      <c r="D6" s="8" t="n">
        <v>1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5</v>
      </c>
      <c r="D2" s="2" t="s">
        <v>6</v>
      </c>
    </row>
    <row r="3" spans="1:4">
      <c r="A3" s="3" t="s">
        <v>308</v>
      </c>
    </row>
    <row r="4" spans="1:4">
      <c r="A4" s="4" t="s">
        <v>1013</v>
      </c>
      <c r="B4" s="5" t="n">
        <v>13337</v>
      </c>
      <c r="C4" s="5" t="n">
        <v>-38227</v>
      </c>
      <c r="D4" s="5" t="n">
        <v>22151</v>
      </c>
    </row>
    <row r="5" spans="1:4">
      <c r="A5" s="4" t="s">
        <v>1014</v>
      </c>
      <c r="B5" s="6" t="n">
        <v>2848</v>
      </c>
      <c r="C5" s="6" t="n">
        <v>-8064</v>
      </c>
      <c r="D5" s="6" t="n">
        <v>7774</v>
      </c>
    </row>
    <row r="6" spans="1:4">
      <c r="A6" s="4" t="s">
        <v>1015</v>
      </c>
      <c r="B6" s="6" t="n">
        <v>10489</v>
      </c>
      <c r="C6" s="6" t="n">
        <v>-30163</v>
      </c>
      <c r="D6" s="6" t="n">
        <v>14377</v>
      </c>
    </row>
    <row r="7" spans="1:4">
      <c r="A7" s="4" t="s">
        <v>1016</v>
      </c>
      <c r="D7" s="6" t="n">
        <v>-4</v>
      </c>
    </row>
    <row r="8" spans="1:4">
      <c r="A8" s="4" t="s">
        <v>1017</v>
      </c>
      <c r="D8" s="6" t="n">
        <v>-1</v>
      </c>
    </row>
    <row r="9" spans="1:4">
      <c r="A9" s="4" t="s">
        <v>1018</v>
      </c>
      <c r="D9" s="6" t="n">
        <v>-3</v>
      </c>
    </row>
    <row r="10" spans="1:4">
      <c r="A10" s="4" t="s">
        <v>1019</v>
      </c>
      <c r="B10" s="6" t="n">
        <v>-5349</v>
      </c>
      <c r="C10" s="6" t="n">
        <v>11221</v>
      </c>
      <c r="D10" s="6" t="n">
        <v>14447</v>
      </c>
    </row>
    <row r="11" spans="1:4">
      <c r="A11" s="4" t="s">
        <v>1020</v>
      </c>
      <c r="B11" s="6" t="n">
        <v>-1365</v>
      </c>
      <c r="C11" s="6" t="n">
        <v>2857</v>
      </c>
      <c r="D11" s="6" t="n">
        <v>5613</v>
      </c>
    </row>
    <row r="12" spans="1:4">
      <c r="A12" s="4" t="s">
        <v>1021</v>
      </c>
      <c r="B12" s="6" t="n">
        <v>-3984</v>
      </c>
      <c r="C12" s="6" t="n">
        <v>8364</v>
      </c>
      <c r="D12" s="6" t="n">
        <v>8834</v>
      </c>
    </row>
    <row r="13" spans="1:4">
      <c r="A13" s="4" t="s">
        <v>1022</v>
      </c>
      <c r="B13" s="6" t="n">
        <v>-7207</v>
      </c>
      <c r="C13" s="6" t="n">
        <v>-1507</v>
      </c>
      <c r="D13" s="6" t="n">
        <v>-5807</v>
      </c>
    </row>
    <row r="14" spans="1:4">
      <c r="A14" s="4" t="s">
        <v>1023</v>
      </c>
      <c r="B14" s="6" t="n">
        <v>-1853</v>
      </c>
      <c r="C14" s="6" t="n">
        <v>-378</v>
      </c>
      <c r="D14" s="6" t="n">
        <v>-2037</v>
      </c>
    </row>
    <row r="15" spans="1:4">
      <c r="A15" s="4" t="s">
        <v>1024</v>
      </c>
      <c r="B15" s="6" t="n">
        <v>-5354</v>
      </c>
      <c r="C15" s="6" t="n">
        <v>-1129</v>
      </c>
      <c r="D15" s="6" t="n">
        <v>-3770</v>
      </c>
    </row>
    <row r="16" spans="1:4">
      <c r="A16" s="4" t="s">
        <v>180</v>
      </c>
      <c r="B16" s="6" t="n">
        <v>781</v>
      </c>
      <c r="C16" s="6" t="n">
        <v>-28513</v>
      </c>
      <c r="D16" s="6" t="n">
        <v>30787</v>
      </c>
    </row>
    <row r="17" spans="1:4">
      <c r="A17" s="4" t="s">
        <v>1025</v>
      </c>
      <c r="B17" s="6" t="n">
        <v>-370</v>
      </c>
      <c r="C17" s="6" t="n">
        <v>-5585</v>
      </c>
      <c r="D17" s="6" t="n">
        <v>11349</v>
      </c>
    </row>
    <row r="18" spans="1:4">
      <c r="A18" s="4" t="s">
        <v>182</v>
      </c>
      <c r="B18" s="5" t="n">
        <v>1151</v>
      </c>
      <c r="C18" s="5" t="n">
        <v>-22928</v>
      </c>
      <c r="D18" s="6" t="n">
        <v>19438</v>
      </c>
    </row>
    <row r="19" spans="1:4">
      <c r="A19" s="4" t="s">
        <v>1026</v>
      </c>
      <c r="D19" s="6" t="n">
        <v>-57</v>
      </c>
    </row>
    <row r="20" spans="1:4">
      <c r="A20" s="4" t="s">
        <v>1027</v>
      </c>
      <c r="D20" s="6" t="n">
        <v>0</v>
      </c>
    </row>
    <row r="21" spans="1:4">
      <c r="A21" s="4" t="s">
        <v>1028</v>
      </c>
      <c r="D21" s="6" t="n">
        <v>-57</v>
      </c>
    </row>
    <row r="22" spans="1:4">
      <c r="A22" s="4" t="s">
        <v>1029</v>
      </c>
      <c r="D22" s="6" t="n">
        <v>30844</v>
      </c>
    </row>
    <row r="23" spans="1:4">
      <c r="A23" s="4" t="s">
        <v>1030</v>
      </c>
      <c r="D23" s="6" t="n">
        <v>11349</v>
      </c>
    </row>
    <row r="24" spans="1:4">
      <c r="A24" s="4" t="s">
        <v>1031</v>
      </c>
      <c r="D24" s="5" t="n">
        <v>194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5</v>
      </c>
    </row>
    <row r="2" spans="1:3">
      <c r="A2" s="3" t="s">
        <v>308</v>
      </c>
    </row>
    <row r="3" spans="1:3">
      <c r="A3" s="4" t="s">
        <v>1033</v>
      </c>
      <c r="B3" s="5" t="n">
        <v>-2187</v>
      </c>
      <c r="C3" s="5" t="n">
        <v>-12676</v>
      </c>
    </row>
    <row r="4" spans="1:3">
      <c r="A4" s="4" t="s">
        <v>1034</v>
      </c>
      <c r="B4" s="6" t="n">
        <v>-1733</v>
      </c>
      <c r="C4" s="6" t="n">
        <v>-1404</v>
      </c>
    </row>
    <row r="5" spans="1:3">
      <c r="A5" s="4" t="s">
        <v>1035</v>
      </c>
      <c r="B5" s="6" t="n">
        <v>15333</v>
      </c>
      <c r="C5" s="6" t="n">
        <v>20358</v>
      </c>
    </row>
    <row r="6" spans="1:3">
      <c r="A6" s="4" t="s">
        <v>1036</v>
      </c>
      <c r="B6" s="6" t="n">
        <v>3361</v>
      </c>
      <c r="C6" s="6" t="n">
        <v>7345</v>
      </c>
    </row>
    <row r="7" spans="1:3">
      <c r="A7" s="4" t="s">
        <v>106</v>
      </c>
      <c r="B7" s="5" t="n">
        <v>14774</v>
      </c>
      <c r="C7" s="5" t="n">
        <v>136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649</v>
      </c>
      <c r="J1" s="2" t="s">
        <v>1</v>
      </c>
    </row>
    <row r="2" spans="1:12">
      <c r="B2" s="2" t="s">
        <v>2</v>
      </c>
      <c r="C2" s="2" t="s">
        <v>650</v>
      </c>
      <c r="D2" s="2" t="s">
        <v>651</v>
      </c>
      <c r="E2" s="2" t="s">
        <v>652</v>
      </c>
      <c r="F2" s="2" t="s">
        <v>5</v>
      </c>
      <c r="G2" s="2" t="s">
        <v>653</v>
      </c>
      <c r="H2" s="2" t="s">
        <v>654</v>
      </c>
      <c r="I2" s="2" t="s">
        <v>655</v>
      </c>
      <c r="J2" s="2" t="s">
        <v>2</v>
      </c>
      <c r="K2" s="2" t="s">
        <v>5</v>
      </c>
      <c r="L2" s="2" t="s">
        <v>6</v>
      </c>
    </row>
    <row r="3" spans="1:12">
      <c r="A3" s="3" t="s">
        <v>1038</v>
      </c>
    </row>
    <row r="4" spans="1:12">
      <c r="A4" s="4" t="s">
        <v>124</v>
      </c>
      <c r="B4" s="5" t="n">
        <v>-4381888</v>
      </c>
      <c r="C4" s="5" t="n">
        <v>-4424828</v>
      </c>
      <c r="D4" s="5" t="n">
        <v>-4782615</v>
      </c>
      <c r="E4" s="5" t="n">
        <v>-3897247</v>
      </c>
      <c r="F4" s="5" t="n">
        <v>-4344204</v>
      </c>
      <c r="G4" s="5" t="n">
        <v>-4770799</v>
      </c>
      <c r="H4" s="5" t="n">
        <v>-4471236</v>
      </c>
      <c r="I4" s="5" t="n">
        <v>-4128427</v>
      </c>
      <c r="J4" s="5" t="n">
        <v>-17486578</v>
      </c>
      <c r="K4" s="5" t="n">
        <v>-17714666</v>
      </c>
      <c r="L4" s="5" t="n">
        <v>-14251299</v>
      </c>
    </row>
    <row r="5" spans="1:12">
      <c r="A5" s="4" t="s">
        <v>915</v>
      </c>
      <c r="J5" s="6" t="n">
        <v>13918384</v>
      </c>
      <c r="K5" s="6" t="n">
        <v>13940782</v>
      </c>
      <c r="L5" s="6" t="n">
        <v>11467873</v>
      </c>
    </row>
    <row r="6" spans="1:12">
      <c r="A6" s="4" t="s">
        <v>918</v>
      </c>
      <c r="J6" s="6" t="n">
        <v>-1394052</v>
      </c>
      <c r="K6" s="6" t="n">
        <v>-1285838</v>
      </c>
      <c r="L6" s="6" t="n">
        <v>-1296669</v>
      </c>
    </row>
    <row r="7" spans="1:12">
      <c r="A7" s="4" t="s">
        <v>919</v>
      </c>
      <c r="J7" s="6" t="n">
        <v>-143321</v>
      </c>
      <c r="K7" s="6" t="n">
        <v>-131363</v>
      </c>
      <c r="L7" s="6" t="n">
        <v>-117597</v>
      </c>
    </row>
    <row r="8" spans="1:12">
      <c r="A8" s="4" t="s">
        <v>181</v>
      </c>
      <c r="J8" s="6" t="n">
        <v>299152</v>
      </c>
      <c r="K8" s="6" t="n">
        <v>347243</v>
      </c>
      <c r="L8" s="6" t="n">
        <v>-12379</v>
      </c>
    </row>
    <row r="9" spans="1:12">
      <c r="A9" s="4" t="s">
        <v>109</v>
      </c>
      <c r="J9" s="6" t="n">
        <v>-99964</v>
      </c>
      <c r="K9" s="6" t="n">
        <v>-79264</v>
      </c>
      <c r="L9" s="6" t="n">
        <v>-75847</v>
      </c>
    </row>
    <row r="10" spans="1:12">
      <c r="A10" s="4" t="s">
        <v>1039</v>
      </c>
      <c r="J10" s="6" t="n">
        <v>872352</v>
      </c>
      <c r="K10" s="6" t="n">
        <v>1177224</v>
      </c>
      <c r="L10" s="6" t="n">
        <v>881242</v>
      </c>
    </row>
    <row r="11" spans="1:12">
      <c r="A11" s="4" t="s">
        <v>1040</v>
      </c>
      <c r="J11" s="6" t="n">
        <v>354236</v>
      </c>
      <c r="K11" s="6" t="n">
        <v>290424</v>
      </c>
      <c r="L11" s="6" t="n">
        <v>265721</v>
      </c>
    </row>
    <row r="12" spans="1:12">
      <c r="A12" s="4" t="s">
        <v>155</v>
      </c>
      <c r="B12" s="5" t="n">
        <v>60605</v>
      </c>
      <c r="C12" s="5" t="n">
        <v>261813</v>
      </c>
      <c r="D12" s="5" t="n">
        <v>196915</v>
      </c>
      <c r="E12" s="5" t="n">
        <v>253055</v>
      </c>
      <c r="F12" s="5" t="n">
        <v>141896</v>
      </c>
      <c r="G12" s="5" t="n">
        <v>342466</v>
      </c>
      <c r="H12" s="5" t="n">
        <v>345507</v>
      </c>
      <c r="I12" s="5" t="n">
        <v>268091</v>
      </c>
      <c r="J12" s="6" t="n">
        <v>772388</v>
      </c>
      <c r="K12" s="6" t="n">
        <v>1097960</v>
      </c>
      <c r="L12" s="6" t="n">
        <v>805395</v>
      </c>
    </row>
    <row r="13" spans="1:12">
      <c r="A13" s="4" t="s">
        <v>923</v>
      </c>
    </row>
    <row r="14" spans="1:12">
      <c r="A14" s="3" t="s">
        <v>1038</v>
      </c>
    </row>
    <row r="15" spans="1:12">
      <c r="A15" s="4" t="s">
        <v>1041</v>
      </c>
      <c r="J15" s="6" t="n">
        <v>17354</v>
      </c>
      <c r="K15" s="6" t="n">
        <v>-1938</v>
      </c>
      <c r="L15" s="6" t="n">
        <v>-4988</v>
      </c>
    </row>
    <row r="16" spans="1:12">
      <c r="A16" s="4" t="s">
        <v>1042</v>
      </c>
    </row>
    <row r="17" spans="1:12">
      <c r="A17" s="3" t="s">
        <v>1038</v>
      </c>
    </row>
    <row r="18" spans="1:12">
      <c r="A18" s="4" t="s">
        <v>124</v>
      </c>
      <c r="J18" s="6" t="n">
        <v>1799</v>
      </c>
      <c r="K18" s="6" t="n">
        <v>5093</v>
      </c>
      <c r="L18" s="6" t="n">
        <v>-7836</v>
      </c>
    </row>
    <row r="19" spans="1:12">
      <c r="A19" s="4" t="s">
        <v>915</v>
      </c>
      <c r="J19" s="6" t="n">
        <v>22876</v>
      </c>
      <c r="K19" s="6" t="n">
        <v>0</v>
      </c>
      <c r="L19" s="6" t="n">
        <v>-299</v>
      </c>
    </row>
    <row r="20" spans="1:12">
      <c r="A20" s="4" t="s">
        <v>1043</v>
      </c>
    </row>
    <row r="21" spans="1:12">
      <c r="A21" s="3" t="s">
        <v>1038</v>
      </c>
    </row>
    <row r="22" spans="1:12">
      <c r="A22" s="4" t="s">
        <v>1044</v>
      </c>
      <c r="J22" s="6" t="n">
        <v>19713</v>
      </c>
      <c r="K22" s="6" t="n">
        <v>-6055</v>
      </c>
      <c r="L22" s="6" t="n">
        <v>-11528</v>
      </c>
    </row>
    <row r="23" spans="1:12">
      <c r="A23" s="4" t="s">
        <v>181</v>
      </c>
      <c r="J23" s="6" t="n">
        <v>5027</v>
      </c>
      <c r="K23" s="6" t="n">
        <v>-1544</v>
      </c>
      <c r="L23" s="6" t="n">
        <v>-4490</v>
      </c>
    </row>
    <row r="24" spans="1:12">
      <c r="A24" s="4" t="s">
        <v>109</v>
      </c>
      <c r="J24" s="6" t="n">
        <v>0</v>
      </c>
      <c r="K24" s="6" t="n">
        <v>0</v>
      </c>
      <c r="L24" s="6" t="n">
        <v>-74</v>
      </c>
    </row>
    <row r="25" spans="1:12">
      <c r="A25" s="4" t="s">
        <v>1039</v>
      </c>
      <c r="J25" s="6" t="n">
        <v>14686</v>
      </c>
      <c r="K25" s="6" t="n">
        <v>-4511</v>
      </c>
      <c r="L25" s="6" t="n">
        <v>-7038</v>
      </c>
    </row>
    <row r="26" spans="1:12">
      <c r="A26" s="4" t="s">
        <v>155</v>
      </c>
      <c r="J26" s="6" t="n">
        <v>14686</v>
      </c>
      <c r="K26" s="6" t="n">
        <v>-4511</v>
      </c>
      <c r="L26" s="6" t="n">
        <v>-7112</v>
      </c>
    </row>
    <row r="27" spans="1:12">
      <c r="A27" s="4" t="s">
        <v>1045</v>
      </c>
    </row>
    <row r="28" spans="1:12">
      <c r="A28" s="3" t="s">
        <v>1038</v>
      </c>
    </row>
    <row r="29" spans="1:12">
      <c r="A29" s="4" t="s">
        <v>124</v>
      </c>
      <c r="J29" s="6" t="n">
        <v>-1799</v>
      </c>
      <c r="K29" s="6" t="n">
        <v>-5093</v>
      </c>
      <c r="L29" s="6" t="n">
        <v>7836</v>
      </c>
    </row>
    <row r="30" spans="1:12">
      <c r="A30" s="4" t="s">
        <v>915</v>
      </c>
      <c r="J30" s="6" t="n">
        <v>-22876</v>
      </c>
      <c r="K30" s="6" t="n">
        <v>0</v>
      </c>
      <c r="L30" s="6" t="n">
        <v>299</v>
      </c>
    </row>
    <row r="31" spans="1:12">
      <c r="A31" s="4" t="s">
        <v>918</v>
      </c>
      <c r="J31" s="6" t="n">
        <v>-1364</v>
      </c>
      <c r="K31" s="6" t="n">
        <v>-962</v>
      </c>
      <c r="L31" s="6" t="n">
        <v>-19244</v>
      </c>
    </row>
    <row r="32" spans="1:12">
      <c r="A32" s="4" t="s">
        <v>1046</v>
      </c>
    </row>
    <row r="33" spans="1:12">
      <c r="A33" s="3" t="s">
        <v>1038</v>
      </c>
    </row>
    <row r="34" spans="1:12">
      <c r="A34" s="4" t="s">
        <v>919</v>
      </c>
      <c r="J34" s="6" t="n">
        <v>0</v>
      </c>
      <c r="K34" s="6" t="n">
        <v>0</v>
      </c>
      <c r="L34" s="6" t="n">
        <v>179</v>
      </c>
    </row>
    <row r="35" spans="1:12">
      <c r="A35" s="4" t="s">
        <v>1047</v>
      </c>
    </row>
    <row r="36" spans="1:12">
      <c r="A36" s="3" t="s">
        <v>1038</v>
      </c>
    </row>
    <row r="37" spans="1:12">
      <c r="A37" s="4" t="s">
        <v>181</v>
      </c>
      <c r="J37" s="6" t="n">
        <v>915</v>
      </c>
      <c r="K37" s="6" t="n">
        <v>888</v>
      </c>
      <c r="L37" s="6" t="n">
        <v>1347</v>
      </c>
    </row>
    <row r="38" spans="1:12">
      <c r="A38" s="4" t="s">
        <v>1039</v>
      </c>
      <c r="J38" s="6" t="n">
        <v>2672</v>
      </c>
      <c r="K38" s="6" t="n">
        <v>2593</v>
      </c>
      <c r="L38" s="6" t="n">
        <v>2134</v>
      </c>
    </row>
    <row r="39" spans="1:12">
      <c r="A39" s="4" t="s">
        <v>1048</v>
      </c>
      <c r="J39" s="6" t="n">
        <v>3587</v>
      </c>
      <c r="K39" s="6" t="n">
        <v>3481</v>
      </c>
      <c r="L39" s="6" t="n">
        <v>3481</v>
      </c>
    </row>
    <row r="40" spans="1:12">
      <c r="A40" s="4" t="s">
        <v>1049</v>
      </c>
    </row>
    <row r="41" spans="1:12">
      <c r="A41" s="3" t="s">
        <v>1038</v>
      </c>
    </row>
    <row r="42" spans="1:12">
      <c r="A42" s="4" t="s">
        <v>181</v>
      </c>
      <c r="J42" s="6" t="n">
        <v>-2</v>
      </c>
      <c r="K42" s="6" t="n">
        <v>-7</v>
      </c>
      <c r="L42" s="6" t="n">
        <v>-7</v>
      </c>
    </row>
    <row r="43" spans="1:12">
      <c r="A43" s="4" t="s">
        <v>1039</v>
      </c>
      <c r="J43" s="6" t="n">
        <v>-4</v>
      </c>
      <c r="K43" s="6" t="n">
        <v>-20</v>
      </c>
      <c r="L43" s="6" t="n">
        <v>-10</v>
      </c>
    </row>
    <row r="44" spans="1:12">
      <c r="A44" s="4" t="s">
        <v>1040</v>
      </c>
      <c r="J44" s="5" t="n">
        <v>-6</v>
      </c>
      <c r="K44" s="5" t="n">
        <v>-27</v>
      </c>
      <c r="L44" s="5" t="n">
        <v>-1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5</v>
      </c>
      <c r="D2" s="2" t="s">
        <v>6</v>
      </c>
    </row>
    <row r="3" spans="1:4">
      <c r="A3" s="3" t="s">
        <v>1051</v>
      </c>
    </row>
    <row r="4" spans="1:4">
      <c r="A4" s="4" t="s">
        <v>1052</v>
      </c>
      <c r="B4" s="4" t="s">
        <v>1053</v>
      </c>
    </row>
    <row r="5" spans="1:4">
      <c r="A5" s="4" t="s">
        <v>1054</v>
      </c>
      <c r="B5" s="4" t="s">
        <v>1055</v>
      </c>
      <c r="C5" s="4" t="s">
        <v>1055</v>
      </c>
    </row>
    <row r="6" spans="1:4">
      <c r="A6" s="4" t="s">
        <v>1056</v>
      </c>
      <c r="B6" s="8" t="n">
        <v>3.6</v>
      </c>
    </row>
    <row r="7" spans="1:4">
      <c r="A7" s="4" t="s">
        <v>1057</v>
      </c>
      <c r="B7" s="10" t="n">
        <v>0.2</v>
      </c>
    </row>
    <row r="8" spans="1:4">
      <c r="A8" s="4" t="s">
        <v>1058</v>
      </c>
      <c r="B8" s="10" t="n">
        <v>0.1</v>
      </c>
    </row>
    <row r="9" spans="1:4">
      <c r="A9" s="4" t="s">
        <v>1059</v>
      </c>
      <c r="B9" s="10" t="n">
        <v>2.4</v>
      </c>
      <c r="C9" s="8" t="n">
        <v>2.3</v>
      </c>
    </row>
    <row r="10" spans="1:4">
      <c r="A10" s="4" t="s">
        <v>1060</v>
      </c>
      <c r="B10" s="10" t="n">
        <v>2.4</v>
      </c>
    </row>
    <row r="11" spans="1:4">
      <c r="A11" s="4" t="s">
        <v>1061</v>
      </c>
      <c r="B11" s="10" t="n">
        <v>30.3</v>
      </c>
      <c r="C11" s="10" t="n">
        <v>19.1</v>
      </c>
      <c r="D11" s="8" t="n">
        <v>17.6</v>
      </c>
    </row>
    <row r="12" spans="1:4">
      <c r="A12" s="4" t="s">
        <v>1062</v>
      </c>
    </row>
    <row r="13" spans="1:4">
      <c r="A13" s="3" t="s">
        <v>1051</v>
      </c>
    </row>
    <row r="14" spans="1:4">
      <c r="A14" s="4" t="s">
        <v>1057</v>
      </c>
      <c r="B14" s="10" t="n">
        <v>1.8</v>
      </c>
    </row>
    <row r="15" spans="1:4">
      <c r="A15" s="4" t="s">
        <v>1063</v>
      </c>
      <c r="B15" s="10" t="n">
        <v>2.1</v>
      </c>
    </row>
    <row r="16" spans="1:4">
      <c r="A16" s="4" t="s">
        <v>1064</v>
      </c>
      <c r="B16" s="10" t="n">
        <v>2.5</v>
      </c>
    </row>
    <row r="17" spans="1:4">
      <c r="A17" s="4" t="s">
        <v>1065</v>
      </c>
      <c r="B17" s="10" t="n">
        <v>2.9</v>
      </c>
    </row>
    <row r="18" spans="1:4">
      <c r="A18" s="4" t="s">
        <v>1066</v>
      </c>
      <c r="B18" s="10" t="n">
        <v>3.2</v>
      </c>
    </row>
    <row r="19" spans="1:4">
      <c r="A19" s="4" t="s">
        <v>1067</v>
      </c>
      <c r="B19" s="10" t="n">
        <v>21.7</v>
      </c>
    </row>
    <row r="20" spans="1:4">
      <c r="A20" s="4" t="s">
        <v>810</v>
      </c>
    </row>
    <row r="21" spans="1:4">
      <c r="A21" s="3" t="s">
        <v>1051</v>
      </c>
    </row>
    <row r="22" spans="1:4">
      <c r="A22" s="4" t="s">
        <v>1068</v>
      </c>
      <c r="B22" s="10" t="n">
        <v>100.5</v>
      </c>
      <c r="C22" s="8" t="n">
        <v>52.5</v>
      </c>
    </row>
    <row r="23" spans="1:4">
      <c r="A23" s="4" t="s">
        <v>1069</v>
      </c>
    </row>
    <row r="24" spans="1:4">
      <c r="A24" s="3" t="s">
        <v>1051</v>
      </c>
    </row>
    <row r="25" spans="1:4">
      <c r="A25" s="4" t="s">
        <v>1057</v>
      </c>
      <c r="B25" s="10" t="n">
        <v>1.8</v>
      </c>
    </row>
    <row r="26" spans="1:4">
      <c r="A26" s="4" t="s">
        <v>1063</v>
      </c>
      <c r="B26" s="10" t="n">
        <v>1.8</v>
      </c>
    </row>
    <row r="27" spans="1:4">
      <c r="A27" s="4" t="s">
        <v>1064</v>
      </c>
      <c r="B27" s="10" t="n">
        <v>1.9</v>
      </c>
    </row>
    <row r="28" spans="1:4">
      <c r="A28" s="4" t="s">
        <v>1065</v>
      </c>
      <c r="B28" s="10" t="n">
        <v>1.9</v>
      </c>
    </row>
    <row r="29" spans="1:4">
      <c r="A29" s="4" t="s">
        <v>1066</v>
      </c>
      <c r="B29" s="6" t="n">
        <v>2</v>
      </c>
    </row>
    <row r="30" spans="1:4">
      <c r="A30" s="4" t="s">
        <v>1067</v>
      </c>
      <c r="B30" s="8" t="n">
        <v>9.800000000000001</v>
      </c>
    </row>
    <row r="31" spans="1:4">
      <c r="A31" s="4" t="s">
        <v>1070</v>
      </c>
    </row>
    <row r="32" spans="1:4">
      <c r="A32" s="3" t="s">
        <v>1051</v>
      </c>
    </row>
    <row r="33" spans="1:4">
      <c r="A33" s="4" t="s">
        <v>1054</v>
      </c>
      <c r="B33" s="4" t="s">
        <v>10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72</v>
      </c>
      <c r="B1" s="2" t="s">
        <v>1073</v>
      </c>
      <c r="C1" s="2" t="s">
        <v>1</v>
      </c>
    </row>
    <row r="2" spans="1:5">
      <c r="B2" s="2" t="s">
        <v>6</v>
      </c>
      <c r="C2" s="2" t="s">
        <v>2</v>
      </c>
      <c r="D2" s="2" t="s">
        <v>5</v>
      </c>
      <c r="E2" s="2" t="s">
        <v>6</v>
      </c>
    </row>
    <row r="3" spans="1:5">
      <c r="A3" s="3" t="s">
        <v>1074</v>
      </c>
    </row>
    <row r="4" spans="1:5">
      <c r="A4" s="4" t="s">
        <v>1075</v>
      </c>
      <c r="C4" s="5" t="n">
        <v>877</v>
      </c>
    </row>
    <row r="5" spans="1:5">
      <c r="A5" s="3" t="s">
        <v>1076</v>
      </c>
    </row>
    <row r="6" spans="1:5">
      <c r="A6" s="4" t="s">
        <v>1077</v>
      </c>
      <c r="C6" s="6" t="n">
        <v>1582</v>
      </c>
      <c r="D6" s="5" t="n">
        <v>1648</v>
      </c>
      <c r="E6" s="5" t="n">
        <v>1511</v>
      </c>
    </row>
    <row r="7" spans="1:5">
      <c r="A7" s="4" t="s">
        <v>1078</v>
      </c>
      <c r="C7" s="6" t="n">
        <v>1029</v>
      </c>
      <c r="D7" s="6" t="n">
        <v>938</v>
      </c>
      <c r="E7" s="6" t="n">
        <v>987</v>
      </c>
    </row>
    <row r="8" spans="1:5">
      <c r="A8" s="4" t="s">
        <v>1079</v>
      </c>
      <c r="C8" s="6" t="n">
        <v>0</v>
      </c>
      <c r="D8" s="6" t="n">
        <v>178</v>
      </c>
    </row>
    <row r="9" spans="1:5">
      <c r="A9" s="4" t="s">
        <v>1080</v>
      </c>
      <c r="C9" s="6" t="n">
        <v>-2028</v>
      </c>
      <c r="D9" s="6" t="n">
        <v>-1931</v>
      </c>
    </row>
    <row r="10" spans="1:5">
      <c r="A10" s="4" t="s">
        <v>1081</v>
      </c>
      <c r="C10" s="6" t="n">
        <v>2412</v>
      </c>
      <c r="D10" s="6" t="n">
        <v>-2643</v>
      </c>
    </row>
    <row r="11" spans="1:5">
      <c r="A11" s="4" t="s">
        <v>1082</v>
      </c>
      <c r="C11" s="6" t="n">
        <v>521</v>
      </c>
      <c r="D11" s="6" t="n">
        <v>-809</v>
      </c>
    </row>
    <row r="12" spans="1:5">
      <c r="A12" s="4" t="s">
        <v>1083</v>
      </c>
      <c r="B12" s="5" t="n">
        <v>29499</v>
      </c>
      <c r="C12" s="6" t="n">
        <v>31273</v>
      </c>
      <c r="D12" s="6" t="n">
        <v>26880</v>
      </c>
      <c r="E12" s="6" t="n">
        <v>29499</v>
      </c>
    </row>
    <row r="13" spans="1:5">
      <c r="A13" s="3" t="s">
        <v>1084</v>
      </c>
    </row>
    <row r="14" spans="1:5">
      <c r="A14" s="4" t="s">
        <v>1085</v>
      </c>
      <c r="C14" s="6" t="n">
        <v>2003</v>
      </c>
      <c r="D14" s="6" t="n">
        <v>1676</v>
      </c>
    </row>
    <row r="15" spans="1:5">
      <c r="A15" s="4" t="s">
        <v>1086</v>
      </c>
      <c r="B15" s="6" t="n">
        <v>0</v>
      </c>
      <c r="C15" s="6" t="n">
        <v>0</v>
      </c>
      <c r="D15" s="6" t="n">
        <v>0</v>
      </c>
      <c r="E15" s="6" t="n">
        <v>0</v>
      </c>
    </row>
    <row r="16" spans="1:5">
      <c r="A16" s="4" t="s">
        <v>1079</v>
      </c>
      <c r="C16" s="6" t="n">
        <v>25</v>
      </c>
      <c r="D16" s="6" t="n">
        <v>255</v>
      </c>
    </row>
    <row r="17" spans="1:5">
      <c r="A17" s="4" t="s">
        <v>1087</v>
      </c>
      <c r="C17" s="6" t="n">
        <v>-31273</v>
      </c>
      <c r="D17" s="6" t="n">
        <v>-26880</v>
      </c>
    </row>
    <row r="18" spans="1:5">
      <c r="A18" s="4" t="s">
        <v>1088</v>
      </c>
      <c r="C18" s="6" t="n">
        <v>1817</v>
      </c>
      <c r="D18" s="6" t="n">
        <v>1909</v>
      </c>
    </row>
    <row r="19" spans="1:5">
      <c r="A19" s="4" t="s">
        <v>1089</v>
      </c>
      <c r="C19" s="6" t="n">
        <v>29456</v>
      </c>
      <c r="D19" s="6" t="n">
        <v>24971</v>
      </c>
    </row>
    <row r="20" spans="1:5">
      <c r="A20" s="4" t="s">
        <v>1090</v>
      </c>
      <c r="C20" s="6" t="n">
        <v>-31273</v>
      </c>
      <c r="D20" s="6" t="n">
        <v>-26880</v>
      </c>
    </row>
    <row r="21" spans="1:5">
      <c r="A21" s="4" t="s">
        <v>1091</v>
      </c>
      <c r="C21" s="6" t="n">
        <v>-197</v>
      </c>
      <c r="D21" s="6" t="n">
        <v>2379</v>
      </c>
    </row>
    <row r="22" spans="1:5">
      <c r="A22" s="4" t="s">
        <v>1092</v>
      </c>
      <c r="C22" s="6" t="n">
        <v>21992</v>
      </c>
      <c r="D22" s="6" t="n">
        <v>25473</v>
      </c>
    </row>
    <row r="23" spans="1:5">
      <c r="A23" s="4" t="s">
        <v>234</v>
      </c>
      <c r="C23" s="6" t="n">
        <v>21795</v>
      </c>
      <c r="D23" s="6" t="n">
        <v>27852</v>
      </c>
    </row>
    <row r="24" spans="1:5">
      <c r="A24" s="4" t="s">
        <v>810</v>
      </c>
    </row>
    <row r="25" spans="1:5">
      <c r="A25" s="3" t="s">
        <v>1074</v>
      </c>
    </row>
    <row r="26" spans="1:5">
      <c r="A26" s="4" t="s">
        <v>1075</v>
      </c>
      <c r="C26" s="6" t="n">
        <v>31686</v>
      </c>
      <c r="D26" s="6" t="n">
        <v>0</v>
      </c>
    </row>
    <row r="27" spans="1:5">
      <c r="A27" s="3" t="s">
        <v>1076</v>
      </c>
    </row>
    <row r="28" spans="1:5">
      <c r="A28" s="4" t="s">
        <v>1077</v>
      </c>
      <c r="B28" s="6" t="n">
        <v>4420</v>
      </c>
      <c r="C28" s="6" t="n">
        <v>4135</v>
      </c>
      <c r="D28" s="6" t="n">
        <v>4420</v>
      </c>
    </row>
    <row r="29" spans="1:5">
      <c r="A29" s="4" t="s">
        <v>1078</v>
      </c>
      <c r="B29" s="6" t="n">
        <v>2249</v>
      </c>
      <c r="C29" s="6" t="n">
        <v>3026</v>
      </c>
      <c r="D29" s="6" t="n">
        <v>2249</v>
      </c>
    </row>
    <row r="30" spans="1:5">
      <c r="A30" s="4" t="s">
        <v>1080</v>
      </c>
      <c r="C30" s="6" t="n">
        <v>-1132</v>
      </c>
      <c r="D30" s="6" t="n">
        <v>-1429</v>
      </c>
    </row>
    <row r="31" spans="1:5">
      <c r="A31" s="4" t="s">
        <v>1081</v>
      </c>
      <c r="C31" s="6" t="n">
        <v>5161</v>
      </c>
      <c r="D31" s="6" t="n">
        <v>1058</v>
      </c>
    </row>
    <row r="32" spans="1:5">
      <c r="A32" s="4" t="s">
        <v>1082</v>
      </c>
      <c r="C32" s="6" t="n">
        <v>2769</v>
      </c>
      <c r="D32" s="6" t="n">
        <v>-5445</v>
      </c>
    </row>
    <row r="33" spans="1:5">
      <c r="A33" s="4" t="s">
        <v>1083</v>
      </c>
      <c r="B33" s="6" t="n">
        <v>63582</v>
      </c>
      <c r="C33" s="6" t="n">
        <v>110410</v>
      </c>
      <c r="D33" s="6" t="n">
        <v>64435</v>
      </c>
      <c r="E33" s="6" t="n">
        <v>63582</v>
      </c>
    </row>
    <row r="34" spans="1:5">
      <c r="A34" s="3" t="s">
        <v>1084</v>
      </c>
    </row>
    <row r="35" spans="1:5">
      <c r="A35" s="4" t="s">
        <v>1093</v>
      </c>
      <c r="C35" s="6" t="n">
        <v>7947</v>
      </c>
      <c r="D35" s="6" t="n">
        <v>3599</v>
      </c>
    </row>
    <row r="36" spans="1:5">
      <c r="A36" s="4" t="s">
        <v>1085</v>
      </c>
      <c r="C36" s="6" t="n">
        <v>3681</v>
      </c>
      <c r="D36" s="6" t="n">
        <v>6239</v>
      </c>
    </row>
    <row r="37" spans="1:5">
      <c r="A37" s="4" t="s">
        <v>1082</v>
      </c>
      <c r="C37" s="6" t="n">
        <v>2694</v>
      </c>
      <c r="D37" s="6" t="n">
        <v>-5208</v>
      </c>
    </row>
    <row r="38" spans="1:5">
      <c r="A38" s="4" t="s">
        <v>1086</v>
      </c>
      <c r="B38" s="5" t="n">
        <v>59261</v>
      </c>
      <c r="C38" s="6" t="n">
        <v>105358</v>
      </c>
      <c r="D38" s="6" t="n">
        <v>62462</v>
      </c>
      <c r="E38" s="5" t="n">
        <v>59261</v>
      </c>
    </row>
    <row r="39" spans="1:5">
      <c r="A39" s="4" t="s">
        <v>1087</v>
      </c>
      <c r="C39" s="6" t="n">
        <v>-5052</v>
      </c>
      <c r="D39" s="6" t="n">
        <v>-1973</v>
      </c>
    </row>
    <row r="40" spans="1:5">
      <c r="A40" s="4" t="s">
        <v>1090</v>
      </c>
      <c r="C40" s="6" t="n">
        <v>-5052</v>
      </c>
      <c r="D40" s="6" t="n">
        <v>-1973</v>
      </c>
    </row>
    <row r="41" spans="1:5">
      <c r="A41" s="4" t="s">
        <v>1091</v>
      </c>
      <c r="C41" s="5" t="n">
        <v>3155</v>
      </c>
      <c r="D41" s="5" t="n">
        <v>197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5</v>
      </c>
    </row>
    <row r="3" spans="1:3">
      <c r="A3" s="3" t="s">
        <v>1051</v>
      </c>
    </row>
    <row r="4" spans="1:3">
      <c r="A4" s="4" t="s">
        <v>29</v>
      </c>
      <c r="B4" s="4" t="s">
        <v>30</v>
      </c>
    </row>
    <row r="5" spans="1:3">
      <c r="A5" s="4" t="s">
        <v>1095</v>
      </c>
    </row>
    <row r="6" spans="1:3">
      <c r="A6" s="3" t="s">
        <v>1051</v>
      </c>
    </row>
    <row r="7" spans="1:3">
      <c r="A7" s="4" t="s">
        <v>1096</v>
      </c>
      <c r="B7" s="4" t="s">
        <v>1097</v>
      </c>
      <c r="C7" s="4" t="s">
        <v>1098</v>
      </c>
    </row>
    <row r="8" spans="1:3">
      <c r="A8" s="4" t="s">
        <v>1099</v>
      </c>
      <c r="B8" s="4" t="s">
        <v>1100</v>
      </c>
    </row>
    <row r="9" spans="1:3">
      <c r="A9" s="4" t="s">
        <v>1101</v>
      </c>
    </row>
    <row r="10" spans="1:3">
      <c r="A10" s="3" t="s">
        <v>1051</v>
      </c>
    </row>
    <row r="11" spans="1:3">
      <c r="A11" s="4" t="s">
        <v>1096</v>
      </c>
      <c r="B11" s="4" t="s">
        <v>1102</v>
      </c>
    </row>
    <row r="12" spans="1:3">
      <c r="A12" s="4" t="s">
        <v>495</v>
      </c>
    </row>
    <row r="13" spans="1:3">
      <c r="A13" s="3" t="s">
        <v>1051</v>
      </c>
    </row>
    <row r="14" spans="1:3">
      <c r="A14" s="4" t="s">
        <v>1096</v>
      </c>
      <c r="B14" s="4" t="s">
        <v>1103</v>
      </c>
      <c r="C14" s="4" t="s">
        <v>1098</v>
      </c>
    </row>
    <row r="15" spans="1:3">
      <c r="A15" s="4" t="s">
        <v>1104</v>
      </c>
      <c r="B15" s="4" t="s">
        <v>862</v>
      </c>
      <c r="C15" s="4" t="s">
        <v>842</v>
      </c>
    </row>
    <row r="16" spans="1:3">
      <c r="A16" s="4" t="s">
        <v>1105</v>
      </c>
      <c r="B16" s="4" t="s">
        <v>1106</v>
      </c>
      <c r="C16" s="4" t="s">
        <v>878</v>
      </c>
    </row>
    <row r="17" spans="1:3">
      <c r="A17" s="4" t="s">
        <v>1107</v>
      </c>
      <c r="B17" s="4" t="s">
        <v>597</v>
      </c>
      <c r="C17" s="4" t="s">
        <v>597</v>
      </c>
    </row>
    <row r="18" spans="1:3">
      <c r="A18" s="4" t="s">
        <v>503</v>
      </c>
    </row>
    <row r="19" spans="1:3">
      <c r="A19" s="3" t="s">
        <v>1051</v>
      </c>
    </row>
    <row r="20" spans="1:3">
      <c r="A20" s="4" t="s">
        <v>1096</v>
      </c>
      <c r="B20" s="4" t="s">
        <v>1108</v>
      </c>
      <c r="C20" s="4" t="s">
        <v>1109</v>
      </c>
    </row>
    <row r="21" spans="1:3">
      <c r="A21" s="4" t="s">
        <v>1104</v>
      </c>
      <c r="B21" s="4" t="s">
        <v>842</v>
      </c>
      <c r="C21" s="4" t="s">
        <v>842</v>
      </c>
    </row>
    <row r="22" spans="1:3">
      <c r="A22" s="4" t="s">
        <v>1105</v>
      </c>
      <c r="B22" s="4" t="s">
        <v>878</v>
      </c>
      <c r="C22" s="4" t="s">
        <v>878</v>
      </c>
    </row>
    <row r="23" spans="1:3">
      <c r="A23" s="4" t="s">
        <v>1107</v>
      </c>
      <c r="B23" s="4" t="s">
        <v>1110</v>
      </c>
      <c r="C23" s="4" t="s">
        <v>11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11</v>
      </c>
      <c r="B1" s="2" t="s">
        <v>1073</v>
      </c>
      <c r="C1" s="2" t="s">
        <v>1</v>
      </c>
    </row>
    <row r="2" spans="1:5">
      <c r="B2" s="2" t="s">
        <v>6</v>
      </c>
      <c r="C2" s="2" t="s">
        <v>2</v>
      </c>
      <c r="D2" s="2" t="s">
        <v>5</v>
      </c>
      <c r="E2" s="2" t="s">
        <v>6</v>
      </c>
    </row>
    <row r="3" spans="1:5">
      <c r="A3" s="3" t="s">
        <v>1051</v>
      </c>
    </row>
    <row r="4" spans="1:5">
      <c r="A4" s="4" t="s">
        <v>1077</v>
      </c>
      <c r="C4" s="5" t="n">
        <v>1582</v>
      </c>
      <c r="D4" s="5" t="n">
        <v>1648</v>
      </c>
      <c r="E4" s="5" t="n">
        <v>1511</v>
      </c>
    </row>
    <row r="5" spans="1:5">
      <c r="A5" s="4" t="s">
        <v>1078</v>
      </c>
      <c r="C5" s="6" t="n">
        <v>1029</v>
      </c>
      <c r="D5" s="6" t="n">
        <v>938</v>
      </c>
      <c r="E5" s="6" t="n">
        <v>987</v>
      </c>
    </row>
    <row r="6" spans="1:5">
      <c r="A6" s="4" t="s">
        <v>1112</v>
      </c>
      <c r="C6" s="6" t="n">
        <v>-3481</v>
      </c>
      <c r="D6" s="6" t="n">
        <v>-3481</v>
      </c>
      <c r="E6" s="6" t="n">
        <v>-3481</v>
      </c>
    </row>
    <row r="7" spans="1:5">
      <c r="A7" s="4" t="s">
        <v>1113</v>
      </c>
      <c r="C7" s="6" t="n">
        <v>-106</v>
      </c>
      <c r="D7" s="6" t="n">
        <v>0</v>
      </c>
      <c r="E7" s="6" t="n">
        <v>0</v>
      </c>
    </row>
    <row r="8" spans="1:5">
      <c r="A8" s="4" t="s">
        <v>1114</v>
      </c>
      <c r="C8" s="6" t="n">
        <v>-976</v>
      </c>
      <c r="D8" s="6" t="n">
        <v>-895</v>
      </c>
      <c r="E8" s="5" t="n">
        <v>-983</v>
      </c>
    </row>
    <row r="9" spans="1:5">
      <c r="A9" s="4" t="s">
        <v>810</v>
      </c>
    </row>
    <row r="10" spans="1:5">
      <c r="A10" s="3" t="s">
        <v>1051</v>
      </c>
    </row>
    <row r="11" spans="1:5">
      <c r="A11" s="4" t="s">
        <v>1077</v>
      </c>
      <c r="B11" s="5" t="n">
        <v>4420</v>
      </c>
      <c r="C11" s="6" t="n">
        <v>4135</v>
      </c>
      <c r="D11" s="6" t="n">
        <v>4420</v>
      </c>
    </row>
    <row r="12" spans="1:5">
      <c r="A12" s="4" t="s">
        <v>1078</v>
      </c>
      <c r="B12" s="6" t="n">
        <v>2249</v>
      </c>
      <c r="C12" s="6" t="n">
        <v>3026</v>
      </c>
      <c r="D12" s="5" t="n">
        <v>2249</v>
      </c>
    </row>
    <row r="13" spans="1:5">
      <c r="A13" s="4" t="s">
        <v>1115</v>
      </c>
      <c r="B13" s="6" t="n">
        <v>-3464</v>
      </c>
      <c r="C13" s="6" t="n">
        <v>-3840</v>
      </c>
    </row>
    <row r="14" spans="1:5">
      <c r="A14" s="4" t="s">
        <v>1116</v>
      </c>
      <c r="B14" s="5" t="n">
        <v>3205</v>
      </c>
      <c r="C14" s="5" t="n">
        <v>332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5</v>
      </c>
    </row>
    <row r="3" spans="1:3">
      <c r="A3" s="3" t="s">
        <v>1074</v>
      </c>
    </row>
    <row r="4" spans="1:3">
      <c r="A4" s="4" t="s">
        <v>29</v>
      </c>
      <c r="B4" s="4" t="s">
        <v>30</v>
      </c>
    </row>
    <row r="5" spans="1:3">
      <c r="A5" s="4" t="s">
        <v>1052</v>
      </c>
      <c r="B5" s="4" t="s">
        <v>1053</v>
      </c>
    </row>
    <row r="6" spans="1:3">
      <c r="A6" s="4" t="s">
        <v>810</v>
      </c>
    </row>
    <row r="7" spans="1:3">
      <c r="A7" s="3" t="s">
        <v>1074</v>
      </c>
    </row>
    <row r="8" spans="1:3">
      <c r="A8" s="4" t="s">
        <v>1068</v>
      </c>
      <c r="B8" s="8" t="n">
        <v>100.5</v>
      </c>
      <c r="C8" s="8" t="n">
        <v>52.5</v>
      </c>
    </row>
    <row r="9" spans="1:3">
      <c r="A9" s="4" t="s">
        <v>1095</v>
      </c>
    </row>
    <row r="10" spans="1:3">
      <c r="A10" s="3" t="s">
        <v>1074</v>
      </c>
    </row>
    <row r="11" spans="1:3">
      <c r="A11" s="4" t="s">
        <v>1118</v>
      </c>
      <c r="B11" s="4" t="s">
        <v>1097</v>
      </c>
      <c r="C11" s="4" t="s">
        <v>1098</v>
      </c>
    </row>
    <row r="12" spans="1:3">
      <c r="A12" s="4" t="s">
        <v>1119</v>
      </c>
      <c r="B12" s="4" t="s">
        <v>1100</v>
      </c>
    </row>
    <row r="13" spans="1:3">
      <c r="A13" s="4" t="s">
        <v>1101</v>
      </c>
    </row>
    <row r="14" spans="1:3">
      <c r="A14" s="3" t="s">
        <v>1074</v>
      </c>
    </row>
    <row r="15" spans="1:3">
      <c r="A15" s="4" t="s">
        <v>1118</v>
      </c>
      <c r="B15" s="4" t="s">
        <v>11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5</v>
      </c>
    </row>
    <row r="2" spans="1:3">
      <c r="A2" s="4" t="s">
        <v>1101</v>
      </c>
    </row>
    <row r="3" spans="1:3">
      <c r="A3" s="3" t="s">
        <v>1074</v>
      </c>
    </row>
    <row r="4" spans="1:3">
      <c r="A4" s="4" t="s">
        <v>1096</v>
      </c>
      <c r="B4" s="4" t="s">
        <v>1102</v>
      </c>
    </row>
    <row r="5" spans="1:3">
      <c r="A5" s="4" t="s">
        <v>1095</v>
      </c>
    </row>
    <row r="6" spans="1:3">
      <c r="A6" s="3" t="s">
        <v>1074</v>
      </c>
    </row>
    <row r="7" spans="1:3">
      <c r="A7" s="4" t="s">
        <v>1096</v>
      </c>
      <c r="B7" s="4" t="s">
        <v>1097</v>
      </c>
      <c r="C7" s="4" t="s">
        <v>10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1</v>
      </c>
    </row>
    <row r="2" spans="1:2">
      <c r="B2" s="2" t="s">
        <v>580</v>
      </c>
    </row>
    <row r="3" spans="1:2">
      <c r="A3" s="3" t="s">
        <v>1051</v>
      </c>
    </row>
    <row r="4" spans="1:2">
      <c r="A4" s="4" t="s">
        <v>1122</v>
      </c>
      <c r="B4" s="5" t="n">
        <v>502</v>
      </c>
    </row>
    <row r="5" spans="1:2">
      <c r="A5" s="4" t="s">
        <v>1123</v>
      </c>
      <c r="B5" s="6" t="n">
        <v>-396</v>
      </c>
    </row>
    <row r="6" spans="1:2">
      <c r="A6" s="4" t="s">
        <v>1124</v>
      </c>
      <c r="B6" s="6" t="n">
        <v>3489</v>
      </c>
    </row>
    <row r="7" spans="1:2">
      <c r="A7" s="4" t="s">
        <v>1125</v>
      </c>
      <c r="B7" s="5" t="n">
        <v>-29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26</v>
      </c>
      <c r="B1" s="2" t="s">
        <v>1073</v>
      </c>
      <c r="C1" s="2" t="s">
        <v>1</v>
      </c>
    </row>
    <row r="2" spans="1:5">
      <c r="B2" s="2" t="s">
        <v>6</v>
      </c>
      <c r="C2" s="2" t="s">
        <v>2</v>
      </c>
      <c r="D2" s="2" t="s">
        <v>5</v>
      </c>
      <c r="E2" s="2" t="s">
        <v>6</v>
      </c>
    </row>
    <row r="3" spans="1:5">
      <c r="A3" s="3" t="s">
        <v>1051</v>
      </c>
    </row>
    <row r="4" spans="1:5">
      <c r="A4" s="4" t="s">
        <v>1057</v>
      </c>
      <c r="C4" s="5" t="n">
        <v>200</v>
      </c>
    </row>
    <row r="5" spans="1:5">
      <c r="A5" s="3" t="s">
        <v>1076</v>
      </c>
    </row>
    <row r="6" spans="1:5">
      <c r="A6" s="4" t="s">
        <v>1127</v>
      </c>
      <c r="C6" s="6" t="n">
        <v>26880</v>
      </c>
      <c r="D6" s="5" t="n">
        <v>29499</v>
      </c>
    </row>
    <row r="7" spans="1:5">
      <c r="A7" s="4" t="s">
        <v>1075</v>
      </c>
      <c r="C7" s="6" t="n">
        <v>877</v>
      </c>
    </row>
    <row r="8" spans="1:5">
      <c r="A8" s="4" t="s">
        <v>1077</v>
      </c>
      <c r="C8" s="6" t="n">
        <v>1582</v>
      </c>
      <c r="D8" s="6" t="n">
        <v>1648</v>
      </c>
      <c r="E8" s="5" t="n">
        <v>1511</v>
      </c>
    </row>
    <row r="9" spans="1:5">
      <c r="A9" s="4" t="s">
        <v>1078</v>
      </c>
      <c r="C9" s="6" t="n">
        <v>1029</v>
      </c>
      <c r="D9" s="6" t="n">
        <v>938</v>
      </c>
      <c r="E9" s="6" t="n">
        <v>987</v>
      </c>
    </row>
    <row r="10" spans="1:5">
      <c r="A10" s="4" t="s">
        <v>1079</v>
      </c>
      <c r="C10" s="6" t="n">
        <v>0</v>
      </c>
      <c r="D10" s="6" t="n">
        <v>178</v>
      </c>
    </row>
    <row r="11" spans="1:5">
      <c r="A11" s="4" t="s">
        <v>1080</v>
      </c>
      <c r="C11" s="6" t="n">
        <v>-2028</v>
      </c>
      <c r="D11" s="6" t="n">
        <v>-1931</v>
      </c>
    </row>
    <row r="12" spans="1:5">
      <c r="A12" s="4" t="s">
        <v>1081</v>
      </c>
      <c r="C12" s="6" t="n">
        <v>2412</v>
      </c>
      <c r="D12" s="6" t="n">
        <v>-2643</v>
      </c>
    </row>
    <row r="13" spans="1:5">
      <c r="A13" s="4" t="s">
        <v>1082</v>
      </c>
      <c r="C13" s="6" t="n">
        <v>521</v>
      </c>
      <c r="D13" s="6" t="n">
        <v>-809</v>
      </c>
    </row>
    <row r="14" spans="1:5">
      <c r="A14" s="4" t="s">
        <v>1083</v>
      </c>
      <c r="B14" s="5" t="n">
        <v>29499</v>
      </c>
      <c r="C14" s="6" t="n">
        <v>31273</v>
      </c>
      <c r="D14" s="6" t="n">
        <v>26880</v>
      </c>
      <c r="E14" s="6" t="n">
        <v>29499</v>
      </c>
    </row>
    <row r="15" spans="1:5">
      <c r="A15" s="3" t="s">
        <v>1084</v>
      </c>
    </row>
    <row r="16" spans="1:5">
      <c r="A16" s="4" t="s">
        <v>1128</v>
      </c>
      <c r="C16" s="6" t="n">
        <v>0</v>
      </c>
      <c r="D16" s="6" t="n">
        <v>0</v>
      </c>
    </row>
    <row r="17" spans="1:5">
      <c r="A17" s="4" t="s">
        <v>1085</v>
      </c>
      <c r="C17" s="6" t="n">
        <v>2003</v>
      </c>
      <c r="D17" s="6" t="n">
        <v>1676</v>
      </c>
    </row>
    <row r="18" spans="1:5">
      <c r="A18" s="4" t="s">
        <v>1079</v>
      </c>
      <c r="C18" s="6" t="n">
        <v>25</v>
      </c>
      <c r="D18" s="6" t="n">
        <v>255</v>
      </c>
    </row>
    <row r="19" spans="1:5">
      <c r="A19" s="4" t="s">
        <v>1086</v>
      </c>
      <c r="B19" s="6" t="n">
        <v>0</v>
      </c>
      <c r="C19" s="6" t="n">
        <v>0</v>
      </c>
      <c r="D19" s="6" t="n">
        <v>0</v>
      </c>
      <c r="E19" s="6" t="n">
        <v>0</v>
      </c>
    </row>
    <row r="20" spans="1:5">
      <c r="A20" s="4" t="s">
        <v>1087</v>
      </c>
      <c r="C20" s="6" t="n">
        <v>-31273</v>
      </c>
      <c r="D20" s="6" t="n">
        <v>-26880</v>
      </c>
    </row>
    <row r="21" spans="1:5">
      <c r="A21" s="4" t="s">
        <v>1090</v>
      </c>
      <c r="C21" s="6" t="n">
        <v>-31273</v>
      </c>
      <c r="D21" s="6" t="n">
        <v>-26880</v>
      </c>
    </row>
    <row r="22" spans="1:5">
      <c r="A22" s="4" t="s">
        <v>1091</v>
      </c>
      <c r="C22" s="6" t="n">
        <v>-197</v>
      </c>
      <c r="D22" s="6" t="n">
        <v>2379</v>
      </c>
    </row>
    <row r="23" spans="1:5">
      <c r="A23" s="4" t="s">
        <v>1092</v>
      </c>
      <c r="C23" s="6" t="n">
        <v>21992</v>
      </c>
      <c r="D23" s="6" t="n">
        <v>25473</v>
      </c>
    </row>
    <row r="24" spans="1:5">
      <c r="A24" s="4" t="s">
        <v>234</v>
      </c>
      <c r="C24" s="6" t="n">
        <v>21795</v>
      </c>
      <c r="D24" s="6" t="n">
        <v>27852</v>
      </c>
    </row>
    <row r="25" spans="1:5">
      <c r="A25" s="4" t="s">
        <v>810</v>
      </c>
    </row>
    <row r="26" spans="1:5">
      <c r="A26" s="3" t="s">
        <v>1051</v>
      </c>
    </row>
    <row r="27" spans="1:5">
      <c r="A27" s="4" t="s">
        <v>1129</v>
      </c>
      <c r="C27" s="6" t="n">
        <v>29376</v>
      </c>
      <c r="D27" s="6" t="n">
        <v>0</v>
      </c>
    </row>
    <row r="28" spans="1:5">
      <c r="A28" s="4" t="s">
        <v>1093</v>
      </c>
      <c r="C28" s="6" t="n">
        <v>7947</v>
      </c>
      <c r="D28" s="6" t="n">
        <v>3599</v>
      </c>
    </row>
    <row r="29" spans="1:5">
      <c r="A29" s="3" t="s">
        <v>1076</v>
      </c>
    </row>
    <row r="30" spans="1:5">
      <c r="A30" s="4" t="s">
        <v>1127</v>
      </c>
      <c r="C30" s="6" t="n">
        <v>64435</v>
      </c>
      <c r="D30" s="6" t="n">
        <v>63582</v>
      </c>
    </row>
    <row r="31" spans="1:5">
      <c r="A31" s="4" t="s">
        <v>1075</v>
      </c>
      <c r="C31" s="6" t="n">
        <v>31686</v>
      </c>
      <c r="D31" s="6" t="n">
        <v>0</v>
      </c>
    </row>
    <row r="32" spans="1:5">
      <c r="A32" s="4" t="s">
        <v>1077</v>
      </c>
      <c r="B32" s="6" t="n">
        <v>4420</v>
      </c>
      <c r="C32" s="6" t="n">
        <v>4135</v>
      </c>
      <c r="D32" s="6" t="n">
        <v>4420</v>
      </c>
    </row>
    <row r="33" spans="1:5">
      <c r="A33" s="4" t="s">
        <v>1078</v>
      </c>
      <c r="B33" s="6" t="n">
        <v>2249</v>
      </c>
      <c r="C33" s="6" t="n">
        <v>3026</v>
      </c>
      <c r="D33" s="6" t="n">
        <v>2249</v>
      </c>
    </row>
    <row r="34" spans="1:5">
      <c r="A34" s="4" t="s">
        <v>1080</v>
      </c>
      <c r="C34" s="6" t="n">
        <v>-1132</v>
      </c>
      <c r="D34" s="6" t="n">
        <v>-1429</v>
      </c>
    </row>
    <row r="35" spans="1:5">
      <c r="A35" s="4" t="s">
        <v>1130</v>
      </c>
      <c r="C35" s="6" t="n">
        <v>-330</v>
      </c>
      <c r="D35" s="6" t="n">
        <v>0</v>
      </c>
    </row>
    <row r="36" spans="1:5">
      <c r="A36" s="4" t="s">
        <v>1131</v>
      </c>
      <c r="C36" s="6" t="n">
        <v>330</v>
      </c>
      <c r="D36" s="6" t="n">
        <v>0</v>
      </c>
    </row>
    <row r="37" spans="1:5">
      <c r="A37" s="4" t="s">
        <v>1081</v>
      </c>
      <c r="C37" s="6" t="n">
        <v>5161</v>
      </c>
      <c r="D37" s="6" t="n">
        <v>1058</v>
      </c>
    </row>
    <row r="38" spans="1:5">
      <c r="A38" s="4" t="s">
        <v>1082</v>
      </c>
      <c r="C38" s="6" t="n">
        <v>2769</v>
      </c>
      <c r="D38" s="6" t="n">
        <v>-5445</v>
      </c>
    </row>
    <row r="39" spans="1:5">
      <c r="A39" s="4" t="s">
        <v>1083</v>
      </c>
      <c r="B39" s="6" t="n">
        <v>63582</v>
      </c>
      <c r="C39" s="6" t="n">
        <v>110410</v>
      </c>
      <c r="D39" s="6" t="n">
        <v>64435</v>
      </c>
      <c r="E39" s="6" t="n">
        <v>63582</v>
      </c>
    </row>
    <row r="40" spans="1:5">
      <c r="A40" s="3" t="s">
        <v>1084</v>
      </c>
    </row>
    <row r="41" spans="1:5">
      <c r="A41" s="4" t="s">
        <v>1128</v>
      </c>
      <c r="C41" s="6" t="n">
        <v>62462</v>
      </c>
      <c r="D41" s="6" t="n">
        <v>59261</v>
      </c>
    </row>
    <row r="42" spans="1:5">
      <c r="A42" s="4" t="s">
        <v>1085</v>
      </c>
      <c r="C42" s="6" t="n">
        <v>3681</v>
      </c>
      <c r="D42" s="6" t="n">
        <v>6239</v>
      </c>
    </row>
    <row r="43" spans="1:5">
      <c r="A43" s="4" t="s">
        <v>1086</v>
      </c>
      <c r="B43" s="5" t="n">
        <v>59261</v>
      </c>
      <c r="C43" s="6" t="n">
        <v>105358</v>
      </c>
      <c r="D43" s="6" t="n">
        <v>62462</v>
      </c>
      <c r="E43" s="5" t="n">
        <v>59261</v>
      </c>
    </row>
    <row r="44" spans="1:5">
      <c r="A44" s="4" t="s">
        <v>1087</v>
      </c>
      <c r="C44" s="6" t="n">
        <v>-5052</v>
      </c>
      <c r="D44" s="6" t="n">
        <v>-1973</v>
      </c>
    </row>
    <row r="45" spans="1:5">
      <c r="A45" s="4" t="s">
        <v>1090</v>
      </c>
      <c r="C45" s="6" t="n">
        <v>-5052</v>
      </c>
      <c r="D45" s="6" t="n">
        <v>-1973</v>
      </c>
    </row>
    <row r="46" spans="1:5">
      <c r="A46" s="4" t="s">
        <v>1091</v>
      </c>
      <c r="C46" s="6" t="n">
        <v>3155</v>
      </c>
      <c r="D46" s="6" t="n">
        <v>1977</v>
      </c>
    </row>
    <row r="47" spans="1:5">
      <c r="A47" s="4" t="s">
        <v>1082</v>
      </c>
      <c r="C47" s="6" t="n">
        <v>2694</v>
      </c>
      <c r="D47" s="5" t="n">
        <v>-5208</v>
      </c>
    </row>
    <row r="48" spans="1:5">
      <c r="A48" s="4" t="s">
        <v>1132</v>
      </c>
    </row>
    <row r="49" spans="1:5">
      <c r="A49" s="3" t="s">
        <v>1051</v>
      </c>
    </row>
    <row r="50" spans="1:5">
      <c r="A50" s="4" t="s">
        <v>1057</v>
      </c>
      <c r="C50" s="6" t="n">
        <v>1800</v>
      </c>
    </row>
    <row r="51" spans="1:5">
      <c r="A51" s="4" t="s">
        <v>1067</v>
      </c>
      <c r="C51" s="6" t="n">
        <v>21700</v>
      </c>
    </row>
    <row r="52" spans="1:5">
      <c r="A52" s="4" t="s">
        <v>1066</v>
      </c>
      <c r="C52" s="6" t="n">
        <v>3200</v>
      </c>
    </row>
    <row r="53" spans="1:5">
      <c r="A53" s="3" t="s">
        <v>1084</v>
      </c>
    </row>
    <row r="54" spans="1:5">
      <c r="A54" s="4" t="s">
        <v>1063</v>
      </c>
      <c r="C54" s="6" t="n">
        <v>2100</v>
      </c>
    </row>
    <row r="55" spans="1:5">
      <c r="A55" s="4" t="s">
        <v>1064</v>
      </c>
      <c r="C55" s="6" t="n">
        <v>2500</v>
      </c>
    </row>
    <row r="56" spans="1:5">
      <c r="A56" s="4" t="s">
        <v>1065</v>
      </c>
      <c r="C56" s="5" t="n">
        <v>29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5</v>
      </c>
    </row>
    <row r="3" spans="1:3">
      <c r="A3" s="3" t="s">
        <v>1134</v>
      </c>
    </row>
    <row r="4" spans="1:3">
      <c r="A4" s="4" t="s">
        <v>1054</v>
      </c>
      <c r="B4" s="4" t="s">
        <v>1055</v>
      </c>
      <c r="C4" s="4" t="s">
        <v>1055</v>
      </c>
    </row>
    <row r="5" spans="1:3">
      <c r="A5" s="4" t="s">
        <v>1135</v>
      </c>
      <c r="B5" s="4" t="s">
        <v>1053</v>
      </c>
    </row>
    <row r="6" spans="1:3">
      <c r="A6" s="4" t="s">
        <v>1136</v>
      </c>
    </row>
    <row r="7" spans="1:3">
      <c r="A7" s="3" t="s">
        <v>1134</v>
      </c>
    </row>
    <row r="8" spans="1:3">
      <c r="A8" s="4" t="s">
        <v>1054</v>
      </c>
      <c r="B8" s="4" t="s">
        <v>1137</v>
      </c>
    </row>
    <row r="9" spans="1:3">
      <c r="A9" s="4" t="s">
        <v>1138</v>
      </c>
      <c r="B9" s="4" t="s">
        <v>1139</v>
      </c>
    </row>
    <row r="10" spans="1:3">
      <c r="A10" s="4" t="s">
        <v>1140</v>
      </c>
    </row>
    <row r="11" spans="1:3">
      <c r="A11" s="3" t="s">
        <v>1134</v>
      </c>
    </row>
    <row r="12" spans="1:3">
      <c r="A12" s="4" t="s">
        <v>1054</v>
      </c>
      <c r="B12" s="4" t="s">
        <v>1141</v>
      </c>
    </row>
    <row r="13" spans="1:3">
      <c r="A13" s="4" t="s">
        <v>1138</v>
      </c>
      <c r="B13" s="4" t="s">
        <v>1142</v>
      </c>
    </row>
    <row r="14" spans="1:3">
      <c r="A14" s="4" t="s">
        <v>1143</v>
      </c>
    </row>
    <row r="15" spans="1:3">
      <c r="A15" s="3" t="s">
        <v>1134</v>
      </c>
    </row>
    <row r="16" spans="1:3">
      <c r="A16" s="4" t="s">
        <v>1054</v>
      </c>
      <c r="B16" s="4" t="s">
        <v>1144</v>
      </c>
    </row>
    <row r="17" spans="1:3">
      <c r="A17" s="4" t="s">
        <v>1138</v>
      </c>
      <c r="B17" s="4" t="s">
        <v>1144</v>
      </c>
    </row>
    <row r="18" spans="1:3">
      <c r="A18" s="4" t="s">
        <v>1070</v>
      </c>
    </row>
    <row r="19" spans="1:3">
      <c r="A19" s="3" t="s">
        <v>1134</v>
      </c>
    </row>
    <row r="20" spans="1:3">
      <c r="A20" s="4" t="s">
        <v>1054</v>
      </c>
      <c r="B20" s="4" t="s">
        <v>1071</v>
      </c>
    </row>
    <row r="21" spans="1:3">
      <c r="A21" s="4" t="s">
        <v>1138</v>
      </c>
      <c r="B21" s="4" t="s">
        <v>1145</v>
      </c>
    </row>
    <row r="22" spans="1:3">
      <c r="A22" s="4" t="s">
        <v>1146</v>
      </c>
    </row>
    <row r="23" spans="1:3">
      <c r="A23" s="3" t="s">
        <v>1134</v>
      </c>
    </row>
    <row r="24" spans="1:3">
      <c r="A24" s="4" t="s">
        <v>1054</v>
      </c>
      <c r="B24" s="4" t="s">
        <v>868</v>
      </c>
      <c r="C24" s="4" t="s">
        <v>10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29:24Z</dcterms:created>
  <dcterms:modified xmlns:dcterms="http://purl.org/dc/terms/" xmlns:xsi="http://www.w3.org/2001/XMLSchema-instance" xsi:type="dcterms:W3CDTF">2020-02-20T17:29:24Z</dcterms:modified>
</cp:coreProperties>
</file>